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Acquisitions" sheetId="11" r:id="rId11"/>
    <s:sheet name="Securities" sheetId="12" r:id="rId12"/>
    <s:sheet name="Loans" sheetId="13" r:id="rId13"/>
    <s:sheet name="Loan Servicing" sheetId="14" r:id="rId14"/>
    <s:sheet name="Premises and Equipment and Rela" sheetId="15" r:id="rId15"/>
    <s:sheet name="Goodwill and Intangible Assets" sheetId="16" r:id="rId16"/>
    <s:sheet name="Deposits" sheetId="17" r:id="rId17"/>
    <s:sheet name="Federal Funds Purchased and Rep" sheetId="18" r:id="rId18"/>
    <s:sheet name="Federal Home Loan Bank Advances" sheetId="19" r:id="rId19"/>
    <s:sheet name="Benefit Plans" sheetId="20" r:id="rId20"/>
    <s:sheet name="Income Taxes" sheetId="21" r:id="rId21"/>
    <s:sheet name="Related Party Transactions" sheetId="22" r:id="rId22"/>
    <s:sheet name="Share-Based Payments" sheetId="23" r:id="rId23"/>
    <s:sheet name="Regulatory Capital Matters" sheetId="24" r:id="rId24"/>
    <s:sheet name="Fair Value" sheetId="25" r:id="rId25"/>
    <s:sheet name="Mortgage Banking Derivatives" sheetId="26" r:id="rId26"/>
    <s:sheet name="Loan Commitments and Other Rela" sheetId="27" r:id="rId27"/>
    <s:sheet name="Preferred Stock" sheetId="28" r:id="rId28"/>
    <s:sheet name="Parent Company Only Condensed F" sheetId="29" r:id="rId29"/>
    <s:sheet name="Earnings Per Share" sheetId="30" r:id="rId30"/>
    <s:sheet name="Capital Offering" sheetId="31" r:id="rId31"/>
    <s:sheet name="Quarterly Financial Results (Un" sheetId="32" r:id="rId32"/>
    <s:sheet name="Summary of Significant Accoun33" sheetId="33" r:id="rId33"/>
    <s:sheet name="Acquisitions (Tables)" sheetId="34" r:id="rId34"/>
    <s:sheet name="Securities (Tables)" sheetId="35" r:id="rId35"/>
    <s:sheet name="Loans (Tables)" sheetId="36" r:id="rId36"/>
    <s:sheet name="Loan Servicing (Tables)" sheetId="37" r:id="rId37"/>
    <s:sheet name="Premises and Equipment and Re38" sheetId="38" r:id="rId38"/>
    <s:sheet name="Goodwill and Intangible Assets " sheetId="39" r:id="rId39"/>
    <s:sheet name="Deposits (Tables)" sheetId="40" r:id="rId40"/>
    <s:sheet name="Federal Funds Purchased and R41" sheetId="41" r:id="rId41"/>
    <s:sheet name="Federal Home Loan Bank Advanc42" sheetId="42" r:id="rId42"/>
    <s:sheet name="Income Taxes (Tables)" sheetId="43" r:id="rId43"/>
    <s:sheet name="Related Party Transactions (Tab" sheetId="44" r:id="rId44"/>
    <s:sheet name="Share-Based Payments (Tables)" sheetId="45" r:id="rId45"/>
    <s:sheet name="Regulatory Capital Matters (Tab" sheetId="46" r:id="rId46"/>
    <s:sheet name="Fair Value (Tables)" sheetId="47" r:id="rId47"/>
    <s:sheet name="Mortgage Banking Derivatives (T" sheetId="48" r:id="rId48"/>
    <s:sheet name="Loan Commitments and Other Re49" sheetId="49" r:id="rId49"/>
    <s:sheet name="Parent Company Only Condensed50" sheetId="50" r:id="rId50"/>
    <s:sheet name="Earnings Per Share (Tables)" sheetId="51" r:id="rId51"/>
    <s:sheet name="Capital Offering (Tables)" sheetId="52" r:id="rId52"/>
    <s:sheet name="Quarterly Financial Results (53" sheetId="53" r:id="rId53"/>
    <s:sheet name="Summary of Significant Accoun54" sheetId="54" r:id="rId54"/>
    <s:sheet name="Acquisitions - Additional Infor" sheetId="55" r:id="rId55"/>
    <s:sheet name="Acquisitions - Summary of Purch" sheetId="56" r:id="rId56"/>
    <s:sheet name="Acquisitions - Summary of Pur57" sheetId="57" r:id="rId57"/>
    <s:sheet name="Acquisitions - Summary of Preli" sheetId="58" r:id="rId58"/>
    <s:sheet name="Acquisitions - Contractually Re" sheetId="59" r:id="rId59"/>
    <s:sheet name="Acquisitions - Summary of Fair " sheetId="60" r:id="rId60"/>
    <s:sheet name="Acquisitions - Pro-Forma Financ" sheetId="61" r:id="rId61"/>
    <s:sheet name="Securities - Summary of Amortiz" sheetId="62" r:id="rId62"/>
    <s:sheet name="Securities - Schedule of Amorti" sheetId="63" r:id="rId63"/>
    <s:sheet name="Securities - Summary of Sales a" sheetId="64" r:id="rId64"/>
    <s:sheet name="Securities - Additional Informa" sheetId="65" r:id="rId65"/>
    <s:sheet name="Securities - Schedule of Amor66" sheetId="66" r:id="rId66"/>
    <s:sheet name="Securities - Schedule of Unreal" sheetId="67" r:id="rId67"/>
    <s:sheet name="Loans - Summary of Loans (Detai" sheetId="68" r:id="rId68"/>
    <s:sheet name="Loans - Activity in Allowance f" sheetId="69" r:id="rId69"/>
    <s:sheet name="Loans - Additional Information " sheetId="70" r:id="rId70"/>
    <s:sheet name="Loans - Allowance for Loan Loss" sheetId="71" r:id="rId71"/>
    <s:sheet name="Loans - Summary of Impaired Loa" sheetId="72" r:id="rId72"/>
    <s:sheet name="Loans - Schedule of Recorded In" sheetId="73" r:id="rId73"/>
    <s:sheet name="Loans - Schedule of Aging of Re" sheetId="74" r:id="rId74"/>
    <s:sheet name="Loans - Summary of Risk Categor" sheetId="75" r:id="rId75"/>
    <s:sheet name="Loans -Summary of Total Contrac" sheetId="76" r:id="rId76"/>
    <s:sheet name="Loans - Summary of Changes in T" sheetId="77" r:id="rId77"/>
    <s:sheet name="Loan Servicing - Schedule of Lo" sheetId="78" r:id="rId78"/>
    <s:sheet name="Loan Servicing - Additional Inf" sheetId="79" r:id="rId79"/>
    <s:sheet name="Loan Servicing - Related Loan S" sheetId="80" r:id="rId80"/>
    <s:sheet name="Loan Servicing - Components of " sheetId="81" r:id="rId81"/>
    <s:sheet name="Premises and Equipment and Re82" sheetId="82" r:id="rId82"/>
    <s:sheet name="Premises and Equipment and Re83" sheetId="83" r:id="rId83"/>
    <s:sheet name="Premises and Equipment and Re84" sheetId="84" r:id="rId84"/>
    <s:sheet name="Goodwill and Intangible Asset85" sheetId="85" r:id="rId85"/>
    <s:sheet name="Goodwill and Intangible Asset86" sheetId="86" r:id="rId86"/>
    <s:sheet name="Goodwill and Intangible Asset87" sheetId="87" r:id="rId87"/>
    <s:sheet name="Goodwill and Intangible Asset88" sheetId="88" r:id="rId88"/>
    <s:sheet name="Deposits - Additional Informati" sheetId="89" r:id="rId89"/>
    <s:sheet name="Deposits - Schedule of Maturiti" sheetId="90" r:id="rId90"/>
    <s:sheet name="Federal Funds Purchased and R91" sheetId="91" r:id="rId91"/>
    <s:sheet name="Federal Funds Purchased and R92" sheetId="92" r:id="rId92"/>
    <s:sheet name="Federal Funds Purchased and R93" sheetId="93" r:id="rId93"/>
    <s:sheet name="Federal Home Loan Bank Advanc94" sheetId="94" r:id="rId94"/>
    <s:sheet name="Federal Home Loan Bank Advanc95" sheetId="95" r:id="rId95"/>
    <s:sheet name="Benefit Plans - Additional Info" sheetId="96" r:id="rId96"/>
    <s:sheet name="Income Taxes - Summary of Recon" sheetId="97" r:id="rId97"/>
    <s:sheet name="Income Taxes - Component of Inc" sheetId="98" r:id="rId98"/>
    <s:sheet name="Income Taxes - Sources of Defer" sheetId="99" r:id="rId99"/>
    <s:sheet name="Income Taxes - Additional Infor" sheetId="100" r:id="rId100"/>
    <s:sheet name="Related Party Transactions - Sc" sheetId="101" r:id="rId101"/>
    <s:sheet name="Related Party Transactions - Ad" sheetId="102" r:id="rId102"/>
    <s:sheet name="Share-Based Payments - Addition" sheetId="103" r:id="rId103"/>
    <s:sheet name="Share-Based Payments - Fair Val" sheetId="104" r:id="rId104"/>
    <s:sheet name="Share-Based Payments - Summary " sheetId="105" r:id="rId105"/>
    <s:sheet name="Share-Based Payments - Summa106" sheetId="106" r:id="rId106"/>
    <s:sheet name="Share-Based Payments - Summa107" sheetId="107" r:id="rId107"/>
    <s:sheet name="Regulatory Capital Matters - Ac" sheetId="108" r:id="rId108"/>
    <s:sheet name="Regulatory Capital Matters - Ad" sheetId="109" r:id="rId109"/>
    <s:sheet name="Fair Value - Additional informa" sheetId="110" r:id="rId110"/>
    <s:sheet name="Fair Value - Assets and Liabili" sheetId="111" r:id="rId111"/>
    <s:sheet name="Fair Value - Carrying Amount an" sheetId="112" r:id="rId112"/>
    <s:sheet name="Mortgage Banking Derivatives - " sheetId="113" r:id="rId113"/>
    <s:sheet name="Mortgage Banking Derivatives114" sheetId="114" r:id="rId114"/>
    <s:sheet name="Mortgage Banking Derivatives115" sheetId="115" r:id="rId115"/>
    <s:sheet name="Loan Commitments and Other R116" sheetId="116" r:id="rId116"/>
    <s:sheet name="Loan Commitments and Other R117" sheetId="117" r:id="rId117"/>
    <s:sheet name="Preferred Stock - Additional In" sheetId="118" r:id="rId118"/>
    <s:sheet name="Parent Company only Condense119" sheetId="119" r:id="rId119"/>
    <s:sheet name="Parent Company only Condense120" sheetId="120" r:id="rId120"/>
    <s:sheet name="Parent Company only Condense121" sheetId="121" r:id="rId121"/>
    <s:sheet name="Earnings Per Share - Computatio" sheetId="122" r:id="rId122"/>
    <s:sheet name="Earnings Per Share - Additional" sheetId="123" r:id="rId123"/>
    <s:sheet name="Capital Offering - Additional I" sheetId="124" r:id="rId124"/>
    <s:sheet name="Capital Offering - Schedule of " sheetId="125" r:id="rId125"/>
    <s:sheet name="Quarterly Financial Results 126" sheetId="126" r:id="rId126"/>
  </s:sheets>
  <s:definedNames/>
  <s:calcPr calcId="124519" calcMode="auto" fullCalcOnLoad="1"/>
</s:workbook>
</file>

<file path=xl/sharedStrings.xml><?xml version="1.0" encoding="utf-8"?>
<sst xmlns="http://schemas.openxmlformats.org/spreadsheetml/2006/main" uniqueCount="1248">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FSB</t>
  </si>
  <si>
    <t>Entity Registrant Name</t>
  </si>
  <si>
    <t>FRANKLIN FINANCIAL NETWORK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ASSETS</t>
  </si>
  <si>
    <t>Cash and due from financial institutions</t>
  </si>
  <si>
    <t>Certificates of deposit at other financial institutions</t>
  </si>
  <si>
    <t>Securities available for sale</t>
  </si>
  <si>
    <t>Securities held to maturity (fair value 2015-$161,969 and 2014-$53,741)</t>
  </si>
  <si>
    <t>Loans held for sale, at fair value</t>
  </si>
  <si>
    <t>Loans</t>
  </si>
  <si>
    <t>Allowance for loan losses</t>
  </si>
  <si>
    <t>Net loans</t>
  </si>
  <si>
    <t>Restricted equity securities, at cost</t>
  </si>
  <si>
    <t>Premises and equipment, net</t>
  </si>
  <si>
    <t>Accrued interest receivable</t>
  </si>
  <si>
    <t>Bank owned life insurance</t>
  </si>
  <si>
    <t>Deferred tax asset</t>
  </si>
  <si>
    <t>Assets held for sale</t>
  </si>
  <si>
    <t>Foreclosed assets</t>
  </si>
  <si>
    <t>Servicing rights, net</t>
  </si>
  <si>
    <t>Goodwill</t>
  </si>
  <si>
    <t>Core deposit intangible, net</t>
  </si>
  <si>
    <t>Other assets</t>
  </si>
  <si>
    <t>Total assets</t>
  </si>
  <si>
    <t>Deposits</t>
  </si>
  <si>
    <t>Non-interest bearing</t>
  </si>
  <si>
    <t>Interest bearing</t>
  </si>
  <si>
    <t>Total deposits</t>
  </si>
  <si>
    <t>Federal funds purchased and repurchase agreements</t>
  </si>
  <si>
    <t>Federal Home Loan Bank advances</t>
  </si>
  <si>
    <t>Accrued interest payable</t>
  </si>
  <si>
    <t>Other liabilities</t>
  </si>
  <si>
    <t>Total liabilities</t>
  </si>
  <si>
    <t>Shareholders' equity</t>
  </si>
  <si>
    <t>Preferred stock, no par value: 1,000,000 shares authorized; Senior non-cumulative preferred stock, no par value, $10,000 liquidation value: Series A, 10,000 shares authorized; 10,000 shares issued and outstanding at December 31, 2015 and 2014, respectively</t>
  </si>
  <si>
    <t>Common stock, no par value: 20,000,000 and 10,000,000 shares authorized; 10,571,377 and 7,756,411 issued at December 31, 2015 and 2014, respectively</t>
  </si>
  <si>
    <t>Retained earnings</t>
  </si>
  <si>
    <t>Accumulated other comprehensive income (loss)</t>
  </si>
  <si>
    <t>Total shareholders' equity</t>
  </si>
  <si>
    <t>Total liabilities and shareholders' equity</t>
  </si>
  <si>
    <t>Consolidated Balance Sheets (Parenthetical) - USD ($) $ in Thousands</t>
  </si>
  <si>
    <t>Held-to-maturity securities, fair value</t>
  </si>
  <si>
    <t>Preferred stock, par value</t>
  </si>
  <si>
    <t>Preferred stock, shares authorized</t>
  </si>
  <si>
    <t>Common stock, par value</t>
  </si>
  <si>
    <t>Common stock shares authorized</t>
  </si>
  <si>
    <t>Common stock shares issued</t>
  </si>
  <si>
    <t>Senior Non-cumulative Preferred Stock [Member]</t>
  </si>
  <si>
    <t>Preferred stock, liquidation value</t>
  </si>
  <si>
    <t>Series A [Member]</t>
  </si>
  <si>
    <t>Preferred stock, shares issued</t>
  </si>
  <si>
    <t>Preferred stock, shares outstanding</t>
  </si>
  <si>
    <t>Consolidated Statements of Income - USD ($) $ in Thousands</t>
  </si>
  <si>
    <t>Dec. 31, 2013</t>
  </si>
  <si>
    <t>Interest income and dividends</t>
  </si>
  <si>
    <t>Loans, including fees</t>
  </si>
  <si>
    <t>Securities:</t>
  </si>
  <si>
    <t>Taxable</t>
  </si>
  <si>
    <t>Tax-Exempt</t>
  </si>
  <si>
    <t>Dividends on restricted equity securities</t>
  </si>
  <si>
    <t>Federal funds sold and other</t>
  </si>
  <si>
    <t>Total interest income</t>
  </si>
  <si>
    <t>Interest expense</t>
  </si>
  <si>
    <t>Total interest expense</t>
  </si>
  <si>
    <t>Net interest income</t>
  </si>
  <si>
    <t>Provision for loan losses</t>
  </si>
  <si>
    <t>Net interest income after provision for loan losses</t>
  </si>
  <si>
    <t>Noninterest income</t>
  </si>
  <si>
    <t>Service charges on deposit accounts</t>
  </si>
  <si>
    <t>Other service charges and fees</t>
  </si>
  <si>
    <t>Net gains on sale of loans</t>
  </si>
  <si>
    <t>Loan servicing fees, net</t>
  </si>
  <si>
    <t>Gain on sales and calls of securities</t>
  </si>
  <si>
    <t>Wealth management</t>
  </si>
  <si>
    <t>Other</t>
  </si>
  <si>
    <t>Total noninterest income</t>
  </si>
  <si>
    <t>Noninterest expense</t>
  </si>
  <si>
    <t>Salaries and employee benefits</t>
  </si>
  <si>
    <t>Occupancy and equipment</t>
  </si>
  <si>
    <t>FDIC assessment expense</t>
  </si>
  <si>
    <t>Net (gain) loss on sale and write-down of foreclosed assets</t>
  </si>
  <si>
    <t>Marketing</t>
  </si>
  <si>
    <t>Professional fees</t>
  </si>
  <si>
    <t>Total noninterest expense</t>
  </si>
  <si>
    <t>Income before income tax expense</t>
  </si>
  <si>
    <t>Income tax expense</t>
  </si>
  <si>
    <t>Net income</t>
  </si>
  <si>
    <t>Dividends paid on Series A preferred stock</t>
  </si>
  <si>
    <t>Net income available to common shareholders</t>
  </si>
  <si>
    <t>Earnings per share:</t>
  </si>
  <si>
    <t>Basic</t>
  </si>
  <si>
    <t>Diluted</t>
  </si>
  <si>
    <t>Consolidated Statements of Comprehensive Income (Loss) - USD ($) $ in Thousands</t>
  </si>
  <si>
    <t>Statement of Comprehensive Income [Abstract]</t>
  </si>
  <si>
    <t>Unrealized gains/losses on securities:</t>
  </si>
  <si>
    <t>Unrealized holding gain (loss) arising during the period</t>
  </si>
  <si>
    <t>Reclassification adjustment for gains on sales and calls of securities included in net income</t>
  </si>
  <si>
    <t>Net unrealized gains (losses)</t>
  </si>
  <si>
    <t>Tax effect, includes $327, $102 and $34, respectively, income tax expense from gains on sales and calls of securities</t>
  </si>
  <si>
    <t>Total other comprehensive income (loss)</t>
  </si>
  <si>
    <t>Comprehensive income (loss)</t>
  </si>
  <si>
    <t>Consolidated Statements of Comprehensive Income (Loss) (Parenthetical) - USD ($) $ in Thousands</t>
  </si>
  <si>
    <t>Income tax expense from gains on sales and calls of securities</t>
  </si>
  <si>
    <t>Consolidated Statements of Changes in Shareholders' Equity - USD ($) $ in Thousands</t>
  </si>
  <si>
    <t>Total</t>
  </si>
  <si>
    <t>Series A Preferred Stock [Member]</t>
  </si>
  <si>
    <t>Common Stock [Member]</t>
  </si>
  <si>
    <t>Common Stock [Member]Initial Public Offering [Member]</t>
  </si>
  <si>
    <t>Common Stock [Member]MidSouth Bank [Member]</t>
  </si>
  <si>
    <t>Retained Earnings [Member]</t>
  </si>
  <si>
    <t>Retained Earnings [Member]Series A Preferred Stock [Member]</t>
  </si>
  <si>
    <t>Accumulated Other Comprehensive Income (Loss) [Member]</t>
  </si>
  <si>
    <t>Beginning balance at Dec. 31, 2012</t>
  </si>
  <si>
    <t>Exercise of common stock options, includes net settlement of shares</t>
  </si>
  <si>
    <t>Beginning balance,shares at Dec. 31, 2012</t>
  </si>
  <si>
    <t>Exercise of common stock options, includes net settlement of shares, number of shares</t>
  </si>
  <si>
    <t>Exercise of common stock warrants</t>
  </si>
  <si>
    <t>Exercise of common stock warrants, number of shares</t>
  </si>
  <si>
    <t>Issuance of restricted stock, net of forfeitures</t>
  </si>
  <si>
    <t>Issuance of shares of common stock, net of stock offering costs</t>
  </si>
  <si>
    <t>Common stock, shares</t>
  </si>
  <si>
    <t>Stock based compensation expense, net of forfeitures</t>
  </si>
  <si>
    <t>Stock issued in conjunction with stock option exchange</t>
  </si>
  <si>
    <t>Stock issued in conjunction with stock option exchange, number of shares</t>
  </si>
  <si>
    <t>Stock issued in conjunction with 401(k) employer match, net of distributions</t>
  </si>
  <si>
    <t>Stock issued in conjunction with 401(k) employer match, net of distributions, number of shares</t>
  </si>
  <si>
    <t>Excess tax benefit from exercise of stock options and vesting of restricted shares</t>
  </si>
  <si>
    <t>Other comprehensive (loss) income</t>
  </si>
  <si>
    <t>Ending balance at Dec. 31, 2013</t>
  </si>
  <si>
    <t>Ending balance,shares at Dec. 31, 2013</t>
  </si>
  <si>
    <t>Stock and stock options (137,280 options) issued related to MidSouth Bank acquisition, net of stock issuance costs of $514</t>
  </si>
  <si>
    <t>Ending balance at Dec. 31, 2014</t>
  </si>
  <si>
    <t>Ending balance,shares at Dec. 31, 2014</t>
  </si>
  <si>
    <t>Ending balance at Dec. 31, 2015</t>
  </si>
  <si>
    <t>Ending balance,shares at Dec. 31, 2015</t>
  </si>
  <si>
    <t>Consolidated Statements of Changes in Shareholders' Equity (Parenthetical) - USD ($) $ in Thousands</t>
  </si>
  <si>
    <t>Proceeds from issuance of Stock options</t>
  </si>
  <si>
    <t>Proceeds from issuance of common stock, net of offering costs</t>
  </si>
  <si>
    <t>Common Stock [Member] | MidSouth Bank [Member]</t>
  </si>
  <si>
    <t>Initial Public Offering [Member] | Common Stock [Member]</t>
  </si>
  <si>
    <t>Stock issued related to initial public offering, stock issuance costs</t>
  </si>
  <si>
    <t>Consolidated Statements of Cash Flows - USD ($) shares in Thousands</t>
  </si>
  <si>
    <t>Cash flows from operating activities</t>
  </si>
  <si>
    <t>Adjustments to reconcile net income to net cash from operating activities</t>
  </si>
  <si>
    <t>Depreciation and amortization on premises and equipment</t>
  </si>
  <si>
    <t>Accretion of purchase accounting adjustments</t>
  </si>
  <si>
    <t>Net amortization of securities</t>
  </si>
  <si>
    <t>Amortization of loan servicing right asset</t>
  </si>
  <si>
    <t>Amortization of core deposit intangible</t>
  </si>
  <si>
    <t>Decrease in impairment of servicing asset</t>
  </si>
  <si>
    <t>Deferred income tax benefit</t>
  </si>
  <si>
    <t>Excess tax benefit related to the exchange of stock options</t>
  </si>
  <si>
    <t>Excess tax benefit related to the exercise of stock options</t>
  </si>
  <si>
    <t>Origination of loans held for sale</t>
  </si>
  <si>
    <t>Proceeds from sale of loans held for sale</t>
  </si>
  <si>
    <t>Net gain on sale of loans</t>
  </si>
  <si>
    <t>Gain on sale of available for sale securities</t>
  </si>
  <si>
    <t>Gain on call of held to maturity securities</t>
  </si>
  <si>
    <t>Income from bank owned life insurance</t>
  </si>
  <si>
    <t>(Gain) loss on sale of foreclosed assets</t>
  </si>
  <si>
    <t>Stock-based compensation</t>
  </si>
  <si>
    <t>Compensation expense related to common stock issued to 401(k) plan</t>
  </si>
  <si>
    <t>Recognition of deferred gain on sale of loans</t>
  </si>
  <si>
    <t>Recognition of deferred gain on sale of foreclosed assets</t>
  </si>
  <si>
    <t>Loss on disposal of non-bank subsidiary</t>
  </si>
  <si>
    <t>Net change in:</t>
  </si>
  <si>
    <t>Accrued interest receivable and other assets</t>
  </si>
  <si>
    <t>Accrued interest payable and other liabilities</t>
  </si>
  <si>
    <t>Net cash from operating activities</t>
  </si>
  <si>
    <t>Available for sale securities:</t>
  </si>
  <si>
    <t>Sales</t>
  </si>
  <si>
    <t>Purchases</t>
  </si>
  <si>
    <t>Maturities, prepayments and calls</t>
  </si>
  <si>
    <t>Held to maturity securities:</t>
  </si>
  <si>
    <t>Net change in loans</t>
  </si>
  <si>
    <t>Purchase of bank owned life insurance</t>
  </si>
  <si>
    <t>Proceeds from sale of buildings held for sale</t>
  </si>
  <si>
    <t>Purchase of restricted equity securities</t>
  </si>
  <si>
    <t>Proceeds from sale of foreclosed assets</t>
  </si>
  <si>
    <t>Purchases of premises and equipment, net</t>
  </si>
  <si>
    <t>Decrease in interest bearing deposits in financial institutions</t>
  </si>
  <si>
    <t>Net cash provided from sale of non-bank subsidiary</t>
  </si>
  <si>
    <t>Net cash acquired from acquisition (See Note 2)</t>
  </si>
  <si>
    <t>Net cash from investing activities</t>
  </si>
  <si>
    <t>Cash flows from financing activities</t>
  </si>
  <si>
    <t>Increase in deposits</t>
  </si>
  <si>
    <t>Increase in federal funds purchased and repurchase agreements</t>
  </si>
  <si>
    <t>Proceeds from Federal Home Loan Bank advances</t>
  </si>
  <si>
    <t>Repayment of Federal Home Loan Bank advances</t>
  </si>
  <si>
    <t>Proceeds from exercise of common stock warrants</t>
  </si>
  <si>
    <t>Proceeds from exercise of common stock options, including excess tax benefit</t>
  </si>
  <si>
    <t>Cash paid in conjunction with stock option exchange</t>
  </si>
  <si>
    <t>Dividends paid on preferred stock</t>
  </si>
  <si>
    <t>Net cash from financing activities</t>
  </si>
  <si>
    <t>Net change in cash and cash equivalents</t>
  </si>
  <si>
    <t>Cash and cash equivalents at beginning of period</t>
  </si>
  <si>
    <t>Cash and cash equivalents at end of period</t>
  </si>
  <si>
    <t>Supplemental information:</t>
  </si>
  <si>
    <t>Interest paid</t>
  </si>
  <si>
    <t>Income taxes paid</t>
  </si>
  <si>
    <t>Non-cash supplemental information:</t>
  </si>
  <si>
    <t>Fair value of stock and stock options issued related to MidSouth Bank acquisition (See Note 2)</t>
  </si>
  <si>
    <t>Transfers from loans to foreclosed assets</t>
  </si>
  <si>
    <t>Transfers from premises and equipment to assets held for sale</t>
  </si>
  <si>
    <t>Transfer from additional paid-in-capital to common stock</t>
  </si>
  <si>
    <t>Summary of Significant Accounting Policies</t>
  </si>
  <si>
    <t>Accounting Policies [Abstract]</t>
  </si>
  <si>
    <t>NOTE 1 - SUMMARY OF SIGNIFICANT ACCOUNTING POLICIES
Nature of Operations and Principles of Consolidation
Franklin Financial Network, Inc. was incorporated under the laws of
the State of Tennessee on April 5, 2007. Franklin Synergy Bank
was incorporated under the laws of the State of Tennessee and
received its Certificate of Authority from the Tennessee Department
of Financial Institutions and approval of FDIC insurance on
November 2, 2007. Franklin Synergy Bank is also a Federal
Reserve member bank.
The Company provides financial services through its offices in
Franklin, Brentwood, Spring Hill, Murfreesboro, Nashville,
Nolensville, and Smyrna, Tennessee. Its primary deposit products
are checking, savings, and certificate of deposit accounts, and its
primary lending products are commercial and residential
construction, commercial, installment loans and lines secured by
home equity. Substantially all loans are secured by specific items
of collateral including commercial and residential real estate,
business assets, and consumer assets. Commercial loans are expected
to be repaid by cash flow from operations of businesses. There are
no significant concentrations of loans to any one industry or
customer. However, the customers’ ability to repay their
loans is dependent on the real estate and general economic
conditions in the area. The Company also focuses on electronic
banking products such as internet banking, remote deposit capture
and lockbox services.
The Company purchased the assets of Banc Compliance Group LLC in
May 2008 forming a wholly-owned subsidiary, Banc Compliance Group,
Inc., which provided bank compliance and consulting services to
community banks. The Company sold the assets of Banc Compliance
Group, Inc. at December 31, 2014.
On July 1, 2014 the Company completed its acquisition of
MidSouth Bank, which was merged with and became part of Franklin
Synergy Bank.
On December 28, 2015, the Company invested in a wholly-owned
subsidiary, Franklin Synergy Risk Management, Inc., which provides
risk management services to the Company in the form of enhanced
insurance coverages.
Use of Estimates
Cash Flows
Interest-Bearing Deposits in Financial Institutions
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Management assesses whether it intends to sell, or it is more
likely than not that it will be required to sell, a security in an
unrealized loss position before recovery of its amortized cost
basis. If either of these criteria is met, the entire difference
between amortized cost and fair value is recognized as impairment
through earnings. For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Loans Held for Sale
Certain loans held for sale are sold with servicing rights
retained. The carrying value of loans sold with retained servicing
is reduced by the amount allocated to the servicing right. Gains
and losses on sales of loans are based on the difference between
the selling price and the carrying value of the related loan
sold.
Loans held for sale, for which the fair value option has been
elected, are recorded at fair value as of each balance sheet date.
The fair value includes the servicing value of the loans.
Loans
Interest income on mortgage and commercial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Concentration of Credit Risk
Purchased Credit Impaired Loan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n greater
than the carrying amount, it is recognized as part of future
interest income.
Allowance for Loan Losses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using the loan’s existing rate or at the
fair value of collateral if repayment is expected solely from the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a combination of the Bank’s loss history and loss
history from the Bank’s peer group over the past three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nstruction and land development loans include loans to finance
the process of improving loans preparatory to erecting new
structures or the on-site construction of industrial, commercial,
residential or farm buildings. Construction and land development
loans also include loans secured by vacant land, except land known
to be used or usable for agricultural purposes. Construction loans
generally are made for relatively short terms. They generally are
more vulnerable to changes in economic conditions. Further, the
nature of these loans is such that they are more difficult to
evaluate and monitor. The risk of loss on a construction loan is
dependent largely upon the accuracy of the initial estimate of the
property’s value upon completion of the project and the
estimated cost (including interest) of the project. Periodic site
inspections are made on construction loans.
Commercial real estate loans include loans secured by
non-residential real estate, including farmland and improvements
thereon. Often these loans are made to single borrowers or groups
of related borrowers, and the repayment of these loans largely
depends on the results of operations and management of these
properties. Adverse economic conditions may affect the repayment
ability of these loans.
Residential real estate loans include loans secured by residential
real estate, including single-family and multi-family dwellings.
Mortgage title insurance and hazard insurance are normally
required. Adverse economic conditions in the Company’s market
area may reduce borrowers’ ability to repay these loans and
may reduce the collateral securing these loans.
Commercial and industrial loans include loans for commercial,
industrial or agricultural purposes to business enterprises that
are not secured by real estate. Commercial loans are typically made
on the basis of the borrower’s ability to repay from the cash
flow of the borrower’s business. Commercial and Agriculture
loans are generally secured by accounts receivable, inventory and
equipment. The collateral securing loans may depreciate over time,
may be difficult to appraise and may fluctuate in value based on
the success of the business.
Consumer and other loans include loans to individuals for
household, family and other personal expenditures that are not
secured by real estate. Consumer loans are generally secured by
customer deposit accounts, vehicles and other household goods. The
collateral securing consumer loans may depreciate over time.
Servicing Right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loan servicing fees on the income statement. The fair
values of servicing rights are subject to significant fluctuations
as a result of changes in estimated and actual prepayment speeds
and default rates and losses.
Servicing fee income, which is reported on the income statement as
loan servicing fees, is recorded for fees earned for servicing
loans. The fees are based on a contractual percentage of the
outstanding principal; or a fixed amount per loan and are recorded
as income when earned. The amortization of mortgage servicing
rights is netted against mortgage loan servicing fee income. Late
fees and ancillary fees related to loan servicing are not
material.
Transfers of Financial Assets
Foreclosed Assets
Assets Held for Sale
Premises and Equipment
Restricted Equity Securities
Company Owned Life Insurance
Goodwill and Other Intangible Assets
Other intangible assets consist of core deposit and acquired
customer relationship intangible assets arising from whole bank and
branch acquisitions are amortized on an accelerated method over
their estimated useful lives, which range from 7 to 10 years.
Long-Term Assets
Loan Commitments and Related Financial Instruments
Mortgage Banking Derivatives
Stock-Based Compensatio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Retirement Plans
Comprehensive Income
Earnings Per Common Share
Loss Contingencies
Restrictions on Cash
Dividend Restriction
Fair Value of Financial Instruments
Operating Segments
Reclassifications</t>
  </si>
  <si>
    <t>Acquisitions</t>
  </si>
  <si>
    <t>Business Combinations [Abstract]</t>
  </si>
  <si>
    <t>NOTE 2 - ACQUISITIONS
Acquisition of MidSouth Bank
On July 1, 2014 the Company completed the acquisition of
MidSouth Bank (“MidSouth”), pursuant to the terms of
the Agreement and Plan of Reorganization and Bank Merger (the
“merger agreement”) dated November 19, 2013.
The acquisition was accounted for under the acquisition method of
accounting in accordance with ASC Topic 805, Business Combinations
The Company acquired 100% of the outstanding preferred and common
stock of MidSouth. The purchase price consisted of both cash and
stock. MidSouth’s common shareholders received 0.425926
shares of FFN common stock for each share of MidSouth common stock.
MidSouth’s preferred shareholders received 0.851852 shares of
FFN common stock for each share of MidSouth preferred stock. Each
MidSouth Series 2009A warrant holder received 0.18 shares of FFN
common stock for each MidSouth Series 2009A warrant, and each
Series 2011-A warrant holder received 0.146667 shares of FFN common
stock for each MidSouth Series 2011-A warrant. In lieu of issuing
fractional shares of FFN common stock, FFN paid former MidSouth
shareholders an amount in cash determined by multiplying
(i) $13.50 by (ii) the fraction of a share (rounded to
the nearest ten thousandth when expressed in decimal form) of FFN
common stock.
MidSouth common stock options were converted into options to
purchase shares of FFN common stock based on the 0.425926 exchange
ratio, with the new exercise price becoming the exercise price of
the MidSouth options divided by the exchange ratio. On the date of
the merger, 2,766,191 shares of FFN common stock were exchanged for
the common and preferred stock, and common stock warrants of
MidSouth in accordance with the proration and allocation procedures
contained in the merger agreement and as noted above. Subsequently,
cash totaling $100 was paid to dissenting MidSouth shareholders
representing 7,427 shares of FFN common stock. In addition, $18 of
cash was paid to MidSouth shareholders for fractional shares in
accordance with the merger agreement.
Based on a valuation of the FFN’s common stock as of
July 1, 2014, the resulting purchase price was $41,094. The
following table summarizes the purchase price calculation:
Number of Per share Number of FFN
Common Shares 3,873 0.425926 1,650
Convertible Voting Preferred Stock, 2009-A 1,018 0.851852 867
Convertible Voting Preferred Stock, 2011-A 242 0.851852 206
Series 2009-A Stock Warrants (strike price $3.25) 193 0.185185 36
Series 2011-A Stock Warrants (strike price $3.68) 44 0.153333 7
2,766
Multiplied by FFN common stock value at acquisition date $ 14.50
Fair value of FFN common stock issued (“Stock
Consideration”) $ 40,110
Cash consideration paid for fractional shares 18
Cash consideration paid for dissenting shares 100
Fair value of MidSouth stock options converted to FFN stock
options 866
Total acquisition consideration $ 41,094
On July 1, 2014 the Company purchased MidSouth. As previously
disclosed, the fair values initially assigned to the assets
acquired and liabilities assumed were preliminary and subject to
refinement for up to one year after the closing date of the
acquisition as new information relative to closing date fair values
became available. Based on appraisals received subsequent to the
acquisition date, the Company adjusted its initial fair value
estimate of foreclosed assets that were acquired. The table below
summarizes the fair value of the assets purchased, including
goodwill, and liabilities assumed as of the July 1, 2014
purchase date.
In Thousands July 1, 2014 Measurement July 1, 2014
Assets:
Cash and due from banks $ 1,369 $
— $ 1,369
Interest-bearing accounts at other financial institutions 10,946 10,946
Securities, available-for-sale 57,431 57,431
Loans held for sale 7,071 7,071
Loans 184,345 184,345
Certificates of deposit at other financial institutions 250 250
Restricted equity securities 1,572 1,572
Bank premises and equipment, net 6,650 6,650
Bank-owned life insurance 3,144 3,144
Accrued interest receivable 728 728
Foreclosed assets 800 (260 ) 540
Core deposit intangible 3,060 3,060
Deferred tax asset 6,753 100 6,853
Goodwill 8,964 160 9,124
Other assets 747 747
Total assets acquired $ 293,830 $
— $ 293,830
Liabilities:
Deposits $ 244,415 $
— $ 244,415
Short-term borrowings 6,893 6,893
Other liabilities 1,428 1,428
Total liabilities assumed $ 252,736 $
— $ 252,736
At December 31, 2015, there were no circumstances or
significant changes that have occurred in 2015 related to the
acquisition of MidSouth that, in management’s assessment,
would necessitate recording impairment of goodwill.
In the acquisition, the Company purchased $184,345 of loans at fair
value, net of $7,347 estimated discount to the outstanding
principal balance. Of the total loans acquired, management
identified loans totaling $5,527 as credit impaired. All loans that
were on non-accrual status and all loan relationships that were
identified as substandard or impaired as of the acquisition date
were considered by management to be credit-impaired and are
accounted for pursuant to ASC Topic 310-30. The table below
summarizes the total contractually required principal and interest
cash payments, management’s estimate of expected total cash
payments and fair value of the loans as of July 1, 2014 for
purchased credit-impaired (“PCI”) loans. Contractually
required principal and interest payments have been adjusted for
estimated prepayments.
Contractually required principal and interest $ 8,510
Non-accretable difference (1,745 )
Cash flows expected to be collected 6,765
Accretable yield (1,238 )
Total purchased credit-impaired loans $ 5,527
The table below presents information with respect to the fair value
of acquired loans, as well as their unpaid principal balance at
acquisition date.
Unpaid Fair
Loans:
Residential real estate $ 39,425 $ 38,618
Commercial real estate 82,465 80,566
Construction and land development 43,766 42,454
Commercial loans 16,311 15,352
Consumer and other loans 1,865 1,828
Purchased credit-impaired 7,860 5,527
Total earning assets $ 191,692 $ 184,345
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3,060, which will be amortized utilizing an accelerated
amortization method over an estimated economic life of 8.2 years.
When determining the valuation amount, deposits were analyzed based
on factors such as type of deposit, deposit retention, interest
rates and age of deposit relationships.
Pro-forma information
Pro-forma data for the years ended December 31, 2014 and 2013
listed in the table below presents pro-forma information as if the
MidSouth acquisition occurred at the beginning of 2013. Because the
MidSouth transaction closed on July 1, 2014, and its actual
results are included in the Company’s actual operating
results for the year ended December 31, 2015, there is no pro
forma information for that period.
Years ended
2014 2013
Net interest income $ 41,312 $ 32,022
Net income available to common shareholders 8,055 5,722
Earnings per share—basic $ 1.04 $ 0.88
Earnings per share—diluted $ 1.02 $ 0.87
Supplemental pro forma earnings for 2014 were adjusted to exclude
$2,157 of acquisition-related costs incurred in 2014, $1,478 of
discount accretion and $250 of premium amortization related to the
fair value adjustments to acquisition-date assets and liabilities.
Supplemental pro forma earnings for 2013 were adjusted to include
these items, as appropriate.
Acquisition of Civic Bank &amp; Trust
On December 14, 2015, the Company and Civic Bank &amp;
Trust (“Civic”), a Tennessee state bank headquartered
in Nashville, Tennessee, jointly announced the signing of a
definitive merger agreement pursuant to which the Company will
acquire Civic in an all-stock transaction valued at approximately
$28.6 million. Under the terms of the agreement, Civic will be
merged with and into Franklin Synergy Bank, with Franklin Synergy
Bank continuing as the surviving institution in the Merger.
According to the terms of the merger agreement, each Civic common
shareholder will have the right to receive shares of Franklin
Synergy common stock for each share of Civic common stock based on
conversion ratio that has not yet been determined. The merger is
expected to qualify as a tax-free reorganization for Civic
shareholders.
Civic operates two branch offices in the Nashville metropolitan
area and as of December 31, 2015, had $145.1 million in total
assets, which included $85.7 million in total loans, and $104.6
million in total deposits.
The acquisition is expected to close in the second quarter of 2016
and is subject to regulatory approval, Civic shareholder approval,
and other customary conditions as set forth in the merger
agreement. In addition, the merger agreement provides that, upon
termination of the merger agreement in certain circumstances, Civic
may be required to pay the Company a termination fee of $1.25
million.</t>
  </si>
  <si>
    <t>Securities</t>
  </si>
  <si>
    <t>Investments, Debt and Equity Securities [Abstract]</t>
  </si>
  <si>
    <t>NOTE 3 - SECURITIES
The following table summarizes the amortized cost and fair value of
the available for sale securities portfolio at December 31,
2015 and 2014 and the corresponding amounts of gross unrealized
gains and losses recognized in accumulated other comprehensive
income (loss).
Amortized Gross Gross Fair
December 31, 2015
U.S. government sponsored entities and agencies $ 6,792 $ 72 $ (47 ) $ 6,817
Mortgage-backed securities: residential 502,916 2,386 (4,347 ) 500,955
Mortgage-backed securities: commercial 19,993 22 (180 ) 19,835
State and political subdivisions 46,664 1,570 (3 ) 48,231
Total $ 576,365 $ 4,050 $ (4,577 ) $ 575,838
Amortized Gross Gross Fair
December 31, 2014
U.S. government sponsored entities and agencies $ 30,070 $ 417 $ (314 ) $ 30,173
U.S. Treasury securities 20,000
—
— 20,000
Mortgage-backed securities: residential 335,677 4,593 (1,203 ) 339,067
Mortgage-backed securities: commercial 6,432 33
— 6,465
Total $ 392,179 $ 5,043 $ (1,517 ) $ 395,705
The amortized cost and fair value of the held to maturity
securities portfolio at December 31, 2015 and 2014 and the
corresponding amounts of gross unrecognized gains and losses were
as follows:
Amortized Gross Gross Fair
December 31, 2015
U.S. government sponsored entities and agencies $ 3,300 $ 11 $ (72 ) $ 3,239
Mortgage backed securities: residential 30,398 410 (408 ) 30,400
State and political subdivisions 124,502 3,841 (13 ) 128,330
Total $ 158,200 $ 4,262 $ (493 ) $ 161,969
Amortized Gross Gross Fair
December 31, 2014
U.S. government sponsored entities and agencies $ 5,550 $ 162 $ (87 ) $ 5,625
Mortgage backed securities: residential 38,587 555 (562 ) 38,580
State and political subdivisions 9,195 351 (10 ) 9,536
Total $ 53,332 $ 1,068 $ (659 ) $ 53,741
Sales and calls of available for sale securities were as
follows:
2015 2014 2013
Proceeds $ 113,300 $ 44,181 $ 16,290
Gross gains 972 422 163
Gross losses (288 ) (163 ) (75 )
Calls of held to maturity securities resulted in gross gains of
$148 during 2015.
The amortized cost and fair value of the investment securities
portfolio are shown by contractual maturity. Securities not due at
a single maturity date, primarily mortgage-backed securities, are
shown separately.
December 31, 2015
Amortized Fair
Available for sale
Three months or less $
— $
—
Over three months through one year
—
—
Over one year through five years 2,060 2,096
Over five years through ten years 1,982 2,018
Over ten years 49,414 50,934
Mortgage-backed securities: commercial 19,993 19,835
Mortgage-backed securities: residential 502,916 500,955
Total $ 576,365 $ 575,838
Held to maturity
Three months or less $
— $
—
Over three months through one year
—
—
Over one year through five years 1,304 1,353
Over five years through ten years 4,264 4,358
Over ten years 122,234 125,858
Mortgage-backed securities: residential 30,398 30,400
Total $ 158,200 $ 161,969
Securities pledged at December 31, 2015 and 2014 had a
carrying amount of $595,524 and $366,764 and were pledged to secure
public deposits and repurchase agreements.
At December 31, 2015 and 2014, there were no holdings of
securities of any one issuer, other than the U.S.
government-sponsored entities and agencies, in an amount greater
than 10% of shareholders’ equity.
The following table summarizes the securities with unrealized and
unrecognized losses at December 31, 2015 and 2014, aggregated
by major security type and length of time in a continuous
unrealized loss position:
Less Than 12 Months 12 Months or Longer Total
Fair Unrealized Fair Unrealized Fair Unrealized
December 31, 2015
Available for sale
U.S. government sponsored entities and agencies $ 2,703 $ (47 ) $
— $
— $ 2,703 $ (47 )
Mortgage-backed securities: residential 313,570 (3,691 ) 23,319 (656 ) 336,889 (4,347 )
Mortgage-backed securities: commercial 15,980 (180 )
—
— 15,980 (180 )
State and political subdivisions 716 (3 )
—
— 716 (3 )
Total available for sale $ 332,969 $ (3,921 ) $ 23,319 $ (656 ) $ 356,288 $ (4,577 )
Less Than 12 Months 12 Months or Longer Total
Fair Unrecognized Fair Unrecognized Fair Unrecognized
Held to maturity
U.S. government sponsored entities and agencies $ 1,957 $ (43 ) $ 971 $ (29 ) $ 2,928 $ (72 )
Mortgage-backed securities: residential 9,788 (97 ) 5,481 (311 ) 15,269 (408 )
State and political subdivisions 3,351 (13 )
—
— 3,351 (13 )
Total held to maturity $ 15,096 $ (153 ) $ 6,452 $ (340 ) $ 21,548 $ (493 )
Less Than 12 Months 12 Months or Longer Total
Fair Unrealized Fair Unrealized Fair Unrealized
December 31, 2014
Available for sale
U.S. government sponsored entities and agencies $ 9,999 $ (1 ) $ 8,232 $ (313 ) $ 18,231 $ (314 )
Mortgage-backed securities: residential 59,078 (323 ) 41,939 (880 ) 101,017 (1,203 )
Total available for sale $ 69,077 $ (324 ) $ 50,171 $ (1,193 ) $ 119,248 $ (1,517 )
Less Than 12 Months 12 Months or Longer Total
Fair Unrecognized Fair Unrecognized Fair Unrecognized
Held to maturity
U.S. government sponsored entities and agencies $
— $
— $ 2,913 $ (87 ) $ 2,913 $ (87 )
Mortgage-backed securities: residential 5,246 (25 ) 13,001 (537 ) 18,247 (562 )
State and political subdivisions 507 (1 ) 592 (9 ) 1,099 (10 )
Total held to maturity $ 5,753 $ (26 ) $ 16,506 $ (633 ) $ 33,037 $ (659 )
Unrealized losses on debt securities have not been recognized into
income because the issuers bonds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The fair value is expected to recover as the bonds
approach maturity.</t>
  </si>
  <si>
    <t>Receivables [Abstract]</t>
  </si>
  <si>
    <t>NOTE 4 - LOANS
Loans at December 31, 2015 and 2014 were as follows:
December 31, December 31,
Loans that are not PCI loans
Construction and land development $ 372,767 $ 239,225
Commercial real estate:
Nonfarm, nonresidential 353,268 240,975
Other 10,955 5,377
Residential real estate:
Closed-end 1-4 family 162,933 130,631
Other 112,001 83,129
Commercial and industrial 283,888 76,570
Consumer and other 6,577 8,025
Loans before net deferred loan fees 1,302,389 783,932
Deferred loan fees, net (2,476 ) (1,059 )
Total loans that are not PCI loans 1,299,913 782,873
PCI loans
Construction and land development 78 77
Commercial real estate:
Nonfarm, nonresidential 1,460 1,798
Other
—
—
Residential real estate:
Closed-end 1-4 family 562 706
Other 1 108
Commercial and industrial 1,812 1,624
Consumer and other
— 2
Total PCI loans 3,913 4,315
Allowance for loan losses (11,587 ) (6,680 )
Total loans, net of allowance for loan losses $ 1,292,239 $ 780,508
The following table presents the activity in the allowance for loan
losses by portfolio segment for the years ended December 31,
2015, 2014 and 2013:
Construction Commercial Residential Commercial Consumer Total
December 31, 2015
Allowance for loan losses:
Beginning balance $ 2,690 $ 1,494 $ 1,791 $ 650 $ 55 $ 6,680
Provision for loan losses 496 1,652 76 2,755 51 5,030
Loans charged-off
—
— (32 ) (48 ) (135 ) (215 )
Recoveries
—
— 26 1 65 92
Total ending allowance balance $ 3,186 $ 3,146 $ 1,861 $ 3,358 $ 36 $ 11,587
Construction Commercial Residential Commercial Consumer Total
December 31, 2014
Allowance for loan losses:
Beginning balance $ 1,552 $ 1,511 $ 1,402 $ 337 $ 98 $ 4,900
Provision for loan losses 1,138 523 385 371 (43 ) 2,374
Loans charged-off
— (540 ) (61 ) (58 )
— (659 )
Recoveries
—
— 65
—
— 65
Total ending allowance balance $ 2,690 $ 1,494 $ 1,791 $ 650 $ 55 $ 6,680
Construction Commercial Residential Commercial Consumer Total
December 31, 2013
Allowance for loan losses:
Beginning balance $ 1,342 $ 1,267 $ 893 $ 275 $ 206 $ 3,983
Provision for loan losses 210 244 480 81 (108 ) 907
Loans charged-off
—
— (107 ) (19 )
— (126 )
Recoveries
—
— 136
—
— 136
Total ending allowance balance $ 1,552 $ 1,511 $ 1,402 $ 337 $ 98 $ 4,900
For the years ended December 31, 2015 or 2014, there was $9
and $0, respectively, in allowance for loan losses for PCI
loans.
The following table presents the balance in the allowance for loan
losses and the recorded investment in loans by portfolio segment
and based on impairment method as of December 31, 2015 and
2014. Purchased and PCI loans are also included in the table. For
purposes of this disclosure, recorded investment in loans excludes
accrued interest receivable and loan fees, net due to
immateriality.
Construction Commercial Residential Commercial Consumer Total
December 31, 2015
Allowance for loan losses:
Ending allowance balance attributable to loans:
Individually evaluated for impairment $
— $
— $
— $ 113 $
— $ 113
Collectively evaluated for impairment 3,186 3,137 1,861 3,245 36 11,465
Purchased credit-impaired loans
— 9
—
—
— 9
Total ending allowance balance $ 3,186 $ 3,146 $ 1,861 $ 3,358 $ 36 $ 11,587
Loans:
Individually evaluated for impairment $ 1,943 $ 908 $ 1,185 $ 134 $
— $ 4,170
Collectively evaluated for impairment 370,824 363,315 273,749 283,754 6,577 1,298,219
Purchased credit-impaired loans 78 1,460 563 1,812
— 3,913
Total ending loans balance $ 372,845 $ 365,683 $ 275,497 $ 285,700 $ 6,577 $ 1,306,302
Construction Commercial Residential Commercial Consumer Total
December 31, 2014
Allowance for loan losses:
Ending allowance balance attributable to loans:
Individually evaluated for impairment $
— $
— $
— $ 18 $
— $ 18
Collectively evaluated for impairment 2,690 1,494 1,791 632 55 6,662
Purchased credit-impaired loans
—
—
—
—
—
—
Total ending allowance balance $ 2,690 $ 1,494 $ 1,791 $ 650 $ 55 $ 6,680
Loans:
Individually evaluated for impairment $
— $ 835 $ 93 $ 18 $
— $ 946
Collectively evaluated for impairment 239,225 245,517 213,667 76,552 8,025 782,986
Purchased credit-impaired loans 77 1,798 814 1,624 2 4,315
Total ending loans balance $ 239,302 $ 248,150 $ 214,574 $ 78,194 $ 8,027 $ 788,247
Loans collectively evaluated for impairment reported at
December 31, 2015 include certain loans acquired from MidSouth
on July 1, 2014. The acquired loans were recorded at estimated
fair value at date of acquisition, which included an estimated
credit discount. On July 1, 2014, acquired non-PCI loans were
recorded at an estimated fair value of $178,818, comprised of
contractually unpaid principal totaling $183,832 net of estimated
discounts totaling $5,014 which included both credit and interest
rate discount components. As of December 31, 2015, these
non-PCI loans had a carrying value of $99,328, comprised of
contractually unpaid principal totaling $101,889 and discounts
totaling $2,561. Management evaluated these loans for credit
deterioration since acquisition and determined that no allowance
for loan losses was necessary at December 31, 2015.
The following table presents information related to impaired loans
by class of loans as of December 31, 2015 and 2014:
Unpaid Recorded Allowance for
December 31, 2015
With no allowance recorded:
Construction and land development $ 1,943 $ 1,943 $
—
Commercial real estate:
Nonfarm, nonresidential 2,495 908
—
Residential real estate:
Closed-end 1-4 family 476 476
—
Other 709 709
—
Commercial and industrial 21 21
—
Subtotal 5,644 4,057
—
With an allowance recorded:
Commercial and industrial 113 113 113
Subtotal 113 113 113
Total $ 5,757 $ 4,170 $ 113
December 31, 2014
With no allowance recorded:
Commercial real estate:
Nonfarm, nonresidential $ 2,422 $ 835 $
—
Residential real estate:
Closed-end 1-4 family 93 93
—
Subtotal 2,515 928
—
With an allowance recorded:
Commercial and industrial 18 18 18
Subtotal 18 18 18
Total $ 2,533 $ 946 $ 18
The following table presents the average recorded investment of
impaired loans by class of loans for the years ended
December 31, 2015, 2014 and 2013:
Average Recorded Investment 2015 2014 2013
With no allowance recorded:
Construction and land development $ 494 $
— $
—
Commercial real estate:
Nonfarm, nonresidential 882 587 1,986
Residential real estate:
Closed-end 1-4 family 261 94 37
Other 415
—
—
Commercial and industrial 62 2
—
Consumer and other 10 2
—
Subtotal 2,124 683 2,023
With an allowance recorded:
Commercial real estate:
Nonfarm, nonresidential
— 893 893
Residential real estate:
Closed-end 1-4 family
— 359 359
Commercial and industrial 60 53 53
Consumer and other 8
—
—
Subtotal 68 1,305 1,305
Total $ 2,192 $ 1,988 $ 1,988
The impact on net interest income for these loans was not material
to the Company’s results of operations for the years ended
December 31, 2015, 2014 and 2013.
The following table presents the recorded investment in nonaccrual
and loans past due over 90 days still on accrual by class of loans
as of December 31, 2015 and 2014:
Nonaccrual Loans Past Due
December 31, 2015
Construction and land development $
— $ 1,943
Commercial real estate:
Nonfarm, nonresidential 835
—
Other
—
—
Residential real estate:
Closed-end 1-4 family 41 435
Other
—
—
Commercial and industrial 32
—
Consumer and other
—
—
Total $ 908 $ 2,378
December 31, 2014
Construction and land development $
— $
—
Commercial real estate:
Nonfarm, nonresidential 835
—
Other
—
—
Residential real estate:
Closed-end 1-4 family
— 316
Other
—
—
Commercial and industrial
—
—
Consumer and other
—
—
Total $ 835 $ 316
Nonaccrual loans and loans past due 90 days still on accrual
include both smaller balance homogeneous loans that are
collectively evaluated for impairment and individually classified
impaired loans.
The following table presents the aging of the recorded investment
in past due loans as of December 31, 2015 and 2014 by class of
loans:
30-59 60-89 Greater Total Loans PCI Total
December 31, 2015
Construction and land development $
— $ 149 $ 1,943 $ 2,092 $ 370,675 $ 78 $ 372,845
Commercial real estate:
Nonfarm, nonresidential 258
— 835 1,093 352,175 1,460 354,728
Other
—
—
—
— 10,955
— 10,955
Residential real estate:
Closed-end 1-4 family 213
— 476 689 162,244 562 163,495
Other 30
—
— 30 111,971 1 112,002
Commercial and industrial 86 32
— 118 283,770 1,812 285,700
Consumer and other 2
—
— 2 6,575
— 6,577
$ 589 $ 181 $ 3,254 $ 4,024 $ 1,289,365 $ 3,913 $ 1,306,302
December 31, 2014
Construction and land development $ 354 $
— $
— $ 354 $ 238,871 $ 77 $ 239,302
Commercial real estate:
Nonfarm, nonresidential
—
— 835 835 240,140 1,798 242,773
Other
—
—
—
— 5,377
— 5,377
Residential real estate:
Closed-end 1-4 family 299 165 316 780 129,851 706 131,337
Other 52
—
— 52 83,077 108 83,237
Commercial and industrial
— 212
— 212 76,358 1,624 78,194
Consumer and other
—
—
—
— 8,025 2 8,027
$ 705 $ 377 $ 1,151 $ 2,233 $ 781,699 $ 4,315 $ 788,247
Credit Quality Indicators:
Special Mention.
Substandard.
Loans not meeting the criteria above that are analyzed individually
as part of the above described process are considered to be pass
rated loans. The following table includes PCI loans, which are
included in the “Substandard” column. Based on the most
recent analysis performed, the risk category of loans by class of
loans is as follows as of December 31, 2015 and 2014:
Pass Special Substandard Total
December 31, 2015
Construction and land development $ 370,824 $
— $ 2,021 $ 372,845
Commercial real estate:
Nonfarm, nonresidential 352,451
— 2,277 354,728
Other 10,955
—
— 10,955
Residential real estate:
Closed-end 1-4 family 162,160
— 1,335 163,495
Other 111,292
— 710 112,002
Commercial and industrial 284,144
— 1,556 285,700
Consumer and other 6,577
—
— 6,577
$ 1,298,403 $
— $ 7,899 $ 1,306,302
December 31, 2014
Construction and land development $ 239,225 $
— $ 77 $ 239,302
Commercial real estate:
Nonfarm, nonresidential 239,584
— 3,189 242,773
Other 5,377
—
— 5,377
Residential real estate:
Closed-end 1-4 family 128,869
— 2,468 131,337
Other 83,129
— 108 83,237
Commercial and industrial 76,552
— 1,642 78,194
Consumer and other 8,025
— 2 8,027
$ 780,761 $
— $ 7,486 $ 788,247
Purchased Credit-Impaired (“PCI”) Loans
Income is recognized on PCI loans pursuant to ASC Topic 310-30. A
portion of the fair value discount has been recognized as an
accretable yield that is accreted into interest income over the
estimated remaining life of the loans. The remaining non-accretable
difference represents cash flows not expected to be collected.
The table below summarizes the total contractually required
principal and interest cash payments, management’s estimate
of expected total cash payments and carrying value of the loans as
of December 31, 2015 and 2014. Contractually required
principal and interest payments have been adjusted for estimated
prepayments.
December 31, December 31,
Contractually required principal and interest $ 5,618 $ 6,532
Non-accretable difference (352 ) (1,270 )
Cash flows expected to be collected 5,266 5,262
Accretable yield (1,353 ) (947 )
Carrying value of acquired loans 3,913 4,315
Allowance for loan losses (9 )
—
Carrying value less allowance for loan losses $ 3,904 $ 4,315
Management adjusted estimates of future expected losses, cash flows
and renewal assumptions during the year ended December 31,
2015. These adjustments resulted in an increase in expected cash
flows and accretable yield, and a decrease in the non-accretable
difference. The table below summarizes the changes in total
contractually required principal and interest cash payments,
management’s estimate of expected total cash payments and
carrying value of the loans during the years ended
December 31, 2015 and 2014.
Activity during the
year ended December 31, 2015 Dec 31, 2014 Effect of Income All other Dec 31, 2015
Contractually required principal and interest $ 6,532 $
— $
— $ (914 ) $ 5,618
Non-accretable difference (1,270 )
— 839 79 (352 )
Cash flows expected to be collected 5,262
— 839 (835 ) 5,266
Accretable yield (947 )
— 837 (1,243 ) (1,353 )
Carrying value of acquired loans $ 4,315 $
— $ 1,676 $ (2,078 ) $ 3,913
Activity during the
year ended December 31, 2014 Dec 31, 2013 Effect of Income All other Dec 31, 2014
Contractually required principal and interest $
— $ 8,510 $
— $ (1,978 ) $ 6,532
Non-accretable difference
— (1,745 )
— 475 (1,270 )
Cash flows expected to be collected
— 6,765
— (1,503 ) 5,262
Accretable yield
— (1,238 ) 216 75 (947 )
Carrying value of acquired loans $
— $ 5,527 $ 216 $ (1,428 ) $ 4,315
Troubled Debt Restructurings
The Company’s loan portfolio contains no loans that have been
modified in a troubled debt restructuring as of December 31,
2015, 2014 and 2013.</t>
  </si>
  <si>
    <t>Loan Servicing</t>
  </si>
  <si>
    <t>Text Block [Abstract]</t>
  </si>
  <si>
    <t>NOTE 5 - LOAN SERVICING
Loans serviced for others are not reported as assets. The principal
balances of these loans at December 31, 2015 and 2014 are as
follows:
2015 2014
Loan portfolios serviced for:
Federal Home Loan Mortgage Corporation $ 463,952 $ 414,222
Other 4,037 3,986
Custodial escrow balances maintained in connection with serviced
loans were $2,494 and $1,968 at year-end 2015 and 2014.
The related loan servicing rights activity for the years ended
December 31, 2015, 2014 and 2013 were as follows:
2015 2014 2013
Servicing rights:
Beginning of year $ 3,053 $ 2,640 $ 2,401
Additions 1,311 1,140 1,414
Amortized to expense (909 ) (727 ) (1,265 )
Decrease in impairment
—
— 90
End of year $ 3,455 $ 3,053 $ 2,640
The components of net loan servicing fees for the years ended
December 31, 2015, 2014 and 2013 were as follows:
2015 2014 2013
Loan servicing fees, net:
Loan servicing fees $ 1,136 $ 981 $ 810
Amortization of loan servicing fees (909 ) (727 ) (1,265 )
Decrease in impairment
—
— 90
Total $ 227 $ 254 $ (365 )
The fair value of servicing rights was estimated by management to
be approximately $4,635 at December 31, 2015. Fair value for
2014 was determined using a weighted average discount rate of 10.5%
and a weighted average prepayment speed of 10.2%. At
December 31, 2014, the fair value of servicing rights was
estimated by management to be approximately $4,180. Fair value for
2014 was determined using weighted average discount rate of 10.5%
and a weighted average prepayment speed of 10.8%.</t>
  </si>
  <si>
    <t>Premises and Equipment and Related Party Leases</t>
  </si>
  <si>
    <t>Property, Plant and Equipment [Abstract]</t>
  </si>
  <si>
    <t>NOTE 6 - PREMISES AND EQUIPMENT AND RELATED PARTY LEASES
Year-end premises and equipment were as follows:
2015 2014
Construction in progress $ 282 $ 1,128
Land and land improvements 33 693
Buildings 150 1,170
Leasehold improvements 5,783 4,804
Furniture, fixtures, and equipment 4,652 4,129
Computer equipment and software 2,480 2,223
Automobiles 29
—
13,409 14,147
Accumulated depreciation (5,769 ) (4,483 )
$ 7,640 $ 9,664
Depreciation and amortization expense was $1,325, $931 and $653 for
the years ended December 31, 2015, 2014 and 2013,
respectively.
Operating Leases:
Related Other Total
2016 $ 2,691 $ 588 $ 3,279
2017 2,915 451 3,366
2018 2,958 408 3,366
2019 3,002 384 3,386
2020 3,047 388 3,435
Thereafter 32,422 3,119 35,541
Total $ 47,035 $ 5,338 $ 52,373
As of December 31, 2015, the Company transferred the
buildings, land and land improvements associated with its
properties located at 1 East College Street and 123 East College
Street in Murfreesboro to assets held for sale. As of
December 31, 2015, these assets were classified totaled
$1,640. The buildings involved in this transfer will likely be
leased by the Company upon completion of the sale transaction.</t>
  </si>
  <si>
    <t>Goodwill and Intangible Assets</t>
  </si>
  <si>
    <t>Goodwill and Intangible Assets Disclosure [Abstract]</t>
  </si>
  <si>
    <t xml:space="preserve">NOTE 7 – GOODWILL AND INTANGIBLE ASSETS
Goodwill
2015 2014
Beginning of year $ 9,124 $ 157
Acquired goodwill
— 9,124
Decrease from disposal of subsidiary
— (157 )
Impairment
—
—
End of year $ 9,124 $ 9,124
Impairment exists when a reporting unit’s carrying value of
goodwill exceeds its fair value. At December 31, 2015, the
Company’s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Acquired Intangible Assets
The following table represents acquired intangible assets at
December 31, 2015 and 2014:
2015 2014
Gross Carrying Accumulated Gross Carrying Accumulated
Acquired intangible assets:
Core deposit intangibles $ 3,060 $ (1,017 ) $ 3,060 $ (362 )
Aggregate amortization expense was $655 for 2015 and $362 for 2014.
There was no amortization expense for 2013.
The following table presents estimated amortization expense for
each of the next five years:
2016 $ 564
2017 473
2018 382
2019 291
2020 201 </t>
  </si>
  <si>
    <t>Banking and Thrift [Abstract]</t>
  </si>
  <si>
    <t xml:space="preserve">NOTE 8 - DEPOSITS
At December 31, 2015 and 2014, time deposits in denominations
of $250 or greater totaled $310,741 and $105,711, respectively. At
December 31, 2015 and 2014, the Company had $290 and $371,
respectively, of deposit accounts in overdraft status and thus have
been reclassified to loans on the accompanying consolidated balance
sheets.
Scheduled maturities of time deposits for the next five years were
as follows:
2016 $ 509,960
2017 124,475
2018 54,460
2019 34,068
2020 31,476 </t>
  </si>
  <si>
    <t>Federal Funds Purchased and Repurchase Agreements</t>
  </si>
  <si>
    <t>Brokers and Dealers [Abstract]</t>
  </si>
  <si>
    <t xml:space="preserve">NOTE 9 - FEDERAL FUNDS PURCHASED AND REPURCHASE
AGREEMENTS
As of December 31, 2015 and 2014, the Bank had federal funds
lines (or the equivalent thereof) with correspondent banks totaling
$134,400 and $115,400, respectively. There was $39,825 and $16,825
in outstanding federal funds purchased at December 31, 2015
and 2014, respectively.
Our subsidiary bank enters into borrowing arrangements with our
retail business customers and correspondent banks through
agreements to repurchase (“securities sold under agreements
to repurchase”) under which the bank pledges investment
securities owned and under its control as collateral against these
short-term borrowing arrangements. At maturity the securities
underlying the agreements are returned to the Company. At
December 31, 2015 and December 31, 2014, these short-term
borrowings totaled $61,261 and $22,253, respectively, and are
secured by securities with carrying amounts of $73,478 and $26,187,
respectively. At December 31, 2015, the Company had $36,261 in
repurchase agreements that had one-day maturities and $25,000 in a
repurchase agreement that had a 30-day maturity.
Information concerning securities sold under agreements to
repurchase is summarized as follows:
2015 2014 2013
Average daily balance during the year $ 38,241 $ 12,792 $ 3,525
Average interest rate during the year 0.53 % 0.58 % 0.71 %
Maximum month-end balance during the year $ 61,261 $ 24,466 $ 5,077
Weighted average interest rate at year end 0.64 % 0.56 % 0.73 %
The following table provides additional details as of
December 31, 2015:
As of December 31, 2015 U.S. Mortgage- State and Total
Market value of securities pledged $ 1,282 $ 68 $ 74,562 $ 75,912
Borrowings related to pledged amounts $ 982 $
— $ 60,279 $ 61,261
Market value pledged as a % of borrowings 131 % — % 124 % 124 % </t>
  </si>
  <si>
    <t>Federal Home Loan Bank Advances</t>
  </si>
  <si>
    <t>Federal Home Loan Banks [Abstract]</t>
  </si>
  <si>
    <t>NOTE 10 - FEDERAL HOME LOAN BANK ADVANCES
The Bank has established a line of credit with the Federal Home
Loan Bank of Cincinnati (“FHLB”), which is secured by a
blanket pledge of 1-4 family residential mortgage loans. The extent
of the line is dependent, in part, on available collateral. The
arrangement is structured so that the carrying value of the loans
pledged amounts 125% on residential 1-4 family loans of the
principal balance of the advances from the FHLB.
At December 31, 2015 and 2014, the Company had received
advances from the FHLB totaling $57,000 and $19,000, respectively.
At December 31, 2014, the schedule maturities of these
advances and interest rates were as follows:
Scheduled Weighted
2016 $ 40,000 0.45 %
2017 10,000 1.27 %
2018 7,000 1.61 %
2019
—
—
2020
—
—
Thereafter
—
—
Total $ 57,000 0.74 %
Each FHLB advance is payable at its maturity date, with a
prepayment penalty for fixed rate advances. Qualifying loans
totaling approximately $162,305 were pledged as security under a
blanket pledge agreement with the FHLB at December 31, 2015.
Based on this collateral and the Company’s holdings of FHLB
stock, the Bank is eligible to borrow up to an additional $38,503
as of December 31, 2015.</t>
  </si>
  <si>
    <t>Benefit Plans</t>
  </si>
  <si>
    <t>Postemployment Benefits [Abstract]</t>
  </si>
  <si>
    <t>NOTE 11 - BENEFIT PLANS
A 401(k) benefit plan was adopted to begin benefits on May 1,
2008. The 401(k) benefit plan allows employee contributions of
their compensation subject to certain limitations. Employee
contributions are matched in the Company’s common stock equal
to 100% of the first 2% of the compensation contributed and 50% of
the next 4% of the compensation contributed. Expense for the years
ending December 31, 2015, 2014 and 2013 was $466, $387 and
$270, respectively.</t>
  </si>
  <si>
    <t>Income Taxes</t>
  </si>
  <si>
    <t>Income Tax Disclosure [Abstract]</t>
  </si>
  <si>
    <t>NOTE 12 - INCOME TAXES
A reconciliation of the income tax expense for the years ended
December 31, 2015, 2014 and 2013 to the “expected”
tax expense, which was computed by applying the statutory federal
income tax rate of 35 percent for 2015 and 2014 and 34 percent for
2013 to income before income tax expense, is as follows:
2015 2014 2013
Computed “expected” tax expense $ 8,785 $ 4,742 $ 2,480
Increase (reduction) in tax expense resulting from:
State tax expense, net of federal tax effect 1,031 593 305
Effect of statutory rate changes enacted in 2014
— (223 )
—
Non-deductible merger costs 20 150
—
Incentive stock options 58 104 19
Bank owned life insurance (214 ) (101 ) (92 )
Tax-exempt interest income, net of expense (703 ) (49 ) (40 )
Other (44 ) (82 ) 62
Income tax expense $ 9,021 $ 5,134 $ 2,734
Income tax expense (benefit) was as follows:
2015 2014 2013
Current expense
Federal $ 8,302 $ 4,444 $ 2,613
State 1,777 820 517
Deferred expense
Federal (867 ) (222 ) (343 )
State (191 ) 92 (53 )
Income tax expense $ 9,021 $ 5,134 $ 2,734
The sources of deferred income tax assets (liabilities) at
December 31, 2015 and 2014 and the tax effect is as
follows:
2015 2014
Deferred tax assets:
Organizational and start-up costs $ 135 $ 155
Allowance for loan losses 3,715 1,343
Unrealized loss on securities 207
—
Net operating loss carry forward 4,802 5,290
Purchase accounting fair value adjustments 2,231 2,980
Accrued other expenses 511 340
Nonaccrual loan interest 496 538
Capital loss carryforward
— 95
Loan fees 971 396
Other 367 389
13,435 11,526
Valuation allowance
— (95 )
13,435 11,431
2015 2014
Deferred tax liabilities:
Mortgage servicing rights $ (1,319 ) $ (1,174 )
Premises and equipment (1,113 ) (675 )
Prepaid expenses (571 ) (177 )
Unrealized gain on securities
— (1,385 )
Purchase accounting fair value adjustments (873 ) (1,190 )
Mortgage banking derivatives (94 ) (1 )
Other (35 ) (49 )
(4,005 ) (4,651 )
Net deferred tax asset $ 9,430 $ 6,780
At December 31, 2015, the federal net operating loss remaining
from the acquisition of MidSouth Bank totaled $13.7 million, which
will expire at various dates from 2025 to 2031. Deferred tax
assets are recognized for net operating losses because the benefit
is more likely than not to be realized.
The Company does not have any uncertain tax positions and does not
have any interest and penalties recorded in the income statement
for the years ended December 31, 2015, 2014 and 2013. The
Company and its subsidiary are subject to U.S. federal income tax
as well as income tax of the state of Tennessee. The Company is no
longer subject to examination by taxing authorities for years
before 2012.</t>
  </si>
  <si>
    <t>Related Party Transactions</t>
  </si>
  <si>
    <t>Related Party Transactions [Abstract]</t>
  </si>
  <si>
    <t>NOTE 13 - RELATED PARTY TRANSACTIONS
The Company enters into various credit arrangements with its
executive officers, directors and their affiliates. These
arrangements generally take the form of commercial lines of credit,
personal lines of credit, mortgage loans, term loans or revolving
arrangements secured by personal residences.
Loans to principal officers, directors, and their affiliates during
2015 were as follows:
Beginning balance $ 4,536
New loans 10,203
Effect of changes in composition of related parties
—
Repayments (1,526 )
Ending balance $ 13,213
Deposits from principal officers, directors, and their affiliates
at year end 2015 and 2014 were $6,441 and $5,543.
The Company entered into a 15-year lease agreement for a branch and
administrative facility in downtown Franklin, Tennessee on
May 7, 2010. The Company also entered into a 15-year lease for
its Berry Farms branch in Franklin, Tennessee, on June 12,
2013 with certain outside directors of the Company. The Berry Farms
branch opened during 2013. During 2014, the Company entered into
15-year lease agreements for an addition to its branch and
administrative facility in downtown Franklin and for its Cool
Springs branch in Franklin, Tennessee. During 2015, the Company
entered into 15 year lease agreements for three of its Rutherford
County branches that were acquired during the acquisition of
MidSouth Bank during 2014. As of December 31, 2014, these
buildings were classified as held-for-sale and the lease agreements
were executed upon completion of the sale in 2015. During 2015, the
Company also entered into a lease agreement to expand its downtown
Franklin location by adding a mortgage facility and parking garage.
The expansion to the downtown Franklin location was not complete as
of December 31, 2015. Rent expense attributable to the related
party leases in 2015, 2014 and 2013, was $2,296, $1,222 and $559,
respectively. Rent commitments to related parties, before
considering renewal options that generally are present, are
disclosed in Note 6. The Company also paid a company affiliated
with an outside director $369 and $3,152 for construction of
leasehold improvements during 2015 and 2014. In addition, the
Company also paid a company affiliated with an outside director
$666 and $212 for the procurement of various insurance policies
during the years ending December 31, 2015 and 2014.</t>
  </si>
  <si>
    <t>Share-Based Payments</t>
  </si>
  <si>
    <t>Disclosure of Compensation Related Costs, Share-based Payments [Abstract]</t>
  </si>
  <si>
    <t>NOTE 14 - SHARE-BASED PAYMENTS
In connection with the Company’s 2010 private offering,
32,425 warrants were issued to shareholders, one warrant for every
twenty shares of common stock purchased. Each warrant allows
the shareholders to purchase an additional share of common stock at
$12.00 per share. The warrants were issued with an effective
date of March 30, 2010 and will be exercisable in whole or in
part up to seven years following the date of issuance. The warrants
are detachable from the common stock. There were 6,570 warrants
exercised during the year ended December 31, 2015, for which
the Company received cash proceeds of $79. The exercised warrants
had an intrinsic value of $71 at the date of exercise. No warrants
were exercised during 2014. At December 31, 2015, there were
25,307 outstanding warrants associated with the 2010 offering.
Since the common stock of the Company is registered under the
Securities Act and has been traded on a national securities
exchange at $15.00 or more for forty-five (45) consecutive
days, the Company may redeem the 2010 warrants at any time with not
less than thirty (30) days’ written notice to the
holders of such 2010 warrants, in whole or in part, at a redemption
price of $1.00 per warrant; provided, however, that the holder of
the 2010 warrant may exercise the 2010 warrant, in whole or in
part, during such thirty (30) day period.
The Company has two share based compensation plans as described
below. Total compensation cost that has been charged against income
for those plans was $860, $611, and $364, respectively, for 2015,
2014, and 2013. The total income tax benefit was
$533, $29, and $83, respectively, for 2015, 2014 and
2013.
Stock Option Plan
Employee, organizer and director awards are generally granted with
an exercise price equal to the market price of the Company’s
common stock at the date of grant; those option awards have a
vesting period of three to five years and have a ten-year
contractual term. The Company assigns discretion to its Board of
Directors to make grants either as qualified incentive stock
options or as non-qualified stock options. All employee grants are
intended to be treated as qualified incentive stock options, if
allowable. All other grants are expected to be treated as
non-qualified.
The fair value of each option award is estimated on the date of
grant using a closed form option valuation (Black-Scholes) model
that uses the assumptions noted in the table below. Expected stock
price volatility is based on historical volatilities of a peer
group. The Company uses historical data to estimate option exercise
and post-vesting termination behavior.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On the date of the merger, 322,300 MidSouth common stock options
were converted into 137,280 options to purchase shares of FFN
common stock with an exercise price of $8.57 per option pursuant to
the terms of the merger agreement (see Note 2). Using the
Black-Scholes option valuation model, the grant date fair value was
estimated to be $6.31 per converted option based on the $14.50 fair
value per share of FFN common stock at July 1, 2014. No post
combination expense was required related to the converted
options.
The fair value of options granted was determined using the
following weighted-average assumptions as of grant date.
2015 2014 2013
Risk-free interest rate 1.84 % 1.82 % 1.65 %
Expected term 7.5 years 5.9 years 7.5 years
Expected stock price volatility 25.00 % 10.87 % 12.63 %
Dividend yield 0.22 % 0.23 % 0.99 %
The weighted average fair value of options granted for the years
ending December 31, 2015, 2014 and 2013 was $6.44, 4.12, and
$1.92, respectively.
A summary of the activity in the stock option plans for the year
ended December 31, 2015 follows:
Shares Weighted Weighted Aggregate
Outstanding at beginning of year 1,210,660 $ 11.32 6.53 $ 7,244
Granted 245,449 20.82
Exercised (138,901 ) 11.53
Forfeited, expired, or cancelled (4,417 ) 19.02
Outstanding at period end 1,312,791 $ 13.04 6.23 $ 24,070
Vested or expected to vest 1,247,151 $ 13.04 6.23 $ 22,867
Exercisable at period end 785,725 $ 10.72 4.82 $ 16,232
2015 2014 2013
Stock options exercised:
Intrinsic value of options exercised $ 1,727 $ 187 $ 17
Cash received from options exercised 1,301 236 58
Tax benefit realized from option exercises 451 29 83
As of December 31, 2015, there was $1,718 of total
unrecognized compensation cost related to non-vested stock options
granted under the Plan. The cost is expected to be recognized over
a weighted-average period of 1.6 years.
Restricted Share Award Plan
A summary of activity for non-vested restricted share awards for
the year ended December 31, 2015 is as follows:
Non-vested Shares Shares Weighted-Average
Non-vested at December 31, 2014 102,710 $ 13.93
Granted 31,938 20.69
Vested (25,075 ) 13.99
Forfeited (3,709 ) 15.99
Non-vested at December 31, 2015 105,864 15.89
Compensation expense associated with the restricted share awards is
recognized on a straight-line basis over the time period that the
restrictions associated with the awards lapse based on the total
cost of the award at the grant date. As of December 31, 2015,
there was $1,408 of total unrecognized compensation cost related to
non-vested shares granted under the Plan. The cost is expected to
be recognized over a weighted-average period of 3.3 years. The
total fair value of shares vested during the years ended
December 31, 2015 and 2014 was $560 and $124. There were no
restricted shares that vested during 2013.</t>
  </si>
  <si>
    <t>Regulatory Capital Matters</t>
  </si>
  <si>
    <t>NOTE 15 - 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The net unrealized gain or loss
on available for sale securities is not included in computing
regulatory capital. Capital amounts and ratios for
December 31, 2014 are calculated using Basel I rules.
Management believes as of December 31, 2015,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5,
the most recent regulatory notifications categorized the Bank as
well capitalized under the regulatory framework for prompt
corrective action. There are no conditions or events since that
notification that management believes have changed the
institution’s category. Actual and required capital amounts
and ratios are presented below as of December 31, 2015 and
2014 for the Company and Bank.
Actual Required For Capital Adequacy Purposes To Be Well Capitalized Under Prompt Corrective Action Regulations
Amount Ratio Amount Ratio Amount Ratio
December 31, 2015
Company common equity Tier 1 capital to risk-weighted assets $ 167,562 10.08 % $ 74,768 4.50 % N/A N/A
Company Total Capital to risk weighted assets $ 186,243 11.21 % $ 132,922 8.00 % N/A N/A
Company Tier 1 (Core) Capital to risk weighted assets $ 174,656 10.51 % $ 99,691 6.00 % N/A N/A
Company Tier 1 (Core) Capital to average assets $ 174,656 8.48 % $ 82,362 4.00 % N/A N/A
Bank common equity Tier 1 capital to risk-weighted assets $ 172,205 10.36 % $ 74,772 4.50 % $ 108,004 6.50 %
Bank Total Capital to risk weighted assets $ 183,792 11.06 % $ 132,928 8.00 % $ 166,160 10.00 %
Bank Tier 1 (Core) Capital to risk weighted assets $ 172,205 10.36 % $ 99,696 6.00 % $ 132,928 8.00 %
Bank Tier 1 (Core) Capital to average assets $ 172,205 8.36 % $ 82,357 4.00 % $ 102,946 5.00 %
December 31, 2014
Company Total Capital to risk weighted assets $ 114,475 12.30 % $ 74,464 8.00 % N/A N/A
Company Tier 1 (Core) Capital to risk weighted assets $ 107,795 11.58 % $ 37,232 4.00 % N/A N/A
Company Tier 1 (Core) Capital to average assets $ 107,795 8.57 % $ 50,291 4.00 % N/A N/A
Bank Total Capital to risk weighted assets $ 113,830 12.23 % $ 74,447 8.00 % $ 93,059 10.00 %
Bank Tier 1 (Core) Capital to risk weighted assets $ 107,150 11.51 % $ 37,223 4.00 % $ 55,835 6.00 %
Bank Tier 1 (Core) Capital to average assets $ 107,150 8.52 % $ 50,279 4.00 % $ 62,849 5.00 %
Dividend Restrictions</t>
  </si>
  <si>
    <t>Fair Value</t>
  </si>
  <si>
    <t>Fair Value Disclosures [Abstract]</t>
  </si>
  <si>
    <t>NOTE 16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asset and liability:
Securities
Derivatives
Impaired Loans
Foreclosed Assets
Appraisals for both collateral-dependent impaired loans and real
estate owned are performed by certified general appraisers (for
commercial properties) or certified residential appraisers (for
residential properties) whose qualifications and licenses have been
review and verified by the Company. Once received, a member of the
credit administration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Loans Held For Sale:
Assets and liabilities measured at fair value on a recurring basis,
including financial assets and liabilities for which the Company
has elected the fair value option, are summarized below:
Fair Value Measurements at
Quoted Prices Significant Significant
Financial Assets
Securities available for sale
U.S. government sponsored entities and agencies $
— $ 6,817 $
—
Mortgage-backed securities-residential
— 500,955
—
Mortgage-backed securities-commercial
— 19,835
—
State and political subdivisions
— 48,231
—
Total securities available for sale $
— $ 575,838 $
—
Loans held for sale $
— $ 14,079 $
—
Mortgage banking derivatives $
— $ 411 $
—
Financial Liabilities
Mortgage banking derivatives $
— $ 29 $
—
Fair Value Measurements at
Quoted Prices Significant Significant
Financial Assets
Securities available for sale
U.S. government sponsored entities and agencies $
— $ 30,173 $
—
U.S. Treasury Bills 20,000
—
—
Mortgage-backed securities-residential
— 339,067
—
Mortgage-backed securities-commercial
— 6,465
—
State and political subdivisions
—
—
—
Total securities available for sale $ 20,000 $ 375,705 $
—
Loans held for sale $
— $ 18,462 $
—
Mortgage banking derivatives $
— $ 285 $
—
Financial Liabilities
Mortgage banking derivatives $
— $ 132 $
—
As of December 31, 2015, the unpaid principal balance of loans
held for sale was $13,754, resulting in an unrealized gain of $325
included in gains on sale of loans. None of these loans are 90 days
or more past due or on nonaccrual as of December 31, 2015. At
December 31, 2014, the unpaid principal balance of loans held
for sale was $17,898, resulting in an unrealized gain of $564
included in gains on sale of loans. There were no loans held for
sale carried at fair value as of December 31, 2013.
There were no transfers between level 1 and 2 during 2015 and
2014.
At December 31, 2015 and 2014, there were no collateral
dependent impaired loans carried at fair value.
Foreclosed assets measured at fair value less costs to sell, had a
net carrying amount of $200 and $715 as of December 31, 2015
and 2014, respectively. There were no properties at
December 31, 2015 that had required write-downs to fair value
resulting in no write downs for the years ended December 31,
2015 and 2014. Foreclosed assets measured at fair value less costs
to sell were written down to fair value resulting in a write-down
of $190 for the year ended December 31, 3013.
The carrying amounts and estimated fair values of financial
instruments, at December 31, 2015 and 2014 are as follows:
Fair Value Measurements at
Carrying December 31,
2015 Using:
Amount Level 1 Level 2 Level 3 Total
Financial assets
Cash and cash equivalents $ 52,394 $ 52,394 $
— $
— $ 52,394
Securities available for sale 575,838
— 575,838
— 575,838
Certificates of deposit held at other financial institutions 250
— 250
— 250
Securities held to maturity 158,200
— 161,969
— 161,969
Loans held for sale 14,079
— 14,079
— 14,079
Net loans 1,292,239
—
— 1,279,849 1,279,849
Restricted equity securities 7,998 n/a n/a n/a n/a
Servicing rights, net 3,455
— 4,635
— 4,635
Accrued interest receivable 7,299 3 3,780 3,516 7,299
Financial liabilities
Deposits $ 1,814,039 $ 1,062,587 $ 748,961 $
— $ 1,811,548
Federal funds purchased and repurchase agreements 101,086
— 101,086
— 101,086
Federal Home Loan Bank advances 57,000
— 56,931
— 56,931
Accrued interest payable 644 100 544
— 644
Fair Value Measurements at
Carrying December 31,
2014 Using:
Amount Level 1 Level 2 Level 3 Total
Financial assets
Cash and cash equivalents $ 49,347 $ 49,347 $
— $
— $ 49,347
Securities available for sale 395,705 20,000 375,705
— 395,705
Certificates of deposit held at other financial institutions 250
— 250
— 250
Securities held to maturity 53,332
— 53,741
— 53,741
Loans held for sale 18,462
— 18,462
— 18,462
Net loans 780,508
—
— 782,745 782,745
Restricted equity securities 5,349 n/a n/a n/a n/a
Servicing rights, net 3,053
— 4,180
— 4,180
Accrued interest receivable 3,545
— 1,368 2,177 3,545
Financial liabilities
Deposits $ 1,172,233 $ 848,158 $ 326,644 $
— $ 1,174,802
Federal funds purchased and repurchase agreements 39,078
— 39,078
— 39,078
Federal Home Loan Bank advances 19,000
— 19,146
— 19,146
Accrued interest payable 421 33 388
— 421
The methods and assumptions not previously described used to
estimate fair value are described as follows:
(a) Cash and Cash Equivalents:
(b) Loans:
(c) Restricted Equity Securities:
(d) Mortgage Servicing Rights:
(e) Deposits:
(f) Federal Funds Purchased and Repurchase
Agreements:
(g) Federal Home Loan Bank Advances:
(h) Accrued Interest Receivable/Payable:
(i) Off-balance Sheet Instruments:</t>
  </si>
  <si>
    <t>Mortgage Banking Derivatives</t>
  </si>
  <si>
    <t>Debt Disclosure [Abstract]</t>
  </si>
  <si>
    <t>NOTE 17 - MORTGAGE BANKING DERIVATIVES
Commitments to fund certain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At year-end 2015, the Company had approximately
$42,486 of interest rate lock commitments and approximately $41,236
of forward commitments for the future delivery of residential
mortgage loans. The fair value of these mortgage banking
derivatives was reflected by a derivative asset and liability of
$411 and $29, respectively, at December 31, 2015. At year-end
2014, the Company had approximately $28,182 of interest rate lock
commitments and approximately $36,849 of forward commitments for
the future delivery of residential mortgage loans. The fair value
of these mortgage banking derivatives was reflected by a derivative
asset and liability of $285 and $132, respectively, at
December 31, 2014. Fair values were estimated based on changes
in mortgage interest rates from the date of the commitments.
Changes in the fair values of these mortgage-banking derivatives
are included in net gains on sale of loans.
The net gains (losses) relating to free-standing derivative
instruments used for risk management is summarized below:
2015 2014 2013
Forward contracts related to mortgage loans held for sale and
interest rate contracts $ 103 $ (411 ) $ 321
Interest rate contracts for customers 126 100 (427 )
The following table reflects the amount and market value of
mortgage banking derivatives included in the consolidated balance
sheet as of December 31:
2015 2014
Notional Fair Notional Fair
Included in other assets (liabilities):
Interest rate contracts for customers $ 42,486 $ 411 $ 28,182 $ 285
Forward contracts related to mortgage loans held for sale $ 41,236 $ (29 ) $ 36,849 $ (132 )</t>
  </si>
  <si>
    <t>Loan Commitments and Other Related Activities</t>
  </si>
  <si>
    <t>NOTE 18 - 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sheet risk at year end were as follows:
2015 2014
Fixed Variable Fixed Variable
Commitments to make loans $ 42,486 $
— $ 27,907 $ 275
Unused lines of credit 150,030 234,949 91,301 137,237
Standby letters of credit 1,342 13,131 1,679 10,410
Commitments to make loans are generally made for periods of 365
days or less. The fixed rate loan commitments have interest rates
ranging from 3.125% to 5.125% and maturities ranging from 10 years
to 30 years.</t>
  </si>
  <si>
    <t>Preferred Stock</t>
  </si>
  <si>
    <t>Equity [Abstract]</t>
  </si>
  <si>
    <t>NOTE 19 - PREFERRED STOCK
On September 27, 2011, as part of the Small Business Lending
Fund (“SBLF”), the Company entered into a Small
Business Lending Fund Securities Purchase Agreement (“SBLF
Purchase Agreement”) with the United States Department of the
Treasury (“Treasury”). Under the SBLF Purchase
Agreement, the Company issued 10,000 shares of preferred stock
series A to the Treasury. The preferred stock series A shares
qualify as Tier 1 capital and will pay quarterly dividends. The
initial dividend rate was 3.96%. As of December 31, 2015, the
dividend rate was 1%. The dividend rate can fluctuate between 1%
and 5% during the next four quarters based on the growth in
qualified small business loans. As of December 31, 2015 and
2014, the Company had dividends in arrears of $25 and $25,
respectively.</t>
  </si>
  <si>
    <t>Parent Company Only Condensed Financial Information</t>
  </si>
  <si>
    <t>Condensed Financial Information of Parent Company Only Disclosure [Abstract]</t>
  </si>
  <si>
    <t xml:space="preserve">NOTE 20 - PARENT COMPANY ONLY CONDENSED FINANCIAL
INFORMATION
Condensed financial information of Franklin Financial Network, Inc.
follows: CONDENSED BALANCE SHEETS
December 31,
2015 2014
ASSETS
Cash and cash equivalents $ 1,913 $ 496
Investment in banking subsidiaries 186,322 121,154
Investment in other subsidiaries 262
—
Other assets 929 300
Total assets $ 189,426 $ 121,950
LIABILITIES AND EQUITY
Accrued expenses and other liabilities $ 610 $ 151
Shareholders’ equity 188,816 121,799
Total liabilities and shareholders’ equity $ 189,426 $ 121,950
CONDENSED STATEMENTS OF INCOME AND COMPREHENSIVE
INCOME
Years ended December 31,
2015 2014 2013
Dividends from subsidiaries $ 150 $ 575 $ 25
Other income 488 235 170
Other expense 2,270 1,499 725
Loss before income tax and undistributed subsidiary income (1,632 ) (689 ) (530 )
Income tax expense (benefit) (689 ) (324 ) (175 )
Equity in undistributed subsidiary income 17,023 8,779 4,916
Net income $ 16,080 $ 8,414 $ 4,561
Comprehensive income $ 13,584 $ 15,123 $ (901 )
CONDENSED STATEMENTS OF CASH FLOWS
Years ended December 31,
2015 2014 2013
Cash flows from operating activities
Net income $ 16,080 $ 8,414 $ 4,561
Adjustments:
Equity in undistributed subsidiary income (17,023 ) (8,779 ) (4,916 )
Excess tax benefit related to the exchange of stock options (279 ) (29 ) (11 )
Stock-based compensation 45 39 81
Compensation expense related to common stock issued to 401(k)
plan 14 15 10
Loss on disposal of subsidiary
— 32
—
Change in other assets (629 ) 77 (74 )
Change in other liabilities 463 92 (53 )
Net cash from operating activities (1,329 ) (139 ) (402 )
Cash flows from investing activities
Investments in subsidiaries (49,809 ) (12,396 ) (13,773 )
Net cash acquired from acquisition
— 12,197
—
Net cash from the disposal of subsidiary
— 205
—
Net cash from investing activities (49,809 ) 6 (13,773 )
Cash flows from financing activities
Proceeds from exercise of common stock warrants 79
— 36
Proceeds from exercise of common stock options 1,834 265 58
Cash paid for stock option exchange, including tax benefit
—
— 11
Proceeds from issuance of common stock, net of offering costs 50,423 (514 ) 14,191
Proceeds from subsidiaries related to issuance of common stock
related to 401(k) plan 319 260
—
Dividends paid on preferred stock (100 ) (100 ) (109 )
Net cash from financing activities 52,555 (89 ) 14,187
Net change in cash and cash equivalents 1,417 (222 ) 12
Beginning cash and cash equivalents 496 718 706
Ending cash and cash equivalents $ 1,913 $ 496 $ 718
Non-cash supplemental information:
Transfers from subsidiary stock based compensation expense to
parent company only additional paid-in capital $ 815 $ 572 $ 430
Fair value of stock and stock options issued related to MidSouth
Bank acquisition (See Note 2)
— 40,976
— </t>
  </si>
  <si>
    <t>Earnings Per Share</t>
  </si>
  <si>
    <t>Earnings Per Share [Abstract]</t>
  </si>
  <si>
    <t>NOTE 21 - EARNINGS PER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 factors used in the earnings per share
computation follow:
Years Ended
December 31,
2015 2014 2013
Basic
Net income available to common shareholders $ 15,980 $ 8,314 $ 4,452
Less: earnings allocated to participating securities (174 ) (94 ) (20 )
Net income allocated to common shareholders $ 15,806 $ 8,220 $ 4,432
Weighted average common shares outstanding including participating
securities 9,885,233 6,320,316 3,933,731
Less: Participating securities (107,923 ) (71,586 ) (17,563 )
Average shares 9,777,310 6,248,730 3,916,168
Basic earnings per common share $ 1.62 $ 1.32 $ 1.13
Diluted
Net income allocated to common shareholders $ 15,806 $ 8,220 $ 4,432
Weighted average common shares outstanding for basic earnings per
common share 9,777,310 6,248,730 3,916,168
Add: Dilutive effects of assumed exercises of stock options 491,318 230,290 102,027
Add: Dilutive effects of assumed exercises of stock warrants 13,581 6,810 2,481
Average shares and dilutive potential common shares 10,282,209 6,485,830 4,020,676
Dilutive earnings per common share $ 1.54 $ 1.27 $ 1.10
Stock options for 245,992, 2,000, and 124,869 shares of common
stock were not considered in computing diluted earnings per common
share for the year ended December 31, 2015, 2014, and 2013,
because they were antidilutive.</t>
  </si>
  <si>
    <t>Capital Offering</t>
  </si>
  <si>
    <t>NOTE 22 - CAPITAL OFFERING
The Company commenced its initial public offering on March 26,
2015. The Company issued 2,640,000 shares of common stock at a
price of $21.00 per share and began trading on the New York Stock
Exchange on March 26, 2015, under the ticker symbol
“FSB”. Net proceeds were as follows:
Gross proceeds $ 55,440
Less: Stock offering costs (5,017 )
Net proceeds from issuance of common stock $ 50,423
The proceeds of the offering were used primarily to provide capital
to Franklin Synergy Bank to support continued growth.</t>
  </si>
  <si>
    <t>Quarterly Financial Results (Unaudited)</t>
  </si>
  <si>
    <t>Quarterly Financial Information Disclosure [Abstract]</t>
  </si>
  <si>
    <t xml:space="preserve">NOTE 23 – QUARTERLY FINANCIAL RESULTS (UNAUDITED)
The following table provides a summary of selected consolidated
quarterly financial data for the years ended December 31, 2015
and 2014:
2015 2014
Fourth Third Second First Fourth Third Second First
Income Statement Data ($):
Interest income $ 20,081 $ 19,301 $ 15,413 $ 13,926 $ 13,742 $ 12,692 $ 8,699 $ 8,299
Interest expense 2,886 2,565 2,086 1,769 1,619 1,565 1,351 1,204
Net interest income 17,195 16,736 13,327 12,157 12,123 11,127 7,348 7,095
Provision for loan losses 1,876 1,724 805 625 885 664 440 385
Noninterest income 2,996 3,795 2,830 3,209 2,954 3,277 2,432 1,388
Noninterest expense 11,098 10,850 10,551 9,615 9,891 10,392 6,080 5,459
Net income before taxes 7,217 7,957 4,801 5,126 4,301 3,348 3,260 2,639
Income tax expense 2,553 2,807 1,667 1,994 1,466 1,333 1,225 1,110
Net income 4,664 5,150 3,134 3,132 2,835 2,015 2,035 1,529
Net income available to common shareholders 4,639 5,125 3,109 3,107 2,810 1,990 2,010 1,504
Earnings per share, basic $ 0.44 $ 0.49 $ 0.30 $ 0.39 $ 0.36 $ 0.26 $ 0.41 $ 0.31
Earnings per share, diluted $ 0.41 $ 0.46 $ 0.28 $ 0.37 $ 0.34 $ 0.25 $ 0.40 $ 0.30 </t>
  </si>
  <si>
    <t>Summary of Significant Accounting Policies (Policies)</t>
  </si>
  <si>
    <t>Nature of Operations and Principles of Consolidation</t>
  </si>
  <si>
    <t>Nature of Operations and Principles of Consolidation
Franklin Financial Network, Inc. was incorporated under the laws of
the State of Tennessee on April 5, 2007. Franklin Synergy Bank
was incorporated under the laws of the State of Tennessee and
received its Certificate of Authority from the Tennessee Department
of Financial Institutions and approval of FDIC insurance on
November 2, 2007. Franklin Synergy Bank is also a Federal
Reserve member bank.
The Company provides financial services through its offices in
Franklin, Brentwood, Spring Hill, Murfreesboro, Nashville,
Nolensville, and Smyrna, Tennessee. Its primary deposit products
are checking, savings, and certificate of deposit accounts, and its
primary lending products are commercial and residential
construction, commercial, installment loans and lines secured by
home equity. Substantially all loans are secured by specific items
of collateral including commercial and residential real estate,
business assets, and consumer assets. Commercial loans are expected
to be repaid by cash flow from operations of businesses. There are
no significant concentrations of loans to any one industry or
customer. However, the customers’ ability to repay their
loans is dependent on the real estate and general economic
conditions in the area. The Company also focuses on electronic
banking products such as internet banking, remote deposit capture
and lockbox services.
The Company purchased the assets of Banc Compliance Group LLC in
May 2008 forming a wholly-owned subsidiary, Banc Compliance Group,
Inc., which provided bank compliance and consulting services to
community banks. The Company sold the assets of Banc Compliance
Group, Inc. at December 31, 2014.
On July 1, 2014 the Company completed its acquisition of
MidSouth Bank, which was merged with and became part of Franklin
Synergy Bank.
On December 28, 2015, the Company invested in a wholly-owned
subsidiary, Franklin Synergy Risk Management, Inc., which provides
risk management services to the Company in the form of enhanced
insurance coverages.</t>
  </si>
  <si>
    <t>Use of Estimates</t>
  </si>
  <si>
    <t>Cash Flows</t>
  </si>
  <si>
    <t>Interest-Bearing Deposits in Financial Institutions</t>
  </si>
  <si>
    <t>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Management assesses whether it intends to sell, or it is more
likely than not that it will be required to sell, a security in an
unrealized loss position before recovery of its amortized cost
basis. If either of these criteria is met, the entire difference
between amortized cost and fair value is recognized as impairment
through earnings. For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si>
  <si>
    <t>Loans Held for Sale</t>
  </si>
  <si>
    <t>Loans Held for Sale
Certain loans held for sale are sold with servicing rights
retained. The carrying value of loans sold with retained servicing
is reduced by the amount allocated to the servicing right. Gains
and losses on sales of loans are based on the difference between
the selling price and the carrying value of the related loan
sold.
Loans held for sale, for which the fair value option has been
elected, are recorded at fair value as of each balance sheet date.
The fair value includes the servicing value of the loans.</t>
  </si>
  <si>
    <t>Loans
Interest income on mortgage and commercial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Concentration of Credit Risk</t>
  </si>
  <si>
    <t>Purchased Credit Impaired Loans</t>
  </si>
  <si>
    <t>Purchased Credit Impaired Loan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n greater
than the carrying amount, it is recognized as part of future
interest income.</t>
  </si>
  <si>
    <t>Allowance for Loan Losses</t>
  </si>
  <si>
    <t>Allowance for Loan Losses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using the loan’s existing rate or at the
fair value of collateral if repayment is expected solely from the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a combination of the Bank’s loss history and loss
history from the Bank’s peer group over the past three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nstruction and land development loans include loans to finance
the process of improving loans preparatory to erecting new
structures or the on-site construction of industrial, commercial,
residential or farm buildings. Construction and land development
loans also include loans secured by vacant land, except land known
to be used or usable for agricultural purposes. Construction loans
generally are made for relatively short terms. They generally are
more vulnerable to changes in economic conditions. Further, the
nature of these loans is such that they are more difficult to
evaluate and monitor. The risk of loss on a construction loan is
dependent largely upon the accuracy of the initial estimate of the
property’s value upon completion of the project and the
estimated cost (including interest) of the project. Periodic site
inspections are made on construction loans.
Commercial real estate loans include loans secured by
non-residential real estate, including farmland and improvements
thereon. Often these loans are made to single borrowers or groups
of related borrowers, and the repayment of these loans largely
depends on the results of operations and management of these
properties. Adverse economic conditions may affect the repayment
ability of these loans.
Residential real estate loans include loans secured by residential
real estate, including single-family and multi-family dwellings.
Mortgage title insurance and hazard insurance are normally
required. Adverse economic conditions in the Company’s market
area may reduce borrowers’ ability to repay these loans and
may reduce the collateral securing these loans.
Commercial and industrial loans include loans for commercial,
industrial or agricultural purposes to business enterprises that
are not secured by real estate. Commercial loans are typically made
on the basis of the borrower’s ability to repay from the cash
flow of the borrower’s business. Commercial and Agriculture
loans are generally secured by accounts receivable, inventory and
equipment. The collateral securing loans may depreciate over time,
may be difficult to appraise and may fluctuate in value based on
the success of the business.
Consumer and other loans include loans to individuals for
household, family and other personal expenditures that are not
secured by real estate. Consumer loans are generally secured by
customer deposit accounts, vehicles and other household goods. The
collateral securing consumer loans may depreciate over time.</t>
  </si>
  <si>
    <t>Servicing Rights</t>
  </si>
  <si>
    <t>Servicing Right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loan servicing fees on the income statement. The fair
values of servicing rights are subject to significant fluctuations
as a result of changes in estimated and actual prepayment speeds
and default rates and losses.
Servicing fee income, which is reported on the income statement as
loan servicing fees, is recorded for fees earned for servicing
loans. The fees are based on a contractual percentage of the
outstanding principal; or a fixed amount per loan and are recorded
as income when earned. The amortization of mortgage servicing
rights is netted against mortgage loan servicing fee income. Late
fees and ancillary fees related to loan servicing are not
material.</t>
  </si>
  <si>
    <t>Transfers of Financial Assets</t>
  </si>
  <si>
    <t>Foreclosed Assets</t>
  </si>
  <si>
    <t>Assets Held for Sale</t>
  </si>
  <si>
    <t>Premises and Equipment</t>
  </si>
  <si>
    <t>Restricted Equity Securities</t>
  </si>
  <si>
    <t>Company Owned Life Insurance</t>
  </si>
  <si>
    <t>Goodwill and Other Intangible Assets</t>
  </si>
  <si>
    <t>Goodwill and Other Intangible Assets
Other intangible assets consist of core deposit and acquired
customer relationship intangible assets arising from whole bank and
branch acquisitions are amortized on an accelerated method over
their estimated useful lives, which range from 7 to 10 years.</t>
  </si>
  <si>
    <t>Long-Term Assets</t>
  </si>
  <si>
    <t>Loan Commitments and Related Financial Instruments</t>
  </si>
  <si>
    <t>Stock-Based Compensation</t>
  </si>
  <si>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si>
  <si>
    <t>Retirement Plans</t>
  </si>
  <si>
    <t>Comprehensive Income</t>
  </si>
  <si>
    <t>Earnings Per Common Share</t>
  </si>
  <si>
    <t>Loss Contingencies</t>
  </si>
  <si>
    <t>Restrictions on Cash</t>
  </si>
  <si>
    <t>Dividend Restriction</t>
  </si>
  <si>
    <t>Fair Value of Financial Instruments</t>
  </si>
  <si>
    <t>Operating Segments</t>
  </si>
  <si>
    <t>Reclassifications</t>
  </si>
  <si>
    <t>Acquisitions (Tables)</t>
  </si>
  <si>
    <t>Summary of Purchase Price Calculation</t>
  </si>
  <si>
    <t>The following table summarizes the purchase price calculation:
Number of Per share Number of FFN
Common Shares 3,873 0.425926 1,650
Convertible Voting Preferred Stock, 2009-A 1,018 0.851852 867
Convertible Voting Preferred Stock, 2011-A 242 0.851852 206
Series 2009-A Stock Warrants (strike price $3.25) 193 0.185185 36
Series 2011-A Stock Warrants (strike price $3.68) 44 0.153333 7
2,766
Multiplied by FFN common stock value at acquisition date $ 14.50
Fair value of FFN common stock issued (“Stock
Consideration”) $ 40,110
Cash consideration paid for fractional shares 18
Cash consideration paid for dissenting shares 100
Fair value of MidSouth stock options converted to FFN stock
options 866
Total acquisition consideration $ 41,094</t>
  </si>
  <si>
    <t>Summary of Preliminary Estimates of Fair Value of the Assets Purchased , Including Goodwill, and Liabilities Assumed</t>
  </si>
  <si>
    <t>The table below summarizes the fair value of the assets purchased,
including goodwill, and liabilities assumed as of the July 1,
2014 purchase date.
In Thousands July 1, 2014 Measurement July 1, 2014
Assets:
Cash and due from banks $ 1,369 $
— $ 1,369
Interest-bearing accounts at other financial institutions 10,946 10,946
Securities, available-for-sale 57,431 57,431
Loans held for sale 7,071 7,071
Loans 184,345 184,345
Certificates of deposit at other financial institutions 250 250
Restricted equity securities 1,572 1,572
Bank premises and equipment, net 6,650 6,650
Bank-owned life insurance 3,144 3,144
Accrued interest receivable 728 728
Foreclosed assets 800 (260 ) 540
Core deposit intangible 3,060 3,060
Deferred tax asset 6,753 100 6,853
Goodwill 8,964 160 9,124
Other assets 747 747
Total assets acquired $ 293,830 $
— $ 293,830
Liabilities:
Deposits $ 244,415 $
— $ 244,415
Short-term borrowings 6,893 6,893
Other liabilities 1,428 1,428
Total liabilities assumed $ 252,736 $
— $ 252,736</t>
  </si>
  <si>
    <t>Contractually Required Principal and Interest Cash Payments, Management's Estimates of Expected Total Cash Payments</t>
  </si>
  <si>
    <t>The table below summarizes the total contractually required
principal and interest cash payments, management’s estimate
of expected total cash payments and fair value of the loans as of
July 1, 2014 for purchased credit-impaired (“PCI”)
loans. Contractually required principal and interest payments have
been adjusted for estimated prepayments.
Contractually required principal and interest $ 8,510
Non-accretable difference (1,745 )
Cash flows expected to be collected 6,765
Accretable yield (1,238 )
Total purchased credit-impaired loans $ 5,527</t>
  </si>
  <si>
    <t>Summary of Fair Value of Acquired Loans and Unpaid Principal Balance</t>
  </si>
  <si>
    <t>The table below presents information with respect to the fair value
of acquired loans, as well as their unpaid principal balance at
acquisition date.
Unpaid Fair
Loans:
Residential real estate $ 39,425 $ 38,618
Commercial real estate 82,465 80,566
Construction and land development 43,766 42,454
Commercial loans 16,311 15,352
Consumer and other loans 1,865 1,828
Purchased credit-impaired 7,860 5,527
Total earning assets $ 191,692 $ 184,345</t>
  </si>
  <si>
    <t>Pro-Forma Financial Information and Actual Results of Acquisition</t>
  </si>
  <si>
    <t xml:space="preserve">Pro-forma data for the years ended December 31, 2014 and 2013
listed in the table below presents pro-forma information as if the
MidSouth acquisition occurred at the beginning of 2013. Because the
MidSouth transaction closed on July 1, 2014, and its actual
results are included in the Company’s actual operating
results for the year ended December 31, 2015, there is no pro
forma information for that period.
Years ended
2014 2013
Net interest income $ 41,312 $ 32,022
Net income available to common shareholders 8,055 5,722
Earnings per share—basic $ 1.04 $ 0.88
Earnings per share—diluted $ 1.02 $ 0.87 </t>
  </si>
  <si>
    <t>Securities (Tables)</t>
  </si>
  <si>
    <t>Summary of Amortized Cost and Fair Value of Available for Sale Securities</t>
  </si>
  <si>
    <t>The following table summarizes the amortized cost and fair value of
the available for sale securities portfolio at December 31,
2015 and 2014 and the corresponding amounts of gross unrealized
gains and losses recognized in accumulated other comprehensive
income (loss).
Amortized Gross Gross Fair
December 31, 2015
U.S. government sponsored entities and agencies $ 6,792 $ 72 $ (47 ) $ 6,817
Mortgage-backed securities: residential 502,916 2,386 (4,347 ) 500,955
Mortgage-backed securities: commercial 19,993 22 (180 ) 19,835
State and political subdivisions 46,664 1,570 (3 ) 48,231
Total $ 576,365 $ 4,050 $ (4,577 ) $ 575,838
Amortized Gross Gross Fair
December 31, 2014
U.S. government sponsored entities and agencies $ 30,070 $ 417 $ (314 ) $ 30,173
U.S. Treasury securities 20,000
—
— 20,000
Mortgage-backed securities: residential 335,677 4,593 (1,203 ) 339,067
Mortgage-backed securities: commercial 6,432 33
— 6,465
Total $ 392,179 $ 5,043 $ (1,517 ) $ 395,705</t>
  </si>
  <si>
    <t>Schedule of Amortized Cost and Fair Value of Held to Maturity Securities Portfolio</t>
  </si>
  <si>
    <t>The amortized cost and fair value of the held to maturity
securities portfolio at December 31, 2015 and 2014 and the
corresponding amounts of gross unrecognized gains and losses were
as follows:
Amortized Gross Gross Fair
December 31, 2015
U.S. government sponsored entities and agencies $ 3,300 $ 11 $ (72 ) $ 3,239
Mortgage backed securities: residential 30,398 410 (408 ) 30,400
State and political subdivisions 124,502 3,841 (13 ) 128,330
Total $ 158,200 $ 4,262 $ (493 ) $ 161,969
Amortized Gross Gross Fair
December 31, 2014
U.S. government sponsored entities and agencies $ 5,550 $ 162 $ (87 ) $ 5,625
Mortgage backed securities: residential 38,587 555 (562 ) 38,580
State and political subdivisions 9,195 351 (10 ) 9,536
Total $ 53,332 $ 1,068 $ (659 ) $ 53,741</t>
  </si>
  <si>
    <t>Schedule of Amortized Cost and Fair Value of Investment Securities Portfolio by Contractual Maturity</t>
  </si>
  <si>
    <t>The amortized cost and fair value of the investment securities
portfolio are shown by contractual maturity. Securities not due at
a single maturity date, primarily mortgage-backed securities, are
shown separately.
December 31, 2015
Amortized Fair
Available for sale
Three months or less $
— $
—
Over three months through one year
—
—
Over one year through five years 2,060 2,096
Over five years through ten years 1,982 2,018
Over ten years 49,414 50,934
Mortgage-backed securities: commercial 19,993 19,835
Mortgage-backed securities: residential 502,916 500,955
Total $ 576,365 $ 575,838
Held to maturity
Three months or less $
— $
—
Over three months through one year
—
—
Over one year through five years 1,304 1,353
Over five years through ten years 4,264 4,358
Over ten years 122,234 125,858
Mortgage-backed securities: residential 30,398 30,400
Total $ 158,200 $ 161,969</t>
  </si>
  <si>
    <t>Schedule of Unrealized Losses and Fair Value by Major Security Type</t>
  </si>
  <si>
    <t>The following table summarizes the securities with unrealized and
unrecognized losses at December 31, 2015 and 2014, aggregated
by major security type and length of time in a continuous
unrealized loss position:
Less Than 12 Months 12 Months or Longer Total
Fair Unrealized Fair Unrealized Fair Unrealized
December 31, 2015
Available for sale
U.S. government sponsored entities and agencies $ 2,703 $ (47 ) $
— $
— $ 2,703 $ (47 )
Mortgage-backed securities: residential 313,570 (3,691 ) 23,319 (656 ) 336,889 (4,347 )
Mortgage-backed securities: commercial 15,980 (180 )
—
— 15,980 (180 )
State and political subdivisions 716 (3 )
—
— 716 (3 )
Total available for sale $ 332,969 $ (3,921 ) $ 23,319 $ (656 ) $ 356,288 $ (4,577 )
Less Than 12 Months 12 Months or Longer Total
Fair Unrecognized Fair Unrecognized Fair Unrecognized
Held to maturity
U.S. government sponsored entities and agencies $ 1,957 $ (43 ) $ 971 $ (29 ) $ 2,928 $ (72 )
Mortgage-backed securities: residential 9,788 (97 ) 5,481 (311 ) 15,269 (408 )
State and political subdivisions 3,351 (13 )
—
— 3,351 (13 )
Total held to maturity $ 15,096 $ (153 ) $ 6,452 $ (340 ) $ 21,548 $ (493 )
Less Than 12 Months 12 Months or Longer Total
Fair Unrealized Fair Unrealized Fair Unrealized
December 31, 2014
Available for sale
U.S. government sponsored entities and agencies $ 9,999 $ (1 ) $ 8,232 $ (313 ) $ 18,231 $ (314 )
Mortgage-backed securities: residential 59,078 (323 ) 41,939 (880 ) 101,017 (1,203 )
Total available for sale $ 69,077 $ (324 ) $ 50,171 $ (1,193 ) $ 119,248 $ (1,517 )
Less Than 12 Months 12 Months or Longer Total
Fair Unrecognized Fair Unrecognized Fair Unrecognized
Held to maturity
U.S. government sponsored entities and agencies $
— $
— $ 2,913 $ (87 ) $ 2,913 $ (87 )
Mortgage-backed securities: residential 5,246 (25 ) 13,001 (537 ) 18,247 (562 )
State and political subdivisions 507 (1 ) 592 (9 ) 1,099 (10 )
Total held to maturity $ 5,753 $ (26 ) $ 16,506 $ (633 ) $ 33,037 $ (659 )</t>
  </si>
  <si>
    <t>Available-for-sale Securities [Member]</t>
  </si>
  <si>
    <t>Summary of Sales and Calls of Securities</t>
  </si>
  <si>
    <t xml:space="preserve">Sales and calls of available for sale securities were as
follows:
2015 2014 2013
Proceeds $ 113,300 $ 44,181 $ 16,290
Gross gains 972 422 163
Gross losses (288 ) (163 ) (75 ) </t>
  </si>
  <si>
    <t>Loans (Tables)</t>
  </si>
  <si>
    <t>Summary of Loans</t>
  </si>
  <si>
    <t>Loans at December 31, 2015 and 2014 were as follows:
December 31, December 31,
Loans that are not PCI loans
Construction and land development $ 372,767 $ 239,225
Commercial real estate:
Nonfarm, nonresidential 353,268 240,975
Other 10,955 5,377
Residential real estate:
Closed-end 1-4 family 162,933 130,631
Other 112,001 83,129
Commercial and industrial 283,888 76,570
Consumer and other 6,577 8,025
Loans before net deferred loan fees 1,302,389 783,932
Deferred loan fees, net (2,476 ) (1,059 )
Total loans that are not PCI loans 1,299,913 782,873
PCI loans
Construction and land development 78 77
Commercial real estate:
Nonfarm, nonresidential 1,460 1,798
Other
—
—
Residential real estate:
Closed-end 1-4 family 562 706
Other 1 108
Commercial and industrial 1,812 1,624
Consumer and other
— 2
Total PCI loans 3,913 4,315
Allowance for loan losses (11,587 ) (6,680 )
Total loans, net of allowance for loan losses $ 1,292,239 $ 780,508</t>
  </si>
  <si>
    <t>Activity in Allowance for Loan Losses by Portfolio Segment</t>
  </si>
  <si>
    <t>The following table presents the activity in the allowance for loan
losses by portfolio segment for the years ended December 31,
2015, 2014 and 2013:
Construction Commercial Residential Commercial Consumer Total
December 31, 2015
Allowance for loan losses:
Beginning balance $ 2,690 $ 1,494 $ 1,791 $ 650 $ 55 $ 6,680
Provision for loan losses 496 1,652 76 2,755 51 5,030
Loans charged-off
—
— (32 ) (48 ) (135 ) (215 )
Recoveries
—
— 26 1 65 92
Total ending allowance balance $ 3,186 $ 3,146 $ 1,861 $ 3,358 $ 36 $ 11,587
Construction Commercial Residential Commercial Consumer Total
December 31, 2014
Allowance for loan losses:
Beginning balance $ 1,552 $ 1,511 $ 1,402 $ 337 $ 98 $ 4,900
Provision for loan losses 1,138 523 385 371 (43 ) 2,374
Loans charged-off
— (540 ) (61 ) (58 )
— (659 )
Recoveries
—
— 65
—
— 65
Total ending allowance balance $ 2,690 $ 1,494 $ 1,791 $ 650 $ 55 $ 6,680
Construction Commercial Residential Commercial Consumer Total
December 31, 2013
Allowance for loan losses:
Beginning balance $ 1,342 $ 1,267 $ 893 $ 275 $ 206 $ 3,983
Provision for loan losses 210 244 480 81 (108 ) 907
Loans charged-off
—
— (107 ) (19 )
— (126 )
Recoveries
—
— 136
—
— 136
Total ending allowance balance $ 1,552 $ 1,511 $ 1,402 $ 337 $ 98 $ 4,900</t>
  </si>
  <si>
    <t>Allowance for Loan Losses and Recorded Investment in Loans by Portfolio Segment and Based on Impairment Method</t>
  </si>
  <si>
    <t xml:space="preserve">The following table presents the balance in the allowance for loan
losses and the recorded investment in loans by portfolio segment
and based on impairment method as of December 31, 2015 and
2014. Purchased and PCI loans are also included in the table. For
purposes of this disclosure, recorded investment in loans excludes
accrued interest receivable and loan fees, net due to
immateriality.
Construction Commercial Residential Commercial Consumer Total
December 31, 2015
Allowance for loan losses:
Ending allowance balance attributable to loans:
Individually evaluated for impairment $
— $
— $
— $ 113 $
— $ 113
Collectively evaluated for impairment 3,186 3,137 1,861 3,245 36 11,465
Purchased credit-impaired loans
— 9
—
—
— 9
Total ending allowance balance $ 3,186 $ 3,146 $ 1,861 $ 3,358 $ 36 $ 11,587
Loans:
Individually evaluated for impairment $ 1,943 $ 908 $ 1,185 $ 134 $
— $ 4,170
Collectively evaluated for impairment 370,824 363,315 273,749 283,754 6,577 1,298,219
Purchased credit-impaired loans 78 1,460 563 1,812
— 3,913
Total ending loans balance $ 372,845 $ 365,683 $ 275,497 $ 285,700 $ 6,577 $ 1,306,302
Construction Commercial Residential Commercial Consumer Total
December 31, 2014
Allowance for loan losses:
Ending allowance balance attributable to loans:
Individually evaluated for impairment $
— $
— $
— $ 18 $
— $ 18
Collectively evaluated for impairment 2,690 1,494 1,791 632 55 6,662
Purchased credit-impaired loans
—
—
—
—
—
—
Total ending allowance balance $ 2,690 $ 1,494 $ 1,791 $ 650 $ 55 $ 6,680
Loans:
Individually evaluated for impairment $
— $ 835 $ 93 $ 18 $
— $ 946
Collectively evaluated for impairment 239,225 245,517 213,667 76,552 8,025 782,986
Purchased credit-impaired loans 77 1,798 814 1,624 2 4,315
Total ending loans balance $ 239,302 $ 248,150 $ 214,574 $ 78,194 $ 8,027 $ 788,247 </t>
  </si>
  <si>
    <t>Summary of Impaired Loans by Class of Loans</t>
  </si>
  <si>
    <t>The following table presents information related to impaired loans
by class of loans as of December 31, 2015 and 2014:
Unpaid Recorded Allowance for
December 31, 2015
With no allowance recorded:
Construction and land development $ 1,943 $ 1,943 $
—
Commercial real estate:
Nonfarm, nonresidential 2,495 908
—
Residential real estate:
Closed-end 1-4 family 476 476
—
Other 709 709
—
Commercial and industrial 21 21
—
Subtotal 5,644 4,057
—
With an allowance recorded:
Commercial and industrial 113 113 113
Subtotal 113 113 113
Total $ 5,757 $ 4,170 $ 113
December 31, 2014
With no allowance recorded:
Commercial real estate:
Nonfarm, nonresidential $ 2,422 $ 835 $
—
Residential real estate:
Closed-end 1-4 family 93 93
—
Subtotal 2,515 928
—
With an allowance recorded:
Commercial and industrial 18 18 18
Subtotal 18 18 18
Total $ 2,533 $ 946 $ 18
The following table presents the average recorded investment of
impaired loans by class of loans for the years ended
December 31, 2015, 2014 and 2013:
Average Recorded Investment 2015 2014 2013
With no allowance recorded:
Construction and land development $ 494 $
— $
—
Commercial real estate:
Nonfarm, nonresidential 882 587 1,986
Residential real estate:
Closed-end 1-4 family 261 94 37
Other 415
—
—
Commercial and industrial 62 2
—
Consumer and other 10 2
—
Subtotal 2,124 683 2,023
With an allowance recorded:
Commercial real estate:
Nonfarm, nonresidential
— 893 893
Residential real estate:
Closed-end 1-4 family
— 359 359
Commercial and industrial 60 53 53
Consumer and other 8
—
—
Subtotal 68 1,305 1,305
Total $ 2,192 $ 1,988 $ 1,988</t>
  </si>
  <si>
    <t>Schedule of Recorded Investment in Nonaccrual and Loans Past Due Over 90 Days on Accrual by Class of Loans</t>
  </si>
  <si>
    <t>The following table presents the recorded investment in nonaccrual
and loans past due over 90 days still on accrual by class of loans
as of December 31, 2015 and 2014:
Nonaccrual Loans Past Due
December 31, 2015
Construction and land development $
— $ 1,943
Commercial real estate:
Nonfarm, nonresidential 835
—
Other
—
—
Residential real estate:
Closed-end 1-4 family 41 435
Other
—
—
Commercial and industrial 32
—
Consumer and other
—
—
Total $ 908 $ 2,378
December 31, 2014
Construction and land development $
— $
—
Commercial real estate:
Nonfarm, nonresidential 835
—
Other
—
—
Residential real estate:
Closed-end 1-4 family
— 316
Other
—
—
Commercial and industrial
—
—
Consumer and other
—
—
Total $ 835 $ 316</t>
  </si>
  <si>
    <t>Schedule of Aging of Recorded Investment in Past Due Loans by Class of Loans</t>
  </si>
  <si>
    <t>The following table presents the aging of the recorded investment
in past due loans as of December 31, 2015 and 2014 by class of
loans:
30-59 60-89 Greater Total Loans PCI Total
December 31, 2015
Construction and land development $
— $ 149 $ 1,943 $ 2,092 $ 370,675 $ 78 $ 372,845
Commercial real estate:
Nonfarm, nonresidential 258
— 835 1,093 352,175 1,460 354,728
Other
—
—
—
— 10,955
— 10,955
Residential real estate:
Closed-end 1-4 family 213
— 476 689 162,244 562 163,495
Other 30
—
— 30 111,971 1 112,002
Commercial and industrial 86 32
— 118 283,770 1,812 285,700
Consumer and other 2
—
— 2 6,575
— 6,577
$ 589 $ 181 $ 3,254 $ 4,024 $ 1,289,365 $ 3,913 $ 1,306,302
December 31, 2014
Construction and land development $ 354 $
— $
— $ 354 $ 238,871 $ 77 $ 239,302
Commercial real estate:
Nonfarm, nonresidential
—
— 835 835 240,140 1,798 242,773
Other
—
—
—
— 5,377
— 5,377
Residential real estate:
Closed-end 1-4 family 299 165 316 780 129,851 706 131,337
Other 52
—
— 52 83,077 108 83,237
Commercial and industrial
— 212
— 212 76,358 1,624 78,194
Consumer and other
—
—
—
— 8,025 2 8,027
$ 705 $ 377 $ 1,151 $ 2,233 $ 781,699 $ 4,315 $ 788,247</t>
  </si>
  <si>
    <t>Summary of Risk Category of Loans by Class of Loans</t>
  </si>
  <si>
    <t>Based on the most recent analysis performed, the risk category of
loans by class of loans is as follows as of December 31, 2015
and 2014:
Pass Special Substandard Total
December 31, 2015
Construction and land development $ 370,824 $
— $ 2,021 $ 372,845
Commercial real estate:
Nonfarm, nonresidential 352,451
— 2,277 354,728
Other 10,955
—
— 10,955
Residential real estate:
Closed-end 1-4 family 162,160
— 1,335 163,495
Other 111,292
— 710 112,002
Commercial and industrial 284,144
— 1,556 285,700
Consumer and other 6,577
—
— 6,577
$ 1,298,403 $
— $ 7,899 $ 1,306,302
December 31, 2014
Construction and land development $ 239,225 $
— $ 77 $ 239,302
Commercial real estate:
Nonfarm, nonresidential 239,584
— 3,189 242,773
Other 5,377
—
— 5,377
Residential real estate:
Closed-end 1-4 family 128,869
— 2,468 131,337
Other 83,129
— 108 83,237
Commercial and industrial 76,552
— 1,642 78,194
Consumer and other 8,025
— 2 8,027
$ 780,761 $
— $ 7,486 $ 788,247</t>
  </si>
  <si>
    <t>Summary of Total Contractually Required Principal and Interest Cash Payments, Management's Estimate of Expected Total Cash Payments and Carrying Value of Purchased Credit-Impaired ("PCI") Loans</t>
  </si>
  <si>
    <t>The table below summarizes the total contractually required
principal and interest cash payments, management’s estimate
of expected total cash payments and carrying value of the loans as
of December 31, 2015 and 2014. Contractually required
principal and interest payments have been adjusted for estimated
prepayments.
December 31, December 31,
Contractually required principal and interest $ 5,618 $ 6,532
Non-accretable difference (352 ) (1,270 )
Cash flows expected to be collected 5,266 5,262
Accretable yield (1,353 ) (947 )
Carrying value of acquired loans 3,913 4,315
Allowance for loan losses (9 )
—
Carrying value less allowance for loan losses $ 3,904 $ 4,315</t>
  </si>
  <si>
    <t>Summary of Changes in Total Contractually Required Principal and Interest Cash Payments, Managements Estimate of Expected Total Cash Payments and Carrying Value of Loans</t>
  </si>
  <si>
    <t>The table below summarizes the changes in total contractually
required principal and interest cash payments, management’s
estimate of expected total cash payments and carrying value of the
loans during the years ended December 31, 2015 and 2014.
Activity during the
year ended December 31, 2015 Dec 31, 2014 Effect of Income All other Dec 31, 2015
Contractually required principal and interest $ 6,532 $
— $
— $ (914 ) $ 5,618
Non-accretable difference (1,270 )
— 839 79 (352 )
Cash flows expected to be collected 5,262
— 839 (835 ) 5,266
Accretable yield (947 )
— 837 (1,243 ) (1,353 )
Carrying value of acquired loans $ 4,315 $
— $ 1,676 $ (2,078 ) $ 3,913
Activity during the
year ended December 31, 2014 Dec 31, 2013 Effect of Income All other Dec 31, 2014
Contractually required principal and interest $
— $ 8,510 $
— $ (1,978 ) $ 6,532
Non-accretable difference
— (1,745 )
— 475 (1,270 )
Cash flows expected to be collected
— 6,765
— (1,503 ) 5,262
Accretable yield
— (1,238 ) 216 75 (947 )
Carrying value of acquired loans $
— $ 5,527 $ 216 $ (1,428 ) $ 4,315</t>
  </si>
  <si>
    <t>Loan Servicing (Tables)</t>
  </si>
  <si>
    <t>Schedule of Loans Serviced Not Reported as Assets</t>
  </si>
  <si>
    <t xml:space="preserve">Loans serviced for others are not reported as assets. The principal
balances of these loans at December 31, 2015 and 2014 are as
follows:
2015 2014
Loan portfolios serviced for:
Federal Home Loan Mortgage Corporation $ 463,952 $ 414,222
Other 4,037 3,986 </t>
  </si>
  <si>
    <t>Related Loan Servicing Rights Activity</t>
  </si>
  <si>
    <t>The related loan servicing rights activity for the years ended
December 31, 2015, 2014 and 2013 were as follows:
2015 2014 2013
Servicing rights:
Beginning of year $ 3,053 $ 2,640 $ 2,401
Additions 1,311 1,140 1,414
Amortized to expense (909 ) (727 ) (1,265 )
Decrease in impairment
—
— 90
End of year $ 3,455 $ 3,053 $ 2,640</t>
  </si>
  <si>
    <t>Components of Net Loan Servicing Fees</t>
  </si>
  <si>
    <t>The components of net loan servicing fees for the years ended
December 31, 2015, 2014 and 2013 were as follows:
2015 2014 2013
Loan servicing fees, net:
Loan servicing fees $ 1,136 $ 981 $ 810
Amortization of loan servicing fees (909 ) (727 ) (1,265 )
Decrease in impairment
—
— 90
Total $ 227 $ 254 $ (365 )</t>
  </si>
  <si>
    <t>Premises and Equipment and Related Party Leases (Tables)</t>
  </si>
  <si>
    <t>Summary of Premises and Equipment</t>
  </si>
  <si>
    <t>Year-end premises and equipment were as follows:
2015 2014
Construction in progress $ 282 $ 1,128
Land and land improvements 33 693
Buildings 150 1,170
Leasehold improvements 5,783 4,804
Furniture, fixtures, and equipment 4,652 4,129
Computer equipment and software 2,480 2,223
Automobiles 29
—
13,409 14,147
Accumulated depreciation (5,769 ) (4,483 )
$ 7,640 $ 9,664</t>
  </si>
  <si>
    <t>Summary of Operating Lease Rent Commitments Over the Initial Lease Terms</t>
  </si>
  <si>
    <t>Rent commitments, over the initial lease terms and intended renewal
periods were as follows:
Related Other Total
2016 $ 2,691 $ 588 $ 3,279
2017 2,915 451 3,366
2018 2,958 408 3,366
2019 3,002 384 3,386
2020 3,047 388 3,435
Thereafter 32,422 3,119 35,541
Total $ 47,035 $ 5,338 $ 52,373</t>
  </si>
  <si>
    <t>Goodwill and Intangible Assets (Tables)</t>
  </si>
  <si>
    <t>Summary of Change in Goodwill</t>
  </si>
  <si>
    <t>Goodwill
2015 2014
Beginning of year $ 9,124 $ 157
Acquired goodwill
— 9,124
Decrease from disposal of subsidiary
— (157 )
Impairment
—
—
End of year $ 9,124 $ 9,124</t>
  </si>
  <si>
    <t>Schedule of Acquired Intangible Assets</t>
  </si>
  <si>
    <t xml:space="preserve">The following table represents acquired intangible assets at
December 31, 2015 and 2014:
2015 2014
Gross Carrying Accumulated Gross Carrying Accumulated
Acquired intangible assets:
Core deposit intangibles $ 3,060 $ (1,017 ) $ 3,060 $ (362 ) </t>
  </si>
  <si>
    <t>Schedule of Estimated Amortization Expense</t>
  </si>
  <si>
    <t xml:space="preserve">The following table presents estimated amortization expense for
each of the next five years:
2016 $ 564
2017 473
2018 382
2019 291
2020 201 </t>
  </si>
  <si>
    <t>Deposits (Tables)</t>
  </si>
  <si>
    <t>Schedule of Maturities of Time Deposits</t>
  </si>
  <si>
    <t xml:space="preserve">Scheduled maturities of time deposits for the next five years were
as follows:
2016 $ 509,960
2017 124,475
2018 54,460
2019 34,068
2020 31,476 </t>
  </si>
  <si>
    <t>Federal Funds Purchased and Repurchase Agreements (Tables)</t>
  </si>
  <si>
    <t>Summary of Information Concerning Securities Sold under Agreements to Repurchase</t>
  </si>
  <si>
    <t xml:space="preserve">Information concerning securities sold under agreements to
repurchase is summarized as follows:
2015 2014 2013
Average daily balance during the year $ 38,241 $ 12,792 $ 3,525
Average interest rate during the year 0.53 % 0.58 % 0.71 %
Maximum month-end balance during the year $ 61,261 $ 24,466 $ 5,077
Weighted average interest rate at year end 0.64 % 0.56 % 0.73 % </t>
  </si>
  <si>
    <t>Additional Details of Securities Sold under Agreement to Repurchase</t>
  </si>
  <si>
    <t xml:space="preserve">The following table provides additional details as of
December 31, 2015:
As of December 31, 2015 U.S. Mortgage- State and Total
Market value of securities pledged $ 1,282 $ 68 $ 74,562 $ 75,912
Borrowings related to pledged amounts $ 982 $
— $ 60,279 $ 61,261
Market value pledged as a % of borrowings 131 % — % 124 % 124 % </t>
  </si>
  <si>
    <t>Federal Home Loan Bank Advances (Tables)</t>
  </si>
  <si>
    <t>Schedule of Maturities of Advances and Interest Rates</t>
  </si>
  <si>
    <t>At December 31, 2015 and 2014, the Company had received
advances from the FHLB totaling $57,000 and $19,000, respectively.
At December 31, 2014, the schedule maturities of these
advances and interest rates were as follows:
Scheduled Weighted
2016 $ 40,000 0.45 %
2017 10,000 1.27 %
2018 7,000 1.61 %
2019
—
—
2020
—
—
Thereafter
—
—
Total $ 57,000 0.74 %</t>
  </si>
  <si>
    <t>Income Taxes (Tables)</t>
  </si>
  <si>
    <t>Summary of Reconciliation of the Income Tax Expense Computed by Statutory Federal Income Tax Rate of 35 Percent and 34 Percent to Income Before Income Tax Expense</t>
  </si>
  <si>
    <t>A reconciliation of the income tax expense for the years ended
December 31, 2015, 2014 and 2013 to the “expected”
tax expense, which was computed by applying the statutory federal
income tax rate of 35 percent for 2015 and 2014 and 34 percent for
2013 to income before income tax expense, is as follows:
2015 2014 2013
Computed “expected” tax expense $ 8,785 $ 4,742 $ 2,480
Increase (reduction) in tax expense resulting from:
State tax expense, net of federal tax effect 1,031 593 305
Effect of statutory rate changes enacted in 2014
— (223 )
—
Non-deductible merger costs 20 150
—
Incentive stock options 58 104 19
Bank owned life insurance (214 ) (101 ) (92 )
Tax-exempt interest income, net of expense (703 ) (49 ) (40 )
Other (44 ) (82 ) 62
Income tax expense $ 9,021 $ 5,134 $ 2,734</t>
  </si>
  <si>
    <t>Component of Income Tax Expense Benefit</t>
  </si>
  <si>
    <t>Income tax expense (benefit) was as follows:
2015 2014 2013
Current expense
Federal $ 8,302 $ 4,444 $ 2,613
State 1,777 820 517
Deferred expense
Federal (867 ) (222 ) (343 )
State (191 ) 92 (53 )
Income tax expense $ 9,021 $ 5,134 $ 2,734</t>
  </si>
  <si>
    <t>Sources of Deferred Income Tax Assets and Liabilities</t>
  </si>
  <si>
    <t>The sources of deferred income tax assets (liabilities) at
December 31, 2015 and 2014 and the tax effect is as
follows:
2015 2014
Deferred tax assets:
Organizational and start-up costs $ 135 $ 155
Allowance for loan losses 3,715 1,343
Unrealized loss on securities 207
—
Net operating loss carry forward 4,802 5,290
Purchase accounting fair value adjustments 2,231 2,980
Accrued other expenses 511 340
Nonaccrual loan interest 496 538
Capital loss carryforward
— 95
Loan fees 971 396
Other 367 389
13,435 11,526
Valuation allowance
— (95 )
13,435 11,431
2015 2014
Deferred tax liabilities:
Mortgage servicing rights $ (1,319 ) $ (1,174 )
Premises and equipment (1,113 ) (675 )
Prepaid expenses (571 ) (177 )
Unrealized gain on securities
— (1,385 )
Purchase accounting fair value adjustments (873 ) (1,190 )
Mortgage banking derivatives (94 ) (1 )
Other (35 ) (49 )
(4,005 ) (4,651 )
Net deferred tax asset $ 9,430 $ 6,780</t>
  </si>
  <si>
    <t>Related Party Transactions (Tables)</t>
  </si>
  <si>
    <t>Schedule of Loans to Principal Officers, Directors, and Their Affiliates</t>
  </si>
  <si>
    <t>Loans to principal officers, directors, and their affiliates during
2015 were as follows:
Beginning balance $ 4,536
New loans 10,203
Effect of changes in composition of related parties
—
Repayments (1,526 )
Ending balance $ 13,213</t>
  </si>
  <si>
    <t>Share-Based Payments (Tables)</t>
  </si>
  <si>
    <t>Fair Value Assumptions of Stock Options</t>
  </si>
  <si>
    <t xml:space="preserve">The fair value of options granted was determined using the
following weighted-average assumptions as of grant date.
2015 2014 2013
Risk-free interest rate 1.84 % 1.82 % 1.65 %
Expected term 7.5 years 5.9 years 7.5 years
Expected stock price volatility 25.00 % 10.87 % 12.63 %
Dividend yield 0.22 % 0.23 % 0.99 % </t>
  </si>
  <si>
    <t>Summary of Company's Stock Option Activities</t>
  </si>
  <si>
    <t>A summary of the activity in the stock option plans for the year
ended December 31, 2015 follows:
Shares Weighted Weighted Aggregate
Outstanding at beginning of year 1,210,660 $ 11.32 6.53 $ 7,244
Granted 245,449 20.82
Exercised (138,901 ) 11.53
Forfeited, expired, or cancelled (4,417 ) 19.02
Outstanding at period end 1,312,791 $ 13.04 6.23 $ 24,070
Vested or expected to vest 1,247,151 $ 13.04 6.23 $ 22,867
Exercisable at period end 785,725 $ 10.72 4.82 $ 16,232</t>
  </si>
  <si>
    <t>Summary of Stock Options Exercised</t>
  </si>
  <si>
    <t xml:space="preserve">2015 2014 2013
Stock options exercised:
Intrinsic value of options exercised $ 1,727 $ 187 $ 17
Cash received from options exercised 1,301 236 58
Tax benefit realized from option exercises 451 29 83 </t>
  </si>
  <si>
    <t>Summary of Activity for Nonvested Restricted Share Awards</t>
  </si>
  <si>
    <t>A summary of activity for non-vested restricted share awards for
the year ended December 31, 2015 is as follows:
Non-vested Shares Shares Weighted-Average
Non-vested at December 31, 2014 102,710 $ 13.93
Granted 31,938 20.69
Vested (25,075 ) 13.99
Forfeited (3,709 ) 15.99
Non-vested at December 31, 2015 105,864 15.89</t>
  </si>
  <si>
    <t>Regulatory Capital Matters (Tables)</t>
  </si>
  <si>
    <t>Actual and Required Capital Amounts and Ratios</t>
  </si>
  <si>
    <t xml:space="preserve">Actual and required capital amounts and ratios are presented below
as of December 31, 2015 and 2014 for the Company and Bank.
Actual Required For Capital Adequacy Purposes To Be Well Capitalized Under Prompt Corrective Action Regulations
Amount Ratio Amount Ratio Amount Ratio
December 31, 2015
Company common equity Tier 1 capital to risk-weighted assets $ 167,562 10.08 % $ 74,768 4.50 % N/A N/A
Company Total Capital to risk weighted assets $ 186,243 11.21 % $ 132,922 8.00 % N/A N/A
Company Tier 1 (Core) Capital to risk weighted assets $ 174,656 10.51 % $ 99,691 6.00 % N/A N/A
Company Tier 1 (Core) Capital to average assets $ 174,656 8.48 % $ 82,362 4.00 % N/A N/A
Bank common equity Tier 1 capital to risk-weighted assets $ 172,205 10.36 % $ 74,772 4.50 % $ 108,004 6.50 %
Bank Total Capital to risk weighted assets $ 183,792 11.06 % $ 132,928 8.00 % $ 166,160 10.00 %
Bank Tier 1 (Core) Capital to risk weighted assets $ 172,205 10.36 % $ 99,696 6.00 % $ 132,928 8.00 %
Bank Tier 1 (Core) Capital to average assets $ 172,205 8.36 % $ 82,357 4.00 % $ 102,946 5.00 %
December 31, 2014
Company Total Capital to risk weighted assets $ 114,475 12.30 % $ 74,464 8.00 % N/A N/A
Company Tier 1 (Core) Capital to risk weighted assets $ 107,795 11.58 % $ 37,232 4.00 % N/A N/A
Company Tier 1 (Core) Capital to average assets $ 107,795 8.57 % $ 50,291 4.00 % N/A N/A
Bank Total Capital to risk weighted assets $ 113,830 12.23 % $ 74,447 8.00 % $ 93,059 10.00 %
Bank Tier 1 (Core) Capital to risk weighted assets $ 107,150 11.51 % $ 37,223 4.00 % $ 55,835 6.00 %
Bank Tier 1 (Core) Capital to average assets $ 107,150 8.52 % $ 50,279 4.00 % $ 62,849 5.00 % </t>
  </si>
  <si>
    <t>Fair Value (Tables)</t>
  </si>
  <si>
    <t>Assets and Liabilities Measured at Fair Value on Recurring Basis</t>
  </si>
  <si>
    <t>Assets and liabilities measured at fair value on a recurring basis,
including financial assets and liabilities for which the Company
has elected the fair value option, are summarized below:
Fair Value Measurements at
Quoted Prices Significant Significant
Financial Assets
Securities available for sale
U.S. government sponsored entities and agencies $
— $ 6,817 $
—
Mortgage-backed securities-residential
— 500,955
—
Mortgage-backed securities-commercial
— 19,835
—
State and political subdivisions
— 48,231
—
Total securities available for sale $
— $ 575,838 $
—
Loans held for sale $
— $ 14,079 $
—
Mortgage banking derivatives $
— $ 411 $
—
Financial Liabilities
Mortgage banking derivatives $
— $ 29 $
—
Fair Value Measurements at
Quoted Prices Significant Significant
Financial Assets
Securities available for sale
U.S. government sponsored entities and agencies $
— $ 30,173 $
—
U.S. Treasury Bills 20,000
—
—
Mortgage-backed securities-residential
— 339,067
—
Mortgage-backed securities-commercial
— 6,465
—
State and political subdivisions
—
—
—
Total securities available for sale $ 20,000 $ 375,705 $
—
Loans held for sale $
— $ 18,462 $
—
Mortgage banking derivatives $
— $ 285 $
—
Financial Liabilities
Mortgage banking derivatives $
— $ 132 $
—</t>
  </si>
  <si>
    <t>Carrying Amount and Estimated Fair Value of Financial Instruments</t>
  </si>
  <si>
    <t xml:space="preserve">The carrying amounts and estimated fair values of financial
instruments, at December 31, 2015 and 2014 are as follows:
Fair Value Measurements at
Carrying December 31,
2015 Using:
Amount Level 1 Level 2 Level 3 Total
Financial assets
Cash and cash equivalents $ 52,394 $ 52,394 $
— $
— $ 52,394
Securities available for sale 575,838
— 575,838
— 575,838
Certificates of deposit held at other financial institutions 250
— 250
— 250
Securities held to maturity 158,200
— 161,969
— 161,969
Loans held for sale 14,079
— 14,079
— 14,079
Net loans 1,292,239
—
— 1,279,849 1,279,849
Restricted equity securities 7,998 n/a n/a n/a n/a
Servicing rights, net 3,455
— 4,635
— 4,635
Accrued interest receivable 7,299 3 3,780 3,516 7,299
Financial liabilities
Deposits $ 1,814,039 $ 1,062,587 $ 748,961 $
— $ 1,811,548
Federal funds purchased and repurchase agreements 101,086
— 101,086
— 101,086
Federal Home Loan Bank advances 57,000
— 56,931
— 56,931
Accrued interest payable 644 100 544
— 644
Fair Value Measurements at
Carrying December 31,
2014 Using:
Amount Level 1 Level 2 Level 3 Total
Financial assets
Cash and cash equivalents $ 49,347 $ 49,347 $
— $
— $ 49,347
Securities available for sale 395,705 20,000 375,705
— 395,705
Certificates of deposit held at other financial institutions 250
— 250
— 250
Securities held to maturity 53,332
— 53,741
— 53,741
Loans held for sale 18,462
— 18,462
— 18,462
Net loans 780,508
—
— 782,745 782,745
Restricted equity securities 5,349 n/a n/a n/a n/a
Servicing rights, net 3,053
— 4,180
— 4,180
Accrued interest receivable 3,545
— 1,368 2,177 3,545
Financial liabilities
Deposits $ 1,172,233 $ 848,158 $ 326,644 $
— $ 1,174,802
Federal funds purchased and repurchase agreements 39,078
— 39,078
— 39,078
Federal Home Loan Bank advances 19,000
— 19,146
— 19,146
Accrued interest payable 421 33 388
— 421 </t>
  </si>
  <si>
    <t>Mortgage Banking Derivatives (Tables)</t>
  </si>
  <si>
    <t>Summary of Net Gains (Losses) Relating to Free-Standing Derivative Instruments Used for Risk Management</t>
  </si>
  <si>
    <t xml:space="preserve">The net gains (losses) relating to free-standing derivative
instruments used for risk management is summarized below:
2015 2014 2013
Forward contracts related to mortgage loans held for sale and
interest rate contracts $ 103 $ (411 ) $ 321
Interest rate contracts for customers 126 100 (427 ) </t>
  </si>
  <si>
    <t>Summary of Amount and Market Value of Mortgage Banking Derivatives Included in Consolidated Balance Sheet</t>
  </si>
  <si>
    <t>The following table reflects the amount and market value of
mortgage banking derivatives included in the consolidated balance
sheet as of December 31:
2015 2014
Notional Fair Notional Fair
Included in other assets (liabilities):
Interest rate contracts for customers $ 42,486 $ 411 $ 28,182 $ 285
Forward contracts related to mortgage loans held for sale $ 41,236 $ (29 ) $ 36,849 $ (132 )</t>
  </si>
  <si>
    <t>Loan Commitments and Other Related Activities (Tables)</t>
  </si>
  <si>
    <t>Summary of Contractual Amounts of Financial Instruments with Off-Balance-Sheet Risk</t>
  </si>
  <si>
    <t xml:space="preserve">The contractual amounts of financial instruments with
off-balance-sheet risk at year end were as follows:
2015 2014
Fixed Variable Fixed Variable
Commitments to make loans $ 42,486 $
— $ 27,907 $ 275
Unused lines of credit 150,030 234,949 91,301 137,237
Standby letters of credit 1,342 13,131 1,679 10,410 </t>
  </si>
  <si>
    <t>Parent Company Only Condensed Financial Information (Tables)</t>
  </si>
  <si>
    <t>Condensed Balance Sheets</t>
  </si>
  <si>
    <t>CONDENSED BALANCE SHEETS
December 31,
2015 2014
ASSETS
Cash and cash equivalents $ 1,913 $ 496
Investment in banking subsidiaries 186,322 121,154
Investment in other subsidiaries 262
—
Other assets 929 300
Total assets $ 189,426 $ 121,950
LIABILITIES AND EQUITY
Accrued expenses and other liabilities $ 610 $ 151
Shareholders’ equity 188,816 121,799
Total liabilities and shareholders’ equity $ 189,426 $ 121,950</t>
  </si>
  <si>
    <t>Condensed Statements of Income and Comprehensive Income</t>
  </si>
  <si>
    <t>CONDENSED STATEMENTS OF INCOME AND COMPREHENSIVE
INCOME
Years ended December 31,
2015 2014 2013
Dividends from subsidiaries $ 150 $ 575 $ 25
Other income 488 235 170
Other expense 2,270 1,499 725
Loss before income tax and undistributed subsidiary income (1,632 ) (689 ) (530 )
Income tax expense (benefit) (689 ) (324 ) (175 )
Equity in undistributed subsidiary income 17,023 8,779 4,916
Net income $ 16,080 $ 8,414 $ 4,561
Comprehensive income $ 13,584 $ 15,123 $ (901 )</t>
  </si>
  <si>
    <t>Condensed Statements of Cash Flows</t>
  </si>
  <si>
    <t xml:space="preserve">CONDENSED STATEMENTS OF CASH FLOWS
Years ended December 31,
2015 2014 2013
Cash flows from operating activities
Net income $ 16,080 $ 8,414 $ 4,561
Adjustments:
Equity in undistributed subsidiary income (17,023 ) (8,779 ) (4,916 )
Excess tax benefit related to the exchange of stock options (279 ) (29 ) (11 )
Stock-based compensation 45 39 81
Compensation expense related to common stock issued to 401(k)
plan 14 15 10
Loss on disposal of subsidiary
— 32
—
Change in other assets (629 ) 77 (74 )
Change in other liabilities 463 92 (53 )
Net cash from operating activities (1,329 ) (139 ) (402 )
Cash flows from investing activities
Investments in subsidiaries (49,809 ) (12,396 ) (13,773 )
Net cash acquired from acquisition
— 12,197
—
Net cash from the disposal of subsidiary
— 205
—
Net cash from investing activities (49,809 ) 6 (13,773 )
Cash flows from financing activities
Proceeds from exercise of common stock warrants 79
— 36
Proceeds from exercise of common stock options 1,834 265 58
Cash paid for stock option exchange, including tax benefit
—
— 11
Proceeds from issuance of common stock, net of offering costs 50,423 (514 ) 14,191
Proceeds from subsidiaries related to issuance of common stock
related to 401(k) plan 319 260
—
Dividends paid on preferred stock (100 ) (100 ) (109 )
Net cash from financing activities 52,555 (89 ) 14,187
Net change in cash and cash equivalents 1,417 (222 ) 12
Beginning cash and cash equivalents 496 718 706
Ending cash and cash equivalents $ 1,913 $ 496 $ 718
Non-cash supplemental information:
Transfers from subsidiary stock based compensation expense to
parent company only additional paid-in capital $ 815 $ 572 $ 430
Fair value of stock and stock options issued related to MidSouth
Bank acquisition (See Note 2)
— 40,976
— </t>
  </si>
  <si>
    <t>Earnings Per Share (Tables)</t>
  </si>
  <si>
    <t>Computation of Earnings per Share</t>
  </si>
  <si>
    <t>The factors used in the earnings per share computation follow:
Years Ended
December 31,
2015 2014 2013
Basic
Net income available to common shareholders $ 15,980 $ 8,314 $ 4,452
Less: earnings allocated to participating securities (174 ) (94 ) (20 )
Net income allocated to common shareholders $ 15,806 $ 8,220 $ 4,432
Weighted average common shares outstanding including participating
securities 9,885,233 6,320,316 3,933,731
Less: Participating securities (107,923 ) (71,586 ) (17,563 )
Average shares 9,777,310 6,248,730 3,916,168
Basic earnings per common share $ 1.62 $ 1.32 $ 1.13
Diluted
Net income allocated to common shareholders $ 15,806 $ 8,220 $ 4,432
Weighted average common shares outstanding for basic earnings per
common share 9,777,310 6,248,730 3,916,168
Add: Dilutive effects of assumed exercises of stock options 491,318 230,290 102,027
Add: Dilutive effects of assumed exercises of stock warrants 13,581 6,810 2,481
Average shares and dilutive potential common shares 10,282,209 6,485,830 4,020,676
Dilutive earnings per common share $ 1.54 $ 1.27 $ 1.10</t>
  </si>
  <si>
    <t>Capital Offering (Tables)</t>
  </si>
  <si>
    <t>Schedule of Net Proceeds</t>
  </si>
  <si>
    <t>symbol “FSB”. Net proceeds were as follows:
Gross proceeds $ 55,440
Less: Stock offering costs (5,017 )
Net proceeds from issuance of common stock $ 50,423</t>
  </si>
  <si>
    <t>Quarterly Financial Results (Unaudited) (Tables)</t>
  </si>
  <si>
    <t>Summary of Selected Consolidated Quarterly Financial Data</t>
  </si>
  <si>
    <t xml:space="preserve">The following table provides a summary of selected consolidated
quarterly financial data for the years ended December 31, 2015
and 2014:
2015 2014
Fourth Third Second First Fourth Third Second First
Income Statement Data ($):
Interest income $ 20,081 $ 19,301 $ 15,413 $ 13,926 $ 13,742 $ 12,692 $ 8,699 $ 8,299
Interest expense 2,886 2,565 2,086 1,769 1,619 1,565 1,351 1,204
Net interest income 17,195 16,736 13,327 12,157 12,123 11,127 7,348 7,095
Provision for loan losses 1,876 1,724 805 625 885 664 440 385
Noninterest income 2,996 3,795 2,830 3,209 2,954 3,277 2,432 1,388
Noninterest expense 11,098 10,850 10,551 9,615 9,891 10,392 6,080 5,459
Net income before taxes 7,217 7,957 4,801 5,126 4,301 3,348 3,260 2,639
Income tax expense 2,553 2,807 1,667 1,994 1,466 1,333 1,225 1,110
Net income 4,664 5,150 3,134 3,132 2,835 2,015 2,035 1,529
Net income available to common shareholders 4,639 5,125 3,109 3,107 2,810 1,990 2,010 1,504
Earnings per share, basic $ 0.44 $ 0.49 $ 0.30 $ 0.39 $ 0.36 $ 0.26 $ 0.41 $ 0.31
Earnings per share, diluted $ 0.41 $ 0.46 $ 0.28 $ 0.37 $ 0.34 $ 0.25 $ 0.40 $ 0.30 </t>
  </si>
  <si>
    <t>Summary of Significant Accounting Policies - Additional Information (Detail)</t>
  </si>
  <si>
    <t>Summary Of Significant Accounting Policies [Line Items]</t>
  </si>
  <si>
    <t>Date of acquisition</t>
  </si>
  <si>
    <t>Jul. 1,
		2014</t>
  </si>
  <si>
    <t>Maturity of cash, deposits with other financial institutions</t>
  </si>
  <si>
    <t>90 days</t>
  </si>
  <si>
    <t>Loan past due</t>
  </si>
  <si>
    <t>Nonaccrual loans and loans past due</t>
  </si>
  <si>
    <t>Non-accrual status</t>
  </si>
  <si>
    <t>Tax benefit</t>
  </si>
  <si>
    <t>50.00%</t>
  </si>
  <si>
    <t>Minimum [Member]</t>
  </si>
  <si>
    <t>Estimated useful lives of intangible assets</t>
  </si>
  <si>
    <t>7 years</t>
  </si>
  <si>
    <t>Maximum [Member]</t>
  </si>
  <si>
    <t>10 years</t>
  </si>
  <si>
    <t>Acquisitions - Additional Information (Detail) $ / shares in Units, $ in Thousands</t>
  </si>
  <si>
    <t>Dec. 31, 2015USD ($)Branch</t>
  </si>
  <si>
    <t>Dec. 14, 2015USD ($)</t>
  </si>
  <si>
    <t>Jul. 01, 2014USD ($)$ / sharesshares</t>
  </si>
  <si>
    <t>Dec. 31, 2014USD ($)</t>
  </si>
  <si>
    <t>Dec. 31, 2013USD ($)</t>
  </si>
  <si>
    <t>Business Acquisition [Line Items]</t>
  </si>
  <si>
    <t>Acquisition completed date</t>
  </si>
  <si>
    <t>Acquisition related costs</t>
  </si>
  <si>
    <t>Discount accretion</t>
  </si>
  <si>
    <t>Premium amortization related to the fair value adjustments</t>
  </si>
  <si>
    <t>PCI Loans [Member]</t>
  </si>
  <si>
    <t>Acquired loans with credit impaired</t>
  </si>
  <si>
    <t>Dissenting Preferred Shares [Member]</t>
  </si>
  <si>
    <t>Common stock issued | shares</t>
  </si>
  <si>
    <t>MidSouth Bank [Member]</t>
  </si>
  <si>
    <t>Name of the acquired entity</t>
  </si>
  <si>
    <t>MidSouth Bank</t>
  </si>
  <si>
    <t>Acquisition agreement date</t>
  </si>
  <si>
    <t>Nov. 19,
		2013</t>
  </si>
  <si>
    <t>Business acquisition, percentage of shares acquired</t>
  </si>
  <si>
    <t>100.00%</t>
  </si>
  <si>
    <t>Lieu of fractional shares description</t>
  </si>
  <si>
    <t>In lieu of issuing fractional shares of FFN common stock, FFN paid  former MidSouth shareholders an amount in cash determined by multiplying  (i) $13.50 by (ii) the fraction of a share (rounded to the nearest ten  thousandth when expressed in decimal form) of FFN common stock.</t>
  </si>
  <si>
    <t>Total consideration paid</t>
  </si>
  <si>
    <t>Loans acquired at fair value</t>
  </si>
  <si>
    <t>Estimated discount to outstanding principal loan balance, value</t>
  </si>
  <si>
    <t>Core deposit intangible</t>
  </si>
  <si>
    <t>MidSouth Bank [Member] | PCI Loans [Member]</t>
  </si>
  <si>
    <t>MidSouth Bank [Member] | Common Stock [Member]</t>
  </si>
  <si>
    <t>Shares received by acquiree | $ / shares</t>
  </si>
  <si>
    <t>MidSouth Bank [Member] | Preferred Stock [Member]</t>
  </si>
  <si>
    <t>MidSouth Bank [Member] | Dissenting Preferred Shares [Member]</t>
  </si>
  <si>
    <t>Cash consideration paid</t>
  </si>
  <si>
    <t>MidSouth Bank [Member] | Fractional Shares [Member]</t>
  </si>
  <si>
    <t>MidSouth Bank [Member] | Series 2009-A Stock Warrants [Member]</t>
  </si>
  <si>
    <t>MidSouth Bank [Member] | Series 2011-A Stock Warrants [Member]</t>
  </si>
  <si>
    <t>MidSouth Bank [Member] | Core Deposit Intangibles [Member]</t>
  </si>
  <si>
    <t>Estimated economic life</t>
  </si>
  <si>
    <t>8 years 2 months 12 days</t>
  </si>
  <si>
    <t>Civic Bank &amp; Trust [Member]</t>
  </si>
  <si>
    <t>Number of branch offices operated | Branch</t>
  </si>
  <si>
    <t>Assets to acquire in proposed merger</t>
  </si>
  <si>
    <t>Loans to acquire in proposed merger</t>
  </si>
  <si>
    <t>Deposits to acquire in proposed merge</t>
  </si>
  <si>
    <t>Receivable in certain circumstances for termination of contract</t>
  </si>
  <si>
    <t>Civic Bank &amp; Trust [Member] | Tennessee [Member]</t>
  </si>
  <si>
    <t>Civic Bank &amp; Trust ("Civic")</t>
  </si>
  <si>
    <t>Dec. 14,
		2015</t>
  </si>
  <si>
    <t>Value of acquisition</t>
  </si>
  <si>
    <t>Acquisitions - Summary of Purchase Price Calculation (Detail) $ / shares in Units, $ in Thousands</t>
  </si>
  <si>
    <t>Total FFN common shares exchanged, net</t>
  </si>
  <si>
    <t>Total Stock Consideration-Fair value of FFN common stock issued | $</t>
  </si>
  <si>
    <t>Fair value of FFN stock options granted to MidSouth option holders | $</t>
  </si>
  <si>
    <t>Total acquisition consideration | $</t>
  </si>
  <si>
    <t>Common shares, number of MidSouth shares Outstanding</t>
  </si>
  <si>
    <t>Purchase price, per share exchange Ratio</t>
  </si>
  <si>
    <t>Multiplied by FFN common stock value per share | $ / shares</t>
  </si>
  <si>
    <t>MidSouth Bank [Member] | Convertible Voting Preferred Stock, 2009-A [Member]</t>
  </si>
  <si>
    <t>Convertible voting preferred stock, number of MidSouth shares outstanding</t>
  </si>
  <si>
    <t>MidSouth Bank [Member] | Convertible Voting Preferred Stock, 2011-A [Member]</t>
  </si>
  <si>
    <t>Stock warrants, number of MidSouth Shares Outstanding</t>
  </si>
  <si>
    <t>Fractional Shares [Member] | MidSouth Bank [Member]</t>
  </si>
  <si>
    <t>Cash consideration paid | $</t>
  </si>
  <si>
    <t>Dissenting Preferred Shares [Member] | MidSouth Bank [Member]</t>
  </si>
  <si>
    <t>Acquisitions - Summary of Purchase Price Calculation (Parenthetical) (Detail) - MidSouth Bank [Member]</t>
  </si>
  <si>
    <t>Jul. 01, 2014$ / shares</t>
  </si>
  <si>
    <t>Series 2009-A Stock Warrants [Member]</t>
  </si>
  <si>
    <t>Stock warrants strike price</t>
  </si>
  <si>
    <t>Series 2011-A Stock Warrants [Member]</t>
  </si>
  <si>
    <t>Acquisitions - Summary of Preliminary Estimates of Fair Value of the Assets Purchased, Including Goodwill and Liabilities Assumed (Detail) - USD ($) $ in Thousands</t>
  </si>
  <si>
    <t>Jul. 01, 2014</t>
  </si>
  <si>
    <t>Assets</t>
  </si>
  <si>
    <t>Cash and due from banks</t>
  </si>
  <si>
    <t>Interest-bearing accounts at other financial institutions</t>
  </si>
  <si>
    <t>Securities, available-for-sale</t>
  </si>
  <si>
    <t>Loans held for sale</t>
  </si>
  <si>
    <t>Restricted equity securities</t>
  </si>
  <si>
    <t>Bank premises and equipment, net</t>
  </si>
  <si>
    <t>Bank-owned life insurance</t>
  </si>
  <si>
    <t>Total assets acquired</t>
  </si>
  <si>
    <t>Liabilities</t>
  </si>
  <si>
    <t>Short-term borrowings</t>
  </si>
  <si>
    <t>Total liabilities assumed</t>
  </si>
  <si>
    <t>MidSouth Bank [Member] | As Initially Reported [Member]</t>
  </si>
  <si>
    <t>MidSouth Bank [Member] | Measurement Period Adjustments [Member]</t>
  </si>
  <si>
    <t>Acquisitions - Contractually Required Principal and Interest Cash Payments, Management's Estimates of Expected Total Cash Payments (Detail) - USD ($) $ in Thousands</t>
  </si>
  <si>
    <t>Contractually required principal and interest</t>
  </si>
  <si>
    <t>Non-accretable difference</t>
  </si>
  <si>
    <t>Cash flows expected to be collected</t>
  </si>
  <si>
    <t>Accretable yield</t>
  </si>
  <si>
    <t>Total purchased credit-impaired loans</t>
  </si>
  <si>
    <t>Acquisitions - Summary of Fair Value of Acquired Loans and Unpaid Principal Balance (Detail) - MidSouth Bank [Member] $ in Thousands</t>
  </si>
  <si>
    <t>Jul. 01, 2014USD ($)</t>
  </si>
  <si>
    <t>Unpaid Principal Value [Member]</t>
  </si>
  <si>
    <t>Unpaid principal amount and Fair value of acquired loans</t>
  </si>
  <si>
    <t>Unpaid Principal Value [Member] | Residential Real Estate [Member]</t>
  </si>
  <si>
    <t>Unpaid Principal Value [Member] | Commercial Real Estate [Member]</t>
  </si>
  <si>
    <t>Unpaid Principal Value [Member] | Construction and Land Development [Member]</t>
  </si>
  <si>
    <t>Unpaid Principal Value [Member] | Commercial Loan [Member]</t>
  </si>
  <si>
    <t>Unpaid Principal Value [Member] | Consumer and Other Loans [Member]</t>
  </si>
  <si>
    <t>Unpaid Principal Value [Member] | Purchased Credit Impaired [Member]</t>
  </si>
  <si>
    <t>Fair Value [Member]</t>
  </si>
  <si>
    <t>Fair Value [Member] | Residential Real Estate [Member]</t>
  </si>
  <si>
    <t>Fair Value [Member] | Commercial Real Estate [Member]</t>
  </si>
  <si>
    <t>Fair Value [Member] | Construction and Land Development [Member]</t>
  </si>
  <si>
    <t>Fair Value [Member] | Commercial Loan [Member]</t>
  </si>
  <si>
    <t>Fair Value [Member] | Consumer and Other Loans [Member]</t>
  </si>
  <si>
    <t>Fair Value [Member] | Purchased Credit Impaired [Member]</t>
  </si>
  <si>
    <t>Acquisitions - Pro-Forma Financial Information and Actual Results of Acquisition (Detail) - MidSouth Bank [Member] - USD ($) $ / shares in Units, $ in Thousands</t>
  </si>
  <si>
    <t>Earnings per share-basic</t>
  </si>
  <si>
    <t>Earnings per share-diluted</t>
  </si>
  <si>
    <t>Securities - Summary of Amortized Cost and Fair Value of Available for Sale Securities (Detail) - USD ($) $ in Thousands</t>
  </si>
  <si>
    <t>Schedule of Available-for-sale Securities [Line Items]</t>
  </si>
  <si>
    <t>Amortized Cost</t>
  </si>
  <si>
    <t>Gross Unrealized Gains</t>
  </si>
  <si>
    <t>Gross Unrealized Losses</t>
  </si>
  <si>
    <t>U.S. Government Sponsored Entities and Agencies [Member]</t>
  </si>
  <si>
    <t>Mortgage-Backed Securities: Residential [Member]</t>
  </si>
  <si>
    <t>Mortgage-Backed Securities: Commercial [Member]</t>
  </si>
  <si>
    <t>State and Political Subdivisions [Member]</t>
  </si>
  <si>
    <t>U.S. Treasury Securities [Member]</t>
  </si>
  <si>
    <t>Securities - Schedule of Amortized Cost and Fair Value of Held to Maturity Securities Portfolio (Detail) - USD ($) $ in Thousands</t>
  </si>
  <si>
    <t>Schedule of Held-to-maturity Securities [Line Items]</t>
  </si>
  <si>
    <t>Gross Unrecognized Gains</t>
  </si>
  <si>
    <t>Gross Unrecognized Losses</t>
  </si>
  <si>
    <t>Securities - Summary of Sales and Calls of Available for Sale Securities (Detail) - USD ($) $ in Thousands</t>
  </si>
  <si>
    <t>Available-for-sale Securities [Abstract]</t>
  </si>
  <si>
    <t>Proceeds</t>
  </si>
  <si>
    <t>Gross gains</t>
  </si>
  <si>
    <t>Gross losses</t>
  </si>
  <si>
    <t>Securities - Additional Information (Detail) $ in Thousands</t>
  </si>
  <si>
    <t>Dec. 31, 2015USD ($)Securities</t>
  </si>
  <si>
    <t>Dec. 31, 2014USD ($)Securities</t>
  </si>
  <si>
    <t>Marketable Securities [Line Items]</t>
  </si>
  <si>
    <t>Held to maturity securities gross gains</t>
  </si>
  <si>
    <t>Carrying value of pledged securities</t>
  </si>
  <si>
    <t>Other than US Government Sponsored Entities and Agencies [Member]</t>
  </si>
  <si>
    <t>Amount of holdings of securities of any one issuer | Securities</t>
  </si>
  <si>
    <t>Securities - Schedule of Amortized Cost and Fair Value of Investment Securities Portfolio by Contractual Maturity (Detail) - USD ($) $ in Thousands</t>
  </si>
  <si>
    <t>Available for sale</t>
  </si>
  <si>
    <t>Amortized Cost, Three months or less</t>
  </si>
  <si>
    <t>Amortized Cost, Over three months through one year</t>
  </si>
  <si>
    <t>Amortized Cost, Over one year through five years</t>
  </si>
  <si>
    <t>Amortized Cost, Over five years through ten years</t>
  </si>
  <si>
    <t>Amortized Cost, Over ten years</t>
  </si>
  <si>
    <t>Held to maturity</t>
  </si>
  <si>
    <t>Amortized Cost, Mortgage-backed securities: residential</t>
  </si>
  <si>
    <t>Fair Value, Three months or less</t>
  </si>
  <si>
    <t>Fair Value, Over three months through one year</t>
  </si>
  <si>
    <t>Fair Value, Over one year through five years</t>
  </si>
  <si>
    <t>Fair Value, Over five years through ten years</t>
  </si>
  <si>
    <t>Fair Value, Over ten years</t>
  </si>
  <si>
    <t>Mortgage-backed securities: commercial</t>
  </si>
  <si>
    <t>Mortgage-backed securities: residential</t>
  </si>
  <si>
    <t>Fair Value, Total</t>
  </si>
  <si>
    <t>Fair Value, Mortgage-backed securities: residential</t>
  </si>
  <si>
    <t>Mortgage-backed securities:</t>
  </si>
  <si>
    <t>Securities - Schedule of Unrealized Losses and Fair Value by Major Security Type (Detail) - USD ($) $ in Thousands</t>
  </si>
  <si>
    <t>Schedule Of Held To Maturity And Available For Sale Securities [Line Items]</t>
  </si>
  <si>
    <t>Less Than 12 Months Available for Sale Fair Value</t>
  </si>
  <si>
    <t>Less Than 12 Months Available for sale Unrealized Losses</t>
  </si>
  <si>
    <t>12 Months or Longer Available for sale Fair Value</t>
  </si>
  <si>
    <t>12 Months or Longer Available for sale Unrealized Losses</t>
  </si>
  <si>
    <t>Available for sale Fair Value, Total</t>
  </si>
  <si>
    <t>Available for sale Unrealized Losses, Total</t>
  </si>
  <si>
    <t>Less Than 12 Months Held to maturity Fair Value</t>
  </si>
  <si>
    <t>Less Than 12 Months Held to maturity Unrealized Losses</t>
  </si>
  <si>
    <t>12 Months or Longer Held to maturity Fair Value</t>
  </si>
  <si>
    <t>12 Months or Longer Held to maturity Unrealized Losses</t>
  </si>
  <si>
    <t>Held to maturity Fair Value, Total</t>
  </si>
  <si>
    <t>Held to maturity Unrealized Losses, Total</t>
  </si>
  <si>
    <t>Loans - Summary of Loans (Detail) - USD ($) $ in Thousands</t>
  </si>
  <si>
    <t>Dec. 31, 2012</t>
  </si>
  <si>
    <t>Accounts, Notes, Loans and Financing Receivable [Line Items]</t>
  </si>
  <si>
    <t>Deferred loan fees, net</t>
  </si>
  <si>
    <t>Total loans that are not PCI loans</t>
  </si>
  <si>
    <t>Construction and Land Development [Member]</t>
  </si>
  <si>
    <t>Construction and land development</t>
  </si>
  <si>
    <t>Commercial and Industrial [Member]</t>
  </si>
  <si>
    <t>Commercial and industrial</t>
  </si>
  <si>
    <t>Consumer and Other [Member]</t>
  </si>
  <si>
    <t>Consumer and other</t>
  </si>
  <si>
    <t>PCI Loans [Member] | Construction and Land Development [Member]</t>
  </si>
  <si>
    <t>PCI Loans [Member] | Commercial and Industrial [Member]</t>
  </si>
  <si>
    <t>PCI Loans [Member] | Consumer and Other [Member]</t>
  </si>
  <si>
    <t>Commercial Real Estate Financing Receivable [Member]</t>
  </si>
  <si>
    <t>Nonfarm, nonresidential</t>
  </si>
  <si>
    <t>Commercial Real Estate Financing Receivable [Member] | PCI Loans [Member]</t>
  </si>
  <si>
    <t>Commercial Real Estate, Other [Member]</t>
  </si>
  <si>
    <t>Real Estate Residential Closed-end 1-4 Family [Member]</t>
  </si>
  <si>
    <t>Closed-end 1-4 family</t>
  </si>
  <si>
    <t>Real Estate Residential Closed-end 1-4 Family [Member] | PCI Loans [Member]</t>
  </si>
  <si>
    <t>Residential Real Estate, Other [Member]</t>
  </si>
  <si>
    <t>Residential Real Estate, Other [Member] | PCI Loans [Member]</t>
  </si>
  <si>
    <t>Loans - Activity in Allowance for Loan Losses by Portfolio Segment (Detail) - USD ($) $ in Thousands</t>
  </si>
  <si>
    <t>3 Months Ended</t>
  </si>
  <si>
    <t>Sep. 30, 2015</t>
  </si>
  <si>
    <t>Mar. 31, 2015</t>
  </si>
  <si>
    <t>Sep. 30, 2014</t>
  </si>
  <si>
    <t>Jun. 30, 2014</t>
  </si>
  <si>
    <t>Mar. 31, 2014</t>
  </si>
  <si>
    <t>Financing Receivable, Allowance for Credit Losses [Line Items]</t>
  </si>
  <si>
    <t>Beginning balance</t>
  </si>
  <si>
    <t>Loans charged-off</t>
  </si>
  <si>
    <t>Recoveries</t>
  </si>
  <si>
    <t>Total ending allowance balance</t>
  </si>
  <si>
    <t>Commercial Real Estate [Member]</t>
  </si>
  <si>
    <t>Residential Real Estate [Member]</t>
  </si>
  <si>
    <t>Loans - Additional Information (Detail) - USD ($)</t>
  </si>
  <si>
    <t>Unpaid principal amount</t>
  </si>
  <si>
    <t>Loans receivable carrying amount</t>
  </si>
  <si>
    <t>Non PCI Loans [Member]</t>
  </si>
  <si>
    <t>Estimated credit discount</t>
  </si>
  <si>
    <t>Estimated fair value</t>
  </si>
  <si>
    <t>Allowance for loan losses for PCI loans</t>
  </si>
  <si>
    <t>Loans - Allowance for Loan Losses and Recorded Investment in Loans by Portfolio Segment and Based on Impairment Method (Detail) - USD ($) $ in Thousands</t>
  </si>
  <si>
    <t>Allowance For Loan Losses And Recorded Investment In Loans [Line Items]</t>
  </si>
  <si>
    <t>Allowance for loan losses, Individually evaluated for impairment</t>
  </si>
  <si>
    <t>Allowance for loan losses, Collectively evaluated for impairment</t>
  </si>
  <si>
    <t>Loans, Individually evaluated for impairment</t>
  </si>
  <si>
    <t>Loans, Collectively evaluated for impairment</t>
  </si>
  <si>
    <t>Aging of Recorded Investment, Total</t>
  </si>
  <si>
    <t>Purchased credit-impaired loans</t>
  </si>
  <si>
    <t>Construction and Land Development [Member] | PCI Loans [Member]</t>
  </si>
  <si>
    <t>Commercial Real Estate [Member] | PCI Loans [Member]</t>
  </si>
  <si>
    <t>Residential Real Estate [Member] | PCI Loans [Member]</t>
  </si>
  <si>
    <t>Commercial and Industrial [Member] | PCI Loans [Member]</t>
  </si>
  <si>
    <t>Consumer and Other [Member] | PCI Loans [Member]</t>
  </si>
  <si>
    <t>Loans - Summary of Impaired Loans by Class of Loans (Detail) - USD ($) $ in Thousands</t>
  </si>
  <si>
    <t>Financing Receivable, Impaired [Line Items]</t>
  </si>
  <si>
    <t>Unpaid Principal Balance, With no allowance recorded</t>
  </si>
  <si>
    <t>Unpaid Principal Balance</t>
  </si>
  <si>
    <t>Recorded Investment, With no allowance recorded</t>
  </si>
  <si>
    <t>Recorded Investment</t>
  </si>
  <si>
    <t>Unpaid Principal Balance, With an allowance recorded</t>
  </si>
  <si>
    <t>Recorded Investment, With an allowance recorded</t>
  </si>
  <si>
    <t>Allowance for Loan Losses Allocated</t>
  </si>
  <si>
    <t>Average Recorded Investment, With no allowance recorded</t>
  </si>
  <si>
    <t>Average Recorded Investment, With an allowance recorded</t>
  </si>
  <si>
    <t>Average Recorded Investment</t>
  </si>
  <si>
    <t>Loans - Schedule of Recorded Investment in Nonaccrual and Loans Past Due Over 90 Days on Accrual by Class of Loans (Detail) - USD ($) $ in Thousands</t>
  </si>
  <si>
    <t>Financing Receivable Recorded Investment Nonaccrual Loans [Line Items]</t>
  </si>
  <si>
    <t>Recorded Investment, Nonaccrual</t>
  </si>
  <si>
    <t>Recorded Investment, Loans Past Due Over 90 Days</t>
  </si>
  <si>
    <t>Commercial and Industrial Financing Receivable [Member]</t>
  </si>
  <si>
    <t>Loans - Schedule of Aging of Recorded Investment in Past Due Loans by Class of Loans (Detail) - USD ($) $ in Thousands</t>
  </si>
  <si>
    <t>Financing Receivable, Recorded Investment, Past Due [Line Items]</t>
  </si>
  <si>
    <t>Aging of Recorded Investment, Total Past Due</t>
  </si>
  <si>
    <t>Aging of Recorded Investment, Loans Not Past Due</t>
  </si>
  <si>
    <t>Aging of Recorded Investment, PCI Loans</t>
  </si>
  <si>
    <t>30 to 59 Days Past Due [Member]</t>
  </si>
  <si>
    <t>30 to 59 Days Past Due [Member] | Construction and Land Development [Member]</t>
  </si>
  <si>
    <t>30 to 59 Days Past Due [Member] | Commercial and Industrial [Member]</t>
  </si>
  <si>
    <t>30 to 59 Days Past Due [Member] | Consumer and Other [Member]</t>
  </si>
  <si>
    <t>30 to 59 Days Past Due [Member] | Commercial Real Estate Financing Receivable [Member]</t>
  </si>
  <si>
    <t>30 to 59 Days Past Due [Member] | Real Estate Residential Closed-end 1-4 Family [Member]</t>
  </si>
  <si>
    <t>30 to 59 Days Past Due [Member] | Residential Real Estate, Other [Member]</t>
  </si>
  <si>
    <t>60 to 89 Days Past Due [Member]</t>
  </si>
  <si>
    <t>60 to 89 Days Past Due [Member] | Construction and Land Development [Member]</t>
  </si>
  <si>
    <t>60 to 89 Days Past Due [Member] | Commercial and Industrial [Member]</t>
  </si>
  <si>
    <t>60 to 89 Days Past Due [Member] | Real Estate Residential Closed-end 1-4 Family [Member]</t>
  </si>
  <si>
    <t>Greater Than 90 Days Past Due [Member]</t>
  </si>
  <si>
    <t>Greater Than 90 Days Past Due [Member] | Construction and Land Development [Member]</t>
  </si>
  <si>
    <t>Greater Than 90 Days Past Due [Member] | Commercial Real Estate Financing Receivable [Member]</t>
  </si>
  <si>
    <t>Greater Than 90 Days Past Due [Member] | Real Estate Residential Closed-end 1-4 Family [Member]</t>
  </si>
  <si>
    <t>Loans - Summary of Risk Category of Loans by Class of Loans (Detail) - USD ($) $ in Thousands</t>
  </si>
  <si>
    <t>Risk Category Of Loans [Line Items]</t>
  </si>
  <si>
    <t>Total Loans</t>
  </si>
  <si>
    <t>Pass [Member]</t>
  </si>
  <si>
    <t>Pass [Member] | Construction and Land Development [Member]</t>
  </si>
  <si>
    <t>Pass [Member] | Commercial and Industrial [Member]</t>
  </si>
  <si>
    <t>Pass [Member] | Consumer and Other [Member]</t>
  </si>
  <si>
    <t>Pass [Member] | Commercial Real Estate Financing Receivable [Member]</t>
  </si>
  <si>
    <t>Pass [Member] | Commercial Real Estate, Other [Member]</t>
  </si>
  <si>
    <t>Pass [Member] | Real Estate Residential Closed-end 1-4 Family [Member]</t>
  </si>
  <si>
    <t>Pass [Member] | Residential Real Estate, Other [Member]</t>
  </si>
  <si>
    <t>Substandard [Member]</t>
  </si>
  <si>
    <t>Substandard [Member] | Construction and Land Development [Member]</t>
  </si>
  <si>
    <t>Substandard [Member] | Commercial and Industrial [Member]</t>
  </si>
  <si>
    <t>Substandard [Member] | Consumer and Other [Member]</t>
  </si>
  <si>
    <t>Substandard [Member] | Commercial Real Estate Financing Receivable [Member]</t>
  </si>
  <si>
    <t>Substandard [Member] | Real Estate Residential Closed-end 1-4 Family [Member]</t>
  </si>
  <si>
    <t>Substandard [Member] | Residential Real Estate, Other [Member]</t>
  </si>
  <si>
    <t>Loans -Summary of Total Contractually Required Principal and Interest Cash Payments, Management's Estimate of Expected Total Cash Payments and Carrying Value of Purchased Credit-Impaired ("PCI") Loans (Detail) - USD ($) $ in Thousands</t>
  </si>
  <si>
    <t>Carrying value of acquired loans</t>
  </si>
  <si>
    <t>Carrying value less allowance for loan losses</t>
  </si>
  <si>
    <t>Loans - Summary of Changes in Total Contractually Required Principal and Interest Cash Payments, Managements Estimate of Expected Total Cash Payments and Carrying Value of Loans (Detail) - USD ($) $ in Thousands</t>
  </si>
  <si>
    <t>Contractually required principal and interest, Effect of Acquisitions</t>
  </si>
  <si>
    <t>Non-accretable difference, Effect of Acquisitions</t>
  </si>
  <si>
    <t>Cash flows expected to be collected, Effect of Acquisitions</t>
  </si>
  <si>
    <t>Accretable yield, Effect of Acquisitions</t>
  </si>
  <si>
    <t>Carrying value of acquired loans, Effect of Acquisitions</t>
  </si>
  <si>
    <t>Contractually required principal and interest, Income Accretion</t>
  </si>
  <si>
    <t>Non-accretable difference, Income Accretion</t>
  </si>
  <si>
    <t>Cash flows expected to be collected, Income Accretion</t>
  </si>
  <si>
    <t>Accretable yield, Income Accretion</t>
  </si>
  <si>
    <t>Carrying value of acquired loans, Income Accretion</t>
  </si>
  <si>
    <t>Contractually required principal and interest, All other Adjustments</t>
  </si>
  <si>
    <t>Non-accretable difference, All other Adjustments</t>
  </si>
  <si>
    <t>Cash flows expected to be collected, All other Adjustments</t>
  </si>
  <si>
    <t>Accretable yield, All other Adjustments</t>
  </si>
  <si>
    <t>Carrying value of acquired loans, All other Adjustments</t>
  </si>
  <si>
    <t>Loan Servicing - Schedule of Loans Serviced Not Reported as Assets (Detail) - USD ($) $ in Thousands</t>
  </si>
  <si>
    <t>Federal Home Loan Mortgage Corporation [Member]</t>
  </si>
  <si>
    <t>Loans Servicing For Institutional Investors [Line Items]</t>
  </si>
  <si>
    <t>Loan servicing rights, at fair value</t>
  </si>
  <si>
    <t>Other Serviced Loans [Member]</t>
  </si>
  <si>
    <t>Loan Servicing - Additional Information (Detail) - USD ($) $ in Thousands</t>
  </si>
  <si>
    <t>Transfers and Servicing [Abstract]</t>
  </si>
  <si>
    <t>Escrow balances maintained</t>
  </si>
  <si>
    <t>Fair value of servicing rights</t>
  </si>
  <si>
    <t>Weighted average discount rate</t>
  </si>
  <si>
    <t>10.50%</t>
  </si>
  <si>
    <t>Weighted average prepayment speed</t>
  </si>
  <si>
    <t>10.20%</t>
  </si>
  <si>
    <t>10.80%</t>
  </si>
  <si>
    <t>Loan Servicing - Related Loan Servicing Rights Activity (Detail) - USD ($) $ in Thousands</t>
  </si>
  <si>
    <t>Servicing Asset At Amortized Value Additional Disclosures [Abstract]</t>
  </si>
  <si>
    <t>Beginning of year</t>
  </si>
  <si>
    <t>Additions</t>
  </si>
  <si>
    <t>Amortized to expense</t>
  </si>
  <si>
    <t>Decrease in impairment</t>
  </si>
  <si>
    <t>End of year</t>
  </si>
  <si>
    <t>Loan Servicing - Components of Net Loan Servicing Fees (Detail) - USD ($) $ in Thousands</t>
  </si>
  <si>
    <t>Loan servicing fees</t>
  </si>
  <si>
    <t>Amortization of loan servicing fees</t>
  </si>
  <si>
    <t>Premises and Equipment and Related Party Leases - Summary of Premises and Equipment (Detail) - USD ($) $ in Thousands</t>
  </si>
  <si>
    <t>Property, Plant and Equipment [Line Items]</t>
  </si>
  <si>
    <t>Property plant and equipment gross</t>
  </si>
  <si>
    <t>Accumulated depreciation</t>
  </si>
  <si>
    <t>Property plant and equipment net</t>
  </si>
  <si>
    <t>Construction in Progress [Member]</t>
  </si>
  <si>
    <t>Land and Land Improvements [Member]</t>
  </si>
  <si>
    <t>Buildings [Member]</t>
  </si>
  <si>
    <t>Leasehold Improvements [Member]</t>
  </si>
  <si>
    <t>Furniture, Fixtures and Equipment [Member]</t>
  </si>
  <si>
    <t>Computer Equipment and Software [Member]</t>
  </si>
  <si>
    <t>Automobiles [Member]</t>
  </si>
  <si>
    <t>Premises and Equipment and Related Party Leases - Additional Information (Detail) - USD ($) $ in Thousands</t>
  </si>
  <si>
    <t>Property Plant And Equipment Capitalized Interest Costs [Abstract]</t>
  </si>
  <si>
    <t>Rent expense</t>
  </si>
  <si>
    <t>Premises and Equipment and Related Party Leases - Summary of Operating Lease Rent Commitments Over the Initial Lease Terms and Intended Renewal Periods (Detail) $ in Thousands</t>
  </si>
  <si>
    <t>Dec. 31, 2015USD ($)</t>
  </si>
  <si>
    <t>Operating And Capital Leases Revenues And Rent Expense [Line Items]</t>
  </si>
  <si>
    <t>Thereafter</t>
  </si>
  <si>
    <t>Related Parties [Member]</t>
  </si>
  <si>
    <t>Other [Member]</t>
  </si>
  <si>
    <t>Goodwill and Intangible Assets - Summary of Change in Goodwill (Detail) - USD ($) $ in Thousands</t>
  </si>
  <si>
    <t>Goodwill [Roll Forward]</t>
  </si>
  <si>
    <t>Acquired goodwill</t>
  </si>
  <si>
    <t>Decrease from disposal of subsidiary</t>
  </si>
  <si>
    <t>Impairment</t>
  </si>
  <si>
    <t>Goodwill and Intangible Assets - Additional Information (Detail) - USD ($)</t>
  </si>
  <si>
    <t>Core deposit intangibles, accumulated amortization</t>
  </si>
  <si>
    <t>Aggregate amortization expense</t>
  </si>
  <si>
    <t>Goodwill and Intangible Assets - Schedule of Acquired Intangible Assets (Detail) - USD ($) $ in Thousands</t>
  </si>
  <si>
    <t>Core deposit intangibles, Gross Carrying Amount</t>
  </si>
  <si>
    <t>Core deposit intangibles, Accumulated Amortization</t>
  </si>
  <si>
    <t>Goodwill and Intangible Assets - Schedule of Estimated Amortization Expense (Detail) - MidSouth Bank [Member] $ in Thousands</t>
  </si>
  <si>
    <t>Finite-Lived Intangible Assets [Line Items]</t>
  </si>
  <si>
    <t>Deposits - Additional Information (Detail) - USD ($) $ in Thousands</t>
  </si>
  <si>
    <t>Fees And Commissions Income [Abstract]</t>
  </si>
  <si>
    <t>Time Deposits, $250,000 or More</t>
  </si>
  <si>
    <t>Deposit accounts in overdraft status reclassified to loans</t>
  </si>
  <si>
    <t>Deposits - Schedule of Maturities of Time Deposits (Detail) $ in Thousands</t>
  </si>
  <si>
    <t>Maturities of Time Deposits [Abstract]</t>
  </si>
  <si>
    <t>Federal Funds Purchased and Repurchase Agreements - Additional Information (Detail) - USD ($)</t>
  </si>
  <si>
    <t>Assets Sold under Agreements to Repurchase [Line Items]</t>
  </si>
  <si>
    <t>Federal Home Loan Bank, Advances, Maximum Amount Available</t>
  </si>
  <si>
    <t>Outstanding federal funds purchased</t>
  </si>
  <si>
    <t>Total short-term borrowings</t>
  </si>
  <si>
    <t>Secured by securities with carrying value</t>
  </si>
  <si>
    <t>One-Day Maturities [Member]</t>
  </si>
  <si>
    <t>30-day Maturity [Member]</t>
  </si>
  <si>
    <t>Federal Funds Purchased [Member]</t>
  </si>
  <si>
    <t>Federal Funds Purchased and Repurchase Agreements - Summary of Information Concerning Securities Sold under Agreements to Repurchase (Detail) - USD ($)</t>
  </si>
  <si>
    <t>Average daily balance during the year</t>
  </si>
  <si>
    <t>Average interest rate during the year</t>
  </si>
  <si>
    <t>0.53%</t>
  </si>
  <si>
    <t>0.58%</t>
  </si>
  <si>
    <t>0.71%</t>
  </si>
  <si>
    <t>Maximum month-end balance during the year</t>
  </si>
  <si>
    <t>Weighted average interest rate at year end</t>
  </si>
  <si>
    <t>0.64%</t>
  </si>
  <si>
    <t>0.56%</t>
  </si>
  <si>
    <t>0.73%</t>
  </si>
  <si>
    <t>Federal Funds Purchased and Repurchase Agreements - Additional Details of Securities Sold under Agreement to Repurchase (Detail) $ in Thousands</t>
  </si>
  <si>
    <t>Market value of securities pledged</t>
  </si>
  <si>
    <t>Borrowings related to pledged amounts</t>
  </si>
  <si>
    <t>Market value pledged as a % of borrowings</t>
  </si>
  <si>
    <t>124.00%</t>
  </si>
  <si>
    <t>131.00%</t>
  </si>
  <si>
    <t>Federal Home Loan Bank Advances - Additional Information (Detail) - USD ($)</t>
  </si>
  <si>
    <t>Federal Home Loan Bank, Advances [Line Items]</t>
  </si>
  <si>
    <t>Advances received from the FHLB</t>
  </si>
  <si>
    <t>Loans pledged as security</t>
  </si>
  <si>
    <t>Federal Home Loan Bank of Cincinnati [Member]</t>
  </si>
  <si>
    <t>Percentage of residential 1-4 family loans equivalent to Carrying value of the loans pledged</t>
  </si>
  <si>
    <t>125.00%</t>
  </si>
  <si>
    <t>Federal Home Loan Bank Advances - Schedule of Maturities of Advances and Interest Rates (Detail) $ in Thousands</t>
  </si>
  <si>
    <t>0.45%</t>
  </si>
  <si>
    <t>1.27%</t>
  </si>
  <si>
    <t>1.61%</t>
  </si>
  <si>
    <t>0.00%</t>
  </si>
  <si>
    <t>0.74%</t>
  </si>
  <si>
    <t>Benefit Plans - Additional Information (Detail) - USD ($) $ in Thousands</t>
  </si>
  <si>
    <t>May. 01, 2008</t>
  </si>
  <si>
    <t>Postemployment Benefits Disclosure [Line Items]</t>
  </si>
  <si>
    <t>Expense for the period</t>
  </si>
  <si>
    <t>Employee Contribution Up to First 2% [Member]</t>
  </si>
  <si>
    <t>Contribution equivalent to the company's common stock</t>
  </si>
  <si>
    <t>Employee Contribution on Next 4% [Member]</t>
  </si>
  <si>
    <t>Income Taxes - Summary of Reconciliation of the Income Tax Expense Computed by Statutory Federal Income Tax Rate of 34 Percent to Income Before Income Tax Expense (Detail) - USD ($) $ in Thousands</t>
  </si>
  <si>
    <t>Computed "expected" tax expense</t>
  </si>
  <si>
    <t>State tax expense, net of federal tax effect</t>
  </si>
  <si>
    <t>Effect of statutory rate changes enacted in 2014</t>
  </si>
  <si>
    <t>Non-deductible merger costs</t>
  </si>
  <si>
    <t>Incentive stock options</t>
  </si>
  <si>
    <t>Tax-exempt interest income, net of expense</t>
  </si>
  <si>
    <t>Income Taxes - Component of Income Tax Expense Benefit (Detail) - USD ($) $ in Thousands</t>
  </si>
  <si>
    <t>Current expense</t>
  </si>
  <si>
    <t>Federal</t>
  </si>
  <si>
    <t>State</t>
  </si>
  <si>
    <t>Deferred expense</t>
  </si>
  <si>
    <t>Income Taxes - Sources of Deferred Income Tax Assets and Liabilities (Detail) - USD ($) $ in Thousands</t>
  </si>
  <si>
    <t>Deferred tax assets:</t>
  </si>
  <si>
    <t>Organizational and start-up costs</t>
  </si>
  <si>
    <t>Unrealized loss on securities</t>
  </si>
  <si>
    <t>Net operating loss carry forward</t>
  </si>
  <si>
    <t>Purchase accounting fair value adjustments</t>
  </si>
  <si>
    <t>Accrued other expenses</t>
  </si>
  <si>
    <t>Nonaccrual loan interest</t>
  </si>
  <si>
    <t>Capital loss carryforward</t>
  </si>
  <si>
    <t>Loan fees</t>
  </si>
  <si>
    <t>Deferred tax assets gross</t>
  </si>
  <si>
    <t>Valuation allowance</t>
  </si>
  <si>
    <t>Total deferred tax assets</t>
  </si>
  <si>
    <t>Deferred tax liabilities:</t>
  </si>
  <si>
    <t>Mortgage servicing rights</t>
  </si>
  <si>
    <t>Premises and equipment</t>
  </si>
  <si>
    <t>Prepaid expenses</t>
  </si>
  <si>
    <t>Unrealized gain on securities</t>
  </si>
  <si>
    <t>Mortgage banking derivatives</t>
  </si>
  <si>
    <t>Total deferred tax liabilities</t>
  </si>
  <si>
    <t>Net deferred tax asset (liability)</t>
  </si>
  <si>
    <t>Income Taxes - Additional Information (Detail) - USD ($)</t>
  </si>
  <si>
    <t>Income Tax Disclosure [Line Items]</t>
  </si>
  <si>
    <t>Uncertain tax positions</t>
  </si>
  <si>
    <t>Interest and penalties</t>
  </si>
  <si>
    <t>Net operating losses acquired from acquisition</t>
  </si>
  <si>
    <t>MidSouth Bank [Member] | Minimum [Member]</t>
  </si>
  <si>
    <t>Expiration date of net operating losses acquired from acquisition</t>
  </si>
  <si>
    <t>MidSouth Bank [Member] | Maximum [Member]</t>
  </si>
  <si>
    <t>Related Party Transactions - Schedule of Loans to Principal Officers, Directors, and Their Affiliates (Detail) $ in Thousands</t>
  </si>
  <si>
    <t>New loans</t>
  </si>
  <si>
    <t>Effect of changes in composition of related parties</t>
  </si>
  <si>
    <t>Repayments</t>
  </si>
  <si>
    <t>Ending balance</t>
  </si>
  <si>
    <t>Related Party Transactions - Additional Information (Detail) - USD ($) $ in Thousands</t>
  </si>
  <si>
    <t>Related Party Transaction [Line Items]</t>
  </si>
  <si>
    <t>Deposits from principal officers, directors, and their affiliates</t>
  </si>
  <si>
    <t>Rent Expense</t>
  </si>
  <si>
    <t>Procurement of various insurance policies</t>
  </si>
  <si>
    <t>Downtown Franklin [Member]</t>
  </si>
  <si>
    <t>Lease agreement term</t>
  </si>
  <si>
    <t>15 years</t>
  </si>
  <si>
    <t>Lease agreement date</t>
  </si>
  <si>
    <t>May 7,
		2010</t>
  </si>
  <si>
    <t>Berry Farms Branch [Member]</t>
  </si>
  <si>
    <t>Jun. 12,
		2013</t>
  </si>
  <si>
    <t>Construction of leasehold improvements</t>
  </si>
  <si>
    <t>Downtown Franklin Two [Member]</t>
  </si>
  <si>
    <t>Cool Springs Franklin [Member]</t>
  </si>
  <si>
    <t>Rutherford County [Member]</t>
  </si>
  <si>
    <t>Share-Based Payments - Additional Information (Detail)</t>
  </si>
  <si>
    <t>Jul. 01, 2014$ / sharesshares</t>
  </si>
  <si>
    <t>Feb. 28, 2015shares</t>
  </si>
  <si>
    <t>Jun. 30, 2014shares</t>
  </si>
  <si>
    <t>Apr. 30, 2013shares</t>
  </si>
  <si>
    <t>Apr. 30, 2010shares</t>
  </si>
  <si>
    <t>Dec. 31, 2015USD ($)Plans$ / sharesshares</t>
  </si>
  <si>
    <t>Dec. 31, 2014USD ($)$ / sharesshares</t>
  </si>
  <si>
    <t>Dec. 31, 2013USD ($)$ / sharesshares</t>
  </si>
  <si>
    <t>Dec. 31, 2007shares</t>
  </si>
  <si>
    <t>Share-based Compensation Arrangement by Share-based Payment Award [Line Items]</t>
  </si>
  <si>
    <t>Number of warrants exercised</t>
  </si>
  <si>
    <t>Cash proceeds on warrants exercised | $</t>
  </si>
  <si>
    <t>Aggregate intrinsic value of warrants exercised | $</t>
  </si>
  <si>
    <t>Trigger value of 2010 warrant, price per share | $ / shares</t>
  </si>
  <si>
    <t>Warrants, contingent redemption price | $ / shares</t>
  </si>
  <si>
    <t>Number of share-based compensation plans | Plans</t>
  </si>
  <si>
    <t>Compensation cost charged against income | $</t>
  </si>
  <si>
    <t>Excess tax benefit related to the exercise of stock options | $</t>
  </si>
  <si>
    <t>Number of shares authorized for issuance</t>
  </si>
  <si>
    <t>Exercise price of options | $ / shares</t>
  </si>
  <si>
    <t>Share-based compensation arrangements by share-based payment award, estimated grant date fair value | $ / shares</t>
  </si>
  <si>
    <t>Unrecognized compensation cost, nonvested stock options | $</t>
  </si>
  <si>
    <t>Unrecognized compensation cost, period of recognition</t>
  </si>
  <si>
    <t>1 year 7 months 6 days</t>
  </si>
  <si>
    <t>Total fair value of shares vested | $</t>
  </si>
  <si>
    <t>Shares, Vested</t>
  </si>
  <si>
    <t>2010 Offering [Member]</t>
  </si>
  <si>
    <t>Warrant shares issued</t>
  </si>
  <si>
    <t>Warrant exercise price per share | $ / shares</t>
  </si>
  <si>
    <t>Warrants exercisable period</t>
  </si>
  <si>
    <t>Warrants outstanding</t>
  </si>
  <si>
    <t>2007 Stock Option Plan [Member]</t>
  </si>
  <si>
    <t>Number of options authorized</t>
  </si>
  <si>
    <t>Increase in shares authorized</t>
  </si>
  <si>
    <t>Increased number of authorized shares</t>
  </si>
  <si>
    <t>Options contractual term</t>
  </si>
  <si>
    <t>2007 Stock Option Plan [Member] | Minimum [Member]</t>
  </si>
  <si>
    <t>Vesting period of shares</t>
  </si>
  <si>
    <t>3 years</t>
  </si>
  <si>
    <t>2007 Stock Option Plan [Member] | Maximum [Member]</t>
  </si>
  <si>
    <t>5 years</t>
  </si>
  <si>
    <t>Two Thousand Ten Amended Stock Plan [Member]</t>
  </si>
  <si>
    <t>Options to purchase shares of common stock</t>
  </si>
  <si>
    <t>Compensation expense | $</t>
  </si>
  <si>
    <t>Common stock options converted</t>
  </si>
  <si>
    <t>Restricted Stock [Member]</t>
  </si>
  <si>
    <t>3 years 3 months 18 days</t>
  </si>
  <si>
    <t>Restricted Stock [Member] | Minimum [Member]</t>
  </si>
  <si>
    <t>Restricted Stock [Member] | Maximum [Member]</t>
  </si>
  <si>
    <t>Share-Based Payments - Fair Value Assumptions of Stock Options (Detail)</t>
  </si>
  <si>
    <t>Risk-free interest rate</t>
  </si>
  <si>
    <t>1.84%</t>
  </si>
  <si>
    <t>1.82%</t>
  </si>
  <si>
    <t>1.65%</t>
  </si>
  <si>
    <t>Expected term</t>
  </si>
  <si>
    <t>7 years 6 months</t>
  </si>
  <si>
    <t>5 years 10 months 24 days</t>
  </si>
  <si>
    <t>Expected stock price volatility</t>
  </si>
  <si>
    <t>25.00%</t>
  </si>
  <si>
    <t>10.87%</t>
  </si>
  <si>
    <t>12.63%</t>
  </si>
  <si>
    <t>Dividend yield</t>
  </si>
  <si>
    <t>0.22%</t>
  </si>
  <si>
    <t>0.23%</t>
  </si>
  <si>
    <t>0.99%</t>
  </si>
  <si>
    <t>Share-Based Payments - Summary of Company's Stock Option Activities (Detail) - USD ($) $ / shares in Units, $ in Thousands</t>
  </si>
  <si>
    <t>Shares, Outstanding, Beginning Balance</t>
  </si>
  <si>
    <t>Shares, Granted</t>
  </si>
  <si>
    <t>Shares, Exercised</t>
  </si>
  <si>
    <t>Shares, Forfeited, expired, or canceled</t>
  </si>
  <si>
    <t>Shares, Outstanding, Ending Balance</t>
  </si>
  <si>
    <t>Shares, Vested or expected to vest</t>
  </si>
  <si>
    <t>Shares, Exercisable at period end</t>
  </si>
  <si>
    <t>Weighted Average Exercise Price, Outstanding, Beginning Balance</t>
  </si>
  <si>
    <t>Weighted Average Exercise Price, Granted</t>
  </si>
  <si>
    <t>Weighted Average Exercise Price, Exercised</t>
  </si>
  <si>
    <t>Weighted Average Exercise Price, Forfeited, expired, or cancelled</t>
  </si>
  <si>
    <t>Weighted Average Exercise Price, Outstanding, Ending Balance</t>
  </si>
  <si>
    <t>Weighted Average Exercise Price, Vested or expected to vest</t>
  </si>
  <si>
    <t>Weighted Average Exercise Price, Exercisable at period end</t>
  </si>
  <si>
    <t>Weighted Average Remaining Contractual Term, beginning of year</t>
  </si>
  <si>
    <t>6 years 2 months 23 days</t>
  </si>
  <si>
    <t>6 years 6 months 11 days</t>
  </si>
  <si>
    <t>Weighted Average Remaining Contractual Term, Vested or expected to vest</t>
  </si>
  <si>
    <t>Weighted Average Remaining Contractual Term, Exercisable at period end</t>
  </si>
  <si>
    <t>4 years 9 months 26 days</t>
  </si>
  <si>
    <t>Aggregate Intrinsic Value, Outstanding, Beginning Balance</t>
  </si>
  <si>
    <t>Aggregate Intrinsic Value, Vested or expected to vest</t>
  </si>
  <si>
    <t>Aggregate Intrinsic Value, Exercisable at period end</t>
  </si>
  <si>
    <t>Share-Based Payments - Summary of Stock Options Exercised (Detail) - USD ($) $ in Thousands</t>
  </si>
  <si>
    <t>Stock options exercised:</t>
  </si>
  <si>
    <t>Intrinsic value of options exercised</t>
  </si>
  <si>
    <t>Cash received from options exercised</t>
  </si>
  <si>
    <t>Tax benefit realized from option exercises</t>
  </si>
  <si>
    <t>Share-Based Payments - Summary of Activity for Nonvested Restricted Share Awards (Detail) - Restricted Stock [Member]</t>
  </si>
  <si>
    <t>Dec. 31, 2015$ / sharesshares</t>
  </si>
  <si>
    <t>Shares, Nonvested, Beginning Balance | shares</t>
  </si>
  <si>
    <t>Shares, Granted | shares</t>
  </si>
  <si>
    <t>Shares, Vested | shares</t>
  </si>
  <si>
    <t>Shares, Forfeited | shares</t>
  </si>
  <si>
    <t>Shares, Nonvested, Ending Balance | shares</t>
  </si>
  <si>
    <t>Weighted-Average Grant-Date Fair Value, Nonvested, Beginning Balance | $ / shares</t>
  </si>
  <si>
    <t>Weighted-Average Grant-Date Fair Value, Granted | $ / shares</t>
  </si>
  <si>
    <t>Weighted-Average Grant-Date Fair Value, Vested | $ / shares</t>
  </si>
  <si>
    <t>Weighted-Average Grant-Date Fair Value, Forfeited | $ / shares</t>
  </si>
  <si>
    <t>Weighted-Average Grant-Date Fair Value, Nonvested, Ending Balance | $ / shares</t>
  </si>
  <si>
    <t>Regulatory Capital Matters - Actual and Required Capital Amounts and Ratios (Detail) - USD ($) $ in Thousands</t>
  </si>
  <si>
    <t>Compliance with Regulatory Capital Requirements under Banking Regulations [Line Items]</t>
  </si>
  <si>
    <t>Bank common equity Tier 1 capital to risk weighted assets, Actual Amount</t>
  </si>
  <si>
    <t>Total Capital to risk weighted assets</t>
  </si>
  <si>
    <t>Tier 1 (Core) Capital to risk weighted assets, Actual Amount</t>
  </si>
  <si>
    <t>Tier 1 (Core) Capital to average assets, Actual Amount</t>
  </si>
  <si>
    <t>Bank common equity Tier 1 capital to risk weighted assets</t>
  </si>
  <si>
    <t>10.08%</t>
  </si>
  <si>
    <t>Total Capital to risk weighted assets, Actual Ratio</t>
  </si>
  <si>
    <t>11.21%</t>
  </si>
  <si>
    <t>12.30%</t>
  </si>
  <si>
    <t>Tier 1 (Core) Capital to risk weighted assets, Actual Ratio</t>
  </si>
  <si>
    <t>10.51%</t>
  </si>
  <si>
    <t>11.58%</t>
  </si>
  <si>
    <t>Tier 1 (Core) Capital to average assets, Actual Ratio</t>
  </si>
  <si>
    <t>8.48%</t>
  </si>
  <si>
    <t>8.57%</t>
  </si>
  <si>
    <t>Total Capital to risk weighted assets, Required For Capital Adequacy Purposes Amount</t>
  </si>
  <si>
    <t>Tier 1 (Core) Capital to risk weighted assets, Required For Capital Adequacy Purposes Amount</t>
  </si>
  <si>
    <t>Tier 1 (Core) Capital to average assets, Required For Capital Adequacy Purposes Amount</t>
  </si>
  <si>
    <t>4.50%</t>
  </si>
  <si>
    <t>Total Capital to risk weighted assets, Required For Capital Adequacy Purposes Ratio</t>
  </si>
  <si>
    <t>8.00%</t>
  </si>
  <si>
    <t>Tier 1 (Core) Capital to risk weighted assets, Required For Capital Adequacy Purposes Ratio</t>
  </si>
  <si>
    <t>6.00%</t>
  </si>
  <si>
    <t>4.00%</t>
  </si>
  <si>
    <t>Tier 1 (Core) Capital to average assets, Required For Capital Adequacy Purposes Ratio</t>
  </si>
  <si>
    <t>Bank [Member]</t>
  </si>
  <si>
    <t>10.36%</t>
  </si>
  <si>
    <t>11.06%</t>
  </si>
  <si>
    <t>12.23%</t>
  </si>
  <si>
    <t>11.51%</t>
  </si>
  <si>
    <t>8.36%</t>
  </si>
  <si>
    <t>8.52%</t>
  </si>
  <si>
    <t>Bank common equity Tier 1 capital to risk-weighted assets</t>
  </si>
  <si>
    <t>Total Capital to risk weighted assets, To Be Well Capitalized Under Prompt Corrective Action Regulations Amount</t>
  </si>
  <si>
    <t>Tier 1 (Core) Capital to risk weighted assets, To Be Well Capitalized Under Prompt Corrective Action Regulations Amount</t>
  </si>
  <si>
    <t>Tier 1 (Core) Capital to average assets, To Be Well Capitalized Under Prompt Corrective Action Regulations Amount</t>
  </si>
  <si>
    <t>6.50%</t>
  </si>
  <si>
    <t>Total Capital to risk weighted assets, To Be Well Capitalized Under Prompt Corrective Action Regulations Ratio</t>
  </si>
  <si>
    <t>10.00%</t>
  </si>
  <si>
    <t>Tier 1 (Core) Capital to risk weighted assets, To Be Well Capitalized Under Prompt Corrective Action Regulations Ratio</t>
  </si>
  <si>
    <t>Tier 1 (Core) Capital to average assets, To Be Well Capitalized Under Prompt Corrective Action Regulations Ratio</t>
  </si>
  <si>
    <t>5.00%</t>
  </si>
  <si>
    <t>Regulatory Capital Matters - Additional Information (Detail)</t>
  </si>
  <si>
    <t>Description of dividend restriction pertaining to the dividends that the company could declare</t>
  </si>
  <si>
    <t>25,887 plus any 2016 net profits retained  to the date of declaration</t>
  </si>
  <si>
    <t>Fair Value - Additional information (Detail) - USD ($)</t>
  </si>
  <si>
    <t>Fair Value Measurements Of Financial Instruments [Line Items]</t>
  </si>
  <si>
    <t>Fair value measurements, valuation techniques</t>
  </si>
  <si>
    <t>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t>
  </si>
  <si>
    <t>Change in fair value related to loans held for sale</t>
  </si>
  <si>
    <t>Loans held for sale carried at fair value</t>
  </si>
  <si>
    <t>Carrying amount of impaired loans with specific allocations</t>
  </si>
  <si>
    <t>Write-down value during period</t>
  </si>
  <si>
    <t>Loans Held For Sale [Member]</t>
  </si>
  <si>
    <t>Unpaid principal balance of loans held for sale</t>
  </si>
  <si>
    <t>Maximum [Member] | Loans Held For Sale [Member]</t>
  </si>
  <si>
    <t>Term of loan</t>
  </si>
  <si>
    <t>Fair Value - Assets and Liabilities Measured at Fair Value on Recurring Basis (Detail) - USD ($) $ in Thousands</t>
  </si>
  <si>
    <t>Fair Value, Assets and Liabilities Measured on Recurring and Nonrecurring Basis [Line Items]</t>
  </si>
  <si>
    <t>Total securities available for sale</t>
  </si>
  <si>
    <t>Fair Value, Measurements, Recurring [Member] | Quoted Prices in Active Markets for Identical Assets (Level 1) [Member]</t>
  </si>
  <si>
    <t>Fair Value, Measurements, Recurring [Member] | Quoted Prices in Active Markets for Identical Assets (Level 1) [Member] | U.S. Treasury Securities [Member]</t>
  </si>
  <si>
    <t>Fair Value, Measurements, Recurring [Member] | Significant Other Observable Inputs (Level 2) [Member]</t>
  </si>
  <si>
    <t>Fair Value, Measurements, Recurring [Member] | Significant Other Observable Inputs (Level 2) [Member] | U.S. Government Sponsored Entities and Agencies [Member]</t>
  </si>
  <si>
    <t>Fair Value, Measurements, Recurring [Member] | Significant Other Observable Inputs (Level 2) [Member] | Mortgage-Backed Securities: Residential [Member]</t>
  </si>
  <si>
    <t>Fair Value, Measurements, Recurring [Member] | Significant Other Observable Inputs (Level 2) [Member] | Mortgage-Backed Securities: Commercial [Member]</t>
  </si>
  <si>
    <t>Fair Value, Measurements, Recurring [Member] | Significant Other Observable Inputs (Level 2) [Member] | State and Political Subdivisions [Member]</t>
  </si>
  <si>
    <t>Fair Value - Carrying Amount and Estimated Fair Value of Financial Instruments (Detail) - USD ($) $ in Thousands</t>
  </si>
  <si>
    <t>Fair Value, Balance Sheet Grouping, Financial Statement Captions [Line Items]</t>
  </si>
  <si>
    <t>Cash and cash equivalents, Carrying Amount</t>
  </si>
  <si>
    <t>Certificates of deposit held at other financial institutions</t>
  </si>
  <si>
    <t>Securities held to maturity, Carrying Amount</t>
  </si>
  <si>
    <t>Securities held to maturity, Fair Value</t>
  </si>
  <si>
    <t>Loans held for sale, Fair Value</t>
  </si>
  <si>
    <t>Net loans, Carrying Amount</t>
  </si>
  <si>
    <t>Servicing rights, net, Carrying Amount</t>
  </si>
  <si>
    <t>Servicing rights, net, Fair Value</t>
  </si>
  <si>
    <t>Deposits, Carrying Amount</t>
  </si>
  <si>
    <t>Federal funds purchased and repurchase agreements, Carrying Amount</t>
  </si>
  <si>
    <t>Federal Home Loan Bank advances, Carrying Amount</t>
  </si>
  <si>
    <t>Cash and cash equivalents , Fair Value</t>
  </si>
  <si>
    <t>Certificates of deposit held at other financial institutions, Fair Value</t>
  </si>
  <si>
    <t>Net loans, Fair Value</t>
  </si>
  <si>
    <t>Restricted equity securities, Fair Value</t>
  </si>
  <si>
    <t>Deposits, Fair Value</t>
  </si>
  <si>
    <t>Federal funds purchased and repurchase agreements, Fair Value</t>
  </si>
  <si>
    <t>Federal Home Loan Bank advances, Fair Value</t>
  </si>
  <si>
    <t>Fair Value [Member] | Quoted Prices in Active Markets for Identical Assets (Level 1) [Member]</t>
  </si>
  <si>
    <t>Fair Value [Member] | Significant Other Observable Inputs (Level 2) [Member]</t>
  </si>
  <si>
    <t>Fair Value [Member] | Significant Unobservable Inputs (Level 3) [Member]</t>
  </si>
  <si>
    <t>Reported Value Measurement [Member]</t>
  </si>
  <si>
    <t>Loans held for sale, Carrying Amount</t>
  </si>
  <si>
    <t>Restricted equity securities, Carrying Amount</t>
  </si>
  <si>
    <t>Mortgage Banking Derivatives - Additional Information (Detail) - USD ($) $ in Thousands</t>
  </si>
  <si>
    <t>Derivative [Line Items]</t>
  </si>
  <si>
    <t>Derivative assets</t>
  </si>
  <si>
    <t>Derivative liability</t>
  </si>
  <si>
    <t>Mortgage banking derivatives - interest rate locks [Member]</t>
  </si>
  <si>
    <t>Forward Commitments [Member]</t>
  </si>
  <si>
    <t>Mortgage Banking Derivatives - Summary of Net Gains (Losses) Relating to Free-Standing Derivative Instruments Used for Risk Management (Detail) - USD ($) $ in Thousands</t>
  </si>
  <si>
    <t>Forward Contracts [Member]</t>
  </si>
  <si>
    <t>Derivative instruments</t>
  </si>
  <si>
    <t>Interest Rate Contract [Member]</t>
  </si>
  <si>
    <t>Mortgage Banking Derivatives - Summary of Amount and Market Value of Mortgage Banking Derivatives Included in Consolidated Balance Sheet (Detail) - USD ($) $ in Thousands</t>
  </si>
  <si>
    <t>Derivatives, Fair Value [Line Items]</t>
  </si>
  <si>
    <t>Notional Amount</t>
  </si>
  <si>
    <t>Loan Commitments and Other Related Activities - Summary of Contractual Amounts of Financial Instruments with Off-Balance-Sheet Risk (Detail) - USD ($) $ in Thousands</t>
  </si>
  <si>
    <t>Unused Lines of Credit [Member]</t>
  </si>
  <si>
    <t>Fair Value, Off-balance Sheet Risks, Disclosure Information [Line Items]</t>
  </si>
  <si>
    <t>Fixed Rate</t>
  </si>
  <si>
    <t>Variable Rate</t>
  </si>
  <si>
    <t>Commitments to Make Loans [Member]</t>
  </si>
  <si>
    <t>Standby Letters of Credit [Member]</t>
  </si>
  <si>
    <t>Loan Commitments and Other Related Activities - Additional Information (Detail)</t>
  </si>
  <si>
    <t>Long-term Purchase Commitment [Line Items]</t>
  </si>
  <si>
    <t>Commitments to make loans period</t>
  </si>
  <si>
    <t>365 days or less</t>
  </si>
  <si>
    <t>Fixed rate loan commitments</t>
  </si>
  <si>
    <t>3.125%</t>
  </si>
  <si>
    <t>5.125%</t>
  </si>
  <si>
    <t>Fixed rate loan maturity period</t>
  </si>
  <si>
    <t>30 years</t>
  </si>
  <si>
    <t>Preferred Stock - Additional Information (Detail) - USD ($) $ in Thousands</t>
  </si>
  <si>
    <t>Sep. 27, 2011</t>
  </si>
  <si>
    <t>Class of Stock [Line Items]</t>
  </si>
  <si>
    <t>Dividend rate</t>
  </si>
  <si>
    <t>1.00%</t>
  </si>
  <si>
    <t>3.96%</t>
  </si>
  <si>
    <t>Dividends in arrears</t>
  </si>
  <si>
    <t>Preferred stock share issued</t>
  </si>
  <si>
    <t>Parent Company only Condensed Financial Information - Condensed Balance Sheets (Detail) - USD ($) $ in Thousands</t>
  </si>
  <si>
    <t>Cash and cash equivalents</t>
  </si>
  <si>
    <t>LIABILITIES AND EQUITY</t>
  </si>
  <si>
    <t>Franklin Financial Network, Inc. [Member]</t>
  </si>
  <si>
    <t>Investment in banking subsidiaries</t>
  </si>
  <si>
    <t>Investment in other subsidiaries</t>
  </si>
  <si>
    <t>Accrued expenses and other liabilities</t>
  </si>
  <si>
    <t>Parent Company only Condensed Financial Information - Condensed Statements of Income and Comprehensive Income (Detail) - USD ($) $ in Thousands</t>
  </si>
  <si>
    <t>Condensed Income Statements, Captions [Line Items]</t>
  </si>
  <si>
    <t>Income tax expense (benefit)</t>
  </si>
  <si>
    <t>Comprehensive income</t>
  </si>
  <si>
    <t>Dividends from subsidiaries</t>
  </si>
  <si>
    <t>Other income</t>
  </si>
  <si>
    <t>Other expense</t>
  </si>
  <si>
    <t>Loss before income tax and undistributed subsidiary income</t>
  </si>
  <si>
    <t>Equity in undistributed subsidiary income</t>
  </si>
  <si>
    <t>Parent Company only Condensed Financial Information - Condensed Statements of Cash Flows (Detail) - USD ($) shares in Thousands, $ in Thousands</t>
  </si>
  <si>
    <t>Adjustments:</t>
  </si>
  <si>
    <t>Loss on disposal of subsidiary</t>
  </si>
  <si>
    <t>Cash flows from investing activities</t>
  </si>
  <si>
    <t>Net cash acquired from acquisition</t>
  </si>
  <si>
    <t>Cash paid for stock option exchange, including tax benefit</t>
  </si>
  <si>
    <t>Change in other assets</t>
  </si>
  <si>
    <t>Change in other liabilities</t>
  </si>
  <si>
    <t>Investments in subsidiaries</t>
  </si>
  <si>
    <t>Net cash from the disposal of subsidiary</t>
  </si>
  <si>
    <t>Proceeds from exercise of common stock options</t>
  </si>
  <si>
    <t>Proceeds from subsidiaries related to issuance of common stock related to 401(k) plan</t>
  </si>
  <si>
    <t>Transfers from subsidiary stock based compensation expense to parent company only additional paid-in capital</t>
  </si>
  <si>
    <t>Earnings Per Share - Computation of Earnings per Share (Detail) - USD ($) $ / shares in Units, $ in Thousands</t>
  </si>
  <si>
    <t>Less: earnings allocated to participating securities</t>
  </si>
  <si>
    <t>Net income allocated to common shareholders</t>
  </si>
  <si>
    <t>Weighted average common shares outstanding including participating securities</t>
  </si>
  <si>
    <t>Less: Participating securities</t>
  </si>
  <si>
    <t>Average shares</t>
  </si>
  <si>
    <t>Basic earnings per common share</t>
  </si>
  <si>
    <t>Weighted average common shares outstanding for basic earnings per common share</t>
  </si>
  <si>
    <t>Add: Dilutive effects of assumed exercises of stock options</t>
  </si>
  <si>
    <t>Add: Dilutive effects of assumed exercises of stock warrants</t>
  </si>
  <si>
    <t>Average shares and dilutive potential common shares</t>
  </si>
  <si>
    <t>Dilutive earnings per common share</t>
  </si>
  <si>
    <t>Earnings Per Share - Additional Information (Detail) - shares</t>
  </si>
  <si>
    <t>Stock options to purchase shares of the Company's common stock</t>
  </si>
  <si>
    <t>Capital Offering - Additional Information (Detail)</t>
  </si>
  <si>
    <t>Mar. 26, 2015$ / sharesshares</t>
  </si>
  <si>
    <t>Offering price per share in private placement | $ / shares</t>
  </si>
  <si>
    <t>Common shares issued | shares</t>
  </si>
  <si>
    <t>Capital Offering - Schedule of Net Proceeds (Detail) $ in Thousands</t>
  </si>
  <si>
    <t>Proceeds from Issuance or Sale of Equity [Abstract]</t>
  </si>
  <si>
    <t>Gross proceeds</t>
  </si>
  <si>
    <t>Less: Stock offering costs</t>
  </si>
  <si>
    <t>Net proceeds from issuance of common stock</t>
  </si>
  <si>
    <t>Quarterly Financial Results (Unaudited) - Summary of Selected Consolidated Quarterly Financial Data (Detail) - USD ($) $ / shares in Units, $ in Thousands</t>
  </si>
  <si>
    <t>Income Statement Data ($):</t>
  </si>
  <si>
    <t>Interest income</t>
  </si>
  <si>
    <t>Net income before taxes</t>
  </si>
  <si>
    <t>Earnings per share, basic</t>
  </si>
  <si>
    <t>Earnings per share, diluted</t>
  </si>
</sst>
</file>

<file path=xl/styles.xml><?xml version="1.0" encoding="utf-8"?>
<styleSheet xmlns="http://schemas.openxmlformats.org/spreadsheetml/2006/main">
  <numFmts count="4">
    <numFmt formatCode="_(&quot;$ &quot;#,##0.00_);_(&quot;$ &quot;(#,##0.00)" numFmtId="165"/>
    <numFmt formatCode="_(&quot;$ &quot;#,##0_);_(&quot;$ &quot;(#,##0)" numFmtId="166"/>
    <numFmt formatCode="_(&quot;$ &quot;#,##0.000000_);_(&quot;$ &quot;(#,##0.000000)" numFmtId="167"/>
    <numFmt formatCode="#,##0.000000_);(#,##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sharedStrings.xml" Type="http://schemas.openxmlformats.org/officeDocument/2006/relationships/sharedStrings"/><ns0:Relationship Id="rId128" Target="styles.xml" Type="http://schemas.openxmlformats.org/officeDocument/2006/relationships/styles"/><ns0:Relationship Id="rId1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7"/>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407067</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10578934</v>
      </c>
    </row>
    <row spans="1:4" r="18">
      <c s="4" r="A18" t="s">
        <v>30</v>
      </c>
      <c s="7" r="D18" t="n">
        <v>218248223.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922</v>
      </c>
      <c s="2" r="B1" t="s">
        <v>1</v>
      </c>
    </row>
    <row spans="1:4" r="2">
      <c s="2" r="B2" t="s">
        <v>2</v>
      </c>
      <c s="2" r="C2" t="s">
        <v>32</v>
      </c>
      <c s="2" r="D2" t="s">
        <v>83</v>
      </c>
    </row>
    <row spans="1:4" r="3">
      <c s="3" r="A3" t="s">
        <v>923</v>
      </c>
    </row>
    <row spans="1:4" r="4">
      <c s="4" r="A4" t="s">
        <v>924</v>
      </c>
      <c s="8" r="B4" t="n">
        <v>0</v>
      </c>
      <c s="8" r="C4" t="n">
        <v>0</v>
      </c>
      <c s="8" r="D4" t="n">
        <v>0</v>
      </c>
    </row>
    <row spans="1:4" r="5">
      <c s="4" r="A5" t="s">
        <v>925</v>
      </c>
      <c s="6" r="B5" t="n">
        <v>0</v>
      </c>
      <c s="8" r="C5" t="n">
        <v>0</v>
      </c>
      <c s="8" r="D5" t="n">
        <v>0</v>
      </c>
    </row>
    <row spans="1:4" r="6">
      <c s="4" r="A6" t="s">
        <v>491</v>
      </c>
    </row>
    <row spans="1:4" r="7">
      <c s="3" r="A7" t="s">
        <v>923</v>
      </c>
    </row>
    <row spans="1:4" r="8">
      <c s="4" r="A8" t="s">
        <v>926</v>
      </c>
      <c s="8" r="B8" t="n">
        <v>13700000</v>
      </c>
    </row>
    <row spans="1:4" r="9">
      <c s="4" r="A9" t="s">
        <v>927</v>
      </c>
    </row>
    <row spans="1:4" r="10">
      <c s="3" r="A10" t="s">
        <v>923</v>
      </c>
    </row>
    <row spans="1:4" r="11">
      <c s="4" r="A11" t="s">
        <v>928</v>
      </c>
      <c s="6" r="B11" t="n">
        <v>2025</v>
      </c>
    </row>
    <row spans="1:4" r="12">
      <c s="4" r="A12" t="s">
        <v>929</v>
      </c>
    </row>
    <row spans="1:4" r="13">
      <c s="3" r="A13" t="s">
        <v>923</v>
      </c>
    </row>
    <row spans="1:4" r="14">
      <c s="4" r="A14" t="s">
        <v>928</v>
      </c>
      <c s="6" r="B14" t="n">
        <v>203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930</v>
      </c>
      <c s="2" r="B1" t="s">
        <v>1</v>
      </c>
    </row>
    <row spans="1:2" r="2">
      <c s="2" r="B2" t="s">
        <v>819</v>
      </c>
    </row>
    <row spans="1:2" r="3">
      <c s="3" r="A3" t="s">
        <v>270</v>
      </c>
    </row>
    <row spans="1:2" r="4">
      <c s="4" r="A4" t="s">
        <v>679</v>
      </c>
      <c s="8" r="B4" t="n">
        <v>4536</v>
      </c>
    </row>
    <row spans="1:2" r="5">
      <c s="4" r="A5" t="s">
        <v>931</v>
      </c>
      <c s="6" r="B5" t="n">
        <v>10203</v>
      </c>
    </row>
    <row spans="1:2" r="6">
      <c s="4" r="A6" t="s">
        <v>932</v>
      </c>
      <c s="6" r="B6" t="n">
        <v>0</v>
      </c>
    </row>
    <row spans="1:2" r="7">
      <c s="4" r="A7" t="s">
        <v>933</v>
      </c>
      <c s="6" r="B7" t="n">
        <v>-1526</v>
      </c>
    </row>
    <row spans="1:2" r="8">
      <c s="4" r="A8" t="s">
        <v>934</v>
      </c>
      <c s="8" r="B8" t="n">
        <v>1321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5</v>
      </c>
      <c s="2" r="B1" t="s">
        <v>1</v>
      </c>
    </row>
    <row spans="1:4" r="2">
      <c s="2" r="B2" t="s">
        <v>2</v>
      </c>
      <c s="2" r="C2" t="s">
        <v>32</v>
      </c>
      <c s="2" r="D2" t="s">
        <v>83</v>
      </c>
    </row>
    <row spans="1:4" r="3">
      <c s="3" r="A3" t="s">
        <v>936</v>
      </c>
    </row>
    <row spans="1:4" r="4">
      <c s="4" r="A4" t="s">
        <v>937</v>
      </c>
      <c s="8" r="B4" t="n">
        <v>6441</v>
      </c>
      <c s="8" r="C4" t="n">
        <v>5543</v>
      </c>
    </row>
    <row spans="1:4" r="5">
      <c s="4" r="A5" t="s">
        <v>938</v>
      </c>
      <c s="6" r="B5" t="n">
        <v>2296</v>
      </c>
      <c s="6" r="C5" t="n">
        <v>1222</v>
      </c>
      <c s="8" r="D5" t="n">
        <v>559</v>
      </c>
    </row>
    <row spans="1:4" r="6">
      <c s="4" r="A6" t="s">
        <v>939</v>
      </c>
      <c s="8" r="B6" t="n">
        <v>10344</v>
      </c>
    </row>
    <row spans="1:4" r="7">
      <c s="4" r="A7" t="s">
        <v>940</v>
      </c>
    </row>
    <row spans="1:4" r="8">
      <c s="3" r="A8" t="s">
        <v>936</v>
      </c>
    </row>
    <row spans="1:4" r="9">
      <c s="4" r="A9" t="s">
        <v>941</v>
      </c>
      <c s="4" r="B9" t="s">
        <v>942</v>
      </c>
    </row>
    <row spans="1:4" r="10">
      <c s="4" r="A10" t="s">
        <v>943</v>
      </c>
      <c s="4" r="B10" t="s">
        <v>944</v>
      </c>
    </row>
    <row spans="1:4" r="11">
      <c s="4" r="A11" t="s">
        <v>945</v>
      </c>
    </row>
    <row spans="1:4" r="12">
      <c s="3" r="A12" t="s">
        <v>936</v>
      </c>
    </row>
    <row spans="1:4" r="13">
      <c s="4" r="A13" t="s">
        <v>941</v>
      </c>
      <c s="4" r="B13" t="s">
        <v>942</v>
      </c>
    </row>
    <row spans="1:4" r="14">
      <c s="4" r="A14" t="s">
        <v>943</v>
      </c>
      <c s="4" r="B14" t="s">
        <v>946</v>
      </c>
    </row>
    <row spans="1:4" r="15">
      <c s="4" r="A15" t="s">
        <v>822</v>
      </c>
    </row>
    <row spans="1:4" r="16">
      <c s="3" r="A16" t="s">
        <v>936</v>
      </c>
    </row>
    <row spans="1:4" r="17">
      <c s="4" r="A17" t="s">
        <v>947</v>
      </c>
      <c s="8" r="B17" t="n">
        <v>369</v>
      </c>
      <c s="6" r="C17" t="n">
        <v>3152</v>
      </c>
    </row>
    <row spans="1:4" r="18">
      <c s="4" r="A18" t="s">
        <v>939</v>
      </c>
      <c s="8" r="B18" t="n">
        <v>666</v>
      </c>
      <c s="8" r="C18" t="n">
        <v>212</v>
      </c>
    </row>
    <row spans="1:4" r="19">
      <c s="4" r="A19" t="s">
        <v>948</v>
      </c>
    </row>
    <row spans="1:4" r="20">
      <c s="3" r="A20" t="s">
        <v>936</v>
      </c>
    </row>
    <row spans="1:4" r="21">
      <c s="4" r="A21" t="s">
        <v>941</v>
      </c>
      <c s="4" r="C21" t="s">
        <v>942</v>
      </c>
    </row>
    <row spans="1:4" r="22">
      <c s="4" r="A22" t="s">
        <v>949</v>
      </c>
    </row>
    <row spans="1:4" r="23">
      <c s="3" r="A23" t="s">
        <v>936</v>
      </c>
    </row>
    <row spans="1:4" r="24">
      <c s="4" r="A24" t="s">
        <v>941</v>
      </c>
      <c s="4" r="C24" t="s">
        <v>942</v>
      </c>
    </row>
    <row spans="1:4" r="25">
      <c s="4" r="A25" t="s">
        <v>950</v>
      </c>
    </row>
    <row spans="1:4" r="26">
      <c s="3" r="A26" t="s">
        <v>936</v>
      </c>
    </row>
    <row spans="1:4" r="27">
      <c s="4" r="A27" t="s">
        <v>941</v>
      </c>
      <c s="4" r="B27" t="s">
        <v>94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 customWidth="1" max="5" min="5" width="20"/>
    <col customWidth="1" max="6" min="6" width="20"/>
    <col customWidth="1" max="7" min="7" width="42"/>
    <col customWidth="1" max="8" min="8" width="37"/>
    <col customWidth="1" max="9" min="9" width="37"/>
    <col customWidth="1" max="10" min="10" width="20"/>
  </cols>
  <sheetData>
    <row spans="1:10" r="1">
      <c s="1" r="A1" t="s">
        <v>951</v>
      </c>
      <c s="2" r="B1" t="s">
        <v>952</v>
      </c>
      <c s="2" r="C1" t="s">
        <v>953</v>
      </c>
      <c s="2" r="D1" t="s">
        <v>954</v>
      </c>
      <c s="2" r="E1" t="s">
        <v>955</v>
      </c>
      <c s="2" r="F1" t="s">
        <v>956</v>
      </c>
      <c s="2" r="G1" t="s">
        <v>957</v>
      </c>
      <c s="2" r="H1" t="s">
        <v>958</v>
      </c>
      <c s="2" r="I1" t="s">
        <v>959</v>
      </c>
      <c s="2" r="J1" t="s">
        <v>960</v>
      </c>
    </row>
    <row spans="1:10" r="2">
      <c s="3" r="A2" t="s">
        <v>961</v>
      </c>
    </row>
    <row spans="1:10" r="3">
      <c s="4" r="A3" t="s">
        <v>962</v>
      </c>
      <c s="6" r="G3" t="n">
        <v>6570</v>
      </c>
      <c s="6" r="H3" t="n">
        <v>0</v>
      </c>
    </row>
    <row spans="1:10" r="4">
      <c s="4" r="A4" t="s">
        <v>963</v>
      </c>
      <c s="8" r="G4" t="n">
        <v>79000</v>
      </c>
      <c s="8" r="I4" t="n">
        <v>36000</v>
      </c>
    </row>
    <row spans="1:10" r="5">
      <c s="4" r="A5" t="s">
        <v>964</v>
      </c>
      <c s="8" r="G5" t="n">
        <v>71000</v>
      </c>
    </row>
    <row spans="1:10" r="6">
      <c s="4" r="A6" t="s">
        <v>965</v>
      </c>
      <c s="8" r="G6" t="n">
        <v>15</v>
      </c>
    </row>
    <row spans="1:10" r="7">
      <c s="4" r="A7" t="s">
        <v>966</v>
      </c>
      <c s="8" r="G7" t="n">
        <v>1</v>
      </c>
    </row>
    <row spans="1:10" r="8">
      <c s="4" r="A8" t="s">
        <v>967</v>
      </c>
      <c s="6" r="G8" t="n">
        <v>2</v>
      </c>
    </row>
    <row spans="1:10" r="9">
      <c s="4" r="A9" t="s">
        <v>968</v>
      </c>
      <c s="8" r="G9" t="n">
        <v>860000</v>
      </c>
      <c s="8" r="H9" t="n">
        <v>611000</v>
      </c>
      <c s="6" r="I9" t="n">
        <v>364000</v>
      </c>
    </row>
    <row spans="1:10" r="10">
      <c s="4" r="A10" t="s">
        <v>969</v>
      </c>
      <c s="8" r="G10" t="n">
        <v>533000</v>
      </c>
      <c s="8" r="H10" t="n">
        <v>29000</v>
      </c>
      <c s="8" r="I10" t="n">
        <v>83000</v>
      </c>
    </row>
    <row spans="1:10" r="11">
      <c s="4" r="A11" t="s">
        <v>970</v>
      </c>
      <c s="6" r="G11" t="n">
        <v>2345825</v>
      </c>
    </row>
    <row spans="1:10" r="12">
      <c s="4" r="A12" t="s">
        <v>971</v>
      </c>
      <c s="7" r="G12" t="n">
        <v>13.04</v>
      </c>
    </row>
    <row spans="1:10" r="13">
      <c s="4" r="A13" t="s">
        <v>972</v>
      </c>
      <c s="7" r="B13" t="n">
        <v>14.5</v>
      </c>
      <c s="7" r="G13" t="n">
        <v>6.44</v>
      </c>
      <c s="7" r="H13" t="n">
        <v>4.12</v>
      </c>
      <c s="7" r="I13" t="n">
        <v>1.92</v>
      </c>
    </row>
    <row spans="1:10" r="14">
      <c s="4" r="A14" t="s">
        <v>973</v>
      </c>
      <c s="8" r="G14" t="n">
        <v>1718000</v>
      </c>
    </row>
    <row spans="1:10" r="15">
      <c s="4" r="A15" t="s">
        <v>974</v>
      </c>
      <c s="4" r="G15" t="s">
        <v>975</v>
      </c>
    </row>
    <row spans="1:10" r="16">
      <c s="4" r="A16" t="s">
        <v>976</v>
      </c>
      <c s="8" r="G16" t="n">
        <v>560000</v>
      </c>
      <c s="8" r="H16" t="n">
        <v>124000</v>
      </c>
    </row>
    <row spans="1:10" r="17">
      <c s="4" r="A17" t="s">
        <v>977</v>
      </c>
      <c s="6" r="I17" t="n">
        <v>0</v>
      </c>
    </row>
    <row spans="1:10" r="18">
      <c s="4" r="A18" t="s">
        <v>978</v>
      </c>
    </row>
    <row spans="1:10" r="19">
      <c s="3" r="A19" t="s">
        <v>961</v>
      </c>
    </row>
    <row spans="1:10" r="20">
      <c s="4" r="A20" t="s">
        <v>979</v>
      </c>
      <c s="6" r="G20" t="n">
        <v>32425</v>
      </c>
    </row>
    <row spans="1:10" r="21">
      <c s="4" r="A21" t="s">
        <v>980</v>
      </c>
      <c s="8" r="G21" t="n">
        <v>12</v>
      </c>
    </row>
    <row spans="1:10" r="22">
      <c s="4" r="A22" t="s">
        <v>981</v>
      </c>
      <c s="4" r="G22" t="s">
        <v>473</v>
      </c>
    </row>
    <row spans="1:10" r="23">
      <c s="4" r="A23" t="s">
        <v>982</v>
      </c>
      <c s="6" r="G23" t="n">
        <v>25307</v>
      </c>
    </row>
    <row spans="1:10" r="24">
      <c s="4" r="A24" t="s">
        <v>983</v>
      </c>
    </row>
    <row spans="1:10" r="25">
      <c s="3" r="A25" t="s">
        <v>961</v>
      </c>
    </row>
    <row spans="1:10" r="26">
      <c s="4" r="A26" t="s">
        <v>984</v>
      </c>
      <c s="6" r="J26" t="n">
        <v>551250</v>
      </c>
    </row>
    <row spans="1:10" r="27">
      <c s="4" r="A27" t="s">
        <v>985</v>
      </c>
      <c s="6" r="E27" t="n">
        <v>1500000</v>
      </c>
    </row>
    <row spans="1:10" r="28">
      <c s="4" r="A28" t="s">
        <v>986</v>
      </c>
      <c s="6" r="C28" t="n">
        <v>4000000</v>
      </c>
      <c s="6" r="D28" t="n">
        <v>2000000</v>
      </c>
    </row>
    <row spans="1:10" r="29">
      <c s="4" r="A29" t="s">
        <v>987</v>
      </c>
      <c s="4" r="G29" t="s">
        <v>475</v>
      </c>
    </row>
    <row spans="1:10" r="30">
      <c s="4" r="A30" t="s">
        <v>988</v>
      </c>
    </row>
    <row spans="1:10" r="31">
      <c s="3" r="A31" t="s">
        <v>961</v>
      </c>
    </row>
    <row spans="1:10" r="32">
      <c s="4" r="A32" t="s">
        <v>989</v>
      </c>
      <c s="4" r="G32" t="s">
        <v>990</v>
      </c>
    </row>
    <row spans="1:10" r="33">
      <c s="4" r="A33" t="s">
        <v>991</v>
      </c>
    </row>
    <row spans="1:10" r="34">
      <c s="3" r="A34" t="s">
        <v>961</v>
      </c>
    </row>
    <row spans="1:10" r="35">
      <c s="4" r="A35" t="s">
        <v>989</v>
      </c>
      <c s="4" r="G35" t="s">
        <v>992</v>
      </c>
    </row>
    <row spans="1:10" r="36">
      <c s="4" r="A36" t="s">
        <v>993</v>
      </c>
    </row>
    <row spans="1:10" r="37">
      <c s="3" r="A37" t="s">
        <v>961</v>
      </c>
    </row>
    <row spans="1:10" r="38">
      <c s="4" r="A38" t="s">
        <v>984</v>
      </c>
      <c s="6" r="F38" t="n">
        <v>1000000</v>
      </c>
    </row>
    <row spans="1:10" r="39">
      <c s="4" r="A39" t="s">
        <v>491</v>
      </c>
    </row>
    <row spans="1:10" r="40">
      <c s="3" r="A40" t="s">
        <v>961</v>
      </c>
    </row>
    <row spans="1:10" r="41">
      <c s="4" r="A41" t="s">
        <v>994</v>
      </c>
      <c s="6" r="B41" t="n">
        <v>137280</v>
      </c>
    </row>
    <row spans="1:10" r="42">
      <c s="4" r="A42" t="s">
        <v>971</v>
      </c>
      <c s="7" r="B42" t="n">
        <v>8.57</v>
      </c>
    </row>
    <row spans="1:10" r="43">
      <c s="4" r="A43" t="s">
        <v>972</v>
      </c>
      <c s="7" r="B43" t="n">
        <v>6.31</v>
      </c>
    </row>
    <row spans="1:10" r="44">
      <c s="4" r="A44" t="s">
        <v>136</v>
      </c>
    </row>
    <row spans="1:10" r="45">
      <c s="3" r="A45" t="s">
        <v>961</v>
      </c>
    </row>
    <row spans="1:10" r="46">
      <c s="4" r="A46" t="s">
        <v>995</v>
      </c>
      <c s="8" r="G46" t="n">
        <v>0</v>
      </c>
    </row>
    <row spans="1:10" r="47">
      <c s="4" r="A47" t="s">
        <v>168</v>
      </c>
    </row>
    <row spans="1:10" r="48">
      <c s="3" r="A48" t="s">
        <v>961</v>
      </c>
    </row>
    <row spans="1:10" r="49">
      <c s="4" r="A49" t="s">
        <v>996</v>
      </c>
      <c s="6" r="B49" t="n">
        <v>322300</v>
      </c>
    </row>
    <row spans="1:10" r="50">
      <c s="4" r="A50" t="s">
        <v>997</v>
      </c>
    </row>
    <row spans="1:10" r="51">
      <c s="3" r="A51" t="s">
        <v>961</v>
      </c>
    </row>
    <row spans="1:10" r="52">
      <c s="4" r="A52" t="s">
        <v>973</v>
      </c>
      <c s="8" r="G52" t="n">
        <v>1408000</v>
      </c>
    </row>
    <row spans="1:10" r="53">
      <c s="4" r="A53" t="s">
        <v>974</v>
      </c>
      <c s="4" r="G53" t="s">
        <v>998</v>
      </c>
    </row>
    <row spans="1:10" r="54">
      <c s="4" r="A54" t="s">
        <v>999</v>
      </c>
    </row>
    <row spans="1:10" r="55">
      <c s="3" r="A55" t="s">
        <v>961</v>
      </c>
    </row>
    <row spans="1:10" r="56">
      <c s="4" r="A56" t="s">
        <v>989</v>
      </c>
      <c s="4" r="G56" t="s">
        <v>990</v>
      </c>
    </row>
    <row spans="1:10" r="57">
      <c s="4" r="A57" t="s">
        <v>1000</v>
      </c>
    </row>
    <row spans="1:10" r="58">
      <c s="3" r="A58" t="s">
        <v>961</v>
      </c>
    </row>
    <row spans="1:10" r="59">
      <c s="4" r="A59" t="s">
        <v>989</v>
      </c>
      <c s="4" r="G59" t="s">
        <v>99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7"/>
    <col customWidth="1" max="3" min="3" width="26"/>
    <col customWidth="1" max="4" min="4" width="17"/>
  </cols>
  <sheetData>
    <row spans="1:4" r="1">
      <c s="1" r="A1" t="s">
        <v>1001</v>
      </c>
      <c s="2" r="B1" t="s">
        <v>1</v>
      </c>
    </row>
    <row spans="1:4" r="2">
      <c s="2" r="B2" t="s">
        <v>2</v>
      </c>
      <c s="2" r="C2" t="s">
        <v>32</v>
      </c>
      <c s="2" r="D2" t="s">
        <v>83</v>
      </c>
    </row>
    <row spans="1:4" r="3">
      <c s="3" r="A3" t="s">
        <v>273</v>
      </c>
    </row>
    <row spans="1:4" r="4">
      <c s="4" r="A4" t="s">
        <v>1002</v>
      </c>
      <c s="4" r="B4" t="s">
        <v>1003</v>
      </c>
      <c s="4" r="C4" t="s">
        <v>1004</v>
      </c>
      <c s="4" r="D4" t="s">
        <v>1005</v>
      </c>
    </row>
    <row spans="1:4" r="5">
      <c s="4" r="A5" t="s">
        <v>1006</v>
      </c>
      <c s="4" r="B5" t="s">
        <v>1007</v>
      </c>
      <c s="4" r="C5" t="s">
        <v>1008</v>
      </c>
      <c s="4" r="D5" t="s">
        <v>1007</v>
      </c>
    </row>
    <row spans="1:4" r="6">
      <c s="4" r="A6" t="s">
        <v>1009</v>
      </c>
      <c s="4" r="B6" t="s">
        <v>1010</v>
      </c>
      <c s="4" r="C6" t="s">
        <v>1011</v>
      </c>
      <c s="4" r="D6" t="s">
        <v>1012</v>
      </c>
    </row>
    <row spans="1:4" r="7">
      <c s="4" r="A7" t="s">
        <v>1013</v>
      </c>
      <c s="4" r="B7" t="s">
        <v>1014</v>
      </c>
      <c s="4" r="C7" t="s">
        <v>1015</v>
      </c>
      <c s="4" r="D7" t="s">
        <v>101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1017</v>
      </c>
      <c s="2" r="B1" t="s">
        <v>1</v>
      </c>
    </row>
    <row spans="1:3" r="2">
      <c s="2" r="B2" t="s">
        <v>2</v>
      </c>
      <c s="2" r="C2" t="s">
        <v>32</v>
      </c>
    </row>
    <row spans="1:3" r="3">
      <c s="3" r="A3" t="s">
        <v>273</v>
      </c>
    </row>
    <row spans="1:3" r="4">
      <c s="4" r="A4" t="s">
        <v>1018</v>
      </c>
      <c s="6" r="B4" t="n">
        <v>1210660</v>
      </c>
    </row>
    <row spans="1:3" r="5">
      <c s="4" r="A5" t="s">
        <v>1019</v>
      </c>
      <c s="6" r="B5" t="n">
        <v>245449</v>
      </c>
    </row>
    <row spans="1:3" r="6">
      <c s="4" r="A6" t="s">
        <v>1020</v>
      </c>
      <c s="6" r="B6" t="n">
        <v>-138901</v>
      </c>
    </row>
    <row spans="1:3" r="7">
      <c s="4" r="A7" t="s">
        <v>1021</v>
      </c>
      <c s="6" r="B7" t="n">
        <v>-4417</v>
      </c>
    </row>
    <row spans="1:3" r="8">
      <c s="4" r="A8" t="s">
        <v>1022</v>
      </c>
      <c s="6" r="B8" t="n">
        <v>1312791</v>
      </c>
      <c s="6" r="C8" t="n">
        <v>1210660</v>
      </c>
    </row>
    <row spans="1:3" r="9">
      <c s="4" r="A9" t="s">
        <v>1023</v>
      </c>
      <c s="6" r="B9" t="n">
        <v>1247151</v>
      </c>
    </row>
    <row spans="1:3" r="10">
      <c s="4" r="A10" t="s">
        <v>1024</v>
      </c>
      <c s="6" r="B10" t="n">
        <v>785725</v>
      </c>
    </row>
    <row spans="1:3" r="11">
      <c s="4" r="A11" t="s">
        <v>1025</v>
      </c>
      <c s="7" r="B11" t="n">
        <v>11.32</v>
      </c>
    </row>
    <row spans="1:3" r="12">
      <c s="4" r="A12" t="s">
        <v>1026</v>
      </c>
      <c s="11" r="B12" t="n">
        <v>20.82</v>
      </c>
    </row>
    <row spans="1:3" r="13">
      <c s="4" r="A13" t="s">
        <v>1027</v>
      </c>
      <c s="11" r="B13" t="n">
        <v>11.53</v>
      </c>
    </row>
    <row spans="1:3" r="14">
      <c s="4" r="A14" t="s">
        <v>1028</v>
      </c>
      <c s="11" r="B14" t="n">
        <v>19.02</v>
      </c>
    </row>
    <row spans="1:3" r="15">
      <c s="4" r="A15" t="s">
        <v>1029</v>
      </c>
      <c s="11" r="B15" t="n">
        <v>13.04</v>
      </c>
      <c s="7" r="C15" t="n">
        <v>11.32</v>
      </c>
    </row>
    <row spans="1:3" r="16">
      <c s="4" r="A16" t="s">
        <v>1030</v>
      </c>
      <c s="11" r="B16" t="n">
        <v>13.04</v>
      </c>
    </row>
    <row spans="1:3" r="17">
      <c s="4" r="A17" t="s">
        <v>1031</v>
      </c>
      <c s="7" r="B17" t="n">
        <v>10.72</v>
      </c>
    </row>
    <row spans="1:3" r="18">
      <c s="4" r="A18" t="s">
        <v>1032</v>
      </c>
      <c s="4" r="B18" t="s">
        <v>1033</v>
      </c>
      <c s="4" r="C18" t="s">
        <v>1034</v>
      </c>
    </row>
    <row spans="1:3" r="19">
      <c s="4" r="A19" t="s">
        <v>1035</v>
      </c>
      <c s="4" r="B19" t="s">
        <v>1033</v>
      </c>
    </row>
    <row spans="1:3" r="20">
      <c s="4" r="A20" t="s">
        <v>1036</v>
      </c>
      <c s="4" r="B20" t="s">
        <v>1037</v>
      </c>
    </row>
    <row spans="1:3" r="21">
      <c s="4" r="A21" t="s">
        <v>1038</v>
      </c>
      <c s="8" r="B21" t="n">
        <v>24070</v>
      </c>
      <c s="8" r="C21" t="n">
        <v>7244</v>
      </c>
    </row>
    <row spans="1:3" r="22">
      <c s="4" r="A22" t="s">
        <v>1039</v>
      </c>
      <c s="6" r="B22" t="n">
        <v>22867</v>
      </c>
    </row>
    <row spans="1:3" r="23">
      <c s="4" r="A23" t="s">
        <v>1040</v>
      </c>
      <c s="8" r="B23" t="n">
        <v>1623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1</v>
      </c>
      <c s="2" r="B1" t="s">
        <v>1</v>
      </c>
    </row>
    <row spans="1:4" r="2">
      <c s="2" r="B2" t="s">
        <v>2</v>
      </c>
      <c s="2" r="C2" t="s">
        <v>32</v>
      </c>
      <c s="2" r="D2" t="s">
        <v>83</v>
      </c>
    </row>
    <row spans="1:4" r="3">
      <c s="3" r="A3" t="s">
        <v>1042</v>
      </c>
    </row>
    <row spans="1:4" r="4">
      <c s="4" r="A4" t="s">
        <v>1043</v>
      </c>
      <c s="8" r="B4" t="n">
        <v>1727</v>
      </c>
      <c s="8" r="C4" t="n">
        <v>187</v>
      </c>
      <c s="8" r="D4" t="n">
        <v>17</v>
      </c>
    </row>
    <row spans="1:4" r="5">
      <c s="4" r="A5" t="s">
        <v>1044</v>
      </c>
      <c s="6" r="B5" t="n">
        <v>1301</v>
      </c>
      <c s="6" r="C5" t="n">
        <v>236</v>
      </c>
      <c s="6" r="D5" t="n">
        <v>58</v>
      </c>
    </row>
    <row spans="1:4" r="6">
      <c s="4" r="A6" t="s">
        <v>1045</v>
      </c>
      <c s="8" r="B6" t="n">
        <v>451</v>
      </c>
      <c s="8" r="C6" t="n">
        <v>29</v>
      </c>
      <c s="8" r="D6" t="n">
        <v>8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1046</v>
      </c>
      <c s="2" r="B1" t="s">
        <v>1</v>
      </c>
    </row>
    <row spans="1:2" r="2">
      <c s="2" r="B2" t="s">
        <v>1047</v>
      </c>
    </row>
    <row spans="1:2" r="3">
      <c s="3" r="A3" t="s">
        <v>961</v>
      </c>
    </row>
    <row spans="1:2" r="4">
      <c s="4" r="A4" t="s">
        <v>1048</v>
      </c>
      <c s="6" r="B4" t="n">
        <v>102710</v>
      </c>
    </row>
    <row spans="1:2" r="5">
      <c s="4" r="A5" t="s">
        <v>1049</v>
      </c>
      <c s="6" r="B5" t="n">
        <v>31938</v>
      </c>
    </row>
    <row spans="1:2" r="6">
      <c s="4" r="A6" t="s">
        <v>1050</v>
      </c>
      <c s="6" r="B6" t="n">
        <v>-25075</v>
      </c>
    </row>
    <row spans="1:2" r="7">
      <c s="4" r="A7" t="s">
        <v>1051</v>
      </c>
      <c s="6" r="B7" t="n">
        <v>-3709</v>
      </c>
    </row>
    <row spans="1:2" r="8">
      <c s="4" r="A8" t="s">
        <v>1052</v>
      </c>
      <c s="6" r="B8" t="n">
        <v>105864</v>
      </c>
    </row>
    <row spans="1:2" r="9">
      <c s="4" r="A9" t="s">
        <v>1053</v>
      </c>
      <c s="7" r="B9" t="n">
        <v>13.93</v>
      </c>
    </row>
    <row spans="1:2" r="10">
      <c s="4" r="A10" t="s">
        <v>1054</v>
      </c>
      <c s="11" r="B10" t="n">
        <v>20.69</v>
      </c>
    </row>
    <row spans="1:2" r="11">
      <c s="4" r="A11" t="s">
        <v>1055</v>
      </c>
      <c s="11" r="B11" t="n">
        <v>13.99</v>
      </c>
    </row>
    <row spans="1:2" r="12">
      <c s="4" r="A12" t="s">
        <v>1056</v>
      </c>
      <c s="11" r="B12" t="n">
        <v>15.99</v>
      </c>
    </row>
    <row spans="1:2" r="13">
      <c s="4" r="A13" t="s">
        <v>1057</v>
      </c>
      <c s="7" r="B13" t="n">
        <v>15.8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58</v>
      </c>
      <c s="2" r="B1" t="s">
        <v>2</v>
      </c>
      <c s="2" r="C1" t="s">
        <v>32</v>
      </c>
    </row>
    <row spans="1:3" r="2">
      <c s="3" r="A2" t="s">
        <v>1059</v>
      </c>
    </row>
    <row spans="1:3" r="3">
      <c s="4" r="A3" t="s">
        <v>1060</v>
      </c>
      <c s="8" r="B3" t="n">
        <v>167562</v>
      </c>
    </row>
    <row spans="1:3" r="4">
      <c s="4" r="A4" t="s">
        <v>1061</v>
      </c>
      <c s="6" r="B4" t="n">
        <v>186243</v>
      </c>
      <c s="8" r="C4" t="n">
        <v>114475</v>
      </c>
    </row>
    <row spans="1:3" r="5">
      <c s="4" r="A5" t="s">
        <v>1062</v>
      </c>
      <c s="6" r="B5" t="n">
        <v>174656</v>
      </c>
      <c s="6" r="C5" t="n">
        <v>107795</v>
      </c>
    </row>
    <row spans="1:3" r="6">
      <c s="4" r="A6" t="s">
        <v>1063</v>
      </c>
      <c s="8" r="B6" t="n">
        <v>174656</v>
      </c>
      <c s="8" r="C6" t="n">
        <v>107795</v>
      </c>
    </row>
    <row spans="1:3" r="7">
      <c s="4" r="A7" t="s">
        <v>1064</v>
      </c>
      <c s="4" r="B7" t="s">
        <v>1065</v>
      </c>
    </row>
    <row spans="1:3" r="8">
      <c s="4" r="A8" t="s">
        <v>1066</v>
      </c>
      <c s="4" r="B8" t="s">
        <v>1067</v>
      </c>
      <c s="4" r="C8" t="s">
        <v>1068</v>
      </c>
    </row>
    <row spans="1:3" r="9">
      <c s="4" r="A9" t="s">
        <v>1069</v>
      </c>
      <c s="4" r="B9" t="s">
        <v>1070</v>
      </c>
      <c s="4" r="C9" t="s">
        <v>1071</v>
      </c>
    </row>
    <row spans="1:3" r="10">
      <c s="4" r="A10" t="s">
        <v>1072</v>
      </c>
      <c s="4" r="B10" t="s">
        <v>1073</v>
      </c>
      <c s="4" r="C10" t="s">
        <v>1074</v>
      </c>
    </row>
    <row spans="1:3" r="11">
      <c s="4" r="A11" t="s">
        <v>1064</v>
      </c>
      <c s="8" r="B11" t="n">
        <v>74768</v>
      </c>
    </row>
    <row spans="1:3" r="12">
      <c s="4" r="A12" t="s">
        <v>1075</v>
      </c>
      <c s="6" r="B12" t="n">
        <v>132922</v>
      </c>
      <c s="8" r="C12" t="n">
        <v>74464</v>
      </c>
    </row>
    <row spans="1:3" r="13">
      <c s="4" r="A13" t="s">
        <v>1076</v>
      </c>
      <c s="6" r="B13" t="n">
        <v>99691</v>
      </c>
      <c s="6" r="C13" t="n">
        <v>37232</v>
      </c>
    </row>
    <row spans="1:3" r="14">
      <c s="4" r="A14" t="s">
        <v>1077</v>
      </c>
      <c s="8" r="B14" t="n">
        <v>82362</v>
      </c>
      <c s="8" r="C14" t="n">
        <v>50291</v>
      </c>
    </row>
    <row spans="1:3" r="15">
      <c s="4" r="A15" t="s">
        <v>1064</v>
      </c>
      <c s="4" r="B15" t="s">
        <v>1078</v>
      </c>
    </row>
    <row spans="1:3" r="16">
      <c s="4" r="A16" t="s">
        <v>1079</v>
      </c>
      <c s="4" r="B16" t="s">
        <v>1080</v>
      </c>
      <c s="4" r="C16" t="s">
        <v>1080</v>
      </c>
    </row>
    <row spans="1:3" r="17">
      <c s="4" r="A17" t="s">
        <v>1081</v>
      </c>
      <c s="4" r="B17" t="s">
        <v>1082</v>
      </c>
      <c s="4" r="C17" t="s">
        <v>1083</v>
      </c>
    </row>
    <row spans="1:3" r="18">
      <c s="4" r="A18" t="s">
        <v>1084</v>
      </c>
      <c s="4" r="B18" t="s">
        <v>1083</v>
      </c>
      <c s="4" r="C18" t="s">
        <v>1083</v>
      </c>
    </row>
    <row spans="1:3" r="19">
      <c s="4" r="A19" t="s">
        <v>1085</v>
      </c>
    </row>
    <row spans="1:3" r="20">
      <c s="3" r="A20" t="s">
        <v>1059</v>
      </c>
    </row>
    <row spans="1:3" r="21">
      <c s="4" r="A21" t="s">
        <v>1060</v>
      </c>
      <c s="8" r="B21" t="n">
        <v>172205</v>
      </c>
    </row>
    <row spans="1:3" r="22">
      <c s="4" r="A22" t="s">
        <v>1061</v>
      </c>
      <c s="6" r="B22" t="n">
        <v>183792</v>
      </c>
      <c s="8" r="C22" t="n">
        <v>113830</v>
      </c>
    </row>
    <row spans="1:3" r="23">
      <c s="4" r="A23" t="s">
        <v>1062</v>
      </c>
      <c s="6" r="B23" t="n">
        <v>172205</v>
      </c>
      <c s="6" r="C23" t="n">
        <v>107150</v>
      </c>
    </row>
    <row spans="1:3" r="24">
      <c s="4" r="A24" t="s">
        <v>1063</v>
      </c>
      <c s="8" r="B24" t="n">
        <v>172205</v>
      </c>
      <c s="8" r="C24" t="n">
        <v>107150</v>
      </c>
    </row>
    <row spans="1:3" r="25">
      <c s="4" r="A25" t="s">
        <v>1064</v>
      </c>
      <c s="4" r="B25" t="s">
        <v>1086</v>
      </c>
    </row>
    <row spans="1:3" r="26">
      <c s="4" r="A26" t="s">
        <v>1066</v>
      </c>
      <c s="4" r="B26" t="s">
        <v>1087</v>
      </c>
      <c s="4" r="C26" t="s">
        <v>1088</v>
      </c>
    </row>
    <row spans="1:3" r="27">
      <c s="4" r="A27" t="s">
        <v>1069</v>
      </c>
      <c s="4" r="B27" t="s">
        <v>1086</v>
      </c>
      <c s="4" r="C27" t="s">
        <v>1089</v>
      </c>
    </row>
    <row spans="1:3" r="28">
      <c s="4" r="A28" t="s">
        <v>1072</v>
      </c>
      <c s="4" r="B28" t="s">
        <v>1090</v>
      </c>
      <c s="4" r="C28" t="s">
        <v>1091</v>
      </c>
    </row>
    <row spans="1:3" r="29">
      <c s="4" r="A29" t="s">
        <v>1064</v>
      </c>
      <c s="8" r="B29" t="n">
        <v>74772</v>
      </c>
    </row>
    <row spans="1:3" r="30">
      <c s="4" r="A30" t="s">
        <v>1075</v>
      </c>
      <c s="6" r="B30" t="n">
        <v>132928</v>
      </c>
      <c s="8" r="C30" t="n">
        <v>74447</v>
      </c>
    </row>
    <row spans="1:3" r="31">
      <c s="4" r="A31" t="s">
        <v>1076</v>
      </c>
      <c s="6" r="B31" t="n">
        <v>99696</v>
      </c>
      <c s="6" r="C31" t="n">
        <v>37223</v>
      </c>
    </row>
    <row spans="1:3" r="32">
      <c s="4" r="A32" t="s">
        <v>1077</v>
      </c>
      <c s="8" r="B32" t="n">
        <v>82357</v>
      </c>
      <c s="8" r="C32" t="n">
        <v>50279</v>
      </c>
    </row>
    <row spans="1:3" r="33">
      <c s="4" r="A33" t="s">
        <v>1064</v>
      </c>
      <c s="4" r="B33" t="s">
        <v>1078</v>
      </c>
    </row>
    <row spans="1:3" r="34">
      <c s="4" r="A34" t="s">
        <v>1079</v>
      </c>
      <c s="4" r="B34" t="s">
        <v>1080</v>
      </c>
      <c s="4" r="C34" t="s">
        <v>1080</v>
      </c>
    </row>
    <row spans="1:3" r="35">
      <c s="4" r="A35" t="s">
        <v>1081</v>
      </c>
      <c s="4" r="B35" t="s">
        <v>1082</v>
      </c>
      <c s="4" r="C35" t="s">
        <v>1083</v>
      </c>
    </row>
    <row spans="1:3" r="36">
      <c s="4" r="A36" t="s">
        <v>1084</v>
      </c>
      <c s="4" r="B36" t="s">
        <v>1083</v>
      </c>
      <c s="4" r="C36" t="s">
        <v>1083</v>
      </c>
    </row>
    <row spans="1:3" r="37">
      <c s="4" r="A37" t="s">
        <v>1092</v>
      </c>
      <c s="8" r="B37" t="n">
        <v>108004</v>
      </c>
    </row>
    <row spans="1:3" r="38">
      <c s="4" r="A38" t="s">
        <v>1093</v>
      </c>
      <c s="6" r="B38" t="n">
        <v>166160</v>
      </c>
      <c s="8" r="C38" t="n">
        <v>93059</v>
      </c>
    </row>
    <row spans="1:3" r="39">
      <c s="4" r="A39" t="s">
        <v>1094</v>
      </c>
      <c s="6" r="B39" t="n">
        <v>132928</v>
      </c>
      <c s="6" r="C39" t="n">
        <v>55835</v>
      </c>
    </row>
    <row spans="1:3" r="40">
      <c s="4" r="A40" t="s">
        <v>1095</v>
      </c>
      <c s="8" r="B40" t="n">
        <v>102946</v>
      </c>
      <c s="8" r="C40" t="n">
        <v>62849</v>
      </c>
    </row>
    <row spans="1:3" r="41">
      <c s="4" r="A41" t="s">
        <v>1092</v>
      </c>
      <c s="4" r="B41" t="s">
        <v>1096</v>
      </c>
    </row>
    <row spans="1:3" r="42">
      <c s="4" r="A42" t="s">
        <v>1097</v>
      </c>
      <c s="4" r="B42" t="s">
        <v>1098</v>
      </c>
      <c s="4" r="C42" t="s">
        <v>1098</v>
      </c>
    </row>
    <row spans="1:3" r="43">
      <c s="4" r="A43" t="s">
        <v>1099</v>
      </c>
      <c s="4" r="B43" t="s">
        <v>1080</v>
      </c>
      <c s="4" r="C43" t="s">
        <v>1082</v>
      </c>
    </row>
    <row spans="1:3" r="44">
      <c s="4" r="A44" t="s">
        <v>1100</v>
      </c>
      <c s="4" r="B44" t="s">
        <v>1101</v>
      </c>
      <c s="4" r="C44" t="s">
        <v>1101</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0"/>
  </cols>
  <sheetData>
    <row spans="1:2" r="1">
      <c s="1" r="A1" t="s">
        <v>1102</v>
      </c>
      <c s="2" r="B1" t="s">
        <v>1</v>
      </c>
    </row>
    <row spans="1:2" r="2">
      <c s="2" r="B2" t="s">
        <v>2</v>
      </c>
    </row>
    <row spans="1:2" r="3">
      <c s="3" r="A3" t="s">
        <v>255</v>
      </c>
    </row>
    <row spans="1:2" r="4">
      <c s="4" r="A4" t="s">
        <v>1103</v>
      </c>
      <c s="4" r="B4" t="s">
        <v>1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spans="1:4" r="1">
      <c s="1" r="A1" t="s">
        <v>1105</v>
      </c>
      <c s="2" r="B1" t="s">
        <v>1</v>
      </c>
    </row>
    <row spans="1:4" r="2">
      <c s="2" r="B2" t="s">
        <v>2</v>
      </c>
      <c s="2" r="C2" t="s">
        <v>32</v>
      </c>
      <c s="2" r="D2" t="s">
        <v>83</v>
      </c>
    </row>
    <row spans="1:4" r="3">
      <c s="3" r="A3" t="s">
        <v>1106</v>
      </c>
    </row>
    <row spans="1:4" r="4">
      <c s="4" r="A4" t="s">
        <v>1107</v>
      </c>
      <c s="4" r="B4" t="s">
        <v>1108</v>
      </c>
    </row>
    <row spans="1:4" r="5">
      <c s="4" r="A5" t="s">
        <v>1109</v>
      </c>
      <c s="8" r="B5" t="n">
        <v>6959000</v>
      </c>
      <c s="8" r="C5" t="n">
        <v>5814000</v>
      </c>
      <c s="8" r="D5" t="n">
        <v>4403000</v>
      </c>
    </row>
    <row spans="1:4" r="6">
      <c s="4" r="A6" t="s">
        <v>1110</v>
      </c>
      <c s="6" r="B6" t="n">
        <v>14079000</v>
      </c>
      <c s="6" r="C6" t="n">
        <v>18462000</v>
      </c>
    </row>
    <row spans="1:4" r="7">
      <c s="4" r="A7" t="s">
        <v>1111</v>
      </c>
      <c s="6" r="B7" t="n">
        <v>4170000</v>
      </c>
      <c s="6" r="C7" t="n">
        <v>946000</v>
      </c>
    </row>
    <row spans="1:4" r="8">
      <c s="4" r="A8" t="s">
        <v>48</v>
      </c>
      <c s="6" r="B8" t="n">
        <v>200000</v>
      </c>
      <c s="6" r="C8" t="n">
        <v>715000</v>
      </c>
    </row>
    <row spans="1:4" r="9">
      <c s="4" r="A9" t="s">
        <v>1112</v>
      </c>
      <c s="6" r="B9" t="n">
        <v>0</v>
      </c>
      <c s="6" r="C9" t="n">
        <v>0</v>
      </c>
      <c s="6" r="D9" t="n">
        <v>190000</v>
      </c>
    </row>
    <row spans="1:4" r="10">
      <c s="4" r="A10" t="s">
        <v>578</v>
      </c>
    </row>
    <row spans="1:4" r="11">
      <c s="3" r="A11" t="s">
        <v>1106</v>
      </c>
    </row>
    <row spans="1:4" r="12">
      <c s="4" r="A12" t="s">
        <v>1110</v>
      </c>
      <c s="6" r="B12" t="n">
        <v>14079000</v>
      </c>
      <c s="6" r="C12" t="n">
        <v>18462000</v>
      </c>
    </row>
    <row spans="1:4" r="13">
      <c s="4" r="A13" t="s">
        <v>1111</v>
      </c>
      <c s="6" r="B13" t="n">
        <v>0</v>
      </c>
      <c s="6" r="C13" t="n">
        <v>0</v>
      </c>
    </row>
    <row spans="1:4" r="14">
      <c s="4" r="A14" t="s">
        <v>1113</v>
      </c>
    </row>
    <row spans="1:4" r="15">
      <c s="3" r="A15" t="s">
        <v>1106</v>
      </c>
    </row>
    <row spans="1:4" r="16">
      <c s="4" r="A16" t="s">
        <v>1114</v>
      </c>
      <c s="6" r="B16" t="n">
        <v>13754000</v>
      </c>
      <c s="6" r="C16" t="n">
        <v>17898000</v>
      </c>
    </row>
    <row spans="1:4" r="17">
      <c s="4" r="A17" t="s">
        <v>1109</v>
      </c>
      <c s="8" r="B17" t="n">
        <v>325000</v>
      </c>
      <c s="8" r="C17" t="n">
        <v>564000</v>
      </c>
    </row>
    <row spans="1:4" r="18">
      <c s="4" r="A18" t="s">
        <v>1115</v>
      </c>
    </row>
    <row spans="1:4" r="19">
      <c s="3" r="A19" t="s">
        <v>1106</v>
      </c>
    </row>
    <row spans="1:4" r="20">
      <c s="4" r="A20" t="s">
        <v>1116</v>
      </c>
      <c s="4" r="B20" t="s">
        <v>465</v>
      </c>
    </row>
    <row spans="1:4" r="21">
      <c s="4" r="A21" t="s">
        <v>1110</v>
      </c>
      <c s="8" r="D21"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17</v>
      </c>
      <c s="2" r="B1" t="s">
        <v>2</v>
      </c>
      <c s="2" r="C1" t="s">
        <v>32</v>
      </c>
    </row>
    <row spans="1:3" r="2">
      <c s="3" r="A2" t="s">
        <v>1118</v>
      </c>
    </row>
    <row spans="1:3" r="3">
      <c s="4" r="A3" t="s">
        <v>1119</v>
      </c>
      <c s="8" r="B3" t="n">
        <v>575838</v>
      </c>
      <c s="8" r="C3" t="n">
        <v>395705</v>
      </c>
    </row>
    <row spans="1:3" r="4">
      <c s="4" r="A4" t="s">
        <v>552</v>
      </c>
      <c s="6" r="B4" t="n">
        <v>14079</v>
      </c>
      <c s="6" r="C4" t="n">
        <v>18462</v>
      </c>
    </row>
    <row spans="1:3" r="5">
      <c s="4" r="A5" t="s">
        <v>593</v>
      </c>
    </row>
    <row spans="1:3" r="6">
      <c s="3" r="A6" t="s">
        <v>1118</v>
      </c>
    </row>
    <row spans="1:3" r="7">
      <c s="4" r="A7" t="s">
        <v>1119</v>
      </c>
      <c s="6" r="B7" t="n">
        <v>6817</v>
      </c>
      <c s="6" r="C7" t="n">
        <v>30173</v>
      </c>
    </row>
    <row spans="1:3" r="8">
      <c s="4" r="A8" t="s">
        <v>594</v>
      </c>
    </row>
    <row spans="1:3" r="9">
      <c s="3" r="A9" t="s">
        <v>1118</v>
      </c>
    </row>
    <row spans="1:3" r="10">
      <c s="4" r="A10" t="s">
        <v>1119</v>
      </c>
      <c s="6" r="B10" t="n">
        <v>500955</v>
      </c>
      <c s="6" r="C10" t="n">
        <v>339067</v>
      </c>
    </row>
    <row spans="1:3" r="11">
      <c s="4" r="A11" t="s">
        <v>595</v>
      </c>
    </row>
    <row spans="1:3" r="12">
      <c s="3" r="A12" t="s">
        <v>1118</v>
      </c>
    </row>
    <row spans="1:3" r="13">
      <c s="4" r="A13" t="s">
        <v>1119</v>
      </c>
      <c s="6" r="B13" t="n">
        <v>19835</v>
      </c>
      <c s="6" r="C13" t="n">
        <v>6465</v>
      </c>
    </row>
    <row spans="1:3" r="14">
      <c s="4" r="A14" t="s">
        <v>597</v>
      </c>
    </row>
    <row spans="1:3" r="15">
      <c s="3" r="A15" t="s">
        <v>1118</v>
      </c>
    </row>
    <row spans="1:3" r="16">
      <c s="4" r="A16" t="s">
        <v>1119</v>
      </c>
      <c s="6" r="C16" t="n">
        <v>20000</v>
      </c>
    </row>
    <row spans="1:3" r="17">
      <c s="4" r="A17" t="s">
        <v>596</v>
      </c>
    </row>
    <row spans="1:3" r="18">
      <c s="3" r="A18" t="s">
        <v>1118</v>
      </c>
    </row>
    <row spans="1:3" r="19">
      <c s="4" r="A19" t="s">
        <v>1119</v>
      </c>
      <c s="6" r="B19" t="n">
        <v>48231</v>
      </c>
    </row>
    <row spans="1:3" r="20">
      <c s="4" r="A20" t="s">
        <v>1120</v>
      </c>
    </row>
    <row spans="1:3" r="21">
      <c s="3" r="A21" t="s">
        <v>1118</v>
      </c>
    </row>
    <row spans="1:3" r="22">
      <c s="4" r="A22" t="s">
        <v>1119</v>
      </c>
      <c s="6" r="C22" t="n">
        <v>20000</v>
      </c>
    </row>
    <row spans="1:3" r="23">
      <c s="4" r="A23" t="s">
        <v>1121</v>
      </c>
    </row>
    <row spans="1:3" r="24">
      <c s="3" r="A24" t="s">
        <v>1118</v>
      </c>
    </row>
    <row spans="1:3" r="25">
      <c s="4" r="A25" t="s">
        <v>1119</v>
      </c>
      <c s="6" r="C25" t="n">
        <v>20000</v>
      </c>
    </row>
    <row spans="1:3" r="26">
      <c s="4" r="A26" t="s">
        <v>1122</v>
      </c>
    </row>
    <row spans="1:3" r="27">
      <c s="3" r="A27" t="s">
        <v>1118</v>
      </c>
    </row>
    <row spans="1:3" r="28">
      <c s="4" r="A28" t="s">
        <v>1119</v>
      </c>
      <c s="6" r="B28" t="n">
        <v>575838</v>
      </c>
      <c s="6" r="C28" t="n">
        <v>375705</v>
      </c>
    </row>
    <row spans="1:3" r="29">
      <c s="4" r="A29" t="s">
        <v>552</v>
      </c>
      <c s="6" r="B29" t="n">
        <v>14079</v>
      </c>
      <c s="6" r="C29" t="n">
        <v>18462</v>
      </c>
    </row>
    <row spans="1:3" r="30">
      <c s="4" r="A30" t="s">
        <v>919</v>
      </c>
      <c s="6" r="B30" t="n">
        <v>411</v>
      </c>
      <c s="6" r="C30" t="n">
        <v>285</v>
      </c>
    </row>
    <row spans="1:3" r="31">
      <c s="4" r="A31" t="s">
        <v>919</v>
      </c>
      <c s="6" r="B31" t="n">
        <v>29</v>
      </c>
      <c s="6" r="C31" t="n">
        <v>132</v>
      </c>
    </row>
    <row spans="1:3" r="32">
      <c s="4" r="A32" t="s">
        <v>1123</v>
      </c>
    </row>
    <row spans="1:3" r="33">
      <c s="3" r="A33" t="s">
        <v>1118</v>
      </c>
    </row>
    <row spans="1:3" r="34">
      <c s="4" r="A34" t="s">
        <v>1119</v>
      </c>
      <c s="6" r="B34" t="n">
        <v>6817</v>
      </c>
      <c s="6" r="C34" t="n">
        <v>30173</v>
      </c>
    </row>
    <row spans="1:3" r="35">
      <c s="4" r="A35" t="s">
        <v>1124</v>
      </c>
    </row>
    <row spans="1:3" r="36">
      <c s="3" r="A36" t="s">
        <v>1118</v>
      </c>
    </row>
    <row spans="1:3" r="37">
      <c s="4" r="A37" t="s">
        <v>1119</v>
      </c>
      <c s="6" r="B37" t="n">
        <v>500955</v>
      </c>
      <c s="6" r="C37" t="n">
        <v>339067</v>
      </c>
    </row>
    <row spans="1:3" r="38">
      <c s="4" r="A38" t="s">
        <v>1125</v>
      </c>
    </row>
    <row spans="1:3" r="39">
      <c s="3" r="A39" t="s">
        <v>1118</v>
      </c>
    </row>
    <row spans="1:3" r="40">
      <c s="4" r="A40" t="s">
        <v>1119</v>
      </c>
      <c s="6" r="B40" t="n">
        <v>19835</v>
      </c>
      <c s="8" r="C40" t="n">
        <v>6465</v>
      </c>
    </row>
    <row spans="1:3" r="41">
      <c s="4" r="A41" t="s">
        <v>1126</v>
      </c>
    </row>
    <row spans="1:3" r="42">
      <c s="3" r="A42" t="s">
        <v>1118</v>
      </c>
    </row>
    <row spans="1:3" r="43">
      <c s="4" r="A43" t="s">
        <v>1119</v>
      </c>
      <c s="8" r="B43" t="n">
        <v>48231</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27</v>
      </c>
      <c s="2" r="B1" t="s">
        <v>2</v>
      </c>
      <c s="2" r="C1" t="s">
        <v>32</v>
      </c>
      <c s="2" r="D1" t="s">
        <v>83</v>
      </c>
      <c s="2" r="E1" t="s">
        <v>649</v>
      </c>
    </row>
    <row spans="1:5" r="2">
      <c s="3" r="A2" t="s">
        <v>1128</v>
      </c>
    </row>
    <row spans="1:5" r="3">
      <c s="4" r="A3" t="s">
        <v>1129</v>
      </c>
      <c s="8" r="B3" t="n">
        <v>52394</v>
      </c>
      <c s="8" r="C3" t="n">
        <v>49347</v>
      </c>
      <c s="8" r="D3" t="n">
        <v>18217</v>
      </c>
      <c s="8" r="E3" t="n">
        <v>24977</v>
      </c>
    </row>
    <row spans="1:5" r="4">
      <c s="4" r="A4" t="s">
        <v>36</v>
      </c>
      <c s="6" r="B4" t="n">
        <v>575838</v>
      </c>
      <c s="6" r="C4" t="n">
        <v>395705</v>
      </c>
    </row>
    <row spans="1:5" r="5">
      <c s="4" r="A5" t="s">
        <v>1130</v>
      </c>
      <c s="6" r="B5" t="n">
        <v>250</v>
      </c>
      <c s="6" r="C5" t="n">
        <v>250</v>
      </c>
    </row>
    <row spans="1:5" r="6">
      <c s="4" r="A6" t="s">
        <v>1131</v>
      </c>
      <c s="6" r="B6" t="n">
        <v>158200</v>
      </c>
      <c s="6" r="C6" t="n">
        <v>53332</v>
      </c>
    </row>
    <row spans="1:5" r="7">
      <c s="4" r="A7" t="s">
        <v>1132</v>
      </c>
      <c s="6" r="B7" t="n">
        <v>161969</v>
      </c>
      <c s="6" r="C7" t="n">
        <v>53741</v>
      </c>
    </row>
    <row spans="1:5" r="8">
      <c s="4" r="A8" t="s">
        <v>1133</v>
      </c>
      <c s="6" r="B8" t="n">
        <v>14079</v>
      </c>
      <c s="6" r="C8" t="n">
        <v>18462</v>
      </c>
    </row>
    <row spans="1:5" r="9">
      <c s="4" r="A9" t="s">
        <v>1134</v>
      </c>
      <c s="6" r="B9" t="n">
        <v>1292239</v>
      </c>
      <c s="6" r="C9" t="n">
        <v>780508</v>
      </c>
    </row>
    <row spans="1:5" r="10">
      <c s="4" r="A10" t="s">
        <v>1135</v>
      </c>
      <c s="6" r="B10" t="n">
        <v>3455</v>
      </c>
      <c s="6" r="C10" t="n">
        <v>3053</v>
      </c>
    </row>
    <row spans="1:5" r="11">
      <c s="4" r="A11" t="s">
        <v>1136</v>
      </c>
      <c s="6" r="B11" t="n">
        <v>4635</v>
      </c>
      <c s="6" r="C11" t="n">
        <v>4180</v>
      </c>
    </row>
    <row spans="1:5" r="12">
      <c s="4" r="A12" t="s">
        <v>44</v>
      </c>
      <c s="6" r="B12" t="n">
        <v>7299</v>
      </c>
      <c s="6" r="C12" t="n">
        <v>3545</v>
      </c>
    </row>
    <row spans="1:5" r="13">
      <c s="4" r="A13" t="s">
        <v>1137</v>
      </c>
      <c s="6" r="B13" t="n">
        <v>1814039</v>
      </c>
      <c s="6" r="C13" t="n">
        <v>1172233</v>
      </c>
    </row>
    <row spans="1:5" r="14">
      <c s="4" r="A14" t="s">
        <v>1138</v>
      </c>
      <c s="6" r="B14" t="n">
        <v>101086</v>
      </c>
      <c s="6" r="C14" t="n">
        <v>39078</v>
      </c>
    </row>
    <row spans="1:5" r="15">
      <c s="4" r="A15" t="s">
        <v>1139</v>
      </c>
      <c s="6" r="B15" t="n">
        <v>57000</v>
      </c>
      <c s="6" r="C15" t="n">
        <v>19000</v>
      </c>
    </row>
    <row spans="1:5" r="16">
      <c s="4" r="A16" t="s">
        <v>60</v>
      </c>
      <c s="6" r="B16" t="n">
        <v>644</v>
      </c>
      <c s="6" r="C16" t="n">
        <v>421</v>
      </c>
    </row>
    <row spans="1:5" r="17">
      <c s="4" r="A17" t="s">
        <v>578</v>
      </c>
    </row>
    <row spans="1:5" r="18">
      <c s="3" r="A18" t="s">
        <v>1128</v>
      </c>
    </row>
    <row spans="1:5" r="19">
      <c s="4" r="A19" t="s">
        <v>1140</v>
      </c>
      <c s="6" r="B19" t="n">
        <v>52394</v>
      </c>
      <c s="6" r="C19" t="n">
        <v>49347</v>
      </c>
    </row>
    <row spans="1:5" r="20">
      <c s="4" r="A20" t="s">
        <v>36</v>
      </c>
      <c s="6" r="B20" t="n">
        <v>575838</v>
      </c>
      <c s="6" r="C20" t="n">
        <v>395705</v>
      </c>
    </row>
    <row spans="1:5" r="21">
      <c s="4" r="A21" t="s">
        <v>1141</v>
      </c>
      <c s="6" r="B21" t="n">
        <v>250</v>
      </c>
      <c s="6" r="C21" t="n">
        <v>250</v>
      </c>
    </row>
    <row spans="1:5" r="22">
      <c s="4" r="A22" t="s">
        <v>1132</v>
      </c>
      <c s="6" r="B22" t="n">
        <v>161969</v>
      </c>
      <c s="6" r="C22" t="n">
        <v>53741</v>
      </c>
    </row>
    <row spans="1:5" r="23">
      <c s="4" r="A23" t="s">
        <v>1133</v>
      </c>
      <c s="6" r="B23" t="n">
        <v>14079</v>
      </c>
      <c s="6" r="C23" t="n">
        <v>18462</v>
      </c>
    </row>
    <row spans="1:5" r="24">
      <c s="4" r="A24" t="s">
        <v>1142</v>
      </c>
      <c s="6" r="B24" t="n">
        <v>1279849</v>
      </c>
      <c s="6" r="C24" t="n">
        <v>782745</v>
      </c>
    </row>
    <row spans="1:5" r="25">
      <c s="4" r="A25" t="s">
        <v>1143</v>
      </c>
      <c s="6" r="B25" t="n">
        <v>0</v>
      </c>
      <c s="6" r="C25" t="n">
        <v>0</v>
      </c>
    </row>
    <row spans="1:5" r="26">
      <c s="4" r="A26" t="s">
        <v>1136</v>
      </c>
      <c s="6" r="B26" t="n">
        <v>4635</v>
      </c>
      <c s="6" r="C26" t="n">
        <v>4180</v>
      </c>
    </row>
    <row spans="1:5" r="27">
      <c s="4" r="A27" t="s">
        <v>44</v>
      </c>
      <c s="6" r="B27" t="n">
        <v>7299</v>
      </c>
      <c s="6" r="C27" t="n">
        <v>3545</v>
      </c>
    </row>
    <row spans="1:5" r="28">
      <c s="4" r="A28" t="s">
        <v>1144</v>
      </c>
      <c s="6" r="B28" t="n">
        <v>1811548</v>
      </c>
      <c s="6" r="C28" t="n">
        <v>1174802</v>
      </c>
    </row>
    <row spans="1:5" r="29">
      <c s="4" r="A29" t="s">
        <v>1145</v>
      </c>
      <c s="6" r="B29" t="n">
        <v>101086</v>
      </c>
      <c s="6" r="C29" t="n">
        <v>39078</v>
      </c>
    </row>
    <row spans="1:5" r="30">
      <c s="4" r="A30" t="s">
        <v>1146</v>
      </c>
      <c s="6" r="B30" t="n">
        <v>56931</v>
      </c>
      <c s="6" r="C30" t="n">
        <v>19146</v>
      </c>
    </row>
    <row spans="1:5" r="31">
      <c s="4" r="A31" t="s">
        <v>60</v>
      </c>
      <c s="6" r="B31" t="n">
        <v>644</v>
      </c>
      <c s="6" r="C31" t="n">
        <v>421</v>
      </c>
    </row>
    <row spans="1:5" r="32">
      <c s="4" r="A32" t="s">
        <v>1147</v>
      </c>
    </row>
    <row spans="1:5" r="33">
      <c s="3" r="A33" t="s">
        <v>1128</v>
      </c>
    </row>
    <row spans="1:5" r="34">
      <c s="4" r="A34" t="s">
        <v>1140</v>
      </c>
      <c s="6" r="B34" t="n">
        <v>52394</v>
      </c>
      <c s="6" r="C34" t="n">
        <v>49347</v>
      </c>
    </row>
    <row spans="1:5" r="35">
      <c s="4" r="A35" t="s">
        <v>36</v>
      </c>
      <c s="6" r="C35" t="n">
        <v>20000</v>
      </c>
    </row>
    <row spans="1:5" r="36">
      <c s="4" r="A36" t="s">
        <v>1143</v>
      </c>
      <c s="6" r="B36" t="n">
        <v>0</v>
      </c>
      <c s="6" r="C36" t="n">
        <v>0</v>
      </c>
    </row>
    <row spans="1:5" r="37">
      <c s="4" r="A37" t="s">
        <v>44</v>
      </c>
      <c s="6" r="B37" t="n">
        <v>3</v>
      </c>
    </row>
    <row spans="1:5" r="38">
      <c s="4" r="A38" t="s">
        <v>1144</v>
      </c>
      <c s="6" r="B38" t="n">
        <v>1062587</v>
      </c>
      <c s="6" r="C38" t="n">
        <v>848158</v>
      </c>
    </row>
    <row spans="1:5" r="39">
      <c s="4" r="A39" t="s">
        <v>60</v>
      </c>
      <c s="6" r="B39" t="n">
        <v>100</v>
      </c>
      <c s="6" r="C39" t="n">
        <v>33</v>
      </c>
    </row>
    <row spans="1:5" r="40">
      <c s="4" r="A40" t="s">
        <v>1148</v>
      </c>
    </row>
    <row spans="1:5" r="41">
      <c s="3" r="A41" t="s">
        <v>1128</v>
      </c>
    </row>
    <row spans="1:5" r="42">
      <c s="4" r="A42" t="s">
        <v>36</v>
      </c>
      <c s="6" r="B42" t="n">
        <v>575838</v>
      </c>
      <c s="6" r="C42" t="n">
        <v>375705</v>
      </c>
    </row>
    <row spans="1:5" r="43">
      <c s="4" r="A43" t="s">
        <v>1141</v>
      </c>
      <c s="6" r="B43" t="n">
        <v>250</v>
      </c>
      <c s="6" r="C43" t="n">
        <v>250</v>
      </c>
    </row>
    <row spans="1:5" r="44">
      <c s="4" r="A44" t="s">
        <v>1132</v>
      </c>
      <c s="6" r="B44" t="n">
        <v>161969</v>
      </c>
      <c s="6" r="C44" t="n">
        <v>53741</v>
      </c>
    </row>
    <row spans="1:5" r="45">
      <c s="4" r="A45" t="s">
        <v>1133</v>
      </c>
      <c s="6" r="B45" t="n">
        <v>14079</v>
      </c>
      <c s="6" r="C45" t="n">
        <v>18462</v>
      </c>
    </row>
    <row spans="1:5" r="46">
      <c s="4" r="A46" t="s">
        <v>1143</v>
      </c>
      <c s="6" r="B46" t="n">
        <v>0</v>
      </c>
      <c s="6" r="C46" t="n">
        <v>0</v>
      </c>
    </row>
    <row spans="1:5" r="47">
      <c s="4" r="A47" t="s">
        <v>1136</v>
      </c>
      <c s="6" r="B47" t="n">
        <v>4635</v>
      </c>
      <c s="6" r="C47" t="n">
        <v>4180</v>
      </c>
    </row>
    <row spans="1:5" r="48">
      <c s="4" r="A48" t="s">
        <v>44</v>
      </c>
      <c s="6" r="B48" t="n">
        <v>3780</v>
      </c>
      <c s="6" r="C48" t="n">
        <v>1368</v>
      </c>
    </row>
    <row spans="1:5" r="49">
      <c s="4" r="A49" t="s">
        <v>1144</v>
      </c>
      <c s="6" r="B49" t="n">
        <v>748961</v>
      </c>
      <c s="6" r="C49" t="n">
        <v>326644</v>
      </c>
    </row>
    <row spans="1:5" r="50">
      <c s="4" r="A50" t="s">
        <v>1145</v>
      </c>
      <c s="6" r="B50" t="n">
        <v>101086</v>
      </c>
      <c s="6" r="C50" t="n">
        <v>39078</v>
      </c>
    </row>
    <row spans="1:5" r="51">
      <c s="4" r="A51" t="s">
        <v>1146</v>
      </c>
      <c s="6" r="B51" t="n">
        <v>56931</v>
      </c>
      <c s="6" r="C51" t="n">
        <v>19146</v>
      </c>
    </row>
    <row spans="1:5" r="52">
      <c s="4" r="A52" t="s">
        <v>60</v>
      </c>
      <c s="6" r="B52" t="n">
        <v>544</v>
      </c>
      <c s="6" r="C52" t="n">
        <v>388</v>
      </c>
    </row>
    <row spans="1:5" r="53">
      <c s="4" r="A53" t="s">
        <v>1149</v>
      </c>
    </row>
    <row spans="1:5" r="54">
      <c s="3" r="A54" t="s">
        <v>1128</v>
      </c>
    </row>
    <row spans="1:5" r="55">
      <c s="4" r="A55" t="s">
        <v>1142</v>
      </c>
      <c s="6" r="B55" t="n">
        <v>1279849</v>
      </c>
      <c s="6" r="C55" t="n">
        <v>782745</v>
      </c>
    </row>
    <row spans="1:5" r="56">
      <c s="4" r="A56" t="s">
        <v>1143</v>
      </c>
      <c s="6" r="B56" t="n">
        <v>0</v>
      </c>
      <c s="6" r="C56" t="n">
        <v>0</v>
      </c>
    </row>
    <row spans="1:5" r="57">
      <c s="4" r="A57" t="s">
        <v>44</v>
      </c>
      <c s="6" r="B57" t="n">
        <v>3516</v>
      </c>
      <c s="6" r="C57" t="n">
        <v>2177</v>
      </c>
    </row>
    <row spans="1:5" r="58">
      <c s="4" r="A58" t="s">
        <v>1150</v>
      </c>
    </row>
    <row spans="1:5" r="59">
      <c s="3" r="A59" t="s">
        <v>1128</v>
      </c>
    </row>
    <row spans="1:5" r="60">
      <c s="4" r="A60" t="s">
        <v>1129</v>
      </c>
      <c s="6" r="B60" t="n">
        <v>52394</v>
      </c>
      <c s="6" r="C60" t="n">
        <v>49347</v>
      </c>
    </row>
    <row spans="1:5" r="61">
      <c s="4" r="A61" t="s">
        <v>36</v>
      </c>
      <c s="6" r="B61" t="n">
        <v>575838</v>
      </c>
      <c s="6" r="C61" t="n">
        <v>395705</v>
      </c>
    </row>
    <row spans="1:5" r="62">
      <c s="4" r="A62" t="s">
        <v>1130</v>
      </c>
      <c s="6" r="B62" t="n">
        <v>250</v>
      </c>
      <c s="6" r="C62" t="n">
        <v>250</v>
      </c>
    </row>
    <row spans="1:5" r="63">
      <c s="4" r="A63" t="s">
        <v>1131</v>
      </c>
      <c s="6" r="B63" t="n">
        <v>158200</v>
      </c>
      <c s="6" r="C63" t="n">
        <v>53332</v>
      </c>
    </row>
    <row spans="1:5" r="64">
      <c s="4" r="A64" t="s">
        <v>1151</v>
      </c>
      <c s="6" r="B64" t="n">
        <v>14079</v>
      </c>
      <c s="6" r="C64" t="n">
        <v>18462</v>
      </c>
    </row>
    <row spans="1:5" r="65">
      <c s="4" r="A65" t="s">
        <v>1134</v>
      </c>
      <c s="6" r="B65" t="n">
        <v>1292239</v>
      </c>
      <c s="6" r="C65" t="n">
        <v>780508</v>
      </c>
    </row>
    <row spans="1:5" r="66">
      <c s="4" r="A66" t="s">
        <v>1152</v>
      </c>
      <c s="6" r="B66" t="n">
        <v>7998</v>
      </c>
      <c s="6" r="C66" t="n">
        <v>5349</v>
      </c>
    </row>
    <row spans="1:5" r="67">
      <c s="4" r="A67" t="s">
        <v>1135</v>
      </c>
      <c s="6" r="B67" t="n">
        <v>3455</v>
      </c>
      <c s="6" r="C67" t="n">
        <v>3053</v>
      </c>
    </row>
    <row spans="1:5" r="68">
      <c s="4" r="A68" t="s">
        <v>44</v>
      </c>
      <c s="6" r="B68" t="n">
        <v>7299</v>
      </c>
      <c s="6" r="C68" t="n">
        <v>3545</v>
      </c>
    </row>
    <row spans="1:5" r="69">
      <c s="4" r="A69" t="s">
        <v>1137</v>
      </c>
      <c s="6" r="B69" t="n">
        <v>1814039</v>
      </c>
      <c s="6" r="C69" t="n">
        <v>1172233</v>
      </c>
    </row>
    <row spans="1:5" r="70">
      <c s="4" r="A70" t="s">
        <v>1138</v>
      </c>
      <c s="6" r="B70" t="n">
        <v>101086</v>
      </c>
      <c s="6" r="C70" t="n">
        <v>39078</v>
      </c>
    </row>
    <row spans="1:5" r="71">
      <c s="4" r="A71" t="s">
        <v>1139</v>
      </c>
      <c s="6" r="B71" t="n">
        <v>57000</v>
      </c>
      <c s="6" r="C71" t="n">
        <v>19000</v>
      </c>
    </row>
    <row spans="1:5" r="72">
      <c s="4" r="A72" t="s">
        <v>60</v>
      </c>
      <c s="8" r="B72" t="n">
        <v>644</v>
      </c>
      <c s="8" r="C72" t="n">
        <v>421</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53</v>
      </c>
      <c s="2" r="B1" t="s">
        <v>2</v>
      </c>
      <c s="2" r="C1" t="s">
        <v>32</v>
      </c>
    </row>
    <row spans="1:3" r="2">
      <c s="3" r="A2" t="s">
        <v>1154</v>
      </c>
    </row>
    <row spans="1:3" r="3">
      <c s="4" r="A3" t="s">
        <v>1155</v>
      </c>
      <c s="8" r="B3" t="n">
        <v>411</v>
      </c>
      <c s="8" r="C3" t="n">
        <v>285</v>
      </c>
    </row>
    <row spans="1:3" r="4">
      <c s="4" r="A4" t="s">
        <v>1156</v>
      </c>
      <c s="6" r="B4" t="n">
        <v>29</v>
      </c>
      <c s="6" r="C4" t="n">
        <v>132</v>
      </c>
    </row>
    <row spans="1:3" r="5">
      <c s="4" r="A5" t="s">
        <v>1157</v>
      </c>
    </row>
    <row spans="1:3" r="6">
      <c s="3" r="A6" t="s">
        <v>1154</v>
      </c>
    </row>
    <row spans="1:3" r="7">
      <c s="4" r="A7" t="s">
        <v>919</v>
      </c>
      <c s="6" r="B7" t="n">
        <v>42486</v>
      </c>
      <c s="6" r="C7" t="n">
        <v>28182</v>
      </c>
    </row>
    <row spans="1:3" r="8">
      <c s="4" r="A8" t="s">
        <v>1158</v>
      </c>
    </row>
    <row spans="1:3" r="9">
      <c s="3" r="A9" t="s">
        <v>1154</v>
      </c>
    </row>
    <row spans="1:3" r="10">
      <c s="4" r="A10" t="s">
        <v>919</v>
      </c>
      <c s="8" r="B10" t="n">
        <v>41236</v>
      </c>
      <c s="8" r="C10" t="n">
        <v>36849</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9</v>
      </c>
      <c s="2" r="B1" t="s">
        <v>1</v>
      </c>
    </row>
    <row spans="1:4" r="2">
      <c s="2" r="B2" t="s">
        <v>2</v>
      </c>
      <c s="2" r="C2" t="s">
        <v>32</v>
      </c>
      <c s="2" r="D2" t="s">
        <v>83</v>
      </c>
    </row>
    <row spans="1:4" r="3">
      <c s="4" r="A3" t="s">
        <v>1160</v>
      </c>
    </row>
    <row spans="1:4" r="4">
      <c s="3" r="A4" t="s">
        <v>1154</v>
      </c>
    </row>
    <row spans="1:4" r="5">
      <c s="4" r="A5" t="s">
        <v>1161</v>
      </c>
      <c s="8" r="B5" t="n">
        <v>103</v>
      </c>
      <c s="8" r="C5" t="n">
        <v>-411</v>
      </c>
      <c s="8" r="D5" t="n">
        <v>321</v>
      </c>
    </row>
    <row spans="1:4" r="6">
      <c s="4" r="A6" t="s">
        <v>1162</v>
      </c>
    </row>
    <row spans="1:4" r="7">
      <c s="3" r="A7" t="s">
        <v>1154</v>
      </c>
    </row>
    <row spans="1:4" r="8">
      <c s="4" r="A8" t="s">
        <v>1161</v>
      </c>
      <c s="8" r="B8" t="n">
        <v>126</v>
      </c>
      <c s="8" r="C8" t="n">
        <v>100</v>
      </c>
      <c s="8" r="D8" t="n">
        <v>-42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63</v>
      </c>
      <c s="2" r="B1" t="s">
        <v>2</v>
      </c>
      <c s="2" r="C1" t="s">
        <v>32</v>
      </c>
    </row>
    <row spans="1:3" r="2">
      <c s="4" r="A2" t="s">
        <v>1162</v>
      </c>
    </row>
    <row spans="1:3" r="3">
      <c s="3" r="A3" t="s">
        <v>1164</v>
      </c>
    </row>
    <row spans="1:3" r="4">
      <c s="4" r="A4" t="s">
        <v>1165</v>
      </c>
      <c s="8" r="B4" t="n">
        <v>42486</v>
      </c>
      <c s="8" r="C4" t="n">
        <v>28182</v>
      </c>
    </row>
    <row spans="1:3" r="5">
      <c s="4" r="A5" t="s">
        <v>277</v>
      </c>
      <c s="6" r="B5" t="n">
        <v>411</v>
      </c>
      <c s="6" r="C5" t="n">
        <v>285</v>
      </c>
    </row>
    <row spans="1:3" r="6">
      <c s="4" r="A6" t="s">
        <v>1160</v>
      </c>
    </row>
    <row spans="1:3" r="7">
      <c s="3" r="A7" t="s">
        <v>1164</v>
      </c>
    </row>
    <row spans="1:3" r="8">
      <c s="4" r="A8" t="s">
        <v>1165</v>
      </c>
      <c s="6" r="B8" t="n">
        <v>41236</v>
      </c>
      <c s="6" r="C8" t="n">
        <v>36849</v>
      </c>
    </row>
    <row spans="1:3" r="9">
      <c s="4" r="A9" t="s">
        <v>277</v>
      </c>
      <c s="8" r="B9" t="n">
        <v>-29</v>
      </c>
      <c s="8" r="C9" t="n">
        <v>-132</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66</v>
      </c>
      <c s="2" r="B1" t="s">
        <v>2</v>
      </c>
      <c s="2" r="C1" t="s">
        <v>32</v>
      </c>
    </row>
    <row spans="1:3" r="2">
      <c s="4" r="A2" t="s">
        <v>1167</v>
      </c>
    </row>
    <row spans="1:3" r="3">
      <c s="3" r="A3" t="s">
        <v>1168</v>
      </c>
    </row>
    <row spans="1:3" r="4">
      <c s="4" r="A4" t="s">
        <v>1169</v>
      </c>
      <c s="8" r="B4" t="n">
        <v>150030</v>
      </c>
      <c s="8" r="C4" t="n">
        <v>91301</v>
      </c>
    </row>
    <row spans="1:3" r="5">
      <c s="4" r="A5" t="s">
        <v>1170</v>
      </c>
      <c s="6" r="B5" t="n">
        <v>234949</v>
      </c>
      <c s="6" r="C5" t="n">
        <v>137237</v>
      </c>
    </row>
    <row spans="1:3" r="6">
      <c s="4" r="A6" t="s">
        <v>1171</v>
      </c>
    </row>
    <row spans="1:3" r="7">
      <c s="3" r="A7" t="s">
        <v>1168</v>
      </c>
    </row>
    <row spans="1:3" r="8">
      <c s="4" r="A8" t="s">
        <v>1169</v>
      </c>
      <c s="6" r="B8" t="n">
        <v>42486</v>
      </c>
      <c s="6" r="C8" t="n">
        <v>27907</v>
      </c>
    </row>
    <row spans="1:3" r="9">
      <c s="4" r="A9" t="s">
        <v>1170</v>
      </c>
      <c s="6" r="C9" t="n">
        <v>275</v>
      </c>
    </row>
    <row spans="1:3" r="10">
      <c s="4" r="A10" t="s">
        <v>1172</v>
      </c>
    </row>
    <row spans="1:3" r="11">
      <c s="3" r="A11" t="s">
        <v>1168</v>
      </c>
    </row>
    <row spans="1:3" r="12">
      <c s="4" r="A12" t="s">
        <v>1169</v>
      </c>
      <c s="6" r="B12" t="n">
        <v>1342</v>
      </c>
      <c s="6" r="C12" t="n">
        <v>1679</v>
      </c>
    </row>
    <row spans="1:3" r="13">
      <c s="4" r="A13" t="s">
        <v>1170</v>
      </c>
      <c s="8" r="B13" t="n">
        <v>13131</v>
      </c>
      <c s="8" r="C13" t="n">
        <v>1041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7"/>
  </cols>
  <sheetData>
    <row spans="1:2" r="1">
      <c s="1" r="A1" t="s">
        <v>1173</v>
      </c>
      <c s="2" r="B1" t="s">
        <v>1</v>
      </c>
    </row>
    <row spans="1:2" r="2">
      <c s="2" r="B2" t="s">
        <v>2</v>
      </c>
    </row>
    <row spans="1:2" r="3">
      <c s="3" r="A3" t="s">
        <v>1174</v>
      </c>
    </row>
    <row spans="1:2" r="4">
      <c s="4" r="A4" t="s">
        <v>1175</v>
      </c>
      <c s="4" r="B4" t="s">
        <v>1176</v>
      </c>
    </row>
    <row spans="1:2" r="5">
      <c s="4" r="A5" t="s">
        <v>1177</v>
      </c>
      <c s="4" r="B5" t="s">
        <v>1178</v>
      </c>
    </row>
    <row spans="1:2" r="6">
      <c s="4" r="A6" t="s">
        <v>1177</v>
      </c>
      <c s="4" r="B6" t="s">
        <v>1179</v>
      </c>
    </row>
    <row spans="1:2" r="7">
      <c s="4" r="A7" t="s">
        <v>471</v>
      </c>
    </row>
    <row spans="1:2" r="8">
      <c s="3" r="A8" t="s">
        <v>1174</v>
      </c>
    </row>
    <row spans="1:2" r="9">
      <c s="4" r="A9" t="s">
        <v>1180</v>
      </c>
      <c s="4" r="B9" t="s">
        <v>475</v>
      </c>
    </row>
    <row spans="1:2" r="10">
      <c s="4" r="A10" t="s">
        <v>474</v>
      </c>
    </row>
    <row spans="1:2" r="11">
      <c s="3" r="A11" t="s">
        <v>1174</v>
      </c>
    </row>
    <row spans="1:2" r="12">
      <c s="4" r="A12" t="s">
        <v>1180</v>
      </c>
      <c s="4" r="B12" t="s">
        <v>118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s="1" r="A1" t="s">
        <v>1182</v>
      </c>
      <c s="2" r="B1" t="s">
        <v>2</v>
      </c>
      <c s="2" r="C1" t="s">
        <v>32</v>
      </c>
      <c s="2" r="D1" t="s">
        <v>1183</v>
      </c>
    </row>
    <row spans="1:4" r="2">
      <c s="3" r="A2" t="s">
        <v>1184</v>
      </c>
    </row>
    <row spans="1:4" r="3">
      <c s="4" r="A3" t="s">
        <v>1185</v>
      </c>
      <c s="4" r="B3" t="s">
        <v>1186</v>
      </c>
      <c s="4" r="D3" t="s">
        <v>1187</v>
      </c>
    </row>
    <row spans="1:4" r="4">
      <c s="4" r="A4" t="s">
        <v>1188</v>
      </c>
      <c s="8" r="B4" t="n">
        <v>25</v>
      </c>
      <c s="8" r="C4" t="n">
        <v>25</v>
      </c>
    </row>
    <row spans="1:4" r="5">
      <c s="4" r="A5" t="s">
        <v>135</v>
      </c>
    </row>
    <row spans="1:4" r="6">
      <c s="3" r="A6" t="s">
        <v>1184</v>
      </c>
    </row>
    <row spans="1:4" r="7">
      <c s="4" r="A7" t="s">
        <v>1189</v>
      </c>
      <c s="6" r="D7" t="n">
        <v>10000</v>
      </c>
    </row>
    <row spans="1:4" r="8">
      <c s="4" r="A8" t="s">
        <v>471</v>
      </c>
    </row>
    <row spans="1:4" r="9">
      <c s="3" r="A9" t="s">
        <v>1184</v>
      </c>
    </row>
    <row spans="1:4" r="10">
      <c s="4" r="A10" t="s">
        <v>1185</v>
      </c>
      <c s="4" r="B10" t="s">
        <v>1186</v>
      </c>
    </row>
    <row spans="1:4" r="11">
      <c s="4" r="A11" t="s">
        <v>474</v>
      </c>
    </row>
    <row spans="1:4" r="12">
      <c s="3" r="A12" t="s">
        <v>1184</v>
      </c>
    </row>
    <row spans="1:4" r="13">
      <c s="4" r="A13" t="s">
        <v>1185</v>
      </c>
      <c s="4" r="B13" t="s">
        <v>1101</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90</v>
      </c>
      <c s="2" r="B1" t="s">
        <v>2</v>
      </c>
      <c s="2" r="C1" t="s">
        <v>32</v>
      </c>
      <c s="2" r="D1" t="s">
        <v>83</v>
      </c>
      <c s="2" r="E1" t="s">
        <v>649</v>
      </c>
    </row>
    <row spans="1:5" r="2">
      <c s="3" r="A2" t="s">
        <v>33</v>
      </c>
    </row>
    <row spans="1:5" r="3">
      <c s="4" r="A3" t="s">
        <v>1191</v>
      </c>
      <c s="8" r="B3" t="n">
        <v>52394</v>
      </c>
      <c s="8" r="C3" t="n">
        <v>49347</v>
      </c>
      <c s="8" r="D3" t="n">
        <v>18217</v>
      </c>
      <c s="8" r="E3" t="n">
        <v>24977</v>
      </c>
    </row>
    <row spans="1:5" r="4">
      <c s="4" r="A4" t="s">
        <v>52</v>
      </c>
      <c s="6" r="B4" t="n">
        <v>3344</v>
      </c>
      <c s="6" r="C4" t="n">
        <v>1551</v>
      </c>
    </row>
    <row spans="1:5" r="5">
      <c s="4" r="A5" t="s">
        <v>53</v>
      </c>
      <c s="6" r="B5" t="n">
        <v>2167792</v>
      </c>
      <c s="6" r="C5" t="n">
        <v>1355827</v>
      </c>
    </row>
    <row spans="1:5" r="6">
      <c s="3" r="A6" t="s">
        <v>1192</v>
      </c>
    </row>
    <row spans="1:5" r="7">
      <c s="4" r="A7" t="s">
        <v>63</v>
      </c>
      <c s="6" r="B7" t="n">
        <v>188816</v>
      </c>
      <c s="6" r="C7" t="n">
        <v>121799</v>
      </c>
      <c s="6" r="D7" t="n">
        <v>65163</v>
      </c>
      <c s="6" r="E7" t="n">
        <v>51356</v>
      </c>
    </row>
    <row spans="1:5" r="8">
      <c s="4" r="A8" t="s">
        <v>69</v>
      </c>
      <c s="6" r="B8" t="n">
        <v>2167792</v>
      </c>
      <c s="6" r="C8" t="n">
        <v>1355827</v>
      </c>
    </row>
    <row spans="1:5" r="9">
      <c s="4" r="A9" t="s">
        <v>1193</v>
      </c>
    </row>
    <row spans="1:5" r="10">
      <c s="3" r="A10" t="s">
        <v>33</v>
      </c>
    </row>
    <row spans="1:5" r="11">
      <c s="4" r="A11" t="s">
        <v>1191</v>
      </c>
      <c s="6" r="B11" t="n">
        <v>1913</v>
      </c>
      <c s="6" r="C11" t="n">
        <v>496</v>
      </c>
      <c s="8" r="D11" t="n">
        <v>718</v>
      </c>
      <c s="8" r="E11" t="n">
        <v>706</v>
      </c>
    </row>
    <row spans="1:5" r="12">
      <c s="4" r="A12" t="s">
        <v>1194</v>
      </c>
      <c s="6" r="B12" t="n">
        <v>186322</v>
      </c>
      <c s="6" r="C12" t="n">
        <v>121154</v>
      </c>
    </row>
    <row spans="1:5" r="13">
      <c s="4" r="A13" t="s">
        <v>1195</v>
      </c>
      <c s="6" r="B13" t="n">
        <v>262</v>
      </c>
    </row>
    <row spans="1:5" r="14">
      <c s="4" r="A14" t="s">
        <v>52</v>
      </c>
      <c s="6" r="B14" t="n">
        <v>929</v>
      </c>
      <c s="6" r="C14" t="n">
        <v>300</v>
      </c>
    </row>
    <row spans="1:5" r="15">
      <c s="4" r="A15" t="s">
        <v>53</v>
      </c>
      <c s="6" r="B15" t="n">
        <v>189426</v>
      </c>
      <c s="6" r="C15" t="n">
        <v>121950</v>
      </c>
    </row>
    <row spans="1:5" r="16">
      <c s="3" r="A16" t="s">
        <v>1192</v>
      </c>
    </row>
    <row spans="1:5" r="17">
      <c s="4" r="A17" t="s">
        <v>1196</v>
      </c>
      <c s="6" r="B17" t="n">
        <v>610</v>
      </c>
      <c s="6" r="C17" t="n">
        <v>151</v>
      </c>
    </row>
    <row spans="1:5" r="18">
      <c s="4" r="A18" t="s">
        <v>63</v>
      </c>
      <c s="6" r="B18" t="n">
        <v>188816</v>
      </c>
      <c s="6" r="C18" t="n">
        <v>121799</v>
      </c>
    </row>
    <row spans="1:5" r="19">
      <c s="4" r="A19" t="s">
        <v>69</v>
      </c>
      <c s="8" r="B19" t="n">
        <v>189426</v>
      </c>
      <c s="8" r="C19" t="n">
        <v>12195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97</v>
      </c>
      <c s="2" r="B1" t="s">
        <v>672</v>
      </c>
      <c s="2" r="J1" t="s">
        <v>1</v>
      </c>
    </row>
    <row spans="1:12" r="2">
      <c s="2" r="B2" t="s">
        <v>2</v>
      </c>
      <c s="2" r="C2" t="s">
        <v>673</v>
      </c>
      <c s="2" r="D2" t="s">
        <v>4</v>
      </c>
      <c s="2" r="E2" t="s">
        <v>674</v>
      </c>
      <c s="2" r="F2" t="s">
        <v>32</v>
      </c>
      <c s="2" r="G2" t="s">
        <v>675</v>
      </c>
      <c s="2" r="H2" t="s">
        <v>676</v>
      </c>
      <c s="2" r="I2" t="s">
        <v>677</v>
      </c>
      <c s="2" r="J2" t="s">
        <v>2</v>
      </c>
      <c s="2" r="K2" t="s">
        <v>32</v>
      </c>
      <c s="2" r="L2" t="s">
        <v>83</v>
      </c>
    </row>
    <row spans="1:12" r="3">
      <c s="3" r="A3" t="s">
        <v>1198</v>
      </c>
    </row>
    <row spans="1:12" r="4">
      <c s="4" r="A4" t="s">
        <v>1199</v>
      </c>
      <c s="8" r="B4" t="n">
        <v>2553</v>
      </c>
      <c s="8" r="C4" t="n">
        <v>2807</v>
      </c>
      <c s="8" r="D4" t="n">
        <v>1667</v>
      </c>
      <c s="8" r="E4" t="n">
        <v>1994</v>
      </c>
      <c s="8" r="F4" t="n">
        <v>1466</v>
      </c>
      <c s="8" r="G4" t="n">
        <v>1333</v>
      </c>
      <c s="8" r="H4" t="n">
        <v>1225</v>
      </c>
      <c s="8" r="I4" t="n">
        <v>1110</v>
      </c>
      <c s="8" r="J4" t="n">
        <v>9021</v>
      </c>
      <c s="8" r="K4" t="n">
        <v>5134</v>
      </c>
      <c s="8" r="L4" t="n">
        <v>2734</v>
      </c>
    </row>
    <row spans="1:12" r="5">
      <c s="4" r="A5" t="s">
        <v>116</v>
      </c>
      <c s="8" r="B5" t="n">
        <v>4664</v>
      </c>
      <c s="8" r="C5" t="n">
        <v>5150</v>
      </c>
      <c s="8" r="D5" t="n">
        <v>3134</v>
      </c>
      <c s="8" r="E5" t="n">
        <v>3132</v>
      </c>
      <c s="8" r="F5" t="n">
        <v>2835</v>
      </c>
      <c s="8" r="G5" t="n">
        <v>2015</v>
      </c>
      <c s="8" r="H5" t="n">
        <v>2035</v>
      </c>
      <c s="8" r="I5" t="n">
        <v>1529</v>
      </c>
      <c s="6" r="J5" t="n">
        <v>16080</v>
      </c>
      <c s="6" r="K5" t="n">
        <v>8414</v>
      </c>
      <c s="6" r="L5" t="n">
        <v>4561</v>
      </c>
    </row>
    <row spans="1:12" r="6">
      <c s="4" r="A6" t="s">
        <v>1200</v>
      </c>
      <c s="6" r="J6" t="n">
        <v>13584</v>
      </c>
      <c s="6" r="K6" t="n">
        <v>15123</v>
      </c>
      <c s="6" r="L6" t="n">
        <v>-901</v>
      </c>
    </row>
    <row spans="1:12" r="7">
      <c s="4" r="A7" t="s">
        <v>1193</v>
      </c>
    </row>
    <row spans="1:12" r="8">
      <c s="3" r="A8" t="s">
        <v>1198</v>
      </c>
    </row>
    <row spans="1:12" r="9">
      <c s="4" r="A9" t="s">
        <v>1201</v>
      </c>
      <c s="6" r="J9" t="n">
        <v>150</v>
      </c>
      <c s="6" r="K9" t="n">
        <v>575</v>
      </c>
      <c s="6" r="L9" t="n">
        <v>25</v>
      </c>
    </row>
    <row spans="1:12" r="10">
      <c s="4" r="A10" t="s">
        <v>1202</v>
      </c>
      <c s="6" r="J10" t="n">
        <v>488</v>
      </c>
      <c s="6" r="K10" t="n">
        <v>235</v>
      </c>
      <c s="6" r="L10" t="n">
        <v>170</v>
      </c>
    </row>
    <row spans="1:12" r="11">
      <c s="4" r="A11" t="s">
        <v>1203</v>
      </c>
      <c s="6" r="J11" t="n">
        <v>2270</v>
      </c>
      <c s="6" r="K11" t="n">
        <v>1499</v>
      </c>
      <c s="6" r="L11" t="n">
        <v>725</v>
      </c>
    </row>
    <row spans="1:12" r="12">
      <c s="4" r="A12" t="s">
        <v>1204</v>
      </c>
      <c s="6" r="J12" t="n">
        <v>-1632</v>
      </c>
      <c s="6" r="K12" t="n">
        <v>-689</v>
      </c>
      <c s="6" r="L12" t="n">
        <v>-530</v>
      </c>
    </row>
    <row spans="1:12" r="13">
      <c s="4" r="A13" t="s">
        <v>1199</v>
      </c>
      <c s="6" r="J13" t="n">
        <v>-689</v>
      </c>
      <c s="6" r="K13" t="n">
        <v>-324</v>
      </c>
      <c s="6" r="L13" t="n">
        <v>-175</v>
      </c>
    </row>
    <row spans="1:12" r="14">
      <c s="4" r="A14" t="s">
        <v>1205</v>
      </c>
      <c s="6" r="J14" t="n">
        <v>17023</v>
      </c>
      <c s="6" r="K14" t="n">
        <v>8779</v>
      </c>
      <c s="6" r="L14" t="n">
        <v>4916</v>
      </c>
    </row>
    <row spans="1:12" r="15">
      <c s="4" r="A15" t="s">
        <v>116</v>
      </c>
      <c s="6" r="J15" t="n">
        <v>16080</v>
      </c>
      <c s="6" r="K15" t="n">
        <v>8414</v>
      </c>
      <c s="6" r="L15" t="n">
        <v>4561</v>
      </c>
    </row>
    <row spans="1:12" r="16">
      <c s="4" r="A16" t="s">
        <v>1200</v>
      </c>
      <c s="8" r="J16" t="n">
        <v>13584</v>
      </c>
      <c s="8" r="K16" t="n">
        <v>15123</v>
      </c>
      <c s="8" r="L16" t="n">
        <v>-901</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06</v>
      </c>
      <c s="2" r="B1" t="s">
        <v>672</v>
      </c>
      <c s="2" r="J1" t="s">
        <v>1</v>
      </c>
    </row>
    <row spans="1:12" r="2">
      <c s="2" r="B2" t="s">
        <v>2</v>
      </c>
      <c s="2" r="C2" t="s">
        <v>673</v>
      </c>
      <c s="2" r="D2" t="s">
        <v>4</v>
      </c>
      <c s="2" r="E2" t="s">
        <v>674</v>
      </c>
      <c s="2" r="F2" t="s">
        <v>32</v>
      </c>
      <c s="2" r="G2" t="s">
        <v>675</v>
      </c>
      <c s="2" r="H2" t="s">
        <v>676</v>
      </c>
      <c s="2" r="I2" t="s">
        <v>677</v>
      </c>
      <c s="2" r="J2" t="s">
        <v>2</v>
      </c>
      <c s="2" r="K2" t="s">
        <v>32</v>
      </c>
      <c s="2" r="L2" t="s">
        <v>83</v>
      </c>
    </row>
    <row spans="1:12" r="3">
      <c s="3" r="A3" t="s">
        <v>172</v>
      </c>
    </row>
    <row spans="1:12" r="4">
      <c s="4" r="A4" t="s">
        <v>116</v>
      </c>
      <c s="8" r="B4" t="n">
        <v>4664</v>
      </c>
      <c s="8" r="C4" t="n">
        <v>5150</v>
      </c>
      <c s="8" r="D4" t="n">
        <v>3134</v>
      </c>
      <c s="8" r="E4" t="n">
        <v>3132</v>
      </c>
      <c s="8" r="F4" t="n">
        <v>2835</v>
      </c>
      <c s="8" r="G4" t="n">
        <v>2015</v>
      </c>
      <c s="8" r="H4" t="n">
        <v>2035</v>
      </c>
      <c s="8" r="I4" t="n">
        <v>1529</v>
      </c>
      <c s="8" r="J4" t="n">
        <v>16080</v>
      </c>
      <c s="8" r="K4" t="n">
        <v>8414</v>
      </c>
      <c s="8" r="L4" t="n">
        <v>4561</v>
      </c>
    </row>
    <row spans="1:12" r="5">
      <c s="3" r="A5" t="s">
        <v>1207</v>
      </c>
    </row>
    <row spans="1:12" r="6">
      <c s="4" r="A6" t="s">
        <v>181</v>
      </c>
      <c s="6" r="L6" t="n">
        <v>-83</v>
      </c>
    </row>
    <row spans="1:12" r="7">
      <c s="4" r="A7" t="s">
        <v>190</v>
      </c>
      <c s="6" r="J7" t="n">
        <v>860</v>
      </c>
      <c s="6" r="K7" t="n">
        <v>611</v>
      </c>
      <c s="6" r="L7" t="n">
        <v>364</v>
      </c>
    </row>
    <row spans="1:12" r="8">
      <c s="4" r="A8" t="s">
        <v>191</v>
      </c>
      <c s="6" r="J8" t="n">
        <v>860</v>
      </c>
      <c s="6" r="K8" t="n">
        <v>611</v>
      </c>
      <c s="6" r="L8" t="n">
        <v>364</v>
      </c>
    </row>
    <row spans="1:12" r="9">
      <c s="4" r="A9" t="s">
        <v>1208</v>
      </c>
      <c s="6" r="K9" t="n">
        <v>32</v>
      </c>
    </row>
    <row spans="1:12" r="10">
      <c s="4" r="A10" t="s">
        <v>198</v>
      </c>
      <c s="6" r="J10" t="n">
        <v>27278</v>
      </c>
      <c s="6" r="K10" t="n">
        <v>11930</v>
      </c>
      <c s="6" r="L10" t="n">
        <v>15512</v>
      </c>
    </row>
    <row spans="1:12" r="11">
      <c s="3" r="A11" t="s">
        <v>1209</v>
      </c>
    </row>
    <row spans="1:12" r="12">
      <c s="4" r="A12" t="s">
        <v>1210</v>
      </c>
      <c s="6" r="K12" t="n">
        <v>12197</v>
      </c>
    </row>
    <row spans="1:12" r="13">
      <c s="4" r="A13" t="s">
        <v>213</v>
      </c>
      <c s="6" r="J13" t="n">
        <v>-818342</v>
      </c>
      <c s="6" r="K13" t="n">
        <v>-230974</v>
      </c>
      <c s="6" r="L13" t="n">
        <v>-240735</v>
      </c>
    </row>
    <row spans="1:12" r="14">
      <c s="3" r="A14" t="s">
        <v>214</v>
      </c>
    </row>
    <row spans="1:12" r="15">
      <c s="4" r="A15" t="s">
        <v>219</v>
      </c>
      <c s="6" r="J15" t="n">
        <v>79</v>
      </c>
      <c s="6" r="L15" t="n">
        <v>36</v>
      </c>
    </row>
    <row spans="1:12" r="16">
      <c s="4" r="A16" t="s">
        <v>1211</v>
      </c>
      <c s="6" r="L16" t="n">
        <v>-59</v>
      </c>
    </row>
    <row spans="1:12" r="17">
      <c s="4" r="A17" t="s">
        <v>167</v>
      </c>
      <c s="6" r="J17" t="n">
        <v>50423</v>
      </c>
      <c s="6" r="K17" t="n">
        <v>-514</v>
      </c>
      <c s="6" r="L17" t="n">
        <v>14191</v>
      </c>
    </row>
    <row spans="1:12" r="18">
      <c s="4" r="A18" t="s">
        <v>222</v>
      </c>
      <c s="6" r="J18" t="n">
        <v>-100</v>
      </c>
      <c s="6" r="K18" t="n">
        <v>-100</v>
      </c>
      <c s="6" r="L18" t="n">
        <v>-109</v>
      </c>
    </row>
    <row spans="1:12" r="19">
      <c s="4" r="A19" t="s">
        <v>223</v>
      </c>
      <c s="6" r="J19" t="n">
        <v>794111</v>
      </c>
      <c s="6" r="K19" t="n">
        <v>250174</v>
      </c>
      <c s="6" r="L19" t="n">
        <v>218463</v>
      </c>
    </row>
    <row spans="1:12" r="20">
      <c s="4" r="A20" t="s">
        <v>224</v>
      </c>
      <c s="6" r="J20" t="n">
        <v>3047</v>
      </c>
      <c s="6" r="K20" t="n">
        <v>31130</v>
      </c>
      <c s="6" r="L20" t="n">
        <v>-6760</v>
      </c>
    </row>
    <row spans="1:12" r="21">
      <c s="4" r="A21" t="s">
        <v>225</v>
      </c>
      <c s="6" r="E21" t="n">
        <v>49347</v>
      </c>
      <c s="6" r="I21" t="n">
        <v>18217</v>
      </c>
      <c s="6" r="J21" t="n">
        <v>49347</v>
      </c>
      <c s="6" r="K21" t="n">
        <v>18217</v>
      </c>
      <c s="6" r="L21" t="n">
        <v>24977</v>
      </c>
    </row>
    <row spans="1:12" r="22">
      <c s="4" r="A22" t="s">
        <v>226</v>
      </c>
      <c s="6" r="B22" t="n">
        <v>52394</v>
      </c>
      <c s="6" r="F22" t="n">
        <v>49347</v>
      </c>
      <c s="6" r="J22" t="n">
        <v>52394</v>
      </c>
      <c s="8" r="K22" t="n">
        <v>49347</v>
      </c>
      <c s="6" r="L22" t="n">
        <v>18217</v>
      </c>
    </row>
    <row spans="1:12" r="23">
      <c s="3" r="A23" t="s">
        <v>230</v>
      </c>
    </row>
    <row spans="1:12" r="24">
      <c s="4" r="A24" t="s">
        <v>231</v>
      </c>
      <c s="6" r="K24" t="n">
        <v>40976</v>
      </c>
    </row>
    <row spans="1:12" r="25">
      <c s="4" r="A25" t="s">
        <v>1193</v>
      </c>
    </row>
    <row spans="1:12" r="26">
      <c s="3" r="A26" t="s">
        <v>172</v>
      </c>
    </row>
    <row spans="1:12" r="27">
      <c s="4" r="A27" t="s">
        <v>116</v>
      </c>
      <c s="6" r="J27" t="n">
        <v>16080</v>
      </c>
      <c s="8" r="K27" t="n">
        <v>8414</v>
      </c>
      <c s="6" r="L27" t="n">
        <v>4561</v>
      </c>
    </row>
    <row spans="1:12" r="28">
      <c s="3" r="A28" t="s">
        <v>1207</v>
      </c>
    </row>
    <row spans="1:12" r="29">
      <c s="4" r="A29" t="s">
        <v>1205</v>
      </c>
      <c s="6" r="J29" t="n">
        <v>-17023</v>
      </c>
      <c s="6" r="K29" t="n">
        <v>-8779</v>
      </c>
      <c s="6" r="L29" t="n">
        <v>-4916</v>
      </c>
    </row>
    <row spans="1:12" r="30">
      <c s="4" r="A30" t="s">
        <v>181</v>
      </c>
      <c s="6" r="J30" t="n">
        <v>-279</v>
      </c>
      <c s="6" r="K30" t="n">
        <v>-29</v>
      </c>
      <c s="6" r="L30" t="n">
        <v>-11</v>
      </c>
    </row>
    <row spans="1:12" r="31">
      <c s="4" r="A31" t="s">
        <v>190</v>
      </c>
      <c s="6" r="J31" t="n">
        <v>45</v>
      </c>
      <c s="6" r="K31" t="n">
        <v>39</v>
      </c>
      <c s="6" r="L31" t="n">
        <v>81</v>
      </c>
    </row>
    <row spans="1:12" r="32">
      <c s="4" r="A32" t="s">
        <v>191</v>
      </c>
      <c s="6" r="J32" t="n">
        <v>14</v>
      </c>
      <c s="6" r="K32" t="n">
        <v>15</v>
      </c>
      <c s="6" r="L32" t="n">
        <v>10</v>
      </c>
    </row>
    <row spans="1:12" r="33">
      <c s="4" r="A33" t="s">
        <v>1208</v>
      </c>
      <c s="6" r="K33" t="n">
        <v>32</v>
      </c>
    </row>
    <row spans="1:12" r="34">
      <c s="4" r="A34" t="s">
        <v>1212</v>
      </c>
      <c s="6" r="J34" t="n">
        <v>-629</v>
      </c>
      <c s="6" r="K34" t="n">
        <v>77</v>
      </c>
      <c s="6" r="L34" t="n">
        <v>-74</v>
      </c>
    </row>
    <row spans="1:12" r="35">
      <c s="4" r="A35" t="s">
        <v>1213</v>
      </c>
      <c s="6" r="J35" t="n">
        <v>463</v>
      </c>
      <c s="6" r="K35" t="n">
        <v>92</v>
      </c>
      <c s="6" r="L35" t="n">
        <v>-53</v>
      </c>
    </row>
    <row spans="1:12" r="36">
      <c s="4" r="A36" t="s">
        <v>198</v>
      </c>
      <c s="6" r="J36" t="n">
        <v>-1329</v>
      </c>
      <c s="6" r="K36" t="n">
        <v>-139</v>
      </c>
      <c s="6" r="L36" t="n">
        <v>-402</v>
      </c>
    </row>
    <row spans="1:12" r="37">
      <c s="3" r="A37" t="s">
        <v>1209</v>
      </c>
    </row>
    <row spans="1:12" r="38">
      <c s="4" r="A38" t="s">
        <v>1214</v>
      </c>
      <c s="6" r="J38" t="n">
        <v>-49809</v>
      </c>
      <c s="6" r="K38" t="n">
        <v>-12396</v>
      </c>
      <c s="6" r="L38" t="n">
        <v>-13773</v>
      </c>
    </row>
    <row spans="1:12" r="39">
      <c s="4" r="A39" t="s">
        <v>1210</v>
      </c>
      <c s="6" r="K39" t="n">
        <v>12197</v>
      </c>
    </row>
    <row spans="1:12" r="40">
      <c s="4" r="A40" t="s">
        <v>1215</v>
      </c>
      <c s="6" r="K40" t="n">
        <v>205</v>
      </c>
    </row>
    <row spans="1:12" r="41">
      <c s="4" r="A41" t="s">
        <v>213</v>
      </c>
      <c s="6" r="J41" t="n">
        <v>-49809</v>
      </c>
      <c s="6" r="K41" t="n">
        <v>6</v>
      </c>
      <c s="6" r="L41" t="n">
        <v>-13773</v>
      </c>
    </row>
    <row spans="1:12" r="42">
      <c s="3" r="A42" t="s">
        <v>214</v>
      </c>
    </row>
    <row spans="1:12" r="43">
      <c s="4" r="A43" t="s">
        <v>219</v>
      </c>
      <c s="6" r="J43" t="n">
        <v>79</v>
      </c>
      <c s="6" r="L43" t="n">
        <v>36</v>
      </c>
    </row>
    <row spans="1:12" r="44">
      <c s="4" r="A44" t="s">
        <v>1216</v>
      </c>
      <c s="6" r="J44" t="n">
        <v>1834</v>
      </c>
      <c s="6" r="K44" t="n">
        <v>265</v>
      </c>
      <c s="6" r="L44" t="n">
        <v>58</v>
      </c>
    </row>
    <row spans="1:12" r="45">
      <c s="4" r="A45" t="s">
        <v>1211</v>
      </c>
      <c s="6" r="L45" t="n">
        <v>11</v>
      </c>
    </row>
    <row spans="1:12" r="46">
      <c s="4" r="A46" t="s">
        <v>167</v>
      </c>
      <c s="6" r="J46" t="n">
        <v>50423</v>
      </c>
      <c s="6" r="K46" t="n">
        <v>-514</v>
      </c>
      <c s="6" r="L46" t="n">
        <v>14191</v>
      </c>
    </row>
    <row spans="1:12" r="47">
      <c s="4" r="A47" t="s">
        <v>1217</v>
      </c>
      <c s="6" r="J47" t="n">
        <v>319</v>
      </c>
      <c s="6" r="K47" t="n">
        <v>260</v>
      </c>
    </row>
    <row spans="1:12" r="48">
      <c s="4" r="A48" t="s">
        <v>222</v>
      </c>
      <c s="6" r="J48" t="n">
        <v>-100</v>
      </c>
      <c s="6" r="K48" t="n">
        <v>-100</v>
      </c>
      <c s="6" r="L48" t="n">
        <v>-109</v>
      </c>
    </row>
    <row spans="1:12" r="49">
      <c s="4" r="A49" t="s">
        <v>223</v>
      </c>
      <c s="6" r="J49" t="n">
        <v>52555</v>
      </c>
      <c s="6" r="K49" t="n">
        <v>-89</v>
      </c>
      <c s="6" r="L49" t="n">
        <v>14187</v>
      </c>
    </row>
    <row spans="1:12" r="50">
      <c s="4" r="A50" t="s">
        <v>224</v>
      </c>
      <c s="6" r="J50" t="n">
        <v>1417</v>
      </c>
      <c s="6" r="K50" t="n">
        <v>-222</v>
      </c>
      <c s="6" r="L50" t="n">
        <v>12</v>
      </c>
    </row>
    <row spans="1:12" r="51">
      <c s="4" r="A51" t="s">
        <v>225</v>
      </c>
      <c s="8" r="E51" t="n">
        <v>496</v>
      </c>
      <c s="8" r="I51" t="n">
        <v>718</v>
      </c>
      <c s="6" r="J51" t="n">
        <v>496</v>
      </c>
      <c s="6" r="K51" t="n">
        <v>718</v>
      </c>
      <c s="6" r="L51" t="n">
        <v>706</v>
      </c>
    </row>
    <row spans="1:12" r="52">
      <c s="4" r="A52" t="s">
        <v>226</v>
      </c>
      <c s="8" r="B52" t="n">
        <v>1913</v>
      </c>
      <c s="8" r="F52" t="n">
        <v>496</v>
      </c>
      <c s="6" r="J52" t="n">
        <v>1913</v>
      </c>
      <c s="6" r="K52" t="n">
        <v>496</v>
      </c>
      <c s="6" r="L52" t="n">
        <v>718</v>
      </c>
    </row>
    <row spans="1:12" r="53">
      <c s="3" r="A53" t="s">
        <v>230</v>
      </c>
    </row>
    <row spans="1:12" r="54">
      <c s="4" r="A54" t="s">
        <v>1218</v>
      </c>
      <c s="8" r="J54" t="n">
        <v>815</v>
      </c>
      <c s="8" r="K54" t="n">
        <v>572</v>
      </c>
      <c s="8" r="L54" t="n">
        <v>430</v>
      </c>
    </row>
    <row spans="1:12" r="55">
      <c s="4" r="A55" t="s">
        <v>231</v>
      </c>
      <c s="6" r="K55" t="n">
        <v>40976</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19</v>
      </c>
      <c s="2" r="B1" t="s">
        <v>672</v>
      </c>
      <c s="2" r="J1" t="s">
        <v>1</v>
      </c>
    </row>
    <row spans="1:12" r="2">
      <c s="2" r="B2" t="s">
        <v>2</v>
      </c>
      <c s="2" r="C2" t="s">
        <v>673</v>
      </c>
      <c s="2" r="D2" t="s">
        <v>4</v>
      </c>
      <c s="2" r="E2" t="s">
        <v>674</v>
      </c>
      <c s="2" r="F2" t="s">
        <v>32</v>
      </c>
      <c s="2" r="G2" t="s">
        <v>675</v>
      </c>
      <c s="2" r="H2" t="s">
        <v>676</v>
      </c>
      <c s="2" r="I2" t="s">
        <v>677</v>
      </c>
      <c s="2" r="J2" t="s">
        <v>2</v>
      </c>
      <c s="2" r="K2" t="s">
        <v>32</v>
      </c>
      <c s="2" r="L2" t="s">
        <v>83</v>
      </c>
    </row>
    <row spans="1:12" r="3">
      <c s="3" r="A3" t="s">
        <v>120</v>
      </c>
    </row>
    <row spans="1:12" r="4">
      <c s="4" r="A4" t="s">
        <v>118</v>
      </c>
      <c s="8" r="B4" t="n">
        <v>4639</v>
      </c>
      <c s="8" r="C4" t="n">
        <v>5125</v>
      </c>
      <c s="8" r="D4" t="n">
        <v>3109</v>
      </c>
      <c s="8" r="E4" t="n">
        <v>3107</v>
      </c>
      <c s="8" r="F4" t="n">
        <v>2810</v>
      </c>
      <c s="8" r="G4" t="n">
        <v>1990</v>
      </c>
      <c s="8" r="H4" t="n">
        <v>2010</v>
      </c>
      <c s="8" r="I4" t="n">
        <v>1504</v>
      </c>
      <c s="8" r="J4" t="n">
        <v>15980</v>
      </c>
      <c s="8" r="K4" t="n">
        <v>8314</v>
      </c>
      <c s="8" r="L4" t="n">
        <v>4452</v>
      </c>
    </row>
    <row spans="1:12" r="5">
      <c s="4" r="A5" t="s">
        <v>1220</v>
      </c>
      <c s="6" r="J5" t="n">
        <v>-174</v>
      </c>
      <c s="6" r="K5" t="n">
        <v>-94</v>
      </c>
      <c s="6" r="L5" t="n">
        <v>-20</v>
      </c>
    </row>
    <row spans="1:12" r="6">
      <c s="4" r="A6" t="s">
        <v>1221</v>
      </c>
      <c s="8" r="J6" t="n">
        <v>15806</v>
      </c>
      <c s="8" r="K6" t="n">
        <v>8220</v>
      </c>
      <c s="8" r="L6" t="n">
        <v>4432</v>
      </c>
    </row>
    <row spans="1:12" r="7">
      <c s="4" r="A7" t="s">
        <v>1222</v>
      </c>
      <c s="6" r="J7" t="n">
        <v>9885233</v>
      </c>
      <c s="6" r="K7" t="n">
        <v>6320316</v>
      </c>
      <c s="6" r="L7" t="n">
        <v>3933731</v>
      </c>
    </row>
    <row spans="1:12" r="8">
      <c s="4" r="A8" t="s">
        <v>1223</v>
      </c>
      <c s="6" r="J8" t="n">
        <v>-107923</v>
      </c>
      <c s="6" r="K8" t="n">
        <v>-71586</v>
      </c>
      <c s="6" r="L8" t="n">
        <v>-17563</v>
      </c>
    </row>
    <row spans="1:12" r="9">
      <c s="4" r="A9" t="s">
        <v>1224</v>
      </c>
      <c s="6" r="J9" t="n">
        <v>9777310</v>
      </c>
      <c s="6" r="K9" t="n">
        <v>6248730</v>
      </c>
      <c s="6" r="L9" t="n">
        <v>3916168</v>
      </c>
    </row>
    <row spans="1:12" r="10">
      <c s="4" r="A10" t="s">
        <v>1225</v>
      </c>
      <c s="7" r="B10" t="n">
        <v>0.44</v>
      </c>
      <c s="7" r="C10" t="n">
        <v>0.49</v>
      </c>
      <c s="7" r="D10" t="n">
        <v>0.3</v>
      </c>
      <c s="7" r="E10" t="n">
        <v>0.39</v>
      </c>
      <c s="7" r="F10" t="n">
        <v>0.36</v>
      </c>
      <c s="7" r="G10" t="n">
        <v>0.26</v>
      </c>
      <c s="7" r="H10" t="n">
        <v>0.41</v>
      </c>
      <c s="7" r="I10" t="n">
        <v>0.31</v>
      </c>
      <c s="7" r="J10" t="n">
        <v>1.62</v>
      </c>
      <c s="7" r="K10" t="n">
        <v>1.32</v>
      </c>
      <c s="7" r="L10" t="n">
        <v>1.13</v>
      </c>
    </row>
    <row spans="1:12" r="11">
      <c s="3" r="A11" t="s">
        <v>121</v>
      </c>
    </row>
    <row spans="1:12" r="12">
      <c s="4" r="A12" t="s">
        <v>1221</v>
      </c>
      <c s="8" r="J12" t="n">
        <v>15806</v>
      </c>
      <c s="8" r="K12" t="n">
        <v>8220</v>
      </c>
      <c s="8" r="L12" t="n">
        <v>4432</v>
      </c>
    </row>
    <row spans="1:12" r="13">
      <c s="4" r="A13" t="s">
        <v>1226</v>
      </c>
      <c s="6" r="J13" t="n">
        <v>9777310</v>
      </c>
      <c s="6" r="K13" t="n">
        <v>6248730</v>
      </c>
      <c s="6" r="L13" t="n">
        <v>3916168</v>
      </c>
    </row>
    <row spans="1:12" r="14">
      <c s="4" r="A14" t="s">
        <v>1227</v>
      </c>
      <c s="6" r="J14" t="n">
        <v>491318</v>
      </c>
      <c s="6" r="K14" t="n">
        <v>230290</v>
      </c>
      <c s="6" r="L14" t="n">
        <v>102027</v>
      </c>
    </row>
    <row spans="1:12" r="15">
      <c s="4" r="A15" t="s">
        <v>1228</v>
      </c>
      <c s="6" r="J15" t="n">
        <v>13581</v>
      </c>
      <c s="6" r="K15" t="n">
        <v>6810</v>
      </c>
      <c s="6" r="L15" t="n">
        <v>2481</v>
      </c>
    </row>
    <row spans="1:12" r="16">
      <c s="4" r="A16" t="s">
        <v>1229</v>
      </c>
      <c s="6" r="J16" t="n">
        <v>10282209</v>
      </c>
      <c s="6" r="K16" t="n">
        <v>6485830</v>
      </c>
      <c s="6" r="L16" t="n">
        <v>4020676</v>
      </c>
    </row>
    <row spans="1:12" r="17">
      <c s="4" r="A17" t="s">
        <v>1230</v>
      </c>
      <c s="7" r="B17" t="n">
        <v>0.41</v>
      </c>
      <c s="7" r="C17" t="n">
        <v>0.46</v>
      </c>
      <c s="7" r="D17" t="n">
        <v>0.28</v>
      </c>
      <c s="7" r="E17" t="n">
        <v>0.37</v>
      </c>
      <c s="7" r="F17" t="n">
        <v>0.34</v>
      </c>
      <c s="7" r="G17" t="n">
        <v>0.25</v>
      </c>
      <c s="7" r="H17" t="n">
        <v>0.4</v>
      </c>
      <c s="7" r="I17" t="n">
        <v>0.3</v>
      </c>
      <c s="7" r="J17" t="n">
        <v>1.54</v>
      </c>
      <c s="7" r="K17" t="n">
        <v>1.27</v>
      </c>
      <c s="7" r="L17" t="n">
        <v>1.1</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1231</v>
      </c>
      <c s="2" r="B1" t="s">
        <v>1</v>
      </c>
    </row>
    <row spans="1:4" r="2">
      <c s="2" r="B2" t="s">
        <v>2</v>
      </c>
      <c s="2" r="C2" t="s">
        <v>32</v>
      </c>
      <c s="2" r="D2" t="s">
        <v>83</v>
      </c>
    </row>
    <row spans="1:4" r="3">
      <c s="3" r="A3" t="s">
        <v>292</v>
      </c>
    </row>
    <row spans="1:4" r="4">
      <c s="4" r="A4" t="s">
        <v>1232</v>
      </c>
      <c s="6" r="B4" t="n">
        <v>245992</v>
      </c>
      <c s="6" r="C4" t="n">
        <v>2000</v>
      </c>
      <c s="6" r="D4" t="n">
        <v>12486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30"/>
  </cols>
  <sheetData>
    <row spans="1:2" r="1">
      <c s="1" r="A1" t="s">
        <v>1233</v>
      </c>
      <c s="2" r="B1" t="s">
        <v>1234</v>
      </c>
    </row>
    <row spans="1:2" r="2">
      <c s="3" r="A2" t="s">
        <v>286</v>
      </c>
    </row>
    <row spans="1:2" r="3">
      <c s="4" r="A3" t="s">
        <v>1235</v>
      </c>
      <c s="8" r="B3" t="n">
        <v>21</v>
      </c>
    </row>
    <row spans="1:2" r="4">
      <c s="4" r="A4" t="s">
        <v>1236</v>
      </c>
      <c s="6" r="B4" t="n">
        <v>264000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1"/>
  </cols>
  <sheetData>
    <row spans="1:2" r="1">
      <c s="1" r="A1" t="s">
        <v>1237</v>
      </c>
      <c s="2" r="B1" t="s">
        <v>1</v>
      </c>
    </row>
    <row spans="1:2" r="2">
      <c s="2" r="B2" t="s">
        <v>819</v>
      </c>
    </row>
    <row spans="1:2" r="3">
      <c s="3" r="A3" t="s">
        <v>1238</v>
      </c>
    </row>
    <row spans="1:2" r="4">
      <c s="4" r="A4" t="s">
        <v>1239</v>
      </c>
      <c s="8" r="B4" t="n">
        <v>55440</v>
      </c>
    </row>
    <row spans="1:2" r="5">
      <c s="4" r="A5" t="s">
        <v>1240</v>
      </c>
      <c s="6" r="B5" t="n">
        <v>-5017</v>
      </c>
    </row>
    <row spans="1:2" r="6">
      <c s="4" r="A6" t="s">
        <v>1241</v>
      </c>
      <c s="8" r="B6" t="n">
        <v>5042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42</v>
      </c>
      <c s="2" r="B1" t="s">
        <v>672</v>
      </c>
      <c s="2" r="J1" t="s">
        <v>1</v>
      </c>
    </row>
    <row spans="1:12" r="2">
      <c s="2" r="B2" t="s">
        <v>2</v>
      </c>
      <c s="2" r="C2" t="s">
        <v>673</v>
      </c>
      <c s="2" r="D2" t="s">
        <v>4</v>
      </c>
      <c s="2" r="E2" t="s">
        <v>674</v>
      </c>
      <c s="2" r="F2" t="s">
        <v>32</v>
      </c>
      <c s="2" r="G2" t="s">
        <v>675</v>
      </c>
      <c s="2" r="H2" t="s">
        <v>676</v>
      </c>
      <c s="2" r="I2" t="s">
        <v>677</v>
      </c>
      <c s="2" r="J2" t="s">
        <v>2</v>
      </c>
      <c s="2" r="K2" t="s">
        <v>32</v>
      </c>
      <c s="2" r="L2" t="s">
        <v>83</v>
      </c>
    </row>
    <row spans="1:12" r="3">
      <c s="3" r="A3" t="s">
        <v>1243</v>
      </c>
    </row>
    <row spans="1:12" r="4">
      <c s="4" r="A4" t="s">
        <v>1244</v>
      </c>
      <c s="8" r="B4" t="n">
        <v>20081</v>
      </c>
      <c s="8" r="C4" t="n">
        <v>19301</v>
      </c>
      <c s="8" r="D4" t="n">
        <v>15413</v>
      </c>
      <c s="8" r="E4" t="n">
        <v>13926</v>
      </c>
      <c s="8" r="F4" t="n">
        <v>13742</v>
      </c>
      <c s="8" r="G4" t="n">
        <v>12692</v>
      </c>
      <c s="8" r="H4" t="n">
        <v>8699</v>
      </c>
      <c s="8" r="I4" t="n">
        <v>8299</v>
      </c>
      <c s="8" r="J4" t="n">
        <v>68721</v>
      </c>
      <c s="8" r="K4" t="n">
        <v>43432</v>
      </c>
      <c s="8" r="L4" t="n">
        <v>24982</v>
      </c>
    </row>
    <row spans="1:12" r="5">
      <c s="4" r="A5" t="s">
        <v>92</v>
      </c>
      <c s="6" r="B5" t="n">
        <v>2886</v>
      </c>
      <c s="6" r="C5" t="n">
        <v>2565</v>
      </c>
      <c s="6" r="D5" t="n">
        <v>2086</v>
      </c>
      <c s="6" r="E5" t="n">
        <v>1769</v>
      </c>
      <c s="6" r="F5" t="n">
        <v>1619</v>
      </c>
      <c s="6" r="G5" t="n">
        <v>1565</v>
      </c>
      <c s="6" r="H5" t="n">
        <v>1351</v>
      </c>
      <c s="6" r="I5" t="n">
        <v>1204</v>
      </c>
      <c s="6" r="J5" t="n">
        <v>9306</v>
      </c>
      <c s="6" r="K5" t="n">
        <v>5739</v>
      </c>
      <c s="6" r="L5" t="n">
        <v>3937</v>
      </c>
    </row>
    <row spans="1:12" r="6">
      <c s="4" r="A6" t="s">
        <v>94</v>
      </c>
      <c s="6" r="B6" t="n">
        <v>17195</v>
      </c>
      <c s="6" r="C6" t="n">
        <v>16736</v>
      </c>
      <c s="6" r="D6" t="n">
        <v>13327</v>
      </c>
      <c s="6" r="E6" t="n">
        <v>12157</v>
      </c>
      <c s="6" r="F6" t="n">
        <v>12123</v>
      </c>
      <c s="6" r="G6" t="n">
        <v>11127</v>
      </c>
      <c s="6" r="H6" t="n">
        <v>7348</v>
      </c>
      <c s="6" r="I6" t="n">
        <v>7095</v>
      </c>
      <c s="6" r="J6" t="n">
        <v>59415</v>
      </c>
      <c s="6" r="K6" t="n">
        <v>37693</v>
      </c>
      <c s="6" r="L6" t="n">
        <v>21045</v>
      </c>
    </row>
    <row spans="1:12" r="7">
      <c s="4" r="A7" t="s">
        <v>95</v>
      </c>
      <c s="6" r="B7" t="n">
        <v>1876</v>
      </c>
      <c s="6" r="C7" t="n">
        <v>1724</v>
      </c>
      <c s="6" r="D7" t="n">
        <v>805</v>
      </c>
      <c s="6" r="E7" t="n">
        <v>625</v>
      </c>
      <c s="6" r="F7" t="n">
        <v>885</v>
      </c>
      <c s="6" r="G7" t="n">
        <v>664</v>
      </c>
      <c s="6" r="H7" t="n">
        <v>440</v>
      </c>
      <c s="6" r="I7" t="n">
        <v>385</v>
      </c>
      <c s="6" r="J7" t="n">
        <v>5030</v>
      </c>
      <c s="6" r="K7" t="n">
        <v>2374</v>
      </c>
      <c s="6" r="L7" t="n">
        <v>907</v>
      </c>
    </row>
    <row spans="1:12" r="8">
      <c s="4" r="A8" t="s">
        <v>97</v>
      </c>
      <c s="6" r="B8" t="n">
        <v>2996</v>
      </c>
      <c s="6" r="C8" t="n">
        <v>3795</v>
      </c>
      <c s="6" r="D8" t="n">
        <v>2830</v>
      </c>
      <c s="6" r="E8" t="n">
        <v>3209</v>
      </c>
      <c s="6" r="F8" t="n">
        <v>2954</v>
      </c>
      <c s="6" r="G8" t="n">
        <v>3277</v>
      </c>
      <c s="6" r="H8" t="n">
        <v>2432</v>
      </c>
      <c s="6" r="I8" t="n">
        <v>1388</v>
      </c>
      <c s="6" r="J8" t="n">
        <v>12830</v>
      </c>
      <c s="6" r="K8" t="n">
        <v>10051</v>
      </c>
      <c s="6" r="L8" t="n">
        <v>6819</v>
      </c>
    </row>
    <row spans="1:12" r="9">
      <c s="4" r="A9" t="s">
        <v>106</v>
      </c>
      <c s="6" r="B9" t="n">
        <v>11098</v>
      </c>
      <c s="6" r="C9" t="n">
        <v>10850</v>
      </c>
      <c s="6" r="D9" t="n">
        <v>10551</v>
      </c>
      <c s="6" r="E9" t="n">
        <v>9615</v>
      </c>
      <c s="6" r="F9" t="n">
        <v>9891</v>
      </c>
      <c s="6" r="G9" t="n">
        <v>10392</v>
      </c>
      <c s="6" r="H9" t="n">
        <v>6080</v>
      </c>
      <c s="6" r="I9" t="n">
        <v>5459</v>
      </c>
      <c s="6" r="J9" t="n">
        <v>42114</v>
      </c>
      <c s="6" r="K9" t="n">
        <v>31822</v>
      </c>
      <c s="6" r="L9" t="n">
        <v>19662</v>
      </c>
    </row>
    <row spans="1:12" r="10">
      <c s="4" r="A10" t="s">
        <v>1245</v>
      </c>
      <c s="6" r="B10" t="n">
        <v>7217</v>
      </c>
      <c s="6" r="C10" t="n">
        <v>7957</v>
      </c>
      <c s="6" r="D10" t="n">
        <v>4801</v>
      </c>
      <c s="6" r="E10" t="n">
        <v>5126</v>
      </c>
      <c s="6" r="F10" t="n">
        <v>4301</v>
      </c>
      <c s="6" r="G10" t="n">
        <v>3348</v>
      </c>
      <c s="6" r="H10" t="n">
        <v>3260</v>
      </c>
      <c s="6" r="I10" t="n">
        <v>2639</v>
      </c>
      <c s="6" r="J10" t="n">
        <v>25101</v>
      </c>
      <c s="6" r="K10" t="n">
        <v>13548</v>
      </c>
      <c s="6" r="L10" t="n">
        <v>7295</v>
      </c>
    </row>
    <row spans="1:12" r="11">
      <c s="4" r="A11" t="s">
        <v>115</v>
      </c>
      <c s="6" r="B11" t="n">
        <v>2553</v>
      </c>
      <c s="6" r="C11" t="n">
        <v>2807</v>
      </c>
      <c s="6" r="D11" t="n">
        <v>1667</v>
      </c>
      <c s="6" r="E11" t="n">
        <v>1994</v>
      </c>
      <c s="6" r="F11" t="n">
        <v>1466</v>
      </c>
      <c s="6" r="G11" t="n">
        <v>1333</v>
      </c>
      <c s="6" r="H11" t="n">
        <v>1225</v>
      </c>
      <c s="6" r="I11" t="n">
        <v>1110</v>
      </c>
      <c s="6" r="J11" t="n">
        <v>9021</v>
      </c>
      <c s="6" r="K11" t="n">
        <v>5134</v>
      </c>
      <c s="6" r="L11" t="n">
        <v>2734</v>
      </c>
    </row>
    <row spans="1:12" r="12">
      <c s="4" r="A12" t="s">
        <v>116</v>
      </c>
      <c s="6" r="B12" t="n">
        <v>4664</v>
      </c>
      <c s="6" r="C12" t="n">
        <v>5150</v>
      </c>
      <c s="6" r="D12" t="n">
        <v>3134</v>
      </c>
      <c s="6" r="E12" t="n">
        <v>3132</v>
      </c>
      <c s="6" r="F12" t="n">
        <v>2835</v>
      </c>
      <c s="6" r="G12" t="n">
        <v>2015</v>
      </c>
      <c s="6" r="H12" t="n">
        <v>2035</v>
      </c>
      <c s="6" r="I12" t="n">
        <v>1529</v>
      </c>
      <c s="6" r="J12" t="n">
        <v>16080</v>
      </c>
      <c s="6" r="K12" t="n">
        <v>8414</v>
      </c>
      <c s="6" r="L12" t="n">
        <v>4561</v>
      </c>
    </row>
    <row spans="1:12" r="13">
      <c s="4" r="A13" t="s">
        <v>118</v>
      </c>
      <c s="8" r="B13" t="n">
        <v>4639</v>
      </c>
      <c s="8" r="C13" t="n">
        <v>5125</v>
      </c>
      <c s="8" r="D13" t="n">
        <v>3109</v>
      </c>
      <c s="8" r="E13" t="n">
        <v>3107</v>
      </c>
      <c s="8" r="F13" t="n">
        <v>2810</v>
      </c>
      <c s="8" r="G13" t="n">
        <v>1990</v>
      </c>
      <c s="8" r="H13" t="n">
        <v>2010</v>
      </c>
      <c s="8" r="I13" t="n">
        <v>1504</v>
      </c>
      <c s="8" r="J13" t="n">
        <v>15980</v>
      </c>
      <c s="8" r="K13" t="n">
        <v>8314</v>
      </c>
      <c s="8" r="L13" t="n">
        <v>4452</v>
      </c>
    </row>
    <row spans="1:12" r="14">
      <c s="4" r="A14" t="s">
        <v>1246</v>
      </c>
      <c s="7" r="B14" t="n">
        <v>0.44</v>
      </c>
      <c s="7" r="C14" t="n">
        <v>0.49</v>
      </c>
      <c s="7" r="D14" t="n">
        <v>0.3</v>
      </c>
      <c s="7" r="E14" t="n">
        <v>0.39</v>
      </c>
      <c s="7" r="F14" t="n">
        <v>0.36</v>
      </c>
      <c s="7" r="G14" t="n">
        <v>0.26</v>
      </c>
      <c s="7" r="H14" t="n">
        <v>0.41</v>
      </c>
      <c s="7" r="I14" t="n">
        <v>0.31</v>
      </c>
      <c s="7" r="J14" t="n">
        <v>1.62</v>
      </c>
      <c s="7" r="K14" t="n">
        <v>1.32</v>
      </c>
      <c s="7" r="L14" t="n">
        <v>1.13</v>
      </c>
    </row>
    <row spans="1:12" r="15">
      <c s="4" r="A15" t="s">
        <v>1247</v>
      </c>
      <c s="7" r="B15" t="n">
        <v>0.41</v>
      </c>
      <c s="7" r="C15" t="n">
        <v>0.46</v>
      </c>
      <c s="7" r="D15" t="n">
        <v>0.28</v>
      </c>
      <c s="7" r="E15" t="n">
        <v>0.37</v>
      </c>
      <c s="7" r="F15" t="n">
        <v>0.34</v>
      </c>
      <c s="7" r="G15" t="n">
        <v>0.25</v>
      </c>
      <c s="7" r="H15" t="n">
        <v>0.4</v>
      </c>
      <c s="7" r="I15" t="n">
        <v>0.3</v>
      </c>
      <c s="7" r="J15" t="n">
        <v>1.54</v>
      </c>
      <c s="7" r="K15" t="n">
        <v>1.27</v>
      </c>
      <c s="7" r="L15" t="n">
        <v>1.1</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9</v>
      </c>
      <c s="2" r="B1" t="s">
        <v>1</v>
      </c>
    </row>
    <row spans="1:2" r="2">
      <c s="2" r="B2" t="s">
        <v>2</v>
      </c>
    </row>
    <row spans="1:2" r="3">
      <c s="3" r="A3" t="s">
        <v>244</v>
      </c>
    </row>
    <row spans="1:2" r="4">
      <c s="4" r="A4" t="s">
        <v>39</v>
      </c>
      <c s="4" r="B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54</v>
      </c>
      <c s="2" r="B1" t="s">
        <v>1</v>
      </c>
    </row>
    <row spans="1:2" r="2">
      <c s="2" r="B2" t="s">
        <v>2</v>
      </c>
    </row>
    <row spans="1:2" r="3">
      <c s="3" r="A3" t="s">
        <v>255</v>
      </c>
    </row>
    <row spans="1:2" r="4">
      <c s="4" r="A4" t="s">
        <v>54</v>
      </c>
      <c s="4" r="B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52394</v>
      </c>
      <c s="8" r="C3" t="n">
        <v>49347</v>
      </c>
    </row>
    <row spans="1:3" r="4">
      <c s="4" r="A4" t="s">
        <v>35</v>
      </c>
      <c s="6" r="B4" t="n">
        <v>250</v>
      </c>
      <c s="6" r="C4" t="n">
        <v>250</v>
      </c>
    </row>
    <row spans="1:3" r="5">
      <c s="4" r="A5" t="s">
        <v>36</v>
      </c>
      <c s="6" r="B5" t="n">
        <v>575838</v>
      </c>
      <c s="6" r="C5" t="n">
        <v>395705</v>
      </c>
    </row>
    <row spans="1:3" r="6">
      <c s="4" r="A6" t="s">
        <v>37</v>
      </c>
      <c s="6" r="B6" t="n">
        <v>158200</v>
      </c>
      <c s="6" r="C6" t="n">
        <v>53332</v>
      </c>
    </row>
    <row spans="1:3" r="7">
      <c s="4" r="A7" t="s">
        <v>38</v>
      </c>
      <c s="6" r="B7" t="n">
        <v>14079</v>
      </c>
      <c s="6" r="C7" t="n">
        <v>18462</v>
      </c>
    </row>
    <row spans="1:3" r="8">
      <c s="4" r="A8" t="s">
        <v>39</v>
      </c>
      <c s="6" r="B8" t="n">
        <v>1303826</v>
      </c>
      <c s="6" r="C8" t="n">
        <v>787188</v>
      </c>
    </row>
    <row spans="1:3" r="9">
      <c s="4" r="A9" t="s">
        <v>40</v>
      </c>
      <c s="6" r="B9" t="n">
        <v>-11587</v>
      </c>
      <c s="6" r="C9" t="n">
        <v>-6680</v>
      </c>
    </row>
    <row spans="1:3" r="10">
      <c s="4" r="A10" t="s">
        <v>41</v>
      </c>
      <c s="6" r="B10" t="n">
        <v>1292239</v>
      </c>
      <c s="6" r="C10" t="n">
        <v>780508</v>
      </c>
    </row>
    <row spans="1:3" r="11">
      <c s="4" r="A11" t="s">
        <v>42</v>
      </c>
      <c s="6" r="B11" t="n">
        <v>7998</v>
      </c>
      <c s="6" r="C11" t="n">
        <v>5349</v>
      </c>
    </row>
    <row spans="1:3" r="12">
      <c s="4" r="A12" t="s">
        <v>43</v>
      </c>
      <c s="6" r="B12" t="n">
        <v>7640</v>
      </c>
      <c s="6" r="C12" t="n">
        <v>9664</v>
      </c>
    </row>
    <row spans="1:3" r="13">
      <c s="4" r="A13" t="s">
        <v>44</v>
      </c>
      <c s="6" r="B13" t="n">
        <v>7299</v>
      </c>
      <c s="6" r="C13" t="n">
        <v>3545</v>
      </c>
    </row>
    <row spans="1:3" r="14">
      <c s="4" r="A14" t="s">
        <v>45</v>
      </c>
      <c s="6" r="B14" t="n">
        <v>22619</v>
      </c>
      <c s="6" r="C14" t="n">
        <v>11664</v>
      </c>
    </row>
    <row spans="1:3" r="15">
      <c s="4" r="A15" t="s">
        <v>46</v>
      </c>
      <c s="6" r="B15" t="n">
        <v>9430</v>
      </c>
      <c s="6" r="C15" t="n">
        <v>6780</v>
      </c>
    </row>
    <row spans="1:3" r="16">
      <c s="4" r="A16" t="s">
        <v>47</v>
      </c>
      <c s="6" r="B16" t="n">
        <v>1640</v>
      </c>
      <c s="6" r="C16" t="n">
        <v>4080</v>
      </c>
    </row>
    <row spans="1:3" r="17">
      <c s="4" r="A17" t="s">
        <v>48</v>
      </c>
      <c s="6" r="B17" t="n">
        <v>200</v>
      </c>
      <c s="6" r="C17" t="n">
        <v>715</v>
      </c>
    </row>
    <row spans="1:3" r="18">
      <c s="4" r="A18" t="s">
        <v>49</v>
      </c>
      <c s="6" r="B18" t="n">
        <v>3455</v>
      </c>
      <c s="6" r="C18" t="n">
        <v>3053</v>
      </c>
    </row>
    <row spans="1:3" r="19">
      <c s="4" r="A19" t="s">
        <v>50</v>
      </c>
      <c s="6" r="B19" t="n">
        <v>9124</v>
      </c>
      <c s="6" r="C19" t="n">
        <v>9124</v>
      </c>
    </row>
    <row spans="1:3" r="20">
      <c s="4" r="A20" t="s">
        <v>51</v>
      </c>
      <c s="6" r="B20" t="n">
        <v>2043</v>
      </c>
      <c s="6" r="C20" t="n">
        <v>2698</v>
      </c>
    </row>
    <row spans="1:3" r="21">
      <c s="4" r="A21" t="s">
        <v>52</v>
      </c>
      <c s="6" r="B21" t="n">
        <v>3344</v>
      </c>
      <c s="6" r="C21" t="n">
        <v>1551</v>
      </c>
    </row>
    <row spans="1:3" r="22">
      <c s="4" r="A22" t="s">
        <v>53</v>
      </c>
      <c s="6" r="B22" t="n">
        <v>2167792</v>
      </c>
      <c s="6" r="C22" t="n">
        <v>1355827</v>
      </c>
    </row>
    <row spans="1:3" r="23">
      <c s="3" r="A23" t="s">
        <v>54</v>
      </c>
    </row>
    <row spans="1:3" r="24">
      <c s="4" r="A24" t="s">
        <v>55</v>
      </c>
      <c s="6" r="B24" t="n">
        <v>176742</v>
      </c>
      <c s="6" r="C24" t="n">
        <v>150337</v>
      </c>
    </row>
    <row spans="1:3" r="25">
      <c s="4" r="A25" t="s">
        <v>56</v>
      </c>
      <c s="6" r="B25" t="n">
        <v>1637297</v>
      </c>
      <c s="6" r="C25" t="n">
        <v>1021896</v>
      </c>
    </row>
    <row spans="1:3" r="26">
      <c s="4" r="A26" t="s">
        <v>57</v>
      </c>
      <c s="6" r="B26" t="n">
        <v>1814039</v>
      </c>
      <c s="6" r="C26" t="n">
        <v>1172233</v>
      </c>
    </row>
    <row spans="1:3" r="27">
      <c s="4" r="A27" t="s">
        <v>58</v>
      </c>
      <c s="6" r="B27" t="n">
        <v>101086</v>
      </c>
      <c s="6" r="C27" t="n">
        <v>39078</v>
      </c>
    </row>
    <row spans="1:3" r="28">
      <c s="4" r="A28" t="s">
        <v>59</v>
      </c>
      <c s="6" r="B28" t="n">
        <v>57000</v>
      </c>
      <c s="6" r="C28" t="n">
        <v>19000</v>
      </c>
    </row>
    <row spans="1:3" r="29">
      <c s="4" r="A29" t="s">
        <v>60</v>
      </c>
      <c s="6" r="B29" t="n">
        <v>644</v>
      </c>
      <c s="6" r="C29" t="n">
        <v>421</v>
      </c>
    </row>
    <row spans="1:3" r="30">
      <c s="4" r="A30" t="s">
        <v>61</v>
      </c>
      <c s="6" r="B30" t="n">
        <v>6207</v>
      </c>
      <c s="6" r="C30" t="n">
        <v>3296</v>
      </c>
    </row>
    <row spans="1:3" r="31">
      <c s="4" r="A31" t="s">
        <v>62</v>
      </c>
      <c s="6" r="B31" t="n">
        <v>1978976</v>
      </c>
      <c s="6" r="C31" t="n">
        <v>1234028</v>
      </c>
    </row>
    <row spans="1:3" r="32">
      <c s="3" r="A32" t="s">
        <v>63</v>
      </c>
    </row>
    <row spans="1:3" r="33">
      <c s="4" r="A33" t="s">
        <v>64</v>
      </c>
      <c s="6" r="B33" t="n">
        <v>10000</v>
      </c>
      <c s="6" r="C33" t="n">
        <v>10000</v>
      </c>
    </row>
    <row spans="1:3" r="34">
      <c s="4" r="A34" t="s">
        <v>65</v>
      </c>
      <c s="6" r="B34" t="n">
        <v>147784</v>
      </c>
      <c s="6" r="C34" t="n">
        <v>94251</v>
      </c>
    </row>
    <row spans="1:3" r="35">
      <c s="4" r="A35" t="s">
        <v>66</v>
      </c>
      <c s="6" r="B35" t="n">
        <v>31352</v>
      </c>
      <c s="6" r="C35" t="n">
        <v>15372</v>
      </c>
    </row>
    <row spans="1:3" r="36">
      <c s="4" r="A36" t="s">
        <v>67</v>
      </c>
      <c s="6" r="B36" t="n">
        <v>-320</v>
      </c>
      <c s="6" r="C36" t="n">
        <v>2176</v>
      </c>
    </row>
    <row spans="1:3" r="37">
      <c s="4" r="A37" t="s">
        <v>68</v>
      </c>
      <c s="6" r="B37" t="n">
        <v>188816</v>
      </c>
      <c s="6" r="C37" t="n">
        <v>121799</v>
      </c>
    </row>
    <row spans="1:3" r="38">
      <c s="4" r="A38" t="s">
        <v>69</v>
      </c>
      <c s="8" r="B38" t="n">
        <v>2167792</v>
      </c>
      <c s="8" r="C38" t="n">
        <v>13558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63</v>
      </c>
      <c s="2" r="B1" t="s">
        <v>1</v>
      </c>
    </row>
    <row spans="1:2" r="2">
      <c s="2" r="B2" t="s">
        <v>2</v>
      </c>
    </row>
    <row spans="1:2" r="3">
      <c s="3" r="A3" t="s">
        <v>264</v>
      </c>
    </row>
    <row spans="1:2" r="4">
      <c s="4" r="A4" t="s">
        <v>263</v>
      </c>
      <c s="4" r="B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6</v>
      </c>
      <c s="2" r="B1" t="s">
        <v>1</v>
      </c>
    </row>
    <row spans="1:2" r="2">
      <c s="2" r="B2" t="s">
        <v>2</v>
      </c>
    </row>
    <row spans="1:2" r="3">
      <c s="3" r="A3" t="s">
        <v>267</v>
      </c>
    </row>
    <row spans="1:2" r="4">
      <c s="4" r="A4" t="s">
        <v>266</v>
      </c>
      <c s="4" r="B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69</v>
      </c>
      <c s="2" r="B1" t="s">
        <v>1</v>
      </c>
    </row>
    <row spans="1:2" r="2">
      <c s="2" r="B2" t="s">
        <v>2</v>
      </c>
    </row>
    <row spans="1:2" r="3">
      <c s="3" r="A3" t="s">
        <v>270</v>
      </c>
    </row>
    <row spans="1:2" r="4">
      <c s="4" r="A4" t="s">
        <v>269</v>
      </c>
      <c s="4" r="B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72</v>
      </c>
      <c s="2" r="B1" t="s">
        <v>1</v>
      </c>
    </row>
    <row spans="1:2" r="2">
      <c s="2" r="B2" t="s">
        <v>2</v>
      </c>
    </row>
    <row spans="1:2" r="3">
      <c s="3" r="A3" t="s">
        <v>273</v>
      </c>
    </row>
    <row spans="1:2" r="4">
      <c s="4" r="A4" t="s">
        <v>272</v>
      </c>
      <c s="4" r="B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75</v>
      </c>
      <c s="2" r="B1" t="s">
        <v>1</v>
      </c>
    </row>
    <row spans="1:2" r="2">
      <c s="2" r="B2" t="s">
        <v>2</v>
      </c>
    </row>
    <row spans="1:2" r="3">
      <c s="3" r="A3" t="s">
        <v>255</v>
      </c>
    </row>
    <row spans="1:2" r="4">
      <c s="4" r="A4" t="s">
        <v>275</v>
      </c>
      <c s="4" r="B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77</v>
      </c>
      <c s="2" r="B1" t="s">
        <v>1</v>
      </c>
    </row>
    <row spans="1:2" r="2">
      <c s="2" r="B2" t="s">
        <v>2</v>
      </c>
    </row>
    <row spans="1:2" r="3">
      <c s="3" r="A3" t="s">
        <v>278</v>
      </c>
    </row>
    <row spans="1:2" r="4">
      <c s="4" r="A4" t="s">
        <v>277</v>
      </c>
      <c s="4" r="B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80</v>
      </c>
      <c s="2" r="B1" t="s">
        <v>1</v>
      </c>
    </row>
    <row spans="1:2" r="2">
      <c s="2" r="B2" t="s">
        <v>2</v>
      </c>
    </row>
    <row spans="1:2" r="3">
      <c s="3" r="A3" t="s">
        <v>281</v>
      </c>
    </row>
    <row spans="1:2" r="4">
      <c s="4" r="A4" t="s">
        <v>280</v>
      </c>
      <c s="4" r="B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83</v>
      </c>
      <c s="2" r="B1" t="s">
        <v>1</v>
      </c>
    </row>
    <row spans="1:2" r="2">
      <c s="2" r="B2" t="s">
        <v>2</v>
      </c>
    </row>
    <row spans="1:2" r="3">
      <c s="3" r="A3" t="s">
        <v>247</v>
      </c>
    </row>
    <row spans="1:2" r="4">
      <c s="4" r="A4" t="s">
        <v>283</v>
      </c>
      <c s="4" r="B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85</v>
      </c>
      <c s="2" r="B1" t="s">
        <v>1</v>
      </c>
    </row>
    <row spans="1:2" r="2">
      <c s="2" r="B2" t="s">
        <v>2</v>
      </c>
    </row>
    <row spans="1:2" r="3">
      <c s="3" r="A3" t="s">
        <v>286</v>
      </c>
    </row>
    <row spans="1:2" r="4">
      <c s="4" r="A4" t="s">
        <v>285</v>
      </c>
      <c s="4" r="B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88</v>
      </c>
      <c s="2" r="B1" t="s">
        <v>1</v>
      </c>
    </row>
    <row spans="1:2" r="2">
      <c s="2" r="B2" t="s">
        <v>2</v>
      </c>
    </row>
    <row spans="1:2" r="3">
      <c s="3" r="A3" t="s">
        <v>289</v>
      </c>
    </row>
    <row spans="1:2" r="4">
      <c s="4" r="A4" t="s">
        <v>288</v>
      </c>
      <c s="4" r="B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0</v>
      </c>
      <c s="2" r="B1" t="s">
        <v>2</v>
      </c>
      <c s="2" r="C1" t="s">
        <v>32</v>
      </c>
    </row>
    <row spans="1:3" r="2">
      <c s="4" r="A2" t="s">
        <v>71</v>
      </c>
      <c s="8" r="B2" t="n">
        <v>161969</v>
      </c>
      <c s="8" r="C2" t="n">
        <v>53741</v>
      </c>
    </row>
    <row spans="1:3" r="3">
      <c s="4" r="A3" t="s">
        <v>72</v>
      </c>
      <c s="8" r="B3" t="n">
        <v>0</v>
      </c>
      <c s="8" r="C3" t="n">
        <v>0</v>
      </c>
    </row>
    <row spans="1:3" r="4">
      <c s="4" r="A4" t="s">
        <v>73</v>
      </c>
      <c s="6" r="B4" t="n">
        <v>1000000</v>
      </c>
      <c s="6" r="C4" t="n">
        <v>1000000</v>
      </c>
    </row>
    <row spans="1:3" r="5">
      <c s="4" r="A5" t="s">
        <v>74</v>
      </c>
      <c s="8" r="B5" t="n">
        <v>0</v>
      </c>
      <c s="8" r="C5" t="n">
        <v>0</v>
      </c>
    </row>
    <row spans="1:3" r="6">
      <c s="4" r="A6" t="s">
        <v>75</v>
      </c>
      <c s="6" r="B6" t="n">
        <v>20000000</v>
      </c>
      <c s="6" r="C6" t="n">
        <v>10000000</v>
      </c>
    </row>
    <row spans="1:3" r="7">
      <c s="4" r="A7" t="s">
        <v>76</v>
      </c>
      <c s="6" r="B7" t="n">
        <v>10571377</v>
      </c>
      <c s="6" r="C7" t="n">
        <v>7756411</v>
      </c>
    </row>
    <row spans="1:3" r="8">
      <c s="4" r="A8" t="s">
        <v>77</v>
      </c>
    </row>
    <row spans="1:3" r="9">
      <c s="4" r="A9" t="s">
        <v>72</v>
      </c>
      <c s="8" r="B9" t="n">
        <v>0</v>
      </c>
      <c s="8" r="C9" t="n">
        <v>0</v>
      </c>
    </row>
    <row spans="1:3" r="10">
      <c s="4" r="A10" t="s">
        <v>78</v>
      </c>
      <c s="8" r="B10" t="n">
        <v>10000</v>
      </c>
      <c s="8" r="C10" t="n">
        <v>10000</v>
      </c>
    </row>
    <row spans="1:3" r="11">
      <c s="4" r="A11" t="s">
        <v>79</v>
      </c>
    </row>
    <row spans="1:3" r="12">
      <c s="4" r="A12" t="s">
        <v>73</v>
      </c>
      <c s="6" r="B12" t="n">
        <v>10000</v>
      </c>
      <c s="6" r="C12" t="n">
        <v>10000</v>
      </c>
    </row>
    <row spans="1:3" r="13">
      <c s="4" r="A13" t="s">
        <v>80</v>
      </c>
      <c s="6" r="B13" t="n">
        <v>10000</v>
      </c>
      <c s="6" r="C13" t="n">
        <v>10000</v>
      </c>
    </row>
    <row spans="1:3" r="14">
      <c s="4" r="A14" t="s">
        <v>81</v>
      </c>
      <c s="6" r="B14" t="n">
        <v>10000</v>
      </c>
      <c s="6" r="C14" t="n">
        <v>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91</v>
      </c>
      <c s="2" r="B1" t="s">
        <v>1</v>
      </c>
    </row>
    <row spans="1:2" r="2">
      <c s="2" r="B2" t="s">
        <v>2</v>
      </c>
    </row>
    <row spans="1:2" r="3">
      <c s="3" r="A3" t="s">
        <v>292</v>
      </c>
    </row>
    <row spans="1:2" r="4">
      <c s="4" r="A4" t="s">
        <v>291</v>
      </c>
      <c s="4" r="B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94</v>
      </c>
      <c s="2" r="B1" t="s">
        <v>1</v>
      </c>
    </row>
    <row spans="1:2" r="2">
      <c s="2" r="B2" t="s">
        <v>2</v>
      </c>
    </row>
    <row spans="1:2" r="3">
      <c s="3" r="A3" t="s">
        <v>247</v>
      </c>
    </row>
    <row spans="1:2" r="4">
      <c s="4" r="A4" t="s">
        <v>294</v>
      </c>
      <c s="4" r="B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96</v>
      </c>
      <c s="2" r="B1" t="s">
        <v>1</v>
      </c>
    </row>
    <row spans="1:2" r="2">
      <c s="2" r="B2" t="s">
        <v>2</v>
      </c>
    </row>
    <row spans="1:2" r="3">
      <c s="3" r="A3" t="s">
        <v>297</v>
      </c>
    </row>
    <row spans="1:2" r="4">
      <c s="4" r="A4" t="s">
        <v>296</v>
      </c>
      <c s="4" r="B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54"/>
    <col customWidth="1" max="2" min="2" width="80"/>
  </cols>
  <sheetData>
    <row spans="1:2" r="1">
      <c s="1" r="A1" t="s">
        <v>299</v>
      </c>
      <c s="2" r="B1" t="s">
        <v>1</v>
      </c>
    </row>
    <row spans="1:2" r="2">
      <c s="2" r="B2" t="s">
        <v>2</v>
      </c>
    </row>
    <row spans="1:2" r="3">
      <c s="3" r="A3" t="s">
        <v>236</v>
      </c>
    </row>
    <row spans="1:2" r="4">
      <c s="4" r="A4" t="s">
        <v>300</v>
      </c>
      <c s="4" r="B4" t="s">
        <v>301</v>
      </c>
    </row>
    <row spans="1:2" r="5">
      <c s="4" r="A5" t="s">
        <v>302</v>
      </c>
      <c s="4" r="B5" t="s">
        <v>302</v>
      </c>
    </row>
    <row spans="1:2" r="6">
      <c s="4" r="A6" t="s">
        <v>303</v>
      </c>
      <c s="4" r="B6" t="s">
        <v>303</v>
      </c>
    </row>
    <row spans="1:2" r="7">
      <c s="4" r="A7" t="s">
        <v>304</v>
      </c>
      <c s="4" r="B7" t="s">
        <v>304</v>
      </c>
    </row>
    <row spans="1:2" r="8">
      <c s="4" r="A8" t="s">
        <v>241</v>
      </c>
      <c s="4" r="B8" t="s">
        <v>305</v>
      </c>
    </row>
    <row spans="1:2" r="9">
      <c s="4" r="A9" t="s">
        <v>306</v>
      </c>
      <c s="4" r="B9" t="s">
        <v>307</v>
      </c>
    </row>
    <row spans="1:2" r="10">
      <c s="4" r="A10" t="s">
        <v>39</v>
      </c>
      <c s="4" r="B10" t="s">
        <v>308</v>
      </c>
    </row>
    <row spans="1:2" r="11">
      <c s="4" r="A11" t="s">
        <v>309</v>
      </c>
      <c s="4" r="B11" t="s">
        <v>309</v>
      </c>
    </row>
    <row spans="1:2" r="12">
      <c s="4" r="A12" t="s">
        <v>310</v>
      </c>
      <c s="4" r="B12" t="s">
        <v>311</v>
      </c>
    </row>
    <row spans="1:2" r="13">
      <c s="4" r="A13" t="s">
        <v>312</v>
      </c>
      <c s="4" r="B13" t="s">
        <v>313</v>
      </c>
    </row>
    <row spans="1:2" r="14">
      <c s="4" r="A14" t="s">
        <v>314</v>
      </c>
      <c s="4" r="B14" t="s">
        <v>315</v>
      </c>
    </row>
    <row spans="1:2" r="15">
      <c s="4" r="A15" t="s">
        <v>316</v>
      </c>
      <c s="4" r="B15" t="s">
        <v>316</v>
      </c>
    </row>
    <row spans="1:2" r="16">
      <c s="4" r="A16" t="s">
        <v>317</v>
      </c>
      <c s="4" r="B16" t="s">
        <v>317</v>
      </c>
    </row>
    <row spans="1:2" r="17">
      <c s="4" r="A17" t="s">
        <v>318</v>
      </c>
      <c s="4" r="B17" t="s">
        <v>318</v>
      </c>
    </row>
    <row spans="1:2" r="18">
      <c s="4" r="A18" t="s">
        <v>319</v>
      </c>
      <c s="4" r="B18" t="s">
        <v>319</v>
      </c>
    </row>
    <row spans="1:2" r="19">
      <c s="4" r="A19" t="s">
        <v>320</v>
      </c>
      <c s="4" r="B19" t="s">
        <v>320</v>
      </c>
    </row>
    <row spans="1:2" r="20">
      <c s="4" r="A20" t="s">
        <v>321</v>
      </c>
      <c s="4" r="B20" t="s">
        <v>321</v>
      </c>
    </row>
    <row spans="1:2" r="21">
      <c s="4" r="A21" t="s">
        <v>322</v>
      </c>
      <c s="4" r="B21" t="s">
        <v>323</v>
      </c>
    </row>
    <row spans="1:2" r="22">
      <c s="4" r="A22" t="s">
        <v>324</v>
      </c>
      <c s="4" r="B22" t="s">
        <v>324</v>
      </c>
    </row>
    <row spans="1:2" r="23">
      <c s="4" r="A23" t="s">
        <v>325</v>
      </c>
      <c s="4" r="B23" t="s">
        <v>325</v>
      </c>
    </row>
    <row spans="1:2" r="24">
      <c s="4" r="A24" t="s">
        <v>280</v>
      </c>
      <c s="4" r="B24" t="s">
        <v>280</v>
      </c>
    </row>
    <row spans="1:2" r="25">
      <c s="4" r="A25" t="s">
        <v>326</v>
      </c>
      <c s="4" r="B25" t="s">
        <v>326</v>
      </c>
    </row>
    <row spans="1:2" r="26">
      <c s="4" r="A26" t="s">
        <v>266</v>
      </c>
      <c s="4" r="B26" t="s">
        <v>327</v>
      </c>
    </row>
    <row spans="1:2" r="27">
      <c s="4" r="A27" t="s">
        <v>328</v>
      </c>
      <c s="4" r="B27" t="s">
        <v>328</v>
      </c>
    </row>
    <row spans="1:2" r="28">
      <c s="4" r="A28" t="s">
        <v>329</v>
      </c>
      <c s="4" r="B28" t="s">
        <v>329</v>
      </c>
    </row>
    <row spans="1:2" r="29">
      <c s="4" r="A29" t="s">
        <v>330</v>
      </c>
      <c s="4" r="B29" t="s">
        <v>330</v>
      </c>
    </row>
    <row spans="1:2" r="30">
      <c s="4" r="A30" t="s">
        <v>331</v>
      </c>
      <c s="4" r="B30" t="s">
        <v>331</v>
      </c>
    </row>
    <row spans="1:2" r="31">
      <c s="4" r="A31" t="s">
        <v>332</v>
      </c>
      <c s="4" r="B31" t="s">
        <v>332</v>
      </c>
    </row>
    <row spans="1:2" r="32">
      <c s="4" r="A32" t="s">
        <v>333</v>
      </c>
      <c s="4" r="B32" t="s">
        <v>333</v>
      </c>
    </row>
    <row spans="1:2" r="33">
      <c s="4" r="A33" t="s">
        <v>334</v>
      </c>
      <c s="4" r="B33" t="s">
        <v>334</v>
      </c>
    </row>
    <row spans="1:2" r="34">
      <c s="4" r="A34" t="s">
        <v>335</v>
      </c>
      <c s="4" r="B34" t="s">
        <v>335</v>
      </c>
    </row>
    <row spans="1:2" r="35">
      <c s="4" r="A35" t="s">
        <v>336</v>
      </c>
      <c s="4" r="B35"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37</v>
      </c>
      <c s="2" r="B1" t="s">
        <v>1</v>
      </c>
    </row>
    <row spans="1:2" r="2">
      <c s="2" r="B2" t="s">
        <v>2</v>
      </c>
    </row>
    <row spans="1:2" r="3">
      <c s="3" r="A3" t="s">
        <v>239</v>
      </c>
    </row>
    <row spans="1:2" r="4">
      <c s="4" r="A4" t="s">
        <v>338</v>
      </c>
      <c s="4" r="B4" t="s">
        <v>339</v>
      </c>
    </row>
    <row spans="1:2" r="5">
      <c s="4" r="A5" t="s">
        <v>340</v>
      </c>
      <c s="4" r="B5" t="s">
        <v>341</v>
      </c>
    </row>
    <row spans="1:2" r="6">
      <c s="4" r="A6" t="s">
        <v>342</v>
      </c>
      <c s="4" r="B6" t="s">
        <v>343</v>
      </c>
    </row>
    <row spans="1:2" r="7">
      <c s="4" r="A7" t="s">
        <v>344</v>
      </c>
      <c s="4" r="B7" t="s">
        <v>345</v>
      </c>
    </row>
    <row spans="1:2" r="8">
      <c s="4" r="A8" t="s">
        <v>346</v>
      </c>
      <c s="4" r="B8"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48</v>
      </c>
      <c s="2" r="B1" t="s">
        <v>1</v>
      </c>
    </row>
    <row spans="1:2" r="2">
      <c s="2" r="B2" t="s">
        <v>2</v>
      </c>
    </row>
    <row spans="1:2" r="3">
      <c s="4" r="A3" t="s">
        <v>349</v>
      </c>
      <c s="4" r="B3" t="s">
        <v>350</v>
      </c>
    </row>
    <row spans="1:2" r="4">
      <c s="4" r="A4" t="s">
        <v>351</v>
      </c>
      <c s="4" r="B4" t="s">
        <v>352</v>
      </c>
    </row>
    <row spans="1:2" r="5">
      <c s="4" r="A5" t="s">
        <v>353</v>
      </c>
      <c s="4" r="B5" t="s">
        <v>354</v>
      </c>
    </row>
    <row spans="1:2" r="6">
      <c s="4" r="A6" t="s">
        <v>355</v>
      </c>
      <c s="4" r="B6" t="s">
        <v>356</v>
      </c>
    </row>
    <row spans="1:2" r="7">
      <c s="4" r="A7" t="s">
        <v>357</v>
      </c>
    </row>
    <row spans="1:2" r="8">
      <c s="4" r="A8" t="s">
        <v>358</v>
      </c>
      <c s="4" r="B8"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60</v>
      </c>
      <c s="2" r="B1" t="s">
        <v>1</v>
      </c>
    </row>
    <row spans="1:2" r="2">
      <c s="2" r="B2" t="s">
        <v>2</v>
      </c>
    </row>
    <row spans="1:2" r="3">
      <c s="3" r="A3" t="s">
        <v>244</v>
      </c>
    </row>
    <row spans="1:2" r="4">
      <c s="4" r="A4" t="s">
        <v>361</v>
      </c>
      <c s="4" r="B4" t="s">
        <v>362</v>
      </c>
    </row>
    <row spans="1:2" r="5">
      <c s="4" r="A5" t="s">
        <v>363</v>
      </c>
      <c s="4" r="B5" t="s">
        <v>364</v>
      </c>
    </row>
    <row spans="1:2" r="6">
      <c s="4" r="A6" t="s">
        <v>365</v>
      </c>
      <c s="4" r="B6" t="s">
        <v>366</v>
      </c>
    </row>
    <row spans="1:2" r="7">
      <c s="4" r="A7" t="s">
        <v>367</v>
      </c>
      <c s="4" r="B7" t="s">
        <v>368</v>
      </c>
    </row>
    <row spans="1:2" r="8">
      <c s="4" r="A8" t="s">
        <v>369</v>
      </c>
      <c s="4" r="B8" t="s">
        <v>370</v>
      </c>
    </row>
    <row spans="1:2" r="9">
      <c s="4" r="A9" t="s">
        <v>371</v>
      </c>
      <c s="4" r="B9" t="s">
        <v>372</v>
      </c>
    </row>
    <row spans="1:2" r="10">
      <c s="4" r="A10" t="s">
        <v>373</v>
      </c>
      <c s="4" r="B10" t="s">
        <v>374</v>
      </c>
    </row>
    <row spans="1:2" r="11">
      <c s="4" r="A11" t="s">
        <v>375</v>
      </c>
      <c s="4" r="B11" t="s">
        <v>376</v>
      </c>
    </row>
    <row spans="1:2" r="12">
      <c s="4" r="A12" t="s">
        <v>377</v>
      </c>
      <c s="4" r="B12"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s="1" r="A1" t="s">
        <v>379</v>
      </c>
      <c s="2" r="B1" t="s">
        <v>1</v>
      </c>
    </row>
    <row spans="1:2" r="2">
      <c s="2" r="B2" t="s">
        <v>2</v>
      </c>
    </row>
    <row spans="1:2" r="3">
      <c s="3" r="A3" t="s">
        <v>247</v>
      </c>
    </row>
    <row spans="1:2" r="4">
      <c s="4" r="A4" t="s">
        <v>380</v>
      </c>
      <c s="4" r="B4" t="s">
        <v>381</v>
      </c>
    </row>
    <row spans="1:2" r="5">
      <c s="4" r="A5" t="s">
        <v>382</v>
      </c>
      <c s="4" r="B5" t="s">
        <v>383</v>
      </c>
    </row>
    <row spans="1:2" r="6">
      <c s="4" r="A6" t="s">
        <v>384</v>
      </c>
      <c s="4" r="B6"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386</v>
      </c>
      <c s="2" r="B1" t="s">
        <v>1</v>
      </c>
    </row>
    <row spans="1:2" r="2">
      <c s="2" r="B2" t="s">
        <v>2</v>
      </c>
    </row>
    <row spans="1:2" r="3">
      <c s="3" r="A3" t="s">
        <v>250</v>
      </c>
    </row>
    <row spans="1:2" r="4">
      <c s="4" r="A4" t="s">
        <v>387</v>
      </c>
      <c s="4" r="B4" t="s">
        <v>388</v>
      </c>
    </row>
    <row spans="1:2" r="5">
      <c s="4" r="A5" t="s">
        <v>389</v>
      </c>
      <c s="4" r="B5"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391</v>
      </c>
      <c s="2" r="B1" t="s">
        <v>1</v>
      </c>
    </row>
    <row spans="1:2" r="2">
      <c s="2" r="B2" t="s">
        <v>2</v>
      </c>
    </row>
    <row spans="1:2" r="3">
      <c s="3" r="A3" t="s">
        <v>253</v>
      </c>
    </row>
    <row spans="1:2" r="4">
      <c s="4" r="A4" t="s">
        <v>392</v>
      </c>
      <c s="4" r="B4" t="s">
        <v>393</v>
      </c>
    </row>
    <row spans="1:2" r="5">
      <c s="4" r="A5" t="s">
        <v>394</v>
      </c>
      <c s="4" r="B5" t="s">
        <v>395</v>
      </c>
    </row>
    <row spans="1:2" r="6">
      <c s="4" r="A6" t="s">
        <v>396</v>
      </c>
      <c s="4" r="B6"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82</v>
      </c>
      <c s="2" r="B1" t="s">
        <v>1</v>
      </c>
    </row>
    <row spans="1:4" r="2">
      <c s="2" r="B2" t="s">
        <v>2</v>
      </c>
      <c s="2" r="C2" t="s">
        <v>32</v>
      </c>
      <c s="2" r="D2" t="s">
        <v>83</v>
      </c>
    </row>
    <row spans="1:4" r="3">
      <c s="3" r="A3" t="s">
        <v>84</v>
      </c>
    </row>
    <row spans="1:4" r="4">
      <c s="4" r="A4" t="s">
        <v>85</v>
      </c>
      <c s="8" r="B4" t="n">
        <v>53574</v>
      </c>
      <c s="8" r="C4" t="n">
        <v>33585</v>
      </c>
      <c s="8" r="D4" t="n">
        <v>20094</v>
      </c>
    </row>
    <row spans="1:4" r="5">
      <c s="3" r="A5" t="s">
        <v>86</v>
      </c>
    </row>
    <row spans="1:4" r="6">
      <c s="4" r="A6" t="s">
        <v>87</v>
      </c>
      <c s="6" r="B6" t="n">
        <v>12362</v>
      </c>
      <c s="6" r="C6" t="n">
        <v>9459</v>
      </c>
      <c s="6" r="D6" t="n">
        <v>4655</v>
      </c>
    </row>
    <row spans="1:4" r="7">
      <c s="4" r="A7" t="s">
        <v>88</v>
      </c>
      <c s="6" r="B7" t="n">
        <v>2331</v>
      </c>
      <c s="6" r="C7" t="n">
        <v>81</v>
      </c>
      <c s="6" r="D7" t="n">
        <v>67</v>
      </c>
    </row>
    <row spans="1:4" r="8">
      <c s="4" r="A8" t="s">
        <v>89</v>
      </c>
      <c s="6" r="B8" t="n">
        <v>350</v>
      </c>
      <c s="6" r="C8" t="n">
        <v>227</v>
      </c>
      <c s="6" r="D8" t="n">
        <v>126</v>
      </c>
    </row>
    <row spans="1:4" r="9">
      <c s="4" r="A9" t="s">
        <v>90</v>
      </c>
      <c s="6" r="B9" t="n">
        <v>104</v>
      </c>
      <c s="6" r="C9" t="n">
        <v>80</v>
      </c>
      <c s="6" r="D9" t="n">
        <v>40</v>
      </c>
    </row>
    <row spans="1:4" r="10">
      <c s="4" r="A10" t="s">
        <v>91</v>
      </c>
      <c s="6" r="B10" t="n">
        <v>68721</v>
      </c>
      <c s="6" r="C10" t="n">
        <v>43432</v>
      </c>
      <c s="6" r="D10" t="n">
        <v>24982</v>
      </c>
    </row>
    <row spans="1:4" r="11">
      <c s="3" r="A11" t="s">
        <v>92</v>
      </c>
    </row>
    <row spans="1:4" r="12">
      <c s="4" r="A12" t="s">
        <v>54</v>
      </c>
      <c s="6" r="B12" t="n">
        <v>8688</v>
      </c>
      <c s="6" r="C12" t="n">
        <v>5301</v>
      </c>
      <c s="6" r="D12" t="n">
        <v>3693</v>
      </c>
    </row>
    <row spans="1:4" r="13">
      <c s="4" r="A13" t="s">
        <v>58</v>
      </c>
      <c s="6" r="B13" t="n">
        <v>306</v>
      </c>
      <c s="6" r="C13" t="n">
        <v>176</v>
      </c>
      <c s="6" r="D13" t="n">
        <v>144</v>
      </c>
    </row>
    <row spans="1:4" r="14">
      <c s="4" r="A14" t="s">
        <v>59</v>
      </c>
      <c s="6" r="B14" t="n">
        <v>312</v>
      </c>
      <c s="6" r="C14" t="n">
        <v>262</v>
      </c>
      <c s="6" r="D14" t="n">
        <v>100</v>
      </c>
    </row>
    <row spans="1:4" r="15">
      <c s="4" r="A15" t="s">
        <v>93</v>
      </c>
      <c s="6" r="B15" t="n">
        <v>9306</v>
      </c>
      <c s="6" r="C15" t="n">
        <v>5739</v>
      </c>
      <c s="6" r="D15" t="n">
        <v>3937</v>
      </c>
    </row>
    <row spans="1:4" r="16">
      <c s="4" r="A16" t="s">
        <v>94</v>
      </c>
      <c s="6" r="B16" t="n">
        <v>59415</v>
      </c>
      <c s="6" r="C16" t="n">
        <v>37693</v>
      </c>
      <c s="6" r="D16" t="n">
        <v>21045</v>
      </c>
    </row>
    <row spans="1:4" r="17">
      <c s="4" r="A17" t="s">
        <v>95</v>
      </c>
      <c s="6" r="B17" t="n">
        <v>5030</v>
      </c>
      <c s="6" r="C17" t="n">
        <v>2374</v>
      </c>
      <c s="6" r="D17" t="n">
        <v>907</v>
      </c>
    </row>
    <row spans="1:4" r="18">
      <c s="4" r="A18" t="s">
        <v>96</v>
      </c>
      <c s="6" r="B18" t="n">
        <v>54385</v>
      </c>
      <c s="6" r="C18" t="n">
        <v>35319</v>
      </c>
      <c s="6" r="D18" t="n">
        <v>20138</v>
      </c>
    </row>
    <row spans="1:4" r="19">
      <c s="3" r="A19" t="s">
        <v>97</v>
      </c>
    </row>
    <row spans="1:4" r="20">
      <c s="4" r="A20" t="s">
        <v>98</v>
      </c>
      <c s="6" r="B20" t="n">
        <v>113</v>
      </c>
      <c s="6" r="C20" t="n">
        <v>53</v>
      </c>
      <c s="6" r="D20" t="n">
        <v>52</v>
      </c>
    </row>
    <row spans="1:4" r="21">
      <c s="4" r="A21" t="s">
        <v>99</v>
      </c>
      <c s="6" r="B21" t="n">
        <v>2644</v>
      </c>
      <c s="6" r="C21" t="n">
        <v>1777</v>
      </c>
      <c s="6" r="D21" t="n">
        <v>1112</v>
      </c>
    </row>
    <row spans="1:4" r="22">
      <c s="4" r="A22" t="s">
        <v>100</v>
      </c>
      <c s="6" r="B22" t="n">
        <v>6959</v>
      </c>
      <c s="6" r="C22" t="n">
        <v>5814</v>
      </c>
      <c s="6" r="D22" t="n">
        <v>4403</v>
      </c>
    </row>
    <row spans="1:4" r="23">
      <c s="4" r="A23" t="s">
        <v>101</v>
      </c>
      <c s="6" r="B23" t="n">
        <v>227</v>
      </c>
      <c s="6" r="C23" t="n">
        <v>254</v>
      </c>
      <c s="6" r="D23" t="n">
        <v>-365</v>
      </c>
    </row>
    <row spans="1:4" r="24">
      <c s="4" r="A24" t="s">
        <v>102</v>
      </c>
      <c s="6" r="B24" t="n">
        <v>833</v>
      </c>
      <c s="6" r="C24" t="n">
        <v>259</v>
      </c>
      <c s="6" r="D24" t="n">
        <v>88</v>
      </c>
    </row>
    <row spans="1:4" r="25">
      <c s="4" r="A25" t="s">
        <v>103</v>
      </c>
      <c s="6" r="B25" t="n">
        <v>1283</v>
      </c>
      <c s="6" r="C25" t="n">
        <v>639</v>
      </c>
      <c s="6" r="D25" t="n">
        <v>241</v>
      </c>
    </row>
    <row spans="1:4" r="26">
      <c s="4" r="A26" t="s">
        <v>104</v>
      </c>
      <c s="6" r="B26" t="n">
        <v>771</v>
      </c>
      <c s="6" r="C26" t="n">
        <v>1255</v>
      </c>
      <c s="6" r="D26" t="n">
        <v>1288</v>
      </c>
    </row>
    <row spans="1:4" r="27">
      <c s="4" r="A27" t="s">
        <v>105</v>
      </c>
      <c s="6" r="B27" t="n">
        <v>12830</v>
      </c>
      <c s="6" r="C27" t="n">
        <v>10051</v>
      </c>
      <c s="6" r="D27" t="n">
        <v>6819</v>
      </c>
    </row>
    <row spans="1:4" r="28">
      <c s="3" r="A28" t="s">
        <v>106</v>
      </c>
    </row>
    <row spans="1:4" r="29">
      <c s="4" r="A29" t="s">
        <v>107</v>
      </c>
      <c s="6" r="B29" t="n">
        <v>24040</v>
      </c>
      <c s="6" r="C29" t="n">
        <v>19160</v>
      </c>
      <c s="6" r="D29" t="n">
        <v>13142</v>
      </c>
    </row>
    <row spans="1:4" r="30">
      <c s="4" r="A30" t="s">
        <v>108</v>
      </c>
      <c s="6" r="B30" t="n">
        <v>6589</v>
      </c>
      <c s="6" r="C30" t="n">
        <v>4729</v>
      </c>
      <c s="6" r="D30" t="n">
        <v>2792</v>
      </c>
    </row>
    <row spans="1:4" r="31">
      <c s="4" r="A31" t="s">
        <v>109</v>
      </c>
      <c s="6" r="B31" t="n">
        <v>1167</v>
      </c>
      <c s="6" r="C31" t="n">
        <v>600</v>
      </c>
      <c s="6" r="D31" t="n">
        <v>354</v>
      </c>
    </row>
    <row spans="1:4" r="32">
      <c s="4" r="A32" t="s">
        <v>110</v>
      </c>
      <c s="6" r="B32" t="n">
        <v>-26</v>
      </c>
      <c s="6" r="C32" t="n">
        <v>96</v>
      </c>
      <c s="6" r="D32" t="n">
        <v>223</v>
      </c>
    </row>
    <row spans="1:4" r="33">
      <c s="4" r="A33" t="s">
        <v>111</v>
      </c>
      <c s="6" r="B33" t="n">
        <v>956</v>
      </c>
      <c s="6" r="C33" t="n">
        <v>728</v>
      </c>
      <c s="6" r="D33" t="n">
        <v>283</v>
      </c>
    </row>
    <row spans="1:4" r="34">
      <c s="4" r="A34" t="s">
        <v>112</v>
      </c>
      <c s="6" r="B34" t="n">
        <v>2425</v>
      </c>
      <c s="6" r="C34" t="n">
        <v>2040</v>
      </c>
      <c s="6" r="D34" t="n">
        <v>596</v>
      </c>
    </row>
    <row spans="1:4" r="35">
      <c s="4" r="A35" t="s">
        <v>104</v>
      </c>
      <c s="6" r="B35" t="n">
        <v>6963</v>
      </c>
      <c s="6" r="C35" t="n">
        <v>4469</v>
      </c>
      <c s="6" r="D35" t="n">
        <v>2272</v>
      </c>
    </row>
    <row spans="1:4" r="36">
      <c s="4" r="A36" t="s">
        <v>113</v>
      </c>
      <c s="6" r="B36" t="n">
        <v>42114</v>
      </c>
      <c s="6" r="C36" t="n">
        <v>31822</v>
      </c>
      <c s="6" r="D36" t="n">
        <v>19662</v>
      </c>
    </row>
    <row spans="1:4" r="37">
      <c s="4" r="A37" t="s">
        <v>114</v>
      </c>
      <c s="6" r="B37" t="n">
        <v>25101</v>
      </c>
      <c s="6" r="C37" t="n">
        <v>13548</v>
      </c>
      <c s="6" r="D37" t="n">
        <v>7295</v>
      </c>
    </row>
    <row spans="1:4" r="38">
      <c s="4" r="A38" t="s">
        <v>115</v>
      </c>
      <c s="6" r="B38" t="n">
        <v>9021</v>
      </c>
      <c s="6" r="C38" t="n">
        <v>5134</v>
      </c>
      <c s="6" r="D38" t="n">
        <v>2734</v>
      </c>
    </row>
    <row spans="1:4" r="39">
      <c s="4" r="A39" t="s">
        <v>116</v>
      </c>
      <c s="6" r="B39" t="n">
        <v>16080</v>
      </c>
      <c s="6" r="C39" t="n">
        <v>8414</v>
      </c>
      <c s="6" r="D39" t="n">
        <v>4561</v>
      </c>
    </row>
    <row spans="1:4" r="40">
      <c s="4" r="A40" t="s">
        <v>117</v>
      </c>
      <c s="6" r="B40" t="n">
        <v>-100</v>
      </c>
      <c s="6" r="C40" t="n">
        <v>-100</v>
      </c>
      <c s="6" r="D40" t="n">
        <v>-109</v>
      </c>
    </row>
    <row spans="1:4" r="41">
      <c s="4" r="A41" t="s">
        <v>118</v>
      </c>
      <c s="8" r="B41" t="n">
        <v>15980</v>
      </c>
      <c s="8" r="C41" t="n">
        <v>8314</v>
      </c>
      <c s="8" r="D41" t="n">
        <v>4452</v>
      </c>
    </row>
    <row spans="1:4" r="42">
      <c s="3" r="A42" t="s">
        <v>119</v>
      </c>
    </row>
    <row spans="1:4" r="43">
      <c s="4" r="A43" t="s">
        <v>120</v>
      </c>
      <c s="7" r="B43" t="n">
        <v>1.62</v>
      </c>
      <c s="7" r="C43" t="n">
        <v>1.32</v>
      </c>
      <c s="7" r="D43" t="n">
        <v>1.13</v>
      </c>
    </row>
    <row spans="1:4" r="44">
      <c s="4" r="A44" t="s">
        <v>121</v>
      </c>
      <c s="7" r="B44" t="n">
        <v>1.54</v>
      </c>
      <c s="7" r="C44" t="n">
        <v>1.27</v>
      </c>
      <c s="7" r="D44" t="n">
        <v>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98</v>
      </c>
      <c s="2" r="B1" t="s">
        <v>1</v>
      </c>
    </row>
    <row spans="1:2" r="2">
      <c s="2" r="B2" t="s">
        <v>2</v>
      </c>
    </row>
    <row spans="1:2" r="3">
      <c s="3" r="A3" t="s">
        <v>255</v>
      </c>
    </row>
    <row spans="1:2" r="4">
      <c s="4" r="A4" t="s">
        <v>399</v>
      </c>
      <c s="4" r="B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01</v>
      </c>
      <c s="2" r="B1" t="s">
        <v>1</v>
      </c>
    </row>
    <row spans="1:2" r="2">
      <c s="2" r="B2" t="s">
        <v>2</v>
      </c>
    </row>
    <row spans="1:2" r="3">
      <c s="3" r="A3" t="s">
        <v>258</v>
      </c>
    </row>
    <row spans="1:2" r="4">
      <c s="4" r="A4" t="s">
        <v>402</v>
      </c>
      <c s="4" r="B4" t="s">
        <v>403</v>
      </c>
    </row>
    <row spans="1:2" r="5">
      <c s="4" r="A5" t="s">
        <v>404</v>
      </c>
      <c s="4" r="B5"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06</v>
      </c>
      <c s="2" r="B1" t="s">
        <v>1</v>
      </c>
    </row>
    <row spans="1:2" r="2">
      <c s="2" r="B2" t="s">
        <v>2</v>
      </c>
    </row>
    <row spans="1:2" r="3">
      <c s="3" r="A3" t="s">
        <v>261</v>
      </c>
    </row>
    <row spans="1:2" r="4">
      <c s="4" r="A4" t="s">
        <v>407</v>
      </c>
      <c s="4" r="B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09</v>
      </c>
      <c s="2" r="B1" t="s">
        <v>1</v>
      </c>
    </row>
    <row spans="1:2" r="2">
      <c s="2" r="B2" t="s">
        <v>2</v>
      </c>
    </row>
    <row spans="1:2" r="3">
      <c s="3" r="A3" t="s">
        <v>267</v>
      </c>
    </row>
    <row spans="1:2" r="4">
      <c s="4" r="A4" t="s">
        <v>410</v>
      </c>
      <c s="4" r="B4" t="s">
        <v>411</v>
      </c>
    </row>
    <row spans="1:2" r="5">
      <c s="4" r="A5" t="s">
        <v>412</v>
      </c>
      <c s="4" r="B5" t="s">
        <v>413</v>
      </c>
    </row>
    <row spans="1:2" r="6">
      <c s="4" r="A6" t="s">
        <v>414</v>
      </c>
      <c s="4" r="B6"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416</v>
      </c>
      <c s="2" r="B1" t="s">
        <v>1</v>
      </c>
    </row>
    <row spans="1:2" r="2">
      <c s="2" r="B2" t="s">
        <v>2</v>
      </c>
    </row>
    <row spans="1:2" r="3">
      <c s="3" r="A3" t="s">
        <v>270</v>
      </c>
    </row>
    <row spans="1:2" r="4">
      <c s="4" r="A4" t="s">
        <v>417</v>
      </c>
      <c s="4" r="B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419</v>
      </c>
      <c s="2" r="B1" t="s">
        <v>1</v>
      </c>
    </row>
    <row spans="1:2" r="2">
      <c s="2" r="B2" t="s">
        <v>2</v>
      </c>
    </row>
    <row spans="1:2" r="3">
      <c s="3" r="A3" t="s">
        <v>273</v>
      </c>
    </row>
    <row spans="1:2" r="4">
      <c s="4" r="A4" t="s">
        <v>420</v>
      </c>
      <c s="4" r="B4" t="s">
        <v>421</v>
      </c>
    </row>
    <row spans="1:2" r="5">
      <c s="4" r="A5" t="s">
        <v>422</v>
      </c>
      <c s="4" r="B5" t="s">
        <v>423</v>
      </c>
    </row>
    <row spans="1:2" r="6">
      <c s="4" r="A6" t="s">
        <v>424</v>
      </c>
      <c s="4" r="B6" t="s">
        <v>425</v>
      </c>
    </row>
    <row spans="1:2" r="7">
      <c s="4" r="A7" t="s">
        <v>426</v>
      </c>
      <c s="4" r="B7"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428</v>
      </c>
      <c s="2" r="B1" t="s">
        <v>1</v>
      </c>
    </row>
    <row spans="1:2" r="2">
      <c s="2" r="B2" t="s">
        <v>2</v>
      </c>
    </row>
    <row spans="1:2" r="3">
      <c s="3" r="A3" t="s">
        <v>255</v>
      </c>
    </row>
    <row spans="1:2" r="4">
      <c s="4" r="A4" t="s">
        <v>429</v>
      </c>
      <c s="4" r="B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431</v>
      </c>
      <c s="2" r="B1" t="s">
        <v>1</v>
      </c>
    </row>
    <row spans="1:2" r="2">
      <c s="2" r="B2" t="s">
        <v>2</v>
      </c>
    </row>
    <row spans="1:2" r="3">
      <c s="3" r="A3" t="s">
        <v>278</v>
      </c>
    </row>
    <row spans="1:2" r="4">
      <c s="4" r="A4" t="s">
        <v>432</v>
      </c>
      <c s="4" r="B4" t="s">
        <v>433</v>
      </c>
    </row>
    <row spans="1:2" r="5">
      <c s="4" r="A5" t="s">
        <v>434</v>
      </c>
      <c s="4" r="B5"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36</v>
      </c>
      <c s="2" r="B1" t="s">
        <v>1</v>
      </c>
    </row>
    <row spans="1:2" r="2">
      <c s="2" r="B2" t="s">
        <v>2</v>
      </c>
    </row>
    <row spans="1:2" r="3">
      <c s="3" r="A3" t="s">
        <v>281</v>
      </c>
    </row>
    <row spans="1:2" r="4">
      <c s="4" r="A4" t="s">
        <v>437</v>
      </c>
      <c s="4" r="B4" t="s">
        <v>438</v>
      </c>
    </row>
    <row spans="1:2" r="5">
      <c s="4" r="A5" t="s">
        <v>439</v>
      </c>
      <c s="4" r="B5"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41</v>
      </c>
      <c s="2" r="B1" t="s">
        <v>1</v>
      </c>
    </row>
    <row spans="1:2" r="2">
      <c s="2" r="B2" t="s">
        <v>2</v>
      </c>
    </row>
    <row spans="1:2" r="3">
      <c s="3" r="A3" t="s">
        <v>247</v>
      </c>
    </row>
    <row spans="1:2" r="4">
      <c s="4" r="A4" t="s">
        <v>442</v>
      </c>
      <c s="4" r="B4" t="s">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2</v>
      </c>
      <c s="2" r="B1" t="s">
        <v>1</v>
      </c>
    </row>
    <row spans="1:4" r="2">
      <c s="2" r="B2" t="s">
        <v>2</v>
      </c>
      <c s="2" r="C2" t="s">
        <v>32</v>
      </c>
      <c s="2" r="D2" t="s">
        <v>83</v>
      </c>
    </row>
    <row spans="1:4" r="3">
      <c s="3" r="A3" t="s">
        <v>123</v>
      </c>
    </row>
    <row spans="1:4" r="4">
      <c s="4" r="A4" t="s">
        <v>116</v>
      </c>
      <c s="8" r="B4" t="n">
        <v>16080</v>
      </c>
      <c s="8" r="C4" t="n">
        <v>8414</v>
      </c>
      <c s="8" r="D4" t="n">
        <v>4561</v>
      </c>
    </row>
    <row spans="1:4" r="5">
      <c s="3" r="A5" t="s">
        <v>124</v>
      </c>
    </row>
    <row spans="1:4" r="6">
      <c s="4" r="A6" t="s">
        <v>125</v>
      </c>
      <c s="6" r="B6" t="n">
        <v>-3220</v>
      </c>
      <c s="6" r="C6" t="n">
        <v>11131</v>
      </c>
      <c s="6" r="D6" t="n">
        <v>-8763</v>
      </c>
    </row>
    <row spans="1:4" r="7">
      <c s="4" r="A7" t="s">
        <v>126</v>
      </c>
      <c s="6" r="B7" t="n">
        <v>-833</v>
      </c>
      <c s="6" r="C7" t="n">
        <v>-259</v>
      </c>
      <c s="6" r="D7" t="n">
        <v>-88</v>
      </c>
    </row>
    <row spans="1:4" r="8">
      <c s="4" r="A8" t="s">
        <v>127</v>
      </c>
      <c s="6" r="B8" t="n">
        <v>-4053</v>
      </c>
      <c s="6" r="C8" t="n">
        <v>10872</v>
      </c>
      <c s="6" r="D8" t="n">
        <v>-8851</v>
      </c>
    </row>
    <row spans="1:4" r="9">
      <c s="4" r="A9" t="s">
        <v>128</v>
      </c>
      <c s="6" r="B9" t="n">
        <v>1557</v>
      </c>
      <c s="6" r="C9" t="n">
        <v>-4163</v>
      </c>
      <c s="6" r="D9" t="n">
        <v>3389</v>
      </c>
    </row>
    <row spans="1:4" r="10">
      <c s="4" r="A10" t="s">
        <v>129</v>
      </c>
      <c s="6" r="B10" t="n">
        <v>-2496</v>
      </c>
      <c s="6" r="C10" t="n">
        <v>6709</v>
      </c>
      <c s="6" r="D10" t="n">
        <v>-5462</v>
      </c>
    </row>
    <row spans="1:4" r="11">
      <c s="4" r="A11" t="s">
        <v>130</v>
      </c>
      <c s="8" r="B11" t="n">
        <v>13584</v>
      </c>
      <c s="8" r="C11" t="n">
        <v>15123</v>
      </c>
      <c s="8" r="D11" t="n">
        <v>-9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444</v>
      </c>
      <c s="2" r="B1" t="s">
        <v>1</v>
      </c>
    </row>
    <row spans="1:2" r="2">
      <c s="2" r="B2" t="s">
        <v>2</v>
      </c>
    </row>
    <row spans="1:2" r="3">
      <c s="3" r="A3" t="s">
        <v>289</v>
      </c>
    </row>
    <row spans="1:2" r="4">
      <c s="4" r="A4" t="s">
        <v>445</v>
      </c>
      <c s="4" r="B4" t="s">
        <v>446</v>
      </c>
    </row>
    <row spans="1:2" r="5">
      <c s="4" r="A5" t="s">
        <v>447</v>
      </c>
      <c s="4" r="B5" t="s">
        <v>448</v>
      </c>
    </row>
    <row spans="1:2" r="6">
      <c s="4" r="A6" t="s">
        <v>449</v>
      </c>
      <c s="4" r="B6"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451</v>
      </c>
      <c s="2" r="B1" t="s">
        <v>1</v>
      </c>
    </row>
    <row spans="1:2" r="2">
      <c s="2" r="B2" t="s">
        <v>2</v>
      </c>
    </row>
    <row spans="1:2" r="3">
      <c s="3" r="A3" t="s">
        <v>292</v>
      </c>
    </row>
    <row spans="1:2" r="4">
      <c s="4" r="A4" t="s">
        <v>452</v>
      </c>
      <c s="4" r="B4" t="s">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454</v>
      </c>
      <c s="2" r="B1" t="s">
        <v>1</v>
      </c>
    </row>
    <row spans="1:2" r="2">
      <c s="2" r="B2" t="s">
        <v>2</v>
      </c>
    </row>
    <row spans="1:2" r="3">
      <c s="3" r="A3" t="s">
        <v>247</v>
      </c>
    </row>
    <row spans="1:2" r="4">
      <c s="4" r="A4" t="s">
        <v>455</v>
      </c>
      <c s="4" r="B4" t="s">
        <v>4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457</v>
      </c>
      <c s="2" r="B1" t="s">
        <v>1</v>
      </c>
    </row>
    <row spans="1:2" r="2">
      <c s="2" r="B2" t="s">
        <v>2</v>
      </c>
    </row>
    <row spans="1:2" r="3">
      <c s="3" r="A3" t="s">
        <v>297</v>
      </c>
    </row>
    <row spans="1:2" r="4">
      <c s="4" r="A4" t="s">
        <v>458</v>
      </c>
      <c s="4" r="B4" t="s">
        <v>4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7"/>
    <col customWidth="1" max="2" min="2" width="16"/>
  </cols>
  <sheetData>
    <row spans="1:2" r="1">
      <c s="1" r="A1" t="s">
        <v>460</v>
      </c>
      <c s="2" r="B1" t="s">
        <v>1</v>
      </c>
    </row>
    <row spans="1:2" r="2">
      <c s="2" r="B2" t="s">
        <v>2</v>
      </c>
    </row>
    <row spans="1:2" r="3">
      <c s="3" r="A3" t="s">
        <v>461</v>
      </c>
    </row>
    <row spans="1:2" r="4">
      <c s="4" r="A4" t="s">
        <v>462</v>
      </c>
      <c s="4" r="B4" t="s">
        <v>463</v>
      </c>
    </row>
    <row spans="1:2" r="5">
      <c s="4" r="A5" t="s">
        <v>464</v>
      </c>
      <c s="4" r="B5" t="s">
        <v>465</v>
      </c>
    </row>
    <row spans="1:2" r="6">
      <c s="4" r="A6" t="s">
        <v>466</v>
      </c>
      <c s="4" r="B6" t="s">
        <v>465</v>
      </c>
    </row>
    <row spans="1:2" r="7">
      <c s="4" r="A7" t="s">
        <v>467</v>
      </c>
      <c s="4" r="B7" t="s">
        <v>465</v>
      </c>
    </row>
    <row spans="1:2" r="8">
      <c s="4" r="A8" t="s">
        <v>468</v>
      </c>
      <c s="4" r="B8" t="s">
        <v>465</v>
      </c>
    </row>
    <row spans="1:2" r="9">
      <c s="4" r="A9" t="s">
        <v>469</v>
      </c>
      <c s="4" r="B9" t="s">
        <v>470</v>
      </c>
    </row>
    <row spans="1:2" r="10">
      <c s="4" r="A10" t="s">
        <v>471</v>
      </c>
    </row>
    <row spans="1:2" r="11">
      <c s="3" r="A11" t="s">
        <v>461</v>
      </c>
    </row>
    <row spans="1:2" r="12">
      <c s="4" r="A12" t="s">
        <v>472</v>
      </c>
      <c s="4" r="B12" t="s">
        <v>473</v>
      </c>
    </row>
    <row spans="1:2" r="13">
      <c s="4" r="A13" t="s">
        <v>474</v>
      </c>
    </row>
    <row spans="1:2" r="14">
      <c s="3" r="A14" t="s">
        <v>461</v>
      </c>
    </row>
    <row spans="1:2" r="15">
      <c s="4" r="A15" t="s">
        <v>472</v>
      </c>
      <c s="4" r="B15" t="s">
        <v>4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7"/>
    <col customWidth="1" max="5" min="5" width="80"/>
    <col customWidth="1" max="6" min="6" width="21"/>
    <col customWidth="1" max="7" min="7" width="21"/>
  </cols>
  <sheetData>
    <row spans="1:7" r="1">
      <c s="1" r="A1" t="s">
        <v>476</v>
      </c>
      <c s="2" r="B1" t="s">
        <v>477</v>
      </c>
      <c s="2" r="C1" t="s">
        <v>478</v>
      </c>
      <c s="2" r="D1" t="s">
        <v>479</v>
      </c>
      <c s="2" r="E1" t="s">
        <v>477</v>
      </c>
      <c s="2" r="F1" t="s">
        <v>480</v>
      </c>
      <c s="2" r="G1" t="s">
        <v>481</v>
      </c>
    </row>
    <row spans="1:7" r="2">
      <c s="3" r="A2" t="s">
        <v>482</v>
      </c>
    </row>
    <row spans="1:7" r="3">
      <c s="4" r="A3" t="s">
        <v>483</v>
      </c>
      <c s="4" r="E3" t="s">
        <v>463</v>
      </c>
    </row>
    <row spans="1:7" r="4">
      <c s="4" r="A4" t="s">
        <v>50</v>
      </c>
      <c s="8" r="B4" t="n">
        <v>9124</v>
      </c>
      <c s="8" r="E4" t="n">
        <v>9124</v>
      </c>
      <c s="8" r="F4" t="n">
        <v>9124</v>
      </c>
      <c s="8" r="G4" t="n">
        <v>157</v>
      </c>
    </row>
    <row spans="1:7" r="5">
      <c s="4" r="A5" t="s">
        <v>484</v>
      </c>
      <c s="6" r="F5" t="n">
        <v>2157</v>
      </c>
    </row>
    <row spans="1:7" r="6">
      <c s="4" r="A6" t="s">
        <v>485</v>
      </c>
      <c s="6" r="F6" t="n">
        <v>1478</v>
      </c>
    </row>
    <row spans="1:7" r="7">
      <c s="4" r="A7" t="s">
        <v>486</v>
      </c>
      <c s="6" r="F7" t="n">
        <v>250</v>
      </c>
    </row>
    <row spans="1:7" r="8">
      <c s="4" r="A8" t="s">
        <v>487</v>
      </c>
    </row>
    <row spans="1:7" r="9">
      <c s="3" r="A9" t="s">
        <v>482</v>
      </c>
    </row>
    <row spans="1:7" r="10">
      <c s="4" r="A10" t="s">
        <v>488</v>
      </c>
      <c s="6" r="B10" t="n">
        <v>3913</v>
      </c>
      <c s="8" r="E10" t="n">
        <v>3913</v>
      </c>
      <c s="8" r="F10" t="n">
        <v>4315</v>
      </c>
    </row>
    <row spans="1:7" r="11">
      <c s="4" r="A11" t="s">
        <v>489</v>
      </c>
    </row>
    <row spans="1:7" r="12">
      <c s="3" r="A12" t="s">
        <v>482</v>
      </c>
    </row>
    <row spans="1:7" r="13">
      <c s="4" r="A13" t="s">
        <v>490</v>
      </c>
      <c s="6" r="D13" t="n">
        <v>7427</v>
      </c>
    </row>
    <row spans="1:7" r="14">
      <c s="4" r="A14" t="s">
        <v>491</v>
      </c>
    </row>
    <row spans="1:7" r="15">
      <c s="3" r="A15" t="s">
        <v>482</v>
      </c>
    </row>
    <row spans="1:7" r="16">
      <c s="4" r="A16" t="s">
        <v>483</v>
      </c>
      <c s="4" r="E16" t="s">
        <v>463</v>
      </c>
    </row>
    <row spans="1:7" r="17">
      <c s="4" r="A17" t="s">
        <v>492</v>
      </c>
      <c s="4" r="E17" t="s">
        <v>493</v>
      </c>
    </row>
    <row spans="1:7" r="18">
      <c s="4" r="A18" t="s">
        <v>494</v>
      </c>
      <c s="4" r="E18" t="s">
        <v>495</v>
      </c>
    </row>
    <row spans="1:7" r="19">
      <c s="4" r="A19" t="s">
        <v>50</v>
      </c>
      <c s="8" r="D19" t="n">
        <v>9124</v>
      </c>
    </row>
    <row spans="1:7" r="20">
      <c s="4" r="A20" t="s">
        <v>496</v>
      </c>
      <c s="4" r="D20" t="s">
        <v>497</v>
      </c>
    </row>
    <row spans="1:7" r="21">
      <c s="4" r="A21" t="s">
        <v>498</v>
      </c>
      <c s="4" r="E21" t="s">
        <v>499</v>
      </c>
    </row>
    <row spans="1:7" r="22">
      <c s="4" r="A22" t="s">
        <v>490</v>
      </c>
      <c s="6" r="D22" t="n">
        <v>2766191</v>
      </c>
    </row>
    <row spans="1:7" r="23">
      <c s="4" r="A23" t="s">
        <v>500</v>
      </c>
      <c s="8" r="D23" t="n">
        <v>41094</v>
      </c>
    </row>
    <row spans="1:7" r="24">
      <c s="4" r="A24" t="s">
        <v>501</v>
      </c>
      <c s="6" r="B24" t="n">
        <v>184345</v>
      </c>
      <c s="8" r="E24" t="n">
        <v>184345</v>
      </c>
    </row>
    <row spans="1:7" r="25">
      <c s="4" r="A25" t="s">
        <v>502</v>
      </c>
      <c s="6" r="B25" t="n">
        <v>7347</v>
      </c>
    </row>
    <row spans="1:7" r="26">
      <c s="4" r="A26" t="s">
        <v>503</v>
      </c>
      <c s="8" r="D26" t="n">
        <v>3060</v>
      </c>
    </row>
    <row spans="1:7" r="27">
      <c s="4" r="A27" t="s">
        <v>504</v>
      </c>
    </row>
    <row spans="1:7" r="28">
      <c s="3" r="A28" t="s">
        <v>482</v>
      </c>
    </row>
    <row spans="1:7" r="29">
      <c s="4" r="A29" t="s">
        <v>488</v>
      </c>
      <c s="8" r="B29" t="n">
        <v>5527</v>
      </c>
      <c s="8" r="E29" t="n">
        <v>5527</v>
      </c>
    </row>
    <row spans="1:7" r="30">
      <c s="4" r="A30" t="s">
        <v>505</v>
      </c>
    </row>
    <row spans="1:7" r="31">
      <c s="3" r="A31" t="s">
        <v>482</v>
      </c>
    </row>
    <row spans="1:7" r="32">
      <c s="4" r="A32" t="s">
        <v>506</v>
      </c>
      <c s="9" r="D32" t="n">
        <v>0.425926</v>
      </c>
    </row>
    <row spans="1:7" r="33">
      <c s="4" r="A33" t="s">
        <v>507</v>
      </c>
    </row>
    <row spans="1:7" r="34">
      <c s="3" r="A34" t="s">
        <v>482</v>
      </c>
    </row>
    <row spans="1:7" r="35">
      <c s="4" r="A35" t="s">
        <v>506</v>
      </c>
      <c s="9" r="D35" t="n">
        <v>0.8518520000000001</v>
      </c>
    </row>
    <row spans="1:7" r="36">
      <c s="4" r="A36" t="s">
        <v>508</v>
      </c>
    </row>
    <row spans="1:7" r="37">
      <c s="3" r="A37" t="s">
        <v>482</v>
      </c>
    </row>
    <row spans="1:7" r="38">
      <c s="4" r="A38" t="s">
        <v>509</v>
      </c>
      <c s="8" r="D38" t="n">
        <v>100</v>
      </c>
    </row>
    <row spans="1:7" r="39">
      <c s="4" r="A39" t="s">
        <v>510</v>
      </c>
    </row>
    <row spans="1:7" r="40">
      <c s="3" r="A40" t="s">
        <v>482</v>
      </c>
    </row>
    <row spans="1:7" r="41">
      <c s="4" r="A41" t="s">
        <v>509</v>
      </c>
      <c s="8" r="D41" t="n">
        <v>18</v>
      </c>
    </row>
    <row spans="1:7" r="42">
      <c s="4" r="A42" t="s">
        <v>511</v>
      </c>
    </row>
    <row spans="1:7" r="43">
      <c s="3" r="A43" t="s">
        <v>482</v>
      </c>
    </row>
    <row spans="1:7" r="44">
      <c s="4" r="A44" t="s">
        <v>506</v>
      </c>
      <c s="7" r="D44" t="n">
        <v>0.18</v>
      </c>
    </row>
    <row spans="1:7" r="45">
      <c s="4" r="A45" t="s">
        <v>512</v>
      </c>
    </row>
    <row spans="1:7" r="46">
      <c s="3" r="A46" t="s">
        <v>482</v>
      </c>
    </row>
    <row spans="1:7" r="47">
      <c s="4" r="A47" t="s">
        <v>506</v>
      </c>
      <c s="9" r="D47" t="n">
        <v>0.146667</v>
      </c>
    </row>
    <row spans="1:7" r="48">
      <c s="4" r="A48" t="s">
        <v>513</v>
      </c>
    </row>
    <row spans="1:7" r="49">
      <c s="3" r="A49" t="s">
        <v>482</v>
      </c>
    </row>
    <row spans="1:7" r="50">
      <c s="4" r="A50" t="s">
        <v>503</v>
      </c>
      <c s="8" r="D50" t="n">
        <v>3060</v>
      </c>
    </row>
    <row spans="1:7" r="51">
      <c s="4" r="A51" t="s">
        <v>514</v>
      </c>
      <c s="4" r="E51" t="s">
        <v>515</v>
      </c>
    </row>
    <row spans="1:7" r="52">
      <c s="4" r="A52" t="s">
        <v>516</v>
      </c>
    </row>
    <row spans="1:7" r="53">
      <c s="3" r="A53" t="s">
        <v>482</v>
      </c>
    </row>
    <row spans="1:7" r="54">
      <c s="4" r="A54" t="s">
        <v>517</v>
      </c>
      <c s="6" r="B54" t="n">
        <v>2</v>
      </c>
      <c s="6" r="E54" t="n">
        <v>2</v>
      </c>
    </row>
    <row spans="1:7" r="55">
      <c s="4" r="A55" t="s">
        <v>518</v>
      </c>
      <c s="8" r="B55" t="n">
        <v>145100</v>
      </c>
      <c s="8" r="E55" t="n">
        <v>145100</v>
      </c>
    </row>
    <row spans="1:7" r="56">
      <c s="4" r="A56" t="s">
        <v>519</v>
      </c>
      <c s="6" r="B56" t="n">
        <v>85700</v>
      </c>
      <c s="6" r="E56" t="n">
        <v>85700</v>
      </c>
    </row>
    <row spans="1:7" r="57">
      <c s="4" r="A57" t="s">
        <v>520</v>
      </c>
      <c s="6" r="B57" t="n">
        <v>104600</v>
      </c>
      <c s="6" r="E57" t="n">
        <v>104600</v>
      </c>
    </row>
    <row spans="1:7" r="58">
      <c s="4" r="A58" t="s">
        <v>521</v>
      </c>
      <c s="8" r="B58" t="n">
        <v>1250</v>
      </c>
      <c s="8" r="E58" t="n">
        <v>1250</v>
      </c>
    </row>
    <row spans="1:7" r="59">
      <c s="4" r="A59" t="s">
        <v>522</v>
      </c>
    </row>
    <row spans="1:7" r="60">
      <c s="3" r="A60" t="s">
        <v>482</v>
      </c>
    </row>
    <row spans="1:7" r="61">
      <c s="4" r="A61" t="s">
        <v>492</v>
      </c>
      <c s="4" r="E61" t="s">
        <v>523</v>
      </c>
    </row>
    <row spans="1:7" r="62">
      <c s="4" r="A62" t="s">
        <v>494</v>
      </c>
      <c s="4" r="E62" t="s">
        <v>524</v>
      </c>
    </row>
    <row spans="1:7" r="63">
      <c s="4" r="A63" t="s">
        <v>525</v>
      </c>
      <c s="8" r="C63" t="n">
        <v>286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37"/>
  </cols>
  <sheetData>
    <row spans="1:2" r="1">
      <c s="1" r="A1" t="s">
        <v>526</v>
      </c>
      <c s="2" r="B1" t="s">
        <v>479</v>
      </c>
    </row>
    <row spans="1:2" r="2">
      <c s="4" r="A2" t="s">
        <v>491</v>
      </c>
    </row>
    <row spans="1:2" r="3">
      <c s="3" r="A3" t="s">
        <v>482</v>
      </c>
    </row>
    <row spans="1:2" r="4">
      <c s="4" r="A4" t="s">
        <v>527</v>
      </c>
      <c s="6" r="B4" t="n">
        <v>2766191</v>
      </c>
    </row>
    <row spans="1:2" r="5">
      <c s="4" r="A5" t="s">
        <v>528</v>
      </c>
      <c s="8" r="B5" t="n">
        <v>40110</v>
      </c>
    </row>
    <row spans="1:2" r="6">
      <c s="4" r="A6" t="s">
        <v>529</v>
      </c>
      <c s="6" r="B6" t="n">
        <v>866</v>
      </c>
    </row>
    <row spans="1:2" r="7">
      <c s="4" r="A7" t="s">
        <v>530</v>
      </c>
      <c s="8" r="B7" t="n">
        <v>41094</v>
      </c>
    </row>
    <row spans="1:2" r="8">
      <c s="4" r="A8" t="s">
        <v>505</v>
      </c>
    </row>
    <row spans="1:2" r="9">
      <c s="3" r="A9" t="s">
        <v>482</v>
      </c>
    </row>
    <row spans="1:2" r="10">
      <c s="4" r="A10" t="s">
        <v>531</v>
      </c>
      <c s="6" r="B10" t="n">
        <v>3873</v>
      </c>
    </row>
    <row spans="1:2" r="11">
      <c s="4" r="A11" t="s">
        <v>532</v>
      </c>
      <c s="10" r="B11" t="n">
        <v>0.425926</v>
      </c>
    </row>
    <row spans="1:2" r="12">
      <c s="4" r="A12" t="s">
        <v>527</v>
      </c>
      <c s="6" r="B12" t="n">
        <v>1650</v>
      </c>
    </row>
    <row spans="1:2" r="13">
      <c s="4" r="A13" t="s">
        <v>533</v>
      </c>
      <c s="7" r="B13" t="n">
        <v>14.5</v>
      </c>
    </row>
    <row spans="1:2" r="14">
      <c s="4" r="A14" t="s">
        <v>534</v>
      </c>
    </row>
    <row spans="1:2" r="15">
      <c s="3" r="A15" t="s">
        <v>482</v>
      </c>
    </row>
    <row spans="1:2" r="16">
      <c s="4" r="A16" t="s">
        <v>535</v>
      </c>
      <c s="6" r="B16" t="n">
        <v>1018</v>
      </c>
    </row>
    <row spans="1:2" r="17">
      <c s="4" r="A17" t="s">
        <v>532</v>
      </c>
      <c s="10" r="B17" t="n">
        <v>0.8518520000000001</v>
      </c>
    </row>
    <row spans="1:2" r="18">
      <c s="4" r="A18" t="s">
        <v>527</v>
      </c>
      <c s="6" r="B18" t="n">
        <v>867</v>
      </c>
    </row>
    <row spans="1:2" r="19">
      <c s="4" r="A19" t="s">
        <v>536</v>
      </c>
    </row>
    <row spans="1:2" r="20">
      <c s="3" r="A20" t="s">
        <v>482</v>
      </c>
    </row>
    <row spans="1:2" r="21">
      <c s="4" r="A21" t="s">
        <v>535</v>
      </c>
      <c s="6" r="B21" t="n">
        <v>242</v>
      </c>
    </row>
    <row spans="1:2" r="22">
      <c s="4" r="A22" t="s">
        <v>532</v>
      </c>
      <c s="10" r="B22" t="n">
        <v>0.8518520000000001</v>
      </c>
    </row>
    <row spans="1:2" r="23">
      <c s="4" r="A23" t="s">
        <v>527</v>
      </c>
      <c s="6" r="B23" t="n">
        <v>206</v>
      </c>
    </row>
    <row spans="1:2" r="24">
      <c s="4" r="A24" t="s">
        <v>511</v>
      </c>
    </row>
    <row spans="1:2" r="25">
      <c s="3" r="A25" t="s">
        <v>482</v>
      </c>
    </row>
    <row spans="1:2" r="26">
      <c s="4" r="A26" t="s">
        <v>537</v>
      </c>
      <c s="6" r="B26" t="n">
        <v>193</v>
      </c>
    </row>
    <row spans="1:2" r="27">
      <c s="4" r="A27" t="s">
        <v>532</v>
      </c>
      <c s="10" r="B27" t="n">
        <v>0.185185</v>
      </c>
    </row>
    <row spans="1:2" r="28">
      <c s="4" r="A28" t="s">
        <v>527</v>
      </c>
      <c s="6" r="B28" t="n">
        <v>36</v>
      </c>
    </row>
    <row spans="1:2" r="29">
      <c s="4" r="A29" t="s">
        <v>512</v>
      </c>
    </row>
    <row spans="1:2" r="30">
      <c s="3" r="A30" t="s">
        <v>482</v>
      </c>
    </row>
    <row spans="1:2" r="31">
      <c s="4" r="A31" t="s">
        <v>537</v>
      </c>
      <c s="6" r="B31" t="n">
        <v>44</v>
      </c>
    </row>
    <row spans="1:2" r="32">
      <c s="4" r="A32" t="s">
        <v>532</v>
      </c>
      <c s="10" r="B32" t="n">
        <v>0.153333</v>
      </c>
    </row>
    <row spans="1:2" r="33">
      <c s="4" r="A33" t="s">
        <v>527</v>
      </c>
      <c s="6" r="B33" t="n">
        <v>7</v>
      </c>
    </row>
    <row spans="1:2" r="34">
      <c s="4" r="A34" t="s">
        <v>538</v>
      </c>
    </row>
    <row spans="1:2" r="35">
      <c s="3" r="A35" t="s">
        <v>482</v>
      </c>
    </row>
    <row spans="1:2" r="36">
      <c s="4" r="A36" t="s">
        <v>539</v>
      </c>
      <c s="8" r="B36" t="n">
        <v>18</v>
      </c>
    </row>
    <row spans="1:2" r="37">
      <c s="4" r="A37" t="s">
        <v>489</v>
      </c>
    </row>
    <row spans="1:2" r="38">
      <c s="3" r="A38" t="s">
        <v>482</v>
      </c>
    </row>
    <row spans="1:2" r="39">
      <c s="4" r="A39" t="s">
        <v>527</v>
      </c>
      <c s="6" r="B39" t="n">
        <v>7427</v>
      </c>
    </row>
    <row spans="1:2" r="40">
      <c s="4" r="A40" t="s">
        <v>540</v>
      </c>
    </row>
    <row spans="1:2" r="41">
      <c s="3" r="A41" t="s">
        <v>482</v>
      </c>
    </row>
    <row spans="1:2" r="42">
      <c s="4" r="A42" t="s">
        <v>539</v>
      </c>
      <c s="8" r="B42" t="n">
        <v>1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s="1" r="A1" t="s">
        <v>541</v>
      </c>
      <c s="2" r="B1" t="s">
        <v>542</v>
      </c>
    </row>
    <row spans="1:2" r="2">
      <c s="4" r="A2" t="s">
        <v>543</v>
      </c>
    </row>
    <row spans="1:2" r="3">
      <c s="3" r="A3" t="s">
        <v>482</v>
      </c>
    </row>
    <row spans="1:2" r="4">
      <c s="4" r="A4" t="s">
        <v>544</v>
      </c>
      <c s="7" r="B4" t="n">
        <v>3.25</v>
      </c>
    </row>
    <row spans="1:2" r="5">
      <c s="4" r="A5" t="s">
        <v>545</v>
      </c>
    </row>
    <row spans="1:2" r="6">
      <c s="3" r="A6" t="s">
        <v>482</v>
      </c>
    </row>
    <row spans="1:2" r="7">
      <c s="4" r="A7" t="s">
        <v>544</v>
      </c>
      <c s="7" r="B7" t="n">
        <v>3.6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46</v>
      </c>
      <c s="2" r="B1" t="s">
        <v>2</v>
      </c>
      <c s="2" r="C1" t="s">
        <v>32</v>
      </c>
      <c s="2" r="D1" t="s">
        <v>547</v>
      </c>
      <c s="2" r="E1" t="s">
        <v>83</v>
      </c>
    </row>
    <row spans="1:5" r="2">
      <c s="3" r="A2" t="s">
        <v>548</v>
      </c>
    </row>
    <row spans="1:5" r="3">
      <c s="4" r="A3" t="s">
        <v>50</v>
      </c>
      <c s="8" r="B3" t="n">
        <v>9124</v>
      </c>
      <c s="8" r="C3" t="n">
        <v>9124</v>
      </c>
      <c s="8" r="E3" t="n">
        <v>157</v>
      </c>
    </row>
    <row spans="1:5" r="4">
      <c s="4" r="A4" t="s">
        <v>491</v>
      </c>
    </row>
    <row spans="1:5" r="5">
      <c s="3" r="A5" t="s">
        <v>548</v>
      </c>
    </row>
    <row spans="1:5" r="6">
      <c s="4" r="A6" t="s">
        <v>549</v>
      </c>
      <c s="8" r="D6" t="n">
        <v>1369</v>
      </c>
    </row>
    <row spans="1:5" r="7">
      <c s="4" r="A7" t="s">
        <v>550</v>
      </c>
      <c s="6" r="D7" t="n">
        <v>10946</v>
      </c>
    </row>
    <row spans="1:5" r="8">
      <c s="4" r="A8" t="s">
        <v>551</v>
      </c>
      <c s="6" r="D8" t="n">
        <v>57431</v>
      </c>
    </row>
    <row spans="1:5" r="9">
      <c s="4" r="A9" t="s">
        <v>552</v>
      </c>
      <c s="6" r="D9" t="n">
        <v>7071</v>
      </c>
    </row>
    <row spans="1:5" r="10">
      <c s="4" r="A10" t="s">
        <v>39</v>
      </c>
      <c s="6" r="D10" t="n">
        <v>184345</v>
      </c>
    </row>
    <row spans="1:5" r="11">
      <c s="4" r="A11" t="s">
        <v>35</v>
      </c>
      <c s="6" r="D11" t="n">
        <v>250</v>
      </c>
    </row>
    <row spans="1:5" r="12">
      <c s="4" r="A12" t="s">
        <v>553</v>
      </c>
      <c s="6" r="D12" t="n">
        <v>1572</v>
      </c>
    </row>
    <row spans="1:5" r="13">
      <c s="4" r="A13" t="s">
        <v>554</v>
      </c>
      <c s="6" r="D13" t="n">
        <v>6650</v>
      </c>
    </row>
    <row spans="1:5" r="14">
      <c s="4" r="A14" t="s">
        <v>555</v>
      </c>
      <c s="6" r="D14" t="n">
        <v>3144</v>
      </c>
    </row>
    <row spans="1:5" r="15">
      <c s="4" r="A15" t="s">
        <v>44</v>
      </c>
      <c s="6" r="D15" t="n">
        <v>728</v>
      </c>
    </row>
    <row spans="1:5" r="16">
      <c s="4" r="A16" t="s">
        <v>48</v>
      </c>
      <c s="6" r="D16" t="n">
        <v>540</v>
      </c>
    </row>
    <row spans="1:5" r="17">
      <c s="4" r="A17" t="s">
        <v>503</v>
      </c>
      <c s="6" r="D17" t="n">
        <v>3060</v>
      </c>
    </row>
    <row spans="1:5" r="18">
      <c s="4" r="A18" t="s">
        <v>46</v>
      </c>
      <c s="6" r="D18" t="n">
        <v>6853</v>
      </c>
    </row>
    <row spans="1:5" r="19">
      <c s="4" r="A19" t="s">
        <v>50</v>
      </c>
      <c s="6" r="D19" t="n">
        <v>9124</v>
      </c>
    </row>
    <row spans="1:5" r="20">
      <c s="4" r="A20" t="s">
        <v>52</v>
      </c>
      <c s="6" r="D20" t="n">
        <v>747</v>
      </c>
    </row>
    <row spans="1:5" r="21">
      <c s="4" r="A21" t="s">
        <v>556</v>
      </c>
      <c s="6" r="D21" t="n">
        <v>293830</v>
      </c>
    </row>
    <row spans="1:5" r="22">
      <c s="3" r="A22" t="s">
        <v>557</v>
      </c>
    </row>
    <row spans="1:5" r="23">
      <c s="4" r="A23" t="s">
        <v>54</v>
      </c>
      <c s="6" r="D23" t="n">
        <v>244415</v>
      </c>
    </row>
    <row spans="1:5" r="24">
      <c s="4" r="A24" t="s">
        <v>558</v>
      </c>
      <c s="6" r="D24" t="n">
        <v>6893</v>
      </c>
    </row>
    <row spans="1:5" r="25">
      <c s="4" r="A25" t="s">
        <v>61</v>
      </c>
      <c s="6" r="D25" t="n">
        <v>1428</v>
      </c>
    </row>
    <row spans="1:5" r="26">
      <c s="4" r="A26" t="s">
        <v>559</v>
      </c>
      <c s="6" r="D26" t="n">
        <v>252736</v>
      </c>
    </row>
    <row spans="1:5" r="27">
      <c s="4" r="A27" t="s">
        <v>560</v>
      </c>
    </row>
    <row spans="1:5" r="28">
      <c s="3" r="A28" t="s">
        <v>548</v>
      </c>
    </row>
    <row spans="1:5" r="29">
      <c s="4" r="A29" t="s">
        <v>549</v>
      </c>
      <c s="6" r="D29" t="n">
        <v>1369</v>
      </c>
    </row>
    <row spans="1:5" r="30">
      <c s="4" r="A30" t="s">
        <v>550</v>
      </c>
      <c s="6" r="D30" t="n">
        <v>10946</v>
      </c>
    </row>
    <row spans="1:5" r="31">
      <c s="4" r="A31" t="s">
        <v>551</v>
      </c>
      <c s="6" r="D31" t="n">
        <v>57431</v>
      </c>
    </row>
    <row spans="1:5" r="32">
      <c s="4" r="A32" t="s">
        <v>552</v>
      </c>
      <c s="6" r="D32" t="n">
        <v>7071</v>
      </c>
    </row>
    <row spans="1:5" r="33">
      <c s="4" r="A33" t="s">
        <v>39</v>
      </c>
      <c s="6" r="D33" t="n">
        <v>184345</v>
      </c>
    </row>
    <row spans="1:5" r="34">
      <c s="4" r="A34" t="s">
        <v>35</v>
      </c>
      <c s="6" r="D34" t="n">
        <v>250</v>
      </c>
    </row>
    <row spans="1:5" r="35">
      <c s="4" r="A35" t="s">
        <v>553</v>
      </c>
      <c s="6" r="D35" t="n">
        <v>1572</v>
      </c>
    </row>
    <row spans="1:5" r="36">
      <c s="4" r="A36" t="s">
        <v>554</v>
      </c>
      <c s="6" r="D36" t="n">
        <v>6650</v>
      </c>
    </row>
    <row spans="1:5" r="37">
      <c s="4" r="A37" t="s">
        <v>555</v>
      </c>
      <c s="6" r="D37" t="n">
        <v>3144</v>
      </c>
    </row>
    <row spans="1:5" r="38">
      <c s="4" r="A38" t="s">
        <v>44</v>
      </c>
      <c s="6" r="D38" t="n">
        <v>728</v>
      </c>
    </row>
    <row spans="1:5" r="39">
      <c s="4" r="A39" t="s">
        <v>48</v>
      </c>
      <c s="6" r="D39" t="n">
        <v>800</v>
      </c>
    </row>
    <row spans="1:5" r="40">
      <c s="4" r="A40" t="s">
        <v>503</v>
      </c>
      <c s="6" r="D40" t="n">
        <v>3060</v>
      </c>
    </row>
    <row spans="1:5" r="41">
      <c s="4" r="A41" t="s">
        <v>46</v>
      </c>
      <c s="6" r="D41" t="n">
        <v>6753</v>
      </c>
    </row>
    <row spans="1:5" r="42">
      <c s="4" r="A42" t="s">
        <v>50</v>
      </c>
      <c s="6" r="D42" t="n">
        <v>8964</v>
      </c>
    </row>
    <row spans="1:5" r="43">
      <c s="4" r="A43" t="s">
        <v>52</v>
      </c>
      <c s="6" r="D43" t="n">
        <v>747</v>
      </c>
    </row>
    <row spans="1:5" r="44">
      <c s="4" r="A44" t="s">
        <v>556</v>
      </c>
      <c s="6" r="D44" t="n">
        <v>293830</v>
      </c>
    </row>
    <row spans="1:5" r="45">
      <c s="3" r="A45" t="s">
        <v>557</v>
      </c>
    </row>
    <row spans="1:5" r="46">
      <c s="4" r="A46" t="s">
        <v>54</v>
      </c>
      <c s="6" r="D46" t="n">
        <v>244415</v>
      </c>
    </row>
    <row spans="1:5" r="47">
      <c s="4" r="A47" t="s">
        <v>558</v>
      </c>
      <c s="6" r="D47" t="n">
        <v>6893</v>
      </c>
    </row>
    <row spans="1:5" r="48">
      <c s="4" r="A48" t="s">
        <v>61</v>
      </c>
      <c s="6" r="D48" t="n">
        <v>1428</v>
      </c>
    </row>
    <row spans="1:5" r="49">
      <c s="4" r="A49" t="s">
        <v>559</v>
      </c>
      <c s="6" r="D49" t="n">
        <v>252736</v>
      </c>
    </row>
    <row spans="1:5" r="50">
      <c s="4" r="A50" t="s">
        <v>561</v>
      </c>
    </row>
    <row spans="1:5" r="51">
      <c s="3" r="A51" t="s">
        <v>548</v>
      </c>
    </row>
    <row spans="1:5" r="52">
      <c s="4" r="A52" t="s">
        <v>48</v>
      </c>
      <c s="6" r="D52" t="n">
        <v>-260</v>
      </c>
    </row>
    <row spans="1:5" r="53">
      <c s="4" r="A53" t="s">
        <v>46</v>
      </c>
      <c s="6" r="D53" t="n">
        <v>100</v>
      </c>
    </row>
    <row spans="1:5" r="54">
      <c s="4" r="A54" t="s">
        <v>50</v>
      </c>
      <c s="8" r="D54" t="n">
        <v>16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62</v>
      </c>
      <c s="2" r="B1" t="s">
        <v>2</v>
      </c>
      <c s="2" r="C1" t="s">
        <v>32</v>
      </c>
      <c s="2" r="D1" t="s">
        <v>547</v>
      </c>
    </row>
    <row spans="1:4" r="2">
      <c s="3" r="A2" t="s">
        <v>482</v>
      </c>
    </row>
    <row spans="1:4" r="3">
      <c s="4" r="A3" t="s">
        <v>563</v>
      </c>
      <c s="8" r="B3" t="n">
        <v>5618</v>
      </c>
      <c s="8" r="C3" t="n">
        <v>6532</v>
      </c>
    </row>
    <row spans="1:4" r="4">
      <c s="4" r="A4" t="s">
        <v>564</v>
      </c>
      <c s="8" r="B4" t="n">
        <v>-352</v>
      </c>
      <c s="8" r="C4" t="n">
        <v>-1270</v>
      </c>
    </row>
    <row spans="1:4" r="5">
      <c s="4" r="A5" t="s">
        <v>491</v>
      </c>
    </row>
    <row spans="1:4" r="6">
      <c s="3" r="A6" t="s">
        <v>482</v>
      </c>
    </row>
    <row spans="1:4" r="7">
      <c s="4" r="A7" t="s">
        <v>563</v>
      </c>
      <c s="8" r="D7" t="n">
        <v>8510</v>
      </c>
    </row>
    <row spans="1:4" r="8">
      <c s="4" r="A8" t="s">
        <v>564</v>
      </c>
      <c s="6" r="D8" t="n">
        <v>-1745</v>
      </c>
    </row>
    <row spans="1:4" r="9">
      <c s="4" r="A9" t="s">
        <v>565</v>
      </c>
      <c s="6" r="D9" t="n">
        <v>6765</v>
      </c>
    </row>
    <row spans="1:4" r="10">
      <c s="4" r="A10" t="s">
        <v>566</v>
      </c>
      <c s="6" r="D10" t="n">
        <v>-1238</v>
      </c>
    </row>
    <row spans="1:4" r="11">
      <c s="4" r="A11" t="s">
        <v>567</v>
      </c>
      <c s="8" r="D11" t="n">
        <v>55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1</v>
      </c>
      <c s="2" r="B1" t="s">
        <v>1</v>
      </c>
    </row>
    <row spans="1:4" r="2">
      <c s="2" r="B2" t="s">
        <v>2</v>
      </c>
      <c s="2" r="C2" t="s">
        <v>32</v>
      </c>
      <c s="2" r="D2" t="s">
        <v>83</v>
      </c>
    </row>
    <row spans="1:4" r="3">
      <c s="3" r="A3" t="s">
        <v>123</v>
      </c>
    </row>
    <row spans="1:4" r="4">
      <c s="4" r="A4" t="s">
        <v>132</v>
      </c>
      <c s="8" r="B4" t="n">
        <v>327</v>
      </c>
      <c s="8" r="C4" t="n">
        <v>102</v>
      </c>
      <c s="8" r="D4" t="n">
        <v>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spans="1:2" r="1">
      <c s="1" r="A1" t="s">
        <v>568</v>
      </c>
      <c s="2" r="B1" t="s">
        <v>569</v>
      </c>
    </row>
    <row spans="1:2" r="2">
      <c s="4" r="A2" t="s">
        <v>570</v>
      </c>
    </row>
    <row spans="1:2" r="3">
      <c s="3" r="A3" t="s">
        <v>482</v>
      </c>
    </row>
    <row spans="1:2" r="4">
      <c s="4" r="A4" t="s">
        <v>571</v>
      </c>
      <c s="8" r="B4" t="n">
        <v>191692</v>
      </c>
    </row>
    <row spans="1:2" r="5">
      <c s="4" r="A5" t="s">
        <v>572</v>
      </c>
    </row>
    <row spans="1:2" r="6">
      <c s="3" r="A6" t="s">
        <v>482</v>
      </c>
    </row>
    <row spans="1:2" r="7">
      <c s="4" r="A7" t="s">
        <v>571</v>
      </c>
      <c s="6" r="B7" t="n">
        <v>39425</v>
      </c>
    </row>
    <row spans="1:2" r="8">
      <c s="4" r="A8" t="s">
        <v>573</v>
      </c>
    </row>
    <row spans="1:2" r="9">
      <c s="3" r="A9" t="s">
        <v>482</v>
      </c>
    </row>
    <row spans="1:2" r="10">
      <c s="4" r="A10" t="s">
        <v>571</v>
      </c>
      <c s="6" r="B10" t="n">
        <v>82465</v>
      </c>
    </row>
    <row spans="1:2" r="11">
      <c s="4" r="A11" t="s">
        <v>574</v>
      </c>
    </row>
    <row spans="1:2" r="12">
      <c s="3" r="A12" t="s">
        <v>482</v>
      </c>
    </row>
    <row spans="1:2" r="13">
      <c s="4" r="A13" t="s">
        <v>571</v>
      </c>
      <c s="6" r="B13" t="n">
        <v>43766</v>
      </c>
    </row>
    <row spans="1:2" r="14">
      <c s="4" r="A14" t="s">
        <v>575</v>
      </c>
    </row>
    <row spans="1:2" r="15">
      <c s="3" r="A15" t="s">
        <v>482</v>
      </c>
    </row>
    <row spans="1:2" r="16">
      <c s="4" r="A16" t="s">
        <v>571</v>
      </c>
      <c s="6" r="B16" t="n">
        <v>16311</v>
      </c>
    </row>
    <row spans="1:2" r="17">
      <c s="4" r="A17" t="s">
        <v>576</v>
      </c>
    </row>
    <row spans="1:2" r="18">
      <c s="3" r="A18" t="s">
        <v>482</v>
      </c>
    </row>
    <row spans="1:2" r="19">
      <c s="4" r="A19" t="s">
        <v>571</v>
      </c>
      <c s="6" r="B19" t="n">
        <v>1865</v>
      </c>
    </row>
    <row spans="1:2" r="20">
      <c s="4" r="A20" t="s">
        <v>577</v>
      </c>
    </row>
    <row spans="1:2" r="21">
      <c s="3" r="A21" t="s">
        <v>482</v>
      </c>
    </row>
    <row spans="1:2" r="22">
      <c s="4" r="A22" t="s">
        <v>571</v>
      </c>
      <c s="6" r="B22" t="n">
        <v>7860</v>
      </c>
    </row>
    <row spans="1:2" r="23">
      <c s="4" r="A23" t="s">
        <v>578</v>
      </c>
    </row>
    <row spans="1:2" r="24">
      <c s="3" r="A24" t="s">
        <v>482</v>
      </c>
    </row>
    <row spans="1:2" r="25">
      <c s="4" r="A25" t="s">
        <v>571</v>
      </c>
      <c s="6" r="B25" t="n">
        <v>184345</v>
      </c>
    </row>
    <row spans="1:2" r="26">
      <c s="4" r="A26" t="s">
        <v>579</v>
      </c>
    </row>
    <row spans="1:2" r="27">
      <c s="3" r="A27" t="s">
        <v>482</v>
      </c>
    </row>
    <row spans="1:2" r="28">
      <c s="4" r="A28" t="s">
        <v>571</v>
      </c>
      <c s="6" r="B28" t="n">
        <v>38618</v>
      </c>
    </row>
    <row spans="1:2" r="29">
      <c s="4" r="A29" t="s">
        <v>580</v>
      </c>
    </row>
    <row spans="1:2" r="30">
      <c s="3" r="A30" t="s">
        <v>482</v>
      </c>
    </row>
    <row spans="1:2" r="31">
      <c s="4" r="A31" t="s">
        <v>571</v>
      </c>
      <c s="6" r="B31" t="n">
        <v>80566</v>
      </c>
    </row>
    <row spans="1:2" r="32">
      <c s="4" r="A32" t="s">
        <v>581</v>
      </c>
    </row>
    <row spans="1:2" r="33">
      <c s="3" r="A33" t="s">
        <v>482</v>
      </c>
    </row>
    <row spans="1:2" r="34">
      <c s="4" r="A34" t="s">
        <v>571</v>
      </c>
      <c s="6" r="B34" t="n">
        <v>42454</v>
      </c>
    </row>
    <row spans="1:2" r="35">
      <c s="4" r="A35" t="s">
        <v>582</v>
      </c>
    </row>
    <row spans="1:2" r="36">
      <c s="3" r="A36" t="s">
        <v>482</v>
      </c>
    </row>
    <row spans="1:2" r="37">
      <c s="4" r="A37" t="s">
        <v>571</v>
      </c>
      <c s="6" r="B37" t="n">
        <v>15352</v>
      </c>
    </row>
    <row spans="1:2" r="38">
      <c s="4" r="A38" t="s">
        <v>583</v>
      </c>
    </row>
    <row spans="1:2" r="39">
      <c s="3" r="A39" t="s">
        <v>482</v>
      </c>
    </row>
    <row spans="1:2" r="40">
      <c s="4" r="A40" t="s">
        <v>571</v>
      </c>
      <c s="6" r="B40" t="n">
        <v>1828</v>
      </c>
    </row>
    <row spans="1:2" r="41">
      <c s="4" r="A41" t="s">
        <v>584</v>
      </c>
    </row>
    <row spans="1:2" r="42">
      <c s="3" r="A42" t="s">
        <v>482</v>
      </c>
    </row>
    <row spans="1:2" r="43">
      <c s="4" r="A43" t="s">
        <v>571</v>
      </c>
      <c s="8" r="B43" t="n">
        <v>552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5</v>
      </c>
      <c s="2" r="B1" t="s">
        <v>1</v>
      </c>
    </row>
    <row spans="1:3" r="2">
      <c s="2" r="B2" t="s">
        <v>32</v>
      </c>
      <c s="2" r="C2" t="s">
        <v>83</v>
      </c>
    </row>
    <row spans="1:3" r="3">
      <c s="3" r="A3" t="s">
        <v>482</v>
      </c>
    </row>
    <row spans="1:3" r="4">
      <c s="4" r="A4" t="s">
        <v>94</v>
      </c>
      <c s="8" r="B4" t="n">
        <v>41312</v>
      </c>
      <c s="8" r="C4" t="n">
        <v>32022</v>
      </c>
    </row>
    <row spans="1:3" r="5">
      <c s="4" r="A5" t="s">
        <v>118</v>
      </c>
      <c s="8" r="B5" t="n">
        <v>8055</v>
      </c>
      <c s="8" r="C5" t="n">
        <v>5722</v>
      </c>
    </row>
    <row spans="1:3" r="6">
      <c s="4" r="A6" t="s">
        <v>586</v>
      </c>
      <c s="7" r="B6" t="n">
        <v>1.04</v>
      </c>
      <c s="7" r="C6" t="n">
        <v>0.88</v>
      </c>
    </row>
    <row spans="1:3" r="7">
      <c s="4" r="A7" t="s">
        <v>587</v>
      </c>
      <c s="7" r="B7" t="n">
        <v>1.02</v>
      </c>
      <c s="7" r="C7" t="n">
        <v>0.8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8</v>
      </c>
      <c s="2" r="B1" t="s">
        <v>2</v>
      </c>
      <c s="2" r="C1" t="s">
        <v>32</v>
      </c>
    </row>
    <row spans="1:3" r="2">
      <c s="3" r="A2" t="s">
        <v>589</v>
      </c>
    </row>
    <row spans="1:3" r="3">
      <c s="4" r="A3" t="s">
        <v>590</v>
      </c>
      <c s="8" r="B3" t="n">
        <v>576365</v>
      </c>
      <c s="8" r="C3" t="n">
        <v>392179</v>
      </c>
    </row>
    <row spans="1:3" r="4">
      <c s="4" r="A4" t="s">
        <v>591</v>
      </c>
      <c s="6" r="B4" t="n">
        <v>4050</v>
      </c>
      <c s="6" r="C4" t="n">
        <v>5043</v>
      </c>
    </row>
    <row spans="1:3" r="5">
      <c s="4" r="A5" t="s">
        <v>592</v>
      </c>
      <c s="6" r="B5" t="n">
        <v>-4577</v>
      </c>
      <c s="6" r="C5" t="n">
        <v>-1517</v>
      </c>
    </row>
    <row spans="1:3" r="6">
      <c s="4" r="A6" t="s">
        <v>277</v>
      </c>
      <c s="6" r="B6" t="n">
        <v>575838</v>
      </c>
      <c s="6" r="C6" t="n">
        <v>395705</v>
      </c>
    </row>
    <row spans="1:3" r="7">
      <c s="4" r="A7" t="s">
        <v>593</v>
      </c>
    </row>
    <row spans="1:3" r="8">
      <c s="3" r="A8" t="s">
        <v>589</v>
      </c>
    </row>
    <row spans="1:3" r="9">
      <c s="4" r="A9" t="s">
        <v>590</v>
      </c>
      <c s="6" r="B9" t="n">
        <v>6792</v>
      </c>
      <c s="6" r="C9" t="n">
        <v>30070</v>
      </c>
    </row>
    <row spans="1:3" r="10">
      <c s="4" r="A10" t="s">
        <v>591</v>
      </c>
      <c s="6" r="B10" t="n">
        <v>72</v>
      </c>
      <c s="6" r="C10" t="n">
        <v>417</v>
      </c>
    </row>
    <row spans="1:3" r="11">
      <c s="4" r="A11" t="s">
        <v>592</v>
      </c>
      <c s="6" r="B11" t="n">
        <v>-47</v>
      </c>
      <c s="6" r="C11" t="n">
        <v>-314</v>
      </c>
    </row>
    <row spans="1:3" r="12">
      <c s="4" r="A12" t="s">
        <v>277</v>
      </c>
      <c s="6" r="B12" t="n">
        <v>6817</v>
      </c>
      <c s="6" r="C12" t="n">
        <v>30173</v>
      </c>
    </row>
    <row spans="1:3" r="13">
      <c s="4" r="A13" t="s">
        <v>594</v>
      </c>
    </row>
    <row spans="1:3" r="14">
      <c s="3" r="A14" t="s">
        <v>589</v>
      </c>
    </row>
    <row spans="1:3" r="15">
      <c s="4" r="A15" t="s">
        <v>590</v>
      </c>
      <c s="6" r="B15" t="n">
        <v>502916</v>
      </c>
      <c s="6" r="C15" t="n">
        <v>335677</v>
      </c>
    </row>
    <row spans="1:3" r="16">
      <c s="4" r="A16" t="s">
        <v>591</v>
      </c>
      <c s="6" r="B16" t="n">
        <v>2386</v>
      </c>
      <c s="6" r="C16" t="n">
        <v>4593</v>
      </c>
    </row>
    <row spans="1:3" r="17">
      <c s="4" r="A17" t="s">
        <v>592</v>
      </c>
      <c s="6" r="B17" t="n">
        <v>-4347</v>
      </c>
      <c s="6" r="C17" t="n">
        <v>-1203</v>
      </c>
    </row>
    <row spans="1:3" r="18">
      <c s="4" r="A18" t="s">
        <v>277</v>
      </c>
      <c s="6" r="B18" t="n">
        <v>500955</v>
      </c>
      <c s="6" r="C18" t="n">
        <v>339067</v>
      </c>
    </row>
    <row spans="1:3" r="19">
      <c s="4" r="A19" t="s">
        <v>595</v>
      </c>
    </row>
    <row spans="1:3" r="20">
      <c s="3" r="A20" t="s">
        <v>589</v>
      </c>
    </row>
    <row spans="1:3" r="21">
      <c s="4" r="A21" t="s">
        <v>590</v>
      </c>
      <c s="6" r="B21" t="n">
        <v>19993</v>
      </c>
      <c s="6" r="C21" t="n">
        <v>6432</v>
      </c>
    </row>
    <row spans="1:3" r="22">
      <c s="4" r="A22" t="s">
        <v>591</v>
      </c>
      <c s="6" r="B22" t="n">
        <v>22</v>
      </c>
      <c s="6" r="C22" t="n">
        <v>33</v>
      </c>
    </row>
    <row spans="1:3" r="23">
      <c s="4" r="A23" t="s">
        <v>592</v>
      </c>
      <c s="6" r="B23" t="n">
        <v>-180</v>
      </c>
    </row>
    <row spans="1:3" r="24">
      <c s="4" r="A24" t="s">
        <v>277</v>
      </c>
      <c s="6" r="B24" t="n">
        <v>19835</v>
      </c>
      <c s="6" r="C24" t="n">
        <v>6465</v>
      </c>
    </row>
    <row spans="1:3" r="25">
      <c s="4" r="A25" t="s">
        <v>596</v>
      </c>
    </row>
    <row spans="1:3" r="26">
      <c s="3" r="A26" t="s">
        <v>589</v>
      </c>
    </row>
    <row spans="1:3" r="27">
      <c s="4" r="A27" t="s">
        <v>590</v>
      </c>
      <c s="6" r="B27" t="n">
        <v>46664</v>
      </c>
    </row>
    <row spans="1:3" r="28">
      <c s="4" r="A28" t="s">
        <v>591</v>
      </c>
      <c s="6" r="B28" t="n">
        <v>1570</v>
      </c>
    </row>
    <row spans="1:3" r="29">
      <c s="4" r="A29" t="s">
        <v>592</v>
      </c>
      <c s="6" r="B29" t="n">
        <v>-3</v>
      </c>
    </row>
    <row spans="1:3" r="30">
      <c s="4" r="A30" t="s">
        <v>277</v>
      </c>
      <c s="8" r="B30" t="n">
        <v>48231</v>
      </c>
    </row>
    <row spans="1:3" r="31">
      <c s="4" r="A31" t="s">
        <v>597</v>
      </c>
    </row>
    <row spans="1:3" r="32">
      <c s="3" r="A32" t="s">
        <v>589</v>
      </c>
    </row>
    <row spans="1:3" r="33">
      <c s="4" r="A33" t="s">
        <v>590</v>
      </c>
      <c s="6" r="C33" t="n">
        <v>20000</v>
      </c>
    </row>
    <row spans="1:3" r="34">
      <c s="4" r="A34" t="s">
        <v>277</v>
      </c>
      <c s="8" r="C34" t="n">
        <v>2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8</v>
      </c>
      <c s="2" r="B1" t="s">
        <v>2</v>
      </c>
      <c s="2" r="C1" t="s">
        <v>32</v>
      </c>
    </row>
    <row spans="1:3" r="2">
      <c s="3" r="A2" t="s">
        <v>599</v>
      </c>
    </row>
    <row spans="1:3" r="3">
      <c s="4" r="A3" t="s">
        <v>590</v>
      </c>
      <c s="8" r="B3" t="n">
        <v>158200</v>
      </c>
      <c s="8" r="C3" t="n">
        <v>53332</v>
      </c>
    </row>
    <row spans="1:3" r="4">
      <c s="4" r="A4" t="s">
        <v>600</v>
      </c>
      <c s="6" r="B4" t="n">
        <v>4262</v>
      </c>
      <c s="6" r="C4" t="n">
        <v>1068</v>
      </c>
    </row>
    <row spans="1:3" r="5">
      <c s="4" r="A5" t="s">
        <v>601</v>
      </c>
      <c s="6" r="B5" t="n">
        <v>-493</v>
      </c>
      <c s="6" r="C5" t="n">
        <v>-659</v>
      </c>
    </row>
    <row spans="1:3" r="6">
      <c s="4" r="A6" t="s">
        <v>277</v>
      </c>
      <c s="6" r="B6" t="n">
        <v>161969</v>
      </c>
      <c s="6" r="C6" t="n">
        <v>53741</v>
      </c>
    </row>
    <row spans="1:3" r="7">
      <c s="4" r="A7" t="s">
        <v>593</v>
      </c>
    </row>
    <row spans="1:3" r="8">
      <c s="3" r="A8" t="s">
        <v>599</v>
      </c>
    </row>
    <row spans="1:3" r="9">
      <c s="4" r="A9" t="s">
        <v>590</v>
      </c>
      <c s="6" r="B9" t="n">
        <v>3300</v>
      </c>
      <c s="6" r="C9" t="n">
        <v>5550</v>
      </c>
    </row>
    <row spans="1:3" r="10">
      <c s="4" r="A10" t="s">
        <v>600</v>
      </c>
      <c s="6" r="B10" t="n">
        <v>11</v>
      </c>
      <c s="6" r="C10" t="n">
        <v>162</v>
      </c>
    </row>
    <row spans="1:3" r="11">
      <c s="4" r="A11" t="s">
        <v>601</v>
      </c>
      <c s="6" r="B11" t="n">
        <v>-72</v>
      </c>
      <c s="6" r="C11" t="n">
        <v>-87</v>
      </c>
    </row>
    <row spans="1:3" r="12">
      <c s="4" r="A12" t="s">
        <v>277</v>
      </c>
      <c s="6" r="B12" t="n">
        <v>3239</v>
      </c>
      <c s="6" r="C12" t="n">
        <v>5625</v>
      </c>
    </row>
    <row spans="1:3" r="13">
      <c s="4" r="A13" t="s">
        <v>594</v>
      </c>
    </row>
    <row spans="1:3" r="14">
      <c s="3" r="A14" t="s">
        <v>599</v>
      </c>
    </row>
    <row spans="1:3" r="15">
      <c s="4" r="A15" t="s">
        <v>590</v>
      </c>
      <c s="6" r="B15" t="n">
        <v>30398</v>
      </c>
      <c s="6" r="C15" t="n">
        <v>38587</v>
      </c>
    </row>
    <row spans="1:3" r="16">
      <c s="4" r="A16" t="s">
        <v>600</v>
      </c>
      <c s="6" r="B16" t="n">
        <v>410</v>
      </c>
      <c s="6" r="C16" t="n">
        <v>555</v>
      </c>
    </row>
    <row spans="1:3" r="17">
      <c s="4" r="A17" t="s">
        <v>601</v>
      </c>
      <c s="6" r="B17" t="n">
        <v>-408</v>
      </c>
      <c s="6" r="C17" t="n">
        <v>-562</v>
      </c>
    </row>
    <row spans="1:3" r="18">
      <c s="4" r="A18" t="s">
        <v>277</v>
      </c>
      <c s="6" r="B18" t="n">
        <v>30400</v>
      </c>
      <c s="6" r="C18" t="n">
        <v>38580</v>
      </c>
    </row>
    <row spans="1:3" r="19">
      <c s="4" r="A19" t="s">
        <v>596</v>
      </c>
    </row>
    <row spans="1:3" r="20">
      <c s="3" r="A20" t="s">
        <v>599</v>
      </c>
    </row>
    <row spans="1:3" r="21">
      <c s="4" r="A21" t="s">
        <v>590</v>
      </c>
      <c s="6" r="B21" t="n">
        <v>124502</v>
      </c>
      <c s="6" r="C21" t="n">
        <v>9195</v>
      </c>
    </row>
    <row spans="1:3" r="22">
      <c s="4" r="A22" t="s">
        <v>600</v>
      </c>
      <c s="6" r="B22" t="n">
        <v>3841</v>
      </c>
      <c s="6" r="C22" t="n">
        <v>351</v>
      </c>
    </row>
    <row spans="1:3" r="23">
      <c s="4" r="A23" t="s">
        <v>601</v>
      </c>
      <c s="6" r="B23" t="n">
        <v>-13</v>
      </c>
      <c s="6" r="C23" t="n">
        <v>-10</v>
      </c>
    </row>
    <row spans="1:3" r="24">
      <c s="4" r="A24" t="s">
        <v>277</v>
      </c>
      <c s="8" r="B24" t="n">
        <v>128330</v>
      </c>
      <c s="8" r="C24" t="n">
        <v>953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2</v>
      </c>
      <c s="2" r="B1" t="s">
        <v>1</v>
      </c>
    </row>
    <row spans="1:4" r="2">
      <c s="2" r="B2" t="s">
        <v>2</v>
      </c>
      <c s="2" r="C2" t="s">
        <v>32</v>
      </c>
      <c s="2" r="D2" t="s">
        <v>83</v>
      </c>
    </row>
    <row spans="1:4" r="3">
      <c s="3" r="A3" t="s">
        <v>603</v>
      </c>
    </row>
    <row spans="1:4" r="4">
      <c s="4" r="A4" t="s">
        <v>604</v>
      </c>
      <c s="8" r="B4" t="n">
        <v>113300</v>
      </c>
      <c s="8" r="C4" t="n">
        <v>44181</v>
      </c>
      <c s="8" r="D4" t="n">
        <v>16290</v>
      </c>
    </row>
    <row spans="1:4" r="5">
      <c s="4" r="A5" t="s">
        <v>605</v>
      </c>
      <c s="6" r="B5" t="n">
        <v>972</v>
      </c>
      <c s="6" r="C5" t="n">
        <v>422</v>
      </c>
      <c s="6" r="D5" t="n">
        <v>163</v>
      </c>
    </row>
    <row spans="1:4" r="6">
      <c s="4" r="A6" t="s">
        <v>606</v>
      </c>
      <c s="8" r="B6" t="n">
        <v>-288</v>
      </c>
      <c s="8" r="C6" t="n">
        <v>-163</v>
      </c>
      <c s="8" r="D6" t="n">
        <v>-7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31"/>
    <col customWidth="1" max="3" min="3" width="31"/>
  </cols>
  <sheetData>
    <row spans="1:3" r="1">
      <c s="1" r="A1" t="s">
        <v>607</v>
      </c>
      <c s="2" r="B1" t="s">
        <v>608</v>
      </c>
      <c s="2" r="C1" t="s">
        <v>609</v>
      </c>
    </row>
    <row spans="1:3" r="2">
      <c s="3" r="A2" t="s">
        <v>610</v>
      </c>
    </row>
    <row spans="1:3" r="3">
      <c s="4" r="A3" t="s">
        <v>611</v>
      </c>
      <c s="8" r="B3" t="n">
        <v>148</v>
      </c>
    </row>
    <row spans="1:3" r="4">
      <c s="4" r="A4" t="s">
        <v>612</v>
      </c>
      <c s="8" r="B4" t="n">
        <v>595524</v>
      </c>
      <c s="8" r="C4" t="n">
        <v>366764</v>
      </c>
    </row>
    <row spans="1:3" r="5">
      <c s="4" r="A5" t="s">
        <v>613</v>
      </c>
    </row>
    <row spans="1:3" r="6">
      <c s="3" r="A6" t="s">
        <v>610</v>
      </c>
    </row>
    <row spans="1:3" r="7">
      <c s="4" r="A7" t="s">
        <v>614</v>
      </c>
      <c s="6" r="B7" t="n">
        <v>0</v>
      </c>
      <c s="6" r="C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5</v>
      </c>
      <c s="2" r="B1" t="s">
        <v>2</v>
      </c>
      <c s="2" r="C1" t="s">
        <v>32</v>
      </c>
    </row>
    <row spans="1:3" r="2">
      <c s="3" r="A2" t="s">
        <v>616</v>
      </c>
    </row>
    <row spans="1:3" r="3">
      <c s="4" r="A3" t="s">
        <v>617</v>
      </c>
      <c s="8" r="B3" t="n">
        <v>0</v>
      </c>
    </row>
    <row spans="1:3" r="4">
      <c s="4" r="A4" t="s">
        <v>618</v>
      </c>
      <c s="6" r="B4" t="n">
        <v>0</v>
      </c>
    </row>
    <row spans="1:3" r="5">
      <c s="4" r="A5" t="s">
        <v>619</v>
      </c>
      <c s="6" r="B5" t="n">
        <v>2060</v>
      </c>
    </row>
    <row spans="1:3" r="6">
      <c s="4" r="A6" t="s">
        <v>620</v>
      </c>
      <c s="6" r="B6" t="n">
        <v>1982</v>
      </c>
    </row>
    <row spans="1:3" r="7">
      <c s="4" r="A7" t="s">
        <v>621</v>
      </c>
      <c s="6" r="B7" t="n">
        <v>49414</v>
      </c>
    </row>
    <row spans="1:3" r="8">
      <c s="4" r="A8" t="s">
        <v>590</v>
      </c>
      <c s="6" r="B8" t="n">
        <v>576365</v>
      </c>
      <c s="8" r="C8" t="n">
        <v>392179</v>
      </c>
    </row>
    <row spans="1:3" r="9">
      <c s="3" r="A9" t="s">
        <v>622</v>
      </c>
    </row>
    <row spans="1:3" r="10">
      <c s="4" r="A10" t="s">
        <v>617</v>
      </c>
      <c s="6" r="B10" t="n">
        <v>0</v>
      </c>
    </row>
    <row spans="1:3" r="11">
      <c s="4" r="A11" t="s">
        <v>618</v>
      </c>
      <c s="6" r="B11" t="n">
        <v>0</v>
      </c>
    </row>
    <row spans="1:3" r="12">
      <c s="4" r="A12" t="s">
        <v>619</v>
      </c>
      <c s="6" r="B12" t="n">
        <v>1304</v>
      </c>
    </row>
    <row spans="1:3" r="13">
      <c s="4" r="A13" t="s">
        <v>620</v>
      </c>
      <c s="6" r="B13" t="n">
        <v>4264</v>
      </c>
    </row>
    <row spans="1:3" r="14">
      <c s="4" r="A14" t="s">
        <v>621</v>
      </c>
      <c s="6" r="B14" t="n">
        <v>122234</v>
      </c>
    </row>
    <row spans="1:3" r="15">
      <c s="4" r="A15" t="s">
        <v>623</v>
      </c>
      <c s="6" r="B15" t="n">
        <v>30398</v>
      </c>
    </row>
    <row spans="1:3" r="16">
      <c s="4" r="A16" t="s">
        <v>590</v>
      </c>
      <c s="6" r="B16" t="n">
        <v>158200</v>
      </c>
      <c s="6" r="C16" t="n">
        <v>53332</v>
      </c>
    </row>
    <row spans="1:3" r="17">
      <c s="3" r="A17" t="s">
        <v>616</v>
      </c>
    </row>
    <row spans="1:3" r="18">
      <c s="4" r="A18" t="s">
        <v>624</v>
      </c>
      <c s="6" r="B18" t="n">
        <v>0</v>
      </c>
    </row>
    <row spans="1:3" r="19">
      <c s="4" r="A19" t="s">
        <v>625</v>
      </c>
      <c s="6" r="B19" t="n">
        <v>0</v>
      </c>
    </row>
    <row spans="1:3" r="20">
      <c s="4" r="A20" t="s">
        <v>626</v>
      </c>
      <c s="6" r="B20" t="n">
        <v>2096</v>
      </c>
    </row>
    <row spans="1:3" r="21">
      <c s="4" r="A21" t="s">
        <v>627</v>
      </c>
      <c s="6" r="B21" t="n">
        <v>2018</v>
      </c>
    </row>
    <row spans="1:3" r="22">
      <c s="4" r="A22" t="s">
        <v>628</v>
      </c>
      <c s="6" r="B22" t="n">
        <v>50934</v>
      </c>
    </row>
    <row spans="1:3" r="23">
      <c s="4" r="A23" t="s">
        <v>629</v>
      </c>
      <c s="6" r="B23" t="n">
        <v>19835</v>
      </c>
    </row>
    <row spans="1:3" r="24">
      <c s="4" r="A24" t="s">
        <v>630</v>
      </c>
      <c s="6" r="B24" t="n">
        <v>500955</v>
      </c>
    </row>
    <row spans="1:3" r="25">
      <c s="4" r="A25" t="s">
        <v>631</v>
      </c>
      <c s="6" r="B25" t="n">
        <v>575838</v>
      </c>
      <c s="6" r="C25" t="n">
        <v>395705</v>
      </c>
    </row>
    <row spans="1:3" r="26">
      <c s="3" r="A26" t="s">
        <v>622</v>
      </c>
    </row>
    <row spans="1:3" r="27">
      <c s="4" r="A27" t="s">
        <v>624</v>
      </c>
      <c s="6" r="B27" t="n">
        <v>0</v>
      </c>
    </row>
    <row spans="1:3" r="28">
      <c s="4" r="A28" t="s">
        <v>625</v>
      </c>
      <c s="6" r="B28" t="n">
        <v>0</v>
      </c>
    </row>
    <row spans="1:3" r="29">
      <c s="4" r="A29" t="s">
        <v>626</v>
      </c>
      <c s="6" r="B29" t="n">
        <v>1353</v>
      </c>
    </row>
    <row spans="1:3" r="30">
      <c s="4" r="A30" t="s">
        <v>627</v>
      </c>
      <c s="6" r="B30" t="n">
        <v>4358</v>
      </c>
    </row>
    <row spans="1:3" r="31">
      <c s="4" r="A31" t="s">
        <v>628</v>
      </c>
      <c s="6" r="B31" t="n">
        <v>125858</v>
      </c>
    </row>
    <row spans="1:3" r="32">
      <c s="4" r="A32" t="s">
        <v>632</v>
      </c>
      <c s="6" r="B32" t="n">
        <v>30400</v>
      </c>
    </row>
    <row spans="1:3" r="33">
      <c s="4" r="A33" t="s">
        <v>631</v>
      </c>
      <c s="6" r="B33" t="n">
        <v>161969</v>
      </c>
      <c s="6" r="C33" t="n">
        <v>53741</v>
      </c>
    </row>
    <row spans="1:3" r="34">
      <c s="4" r="A34" t="s">
        <v>595</v>
      </c>
    </row>
    <row spans="1:3" r="35">
      <c s="3" r="A35" t="s">
        <v>616</v>
      </c>
    </row>
    <row spans="1:3" r="36">
      <c s="4" r="A36" t="s">
        <v>633</v>
      </c>
      <c s="6" r="B36" t="n">
        <v>19993</v>
      </c>
    </row>
    <row spans="1:3" r="37">
      <c s="4" r="A37" t="s">
        <v>590</v>
      </c>
      <c s="6" r="B37" t="n">
        <v>19993</v>
      </c>
      <c s="6" r="C37" t="n">
        <v>6432</v>
      </c>
    </row>
    <row spans="1:3" r="38">
      <c s="3" r="A38" t="s">
        <v>616</v>
      </c>
    </row>
    <row spans="1:3" r="39">
      <c s="4" r="A39" t="s">
        <v>631</v>
      </c>
      <c s="6" r="B39" t="n">
        <v>19835</v>
      </c>
      <c s="6" r="C39" t="n">
        <v>6465</v>
      </c>
    </row>
    <row spans="1:3" r="40">
      <c s="4" r="A40" t="s">
        <v>594</v>
      </c>
    </row>
    <row spans="1:3" r="41">
      <c s="3" r="A41" t="s">
        <v>616</v>
      </c>
    </row>
    <row spans="1:3" r="42">
      <c s="4" r="A42" t="s">
        <v>633</v>
      </c>
      <c s="6" r="B42" t="n">
        <v>502916</v>
      </c>
    </row>
    <row spans="1:3" r="43">
      <c s="4" r="A43" t="s">
        <v>590</v>
      </c>
      <c s="6" r="B43" t="n">
        <v>502916</v>
      </c>
      <c s="6" r="C43" t="n">
        <v>335677</v>
      </c>
    </row>
    <row spans="1:3" r="44">
      <c s="3" r="A44" t="s">
        <v>622</v>
      </c>
    </row>
    <row spans="1:3" r="45">
      <c s="4" r="A45" t="s">
        <v>590</v>
      </c>
      <c s="6" r="B45" t="n">
        <v>30398</v>
      </c>
      <c s="6" r="C45" t="n">
        <v>38587</v>
      </c>
    </row>
    <row spans="1:3" r="46">
      <c s="3" r="A46" t="s">
        <v>616</v>
      </c>
    </row>
    <row spans="1:3" r="47">
      <c s="4" r="A47" t="s">
        <v>631</v>
      </c>
      <c s="6" r="B47" t="n">
        <v>500955</v>
      </c>
      <c s="6" r="C47" t="n">
        <v>339067</v>
      </c>
    </row>
    <row spans="1:3" r="48">
      <c s="3" r="A48" t="s">
        <v>622</v>
      </c>
    </row>
    <row spans="1:3" r="49">
      <c s="4" r="A49" t="s">
        <v>631</v>
      </c>
      <c s="8" r="B49" t="n">
        <v>30400</v>
      </c>
      <c s="8" r="C49" t="n">
        <v>3858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34</v>
      </c>
      <c s="2" r="B1" t="s">
        <v>1</v>
      </c>
    </row>
    <row spans="1:3" r="2">
      <c s="2" r="B2" t="s">
        <v>2</v>
      </c>
      <c s="2" r="C2" t="s">
        <v>32</v>
      </c>
    </row>
    <row spans="1:3" r="3">
      <c s="3" r="A3" t="s">
        <v>635</v>
      </c>
    </row>
    <row spans="1:3" r="4">
      <c s="4" r="A4" t="s">
        <v>636</v>
      </c>
      <c s="8" r="B4" t="n">
        <v>332969</v>
      </c>
      <c s="8" r="C4" t="n">
        <v>69077</v>
      </c>
    </row>
    <row spans="1:3" r="5">
      <c s="4" r="A5" t="s">
        <v>637</v>
      </c>
      <c s="6" r="B5" t="n">
        <v>-3921</v>
      </c>
      <c s="6" r="C5" t="n">
        <v>-324</v>
      </c>
    </row>
    <row spans="1:3" r="6">
      <c s="4" r="A6" t="s">
        <v>638</v>
      </c>
      <c s="6" r="B6" t="n">
        <v>23319</v>
      </c>
      <c s="6" r="C6" t="n">
        <v>50171</v>
      </c>
    </row>
    <row spans="1:3" r="7">
      <c s="4" r="A7" t="s">
        <v>639</v>
      </c>
      <c s="6" r="B7" t="n">
        <v>-656</v>
      </c>
      <c s="6" r="C7" t="n">
        <v>-1193</v>
      </c>
    </row>
    <row spans="1:3" r="8">
      <c s="4" r="A8" t="s">
        <v>640</v>
      </c>
      <c s="6" r="B8" t="n">
        <v>356288</v>
      </c>
      <c s="6" r="C8" t="n">
        <v>119248</v>
      </c>
    </row>
    <row spans="1:3" r="9">
      <c s="4" r="A9" t="s">
        <v>641</v>
      </c>
      <c s="6" r="B9" t="n">
        <v>-4577</v>
      </c>
      <c s="6" r="C9" t="n">
        <v>-1517</v>
      </c>
    </row>
    <row spans="1:3" r="10">
      <c s="4" r="A10" t="s">
        <v>642</v>
      </c>
      <c s="6" r="B10" t="n">
        <v>15096</v>
      </c>
      <c s="6" r="C10" t="n">
        <v>5753</v>
      </c>
    </row>
    <row spans="1:3" r="11">
      <c s="4" r="A11" t="s">
        <v>643</v>
      </c>
      <c s="6" r="B11" t="n">
        <v>-153</v>
      </c>
      <c s="6" r="C11" t="n">
        <v>-26</v>
      </c>
    </row>
    <row spans="1:3" r="12">
      <c s="4" r="A12" t="s">
        <v>644</v>
      </c>
      <c s="6" r="B12" t="n">
        <v>6452</v>
      </c>
      <c s="6" r="C12" t="n">
        <v>16506</v>
      </c>
    </row>
    <row spans="1:3" r="13">
      <c s="4" r="A13" t="s">
        <v>645</v>
      </c>
      <c s="6" r="B13" t="n">
        <v>-340</v>
      </c>
      <c s="6" r="C13" t="n">
        <v>-633</v>
      </c>
    </row>
    <row spans="1:3" r="14">
      <c s="4" r="A14" t="s">
        <v>646</v>
      </c>
      <c s="6" r="B14" t="n">
        <v>21548</v>
      </c>
      <c s="6" r="C14" t="n">
        <v>33037</v>
      </c>
    </row>
    <row spans="1:3" r="15">
      <c s="4" r="A15" t="s">
        <v>647</v>
      </c>
      <c s="6" r="B15" t="n">
        <v>-493</v>
      </c>
      <c s="6" r="C15" t="n">
        <v>-659</v>
      </c>
    </row>
    <row spans="1:3" r="16">
      <c s="4" r="A16" t="s">
        <v>593</v>
      </c>
    </row>
    <row spans="1:3" r="17">
      <c s="3" r="A17" t="s">
        <v>635</v>
      </c>
    </row>
    <row spans="1:3" r="18">
      <c s="4" r="A18" t="s">
        <v>636</v>
      </c>
      <c s="6" r="B18" t="n">
        <v>2703</v>
      </c>
      <c s="6" r="C18" t="n">
        <v>9999</v>
      </c>
    </row>
    <row spans="1:3" r="19">
      <c s="4" r="A19" t="s">
        <v>637</v>
      </c>
      <c s="6" r="B19" t="n">
        <v>-47</v>
      </c>
      <c s="6" r="C19" t="n">
        <v>-1</v>
      </c>
    </row>
    <row spans="1:3" r="20">
      <c s="4" r="A20" t="s">
        <v>638</v>
      </c>
      <c s="6" r="C20" t="n">
        <v>8232</v>
      </c>
    </row>
    <row spans="1:3" r="21">
      <c s="4" r="A21" t="s">
        <v>639</v>
      </c>
      <c s="6" r="C21" t="n">
        <v>-313</v>
      </c>
    </row>
    <row spans="1:3" r="22">
      <c s="4" r="A22" t="s">
        <v>640</v>
      </c>
      <c s="6" r="B22" t="n">
        <v>2703</v>
      </c>
      <c s="6" r="C22" t="n">
        <v>18231</v>
      </c>
    </row>
    <row spans="1:3" r="23">
      <c s="4" r="A23" t="s">
        <v>641</v>
      </c>
      <c s="6" r="B23" t="n">
        <v>-47</v>
      </c>
      <c s="6" r="C23" t="n">
        <v>-314</v>
      </c>
    </row>
    <row spans="1:3" r="24">
      <c s="4" r="A24" t="s">
        <v>642</v>
      </c>
      <c s="6" r="B24" t="n">
        <v>1957</v>
      </c>
    </row>
    <row spans="1:3" r="25">
      <c s="4" r="A25" t="s">
        <v>643</v>
      </c>
      <c s="6" r="B25" t="n">
        <v>-43</v>
      </c>
    </row>
    <row spans="1:3" r="26">
      <c s="4" r="A26" t="s">
        <v>644</v>
      </c>
      <c s="6" r="B26" t="n">
        <v>971</v>
      </c>
      <c s="6" r="C26" t="n">
        <v>2913</v>
      </c>
    </row>
    <row spans="1:3" r="27">
      <c s="4" r="A27" t="s">
        <v>645</v>
      </c>
      <c s="6" r="B27" t="n">
        <v>-29</v>
      </c>
      <c s="6" r="C27" t="n">
        <v>-87</v>
      </c>
    </row>
    <row spans="1:3" r="28">
      <c s="4" r="A28" t="s">
        <v>646</v>
      </c>
      <c s="6" r="B28" t="n">
        <v>2928</v>
      </c>
      <c s="6" r="C28" t="n">
        <v>2913</v>
      </c>
    </row>
    <row spans="1:3" r="29">
      <c s="4" r="A29" t="s">
        <v>647</v>
      </c>
      <c s="6" r="B29" t="n">
        <v>-72</v>
      </c>
      <c s="6" r="C29" t="n">
        <v>-87</v>
      </c>
    </row>
    <row spans="1:3" r="30">
      <c s="4" r="A30" t="s">
        <v>594</v>
      </c>
    </row>
    <row spans="1:3" r="31">
      <c s="3" r="A31" t="s">
        <v>635</v>
      </c>
    </row>
    <row spans="1:3" r="32">
      <c s="4" r="A32" t="s">
        <v>636</v>
      </c>
      <c s="6" r="B32" t="n">
        <v>313570</v>
      </c>
      <c s="6" r="C32" t="n">
        <v>59078</v>
      </c>
    </row>
    <row spans="1:3" r="33">
      <c s="4" r="A33" t="s">
        <v>637</v>
      </c>
      <c s="6" r="B33" t="n">
        <v>-3691</v>
      </c>
      <c s="6" r="C33" t="n">
        <v>-323</v>
      </c>
    </row>
    <row spans="1:3" r="34">
      <c s="4" r="A34" t="s">
        <v>638</v>
      </c>
      <c s="6" r="B34" t="n">
        <v>23319</v>
      </c>
      <c s="6" r="C34" t="n">
        <v>41939</v>
      </c>
    </row>
    <row spans="1:3" r="35">
      <c s="4" r="A35" t="s">
        <v>639</v>
      </c>
      <c s="6" r="B35" t="n">
        <v>-656</v>
      </c>
      <c s="6" r="C35" t="n">
        <v>-880</v>
      </c>
    </row>
    <row spans="1:3" r="36">
      <c s="4" r="A36" t="s">
        <v>640</v>
      </c>
      <c s="6" r="B36" t="n">
        <v>336889</v>
      </c>
      <c s="6" r="C36" t="n">
        <v>101017</v>
      </c>
    </row>
    <row spans="1:3" r="37">
      <c s="4" r="A37" t="s">
        <v>641</v>
      </c>
      <c s="6" r="B37" t="n">
        <v>-4347</v>
      </c>
      <c s="6" r="C37" t="n">
        <v>-1203</v>
      </c>
    </row>
    <row spans="1:3" r="38">
      <c s="4" r="A38" t="s">
        <v>642</v>
      </c>
      <c s="6" r="B38" t="n">
        <v>9788</v>
      </c>
      <c s="6" r="C38" t="n">
        <v>5246</v>
      </c>
    </row>
    <row spans="1:3" r="39">
      <c s="4" r="A39" t="s">
        <v>643</v>
      </c>
      <c s="6" r="B39" t="n">
        <v>-97</v>
      </c>
      <c s="6" r="C39" t="n">
        <v>-25</v>
      </c>
    </row>
    <row spans="1:3" r="40">
      <c s="4" r="A40" t="s">
        <v>644</v>
      </c>
      <c s="6" r="B40" t="n">
        <v>5481</v>
      </c>
      <c s="6" r="C40" t="n">
        <v>13001</v>
      </c>
    </row>
    <row spans="1:3" r="41">
      <c s="4" r="A41" t="s">
        <v>645</v>
      </c>
      <c s="6" r="B41" t="n">
        <v>-311</v>
      </c>
      <c s="6" r="C41" t="n">
        <v>-537</v>
      </c>
    </row>
    <row spans="1:3" r="42">
      <c s="4" r="A42" t="s">
        <v>646</v>
      </c>
      <c s="6" r="B42" t="n">
        <v>15269</v>
      </c>
      <c s="6" r="C42" t="n">
        <v>18247</v>
      </c>
    </row>
    <row spans="1:3" r="43">
      <c s="4" r="A43" t="s">
        <v>647</v>
      </c>
      <c s="6" r="B43" t="n">
        <v>-408</v>
      </c>
      <c s="6" r="C43" t="n">
        <v>-562</v>
      </c>
    </row>
    <row spans="1:3" r="44">
      <c s="4" r="A44" t="s">
        <v>595</v>
      </c>
    </row>
    <row spans="1:3" r="45">
      <c s="3" r="A45" t="s">
        <v>635</v>
      </c>
    </row>
    <row spans="1:3" r="46">
      <c s="4" r="A46" t="s">
        <v>636</v>
      </c>
      <c s="6" r="B46" t="n">
        <v>15980</v>
      </c>
    </row>
    <row spans="1:3" r="47">
      <c s="4" r="A47" t="s">
        <v>637</v>
      </c>
      <c s="6" r="B47" t="n">
        <v>-180</v>
      </c>
    </row>
    <row spans="1:3" r="48">
      <c s="4" r="A48" t="s">
        <v>640</v>
      </c>
      <c s="6" r="B48" t="n">
        <v>15980</v>
      </c>
    </row>
    <row spans="1:3" r="49">
      <c s="4" r="A49" t="s">
        <v>641</v>
      </c>
      <c s="6" r="B49" t="n">
        <v>-180</v>
      </c>
    </row>
    <row spans="1:3" r="50">
      <c s="4" r="A50" t="s">
        <v>596</v>
      </c>
    </row>
    <row spans="1:3" r="51">
      <c s="3" r="A51" t="s">
        <v>635</v>
      </c>
    </row>
    <row spans="1:3" r="52">
      <c s="4" r="A52" t="s">
        <v>636</v>
      </c>
      <c s="6" r="B52" t="n">
        <v>716</v>
      </c>
    </row>
    <row spans="1:3" r="53">
      <c s="4" r="A53" t="s">
        <v>637</v>
      </c>
      <c s="6" r="B53" t="n">
        <v>-3</v>
      </c>
    </row>
    <row spans="1:3" r="54">
      <c s="4" r="A54" t="s">
        <v>640</v>
      </c>
      <c s="6" r="B54" t="n">
        <v>716</v>
      </c>
    </row>
    <row spans="1:3" r="55">
      <c s="4" r="A55" t="s">
        <v>641</v>
      </c>
      <c s="6" r="B55" t="n">
        <v>-3</v>
      </c>
    </row>
    <row spans="1:3" r="56">
      <c s="4" r="A56" t="s">
        <v>642</v>
      </c>
      <c s="6" r="B56" t="n">
        <v>3351</v>
      </c>
      <c s="6" r="C56" t="n">
        <v>507</v>
      </c>
    </row>
    <row spans="1:3" r="57">
      <c s="4" r="A57" t="s">
        <v>643</v>
      </c>
      <c s="6" r="B57" t="n">
        <v>-13</v>
      </c>
      <c s="6" r="C57" t="n">
        <v>-1</v>
      </c>
    </row>
    <row spans="1:3" r="58">
      <c s="4" r="A58" t="s">
        <v>644</v>
      </c>
      <c s="6" r="C58" t="n">
        <v>592</v>
      </c>
    </row>
    <row spans="1:3" r="59">
      <c s="4" r="A59" t="s">
        <v>645</v>
      </c>
      <c s="6" r="C59" t="n">
        <v>-9</v>
      </c>
    </row>
    <row spans="1:3" r="60">
      <c s="4" r="A60" t="s">
        <v>646</v>
      </c>
      <c s="6" r="B60" t="n">
        <v>3351</v>
      </c>
      <c s="6" r="C60" t="n">
        <v>1099</v>
      </c>
    </row>
    <row spans="1:3" r="61">
      <c s="4" r="A61" t="s">
        <v>647</v>
      </c>
      <c s="8" r="B61" t="n">
        <v>-13</v>
      </c>
      <c s="8" r="C61" t="n">
        <v>-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s="1" r="A1" t="s">
        <v>648</v>
      </c>
      <c s="2" r="B1" t="s">
        <v>2</v>
      </c>
      <c s="2" r="C1" t="s">
        <v>32</v>
      </c>
      <c s="2" r="D1" t="s">
        <v>83</v>
      </c>
      <c s="2" r="E1" t="s">
        <v>649</v>
      </c>
    </row>
    <row spans="1:5" r="2">
      <c s="3" r="A2" t="s">
        <v>650</v>
      </c>
    </row>
    <row spans="1:5" r="3">
      <c s="4" r="A3" t="s">
        <v>39</v>
      </c>
      <c s="8" r="B3" t="n">
        <v>1302389</v>
      </c>
      <c s="8" r="C3" t="n">
        <v>783932</v>
      </c>
    </row>
    <row spans="1:5" r="4">
      <c s="4" r="A4" t="s">
        <v>651</v>
      </c>
      <c s="6" r="B4" t="n">
        <v>-2476</v>
      </c>
      <c s="6" r="C4" t="n">
        <v>-1059</v>
      </c>
    </row>
    <row spans="1:5" r="5">
      <c s="4" r="A5" t="s">
        <v>652</v>
      </c>
      <c s="6" r="B5" t="n">
        <v>1299913</v>
      </c>
      <c s="6" r="C5" t="n">
        <v>782873</v>
      </c>
    </row>
    <row spans="1:5" r="6">
      <c s="4" r="A6" t="s">
        <v>40</v>
      </c>
      <c s="6" r="B6" t="n">
        <v>-11587</v>
      </c>
      <c s="6" r="C6" t="n">
        <v>-6680</v>
      </c>
      <c s="8" r="D6" t="n">
        <v>-4900</v>
      </c>
      <c s="8" r="E6" t="n">
        <v>-3983</v>
      </c>
    </row>
    <row spans="1:5" r="7">
      <c s="4" r="A7" t="s">
        <v>41</v>
      </c>
      <c s="6" r="B7" t="n">
        <v>1292239</v>
      </c>
      <c s="6" r="C7" t="n">
        <v>780508</v>
      </c>
    </row>
    <row spans="1:5" r="8">
      <c s="4" r="A8" t="s">
        <v>653</v>
      </c>
    </row>
    <row spans="1:5" r="9">
      <c s="3" r="A9" t="s">
        <v>650</v>
      </c>
    </row>
    <row spans="1:5" r="10">
      <c s="4" r="A10" t="s">
        <v>654</v>
      </c>
      <c s="6" r="B10" t="n">
        <v>372767</v>
      </c>
      <c s="6" r="C10" t="n">
        <v>239225</v>
      </c>
    </row>
    <row spans="1:5" r="11">
      <c s="4" r="A11" t="s">
        <v>40</v>
      </c>
      <c s="6" r="B11" t="n">
        <v>-3186</v>
      </c>
      <c s="6" r="C11" t="n">
        <v>-2690</v>
      </c>
      <c s="6" r="D11" t="n">
        <v>-1552</v>
      </c>
      <c s="6" r="E11" t="n">
        <v>-1342</v>
      </c>
    </row>
    <row spans="1:5" r="12">
      <c s="4" r="A12" t="s">
        <v>655</v>
      </c>
    </row>
    <row spans="1:5" r="13">
      <c s="3" r="A13" t="s">
        <v>650</v>
      </c>
    </row>
    <row spans="1:5" r="14">
      <c s="4" r="A14" t="s">
        <v>656</v>
      </c>
      <c s="6" r="B14" t="n">
        <v>283888</v>
      </c>
      <c s="6" r="C14" t="n">
        <v>76570</v>
      </c>
    </row>
    <row spans="1:5" r="15">
      <c s="4" r="A15" t="s">
        <v>40</v>
      </c>
      <c s="6" r="B15" t="n">
        <v>-3358</v>
      </c>
      <c s="6" r="C15" t="n">
        <v>-650</v>
      </c>
      <c s="6" r="D15" t="n">
        <v>-337</v>
      </c>
      <c s="6" r="E15" t="n">
        <v>-275</v>
      </c>
    </row>
    <row spans="1:5" r="16">
      <c s="4" r="A16" t="s">
        <v>657</v>
      </c>
    </row>
    <row spans="1:5" r="17">
      <c s="3" r="A17" t="s">
        <v>650</v>
      </c>
    </row>
    <row spans="1:5" r="18">
      <c s="4" r="A18" t="s">
        <v>658</v>
      </c>
      <c s="6" r="B18" t="n">
        <v>6577</v>
      </c>
      <c s="6" r="C18" t="n">
        <v>8025</v>
      </c>
    </row>
    <row spans="1:5" r="19">
      <c s="4" r="A19" t="s">
        <v>40</v>
      </c>
      <c s="6" r="B19" t="n">
        <v>-36</v>
      </c>
      <c s="6" r="C19" t="n">
        <v>-55</v>
      </c>
      <c s="8" r="D19" t="n">
        <v>-98</v>
      </c>
      <c s="8" r="E19" t="n">
        <v>-206</v>
      </c>
    </row>
    <row spans="1:5" r="20">
      <c s="4" r="A20" t="s">
        <v>487</v>
      </c>
    </row>
    <row spans="1:5" r="21">
      <c s="3" r="A21" t="s">
        <v>650</v>
      </c>
    </row>
    <row spans="1:5" r="22">
      <c s="4" r="A22" t="s">
        <v>39</v>
      </c>
      <c s="6" r="B22" t="n">
        <v>3913</v>
      </c>
      <c s="6" r="C22" t="n">
        <v>4315</v>
      </c>
    </row>
    <row spans="1:5" r="23">
      <c s="4" r="A23" t="s">
        <v>659</v>
      </c>
    </row>
    <row spans="1:5" r="24">
      <c s="3" r="A24" t="s">
        <v>650</v>
      </c>
    </row>
    <row spans="1:5" r="25">
      <c s="4" r="A25" t="s">
        <v>39</v>
      </c>
      <c s="6" r="B25" t="n">
        <v>78</v>
      </c>
      <c s="6" r="C25" t="n">
        <v>77</v>
      </c>
    </row>
    <row spans="1:5" r="26">
      <c s="4" r="A26" t="s">
        <v>660</v>
      </c>
    </row>
    <row spans="1:5" r="27">
      <c s="3" r="A27" t="s">
        <v>650</v>
      </c>
    </row>
    <row spans="1:5" r="28">
      <c s="4" r="A28" t="s">
        <v>39</v>
      </c>
      <c s="6" r="B28" t="n">
        <v>1812</v>
      </c>
      <c s="6" r="C28" t="n">
        <v>1624</v>
      </c>
    </row>
    <row spans="1:5" r="29">
      <c s="4" r="A29" t="s">
        <v>661</v>
      </c>
    </row>
    <row spans="1:5" r="30">
      <c s="3" r="A30" t="s">
        <v>650</v>
      </c>
    </row>
    <row spans="1:5" r="31">
      <c s="4" r="A31" t="s">
        <v>39</v>
      </c>
      <c s="6" r="C31" t="n">
        <v>2</v>
      </c>
    </row>
    <row spans="1:5" r="32">
      <c s="4" r="A32" t="s">
        <v>662</v>
      </c>
    </row>
    <row spans="1:5" r="33">
      <c s="3" r="A33" t="s">
        <v>650</v>
      </c>
    </row>
    <row spans="1:5" r="34">
      <c s="4" r="A34" t="s">
        <v>663</v>
      </c>
      <c s="6" r="B34" t="n">
        <v>353268</v>
      </c>
      <c s="6" r="C34" t="n">
        <v>240975</v>
      </c>
    </row>
    <row spans="1:5" r="35">
      <c s="4" r="A35" t="s">
        <v>664</v>
      </c>
    </row>
    <row spans="1:5" r="36">
      <c s="3" r="A36" t="s">
        <v>650</v>
      </c>
    </row>
    <row spans="1:5" r="37">
      <c s="4" r="A37" t="s">
        <v>39</v>
      </c>
      <c s="6" r="B37" t="n">
        <v>1460</v>
      </c>
      <c s="6" r="C37" t="n">
        <v>1798</v>
      </c>
    </row>
    <row spans="1:5" r="38">
      <c s="4" r="A38" t="s">
        <v>665</v>
      </c>
    </row>
    <row spans="1:5" r="39">
      <c s="3" r="A39" t="s">
        <v>650</v>
      </c>
    </row>
    <row spans="1:5" r="40">
      <c s="4" r="A40" t="s">
        <v>104</v>
      </c>
      <c s="6" r="B40" t="n">
        <v>10955</v>
      </c>
      <c s="6" r="C40" t="n">
        <v>5377</v>
      </c>
    </row>
    <row spans="1:5" r="41">
      <c s="4" r="A41" t="s">
        <v>666</v>
      </c>
    </row>
    <row spans="1:5" r="42">
      <c s="3" r="A42" t="s">
        <v>650</v>
      </c>
    </row>
    <row spans="1:5" r="43">
      <c s="4" r="A43" t="s">
        <v>667</v>
      </c>
      <c s="6" r="B43" t="n">
        <v>162933</v>
      </c>
      <c s="6" r="C43" t="n">
        <v>130631</v>
      </c>
    </row>
    <row spans="1:5" r="44">
      <c s="4" r="A44" t="s">
        <v>668</v>
      </c>
    </row>
    <row spans="1:5" r="45">
      <c s="3" r="A45" t="s">
        <v>650</v>
      </c>
    </row>
    <row spans="1:5" r="46">
      <c s="4" r="A46" t="s">
        <v>39</v>
      </c>
      <c s="6" r="B46" t="n">
        <v>562</v>
      </c>
      <c s="6" r="C46" t="n">
        <v>706</v>
      </c>
    </row>
    <row spans="1:5" r="47">
      <c s="4" r="A47" t="s">
        <v>669</v>
      </c>
    </row>
    <row spans="1:5" r="48">
      <c s="3" r="A48" t="s">
        <v>650</v>
      </c>
    </row>
    <row spans="1:5" r="49">
      <c s="4" r="A49" t="s">
        <v>104</v>
      </c>
      <c s="6" r="B49" t="n">
        <v>112001</v>
      </c>
      <c s="6" r="C49" t="n">
        <v>83129</v>
      </c>
    </row>
    <row spans="1:5" r="50">
      <c s="4" r="A50" t="s">
        <v>670</v>
      </c>
    </row>
    <row spans="1:5" r="51">
      <c s="3" r="A51" t="s">
        <v>650</v>
      </c>
    </row>
    <row spans="1:5" r="52">
      <c s="4" r="A52" t="s">
        <v>39</v>
      </c>
      <c s="8" r="B52" t="n">
        <v>1</v>
      </c>
      <c s="8" r="C52" t="n">
        <v>10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71</v>
      </c>
      <c s="2" r="B1" t="s">
        <v>672</v>
      </c>
      <c s="2" r="J1" t="s">
        <v>1</v>
      </c>
    </row>
    <row spans="1:12" r="2">
      <c s="2" r="B2" t="s">
        <v>2</v>
      </c>
      <c s="2" r="C2" t="s">
        <v>673</v>
      </c>
      <c s="2" r="D2" t="s">
        <v>4</v>
      </c>
      <c s="2" r="E2" t="s">
        <v>674</v>
      </c>
      <c s="2" r="F2" t="s">
        <v>32</v>
      </c>
      <c s="2" r="G2" t="s">
        <v>675</v>
      </c>
      <c s="2" r="H2" t="s">
        <v>676</v>
      </c>
      <c s="2" r="I2" t="s">
        <v>677</v>
      </c>
      <c s="2" r="J2" t="s">
        <v>2</v>
      </c>
      <c s="2" r="K2" t="s">
        <v>32</v>
      </c>
      <c s="2" r="L2" t="s">
        <v>83</v>
      </c>
    </row>
    <row spans="1:12" r="3">
      <c s="3" r="A3" t="s">
        <v>678</v>
      </c>
    </row>
    <row spans="1:12" r="4">
      <c s="4" r="A4" t="s">
        <v>679</v>
      </c>
      <c s="8" r="E4" t="n">
        <v>6680</v>
      </c>
      <c s="8" r="I4" t="n">
        <v>4900</v>
      </c>
      <c s="8" r="J4" t="n">
        <v>6680</v>
      </c>
      <c s="8" r="K4" t="n">
        <v>4900</v>
      </c>
      <c s="8" r="L4" t="n">
        <v>3983</v>
      </c>
    </row>
    <row spans="1:12" r="5">
      <c s="4" r="A5" t="s">
        <v>95</v>
      </c>
      <c s="8" r="B5" t="n">
        <v>1876</v>
      </c>
      <c s="8" r="C5" t="n">
        <v>1724</v>
      </c>
      <c s="8" r="D5" t="n">
        <v>805</v>
      </c>
      <c s="6" r="E5" t="n">
        <v>625</v>
      </c>
      <c s="8" r="F5" t="n">
        <v>885</v>
      </c>
      <c s="8" r="G5" t="n">
        <v>664</v>
      </c>
      <c s="8" r="H5" t="n">
        <v>440</v>
      </c>
      <c s="6" r="I5" t="n">
        <v>385</v>
      </c>
      <c s="6" r="J5" t="n">
        <v>5030</v>
      </c>
      <c s="6" r="K5" t="n">
        <v>2374</v>
      </c>
      <c s="6" r="L5" t="n">
        <v>907</v>
      </c>
    </row>
    <row spans="1:12" r="6">
      <c s="4" r="A6" t="s">
        <v>680</v>
      </c>
      <c s="6" r="J6" t="n">
        <v>-215</v>
      </c>
      <c s="6" r="K6" t="n">
        <v>-659</v>
      </c>
      <c s="6" r="L6" t="n">
        <v>-126</v>
      </c>
    </row>
    <row spans="1:12" r="7">
      <c s="4" r="A7" t="s">
        <v>681</v>
      </c>
      <c s="6" r="J7" t="n">
        <v>92</v>
      </c>
      <c s="6" r="K7" t="n">
        <v>65</v>
      </c>
      <c s="6" r="L7" t="n">
        <v>136</v>
      </c>
    </row>
    <row spans="1:12" r="8">
      <c s="4" r="A8" t="s">
        <v>682</v>
      </c>
      <c s="6" r="B8" t="n">
        <v>11587</v>
      </c>
      <c s="6" r="F8" t="n">
        <v>6680</v>
      </c>
      <c s="6" r="J8" t="n">
        <v>11587</v>
      </c>
      <c s="6" r="K8" t="n">
        <v>6680</v>
      </c>
      <c s="6" r="L8" t="n">
        <v>4900</v>
      </c>
    </row>
    <row spans="1:12" r="9">
      <c s="4" r="A9" t="s">
        <v>653</v>
      </c>
    </row>
    <row spans="1:12" r="10">
      <c s="3" r="A10" t="s">
        <v>678</v>
      </c>
    </row>
    <row spans="1:12" r="11">
      <c s="4" r="A11" t="s">
        <v>679</v>
      </c>
      <c s="6" r="E11" t="n">
        <v>2690</v>
      </c>
      <c s="6" r="I11" t="n">
        <v>1552</v>
      </c>
      <c s="6" r="J11" t="n">
        <v>2690</v>
      </c>
      <c s="6" r="K11" t="n">
        <v>1552</v>
      </c>
      <c s="6" r="L11" t="n">
        <v>1342</v>
      </c>
    </row>
    <row spans="1:12" r="12">
      <c s="4" r="A12" t="s">
        <v>95</v>
      </c>
      <c s="6" r="J12" t="n">
        <v>496</v>
      </c>
      <c s="6" r="K12" t="n">
        <v>1138</v>
      </c>
      <c s="6" r="L12" t="n">
        <v>210</v>
      </c>
    </row>
    <row spans="1:12" r="13">
      <c s="4" r="A13" t="s">
        <v>682</v>
      </c>
      <c s="6" r="B13" t="n">
        <v>3186</v>
      </c>
      <c s="6" r="F13" t="n">
        <v>2690</v>
      </c>
      <c s="6" r="J13" t="n">
        <v>3186</v>
      </c>
      <c s="6" r="K13" t="n">
        <v>2690</v>
      </c>
      <c s="6" r="L13" t="n">
        <v>1552</v>
      </c>
    </row>
    <row spans="1:12" r="14">
      <c s="4" r="A14" t="s">
        <v>683</v>
      </c>
    </row>
    <row spans="1:12" r="15">
      <c s="3" r="A15" t="s">
        <v>678</v>
      </c>
    </row>
    <row spans="1:12" r="16">
      <c s="4" r="A16" t="s">
        <v>679</v>
      </c>
      <c s="6" r="E16" t="n">
        <v>1494</v>
      </c>
      <c s="6" r="I16" t="n">
        <v>1511</v>
      </c>
      <c s="6" r="J16" t="n">
        <v>1494</v>
      </c>
      <c s="6" r="K16" t="n">
        <v>1511</v>
      </c>
      <c s="6" r="L16" t="n">
        <v>1267</v>
      </c>
    </row>
    <row spans="1:12" r="17">
      <c s="4" r="A17" t="s">
        <v>95</v>
      </c>
      <c s="6" r="J17" t="n">
        <v>1652</v>
      </c>
      <c s="6" r="K17" t="n">
        <v>523</v>
      </c>
      <c s="6" r="L17" t="n">
        <v>244</v>
      </c>
    </row>
    <row spans="1:12" r="18">
      <c s="4" r="A18" t="s">
        <v>680</v>
      </c>
      <c s="6" r="K18" t="n">
        <v>-540</v>
      </c>
    </row>
    <row spans="1:12" r="19">
      <c s="4" r="A19" t="s">
        <v>682</v>
      </c>
      <c s="6" r="B19" t="n">
        <v>3146</v>
      </c>
      <c s="6" r="F19" t="n">
        <v>1494</v>
      </c>
      <c s="6" r="J19" t="n">
        <v>3146</v>
      </c>
      <c s="6" r="K19" t="n">
        <v>1494</v>
      </c>
      <c s="6" r="L19" t="n">
        <v>1511</v>
      </c>
    </row>
    <row spans="1:12" r="20">
      <c s="4" r="A20" t="s">
        <v>684</v>
      </c>
    </row>
    <row spans="1:12" r="21">
      <c s="3" r="A21" t="s">
        <v>678</v>
      </c>
    </row>
    <row spans="1:12" r="22">
      <c s="4" r="A22" t="s">
        <v>679</v>
      </c>
      <c s="6" r="E22" t="n">
        <v>1791</v>
      </c>
      <c s="6" r="I22" t="n">
        <v>1402</v>
      </c>
      <c s="6" r="J22" t="n">
        <v>1791</v>
      </c>
      <c s="6" r="K22" t="n">
        <v>1402</v>
      </c>
      <c s="6" r="L22" t="n">
        <v>893</v>
      </c>
    </row>
    <row spans="1:12" r="23">
      <c s="4" r="A23" t="s">
        <v>95</v>
      </c>
      <c s="6" r="J23" t="n">
        <v>76</v>
      </c>
      <c s="6" r="K23" t="n">
        <v>385</v>
      </c>
      <c s="6" r="L23" t="n">
        <v>480</v>
      </c>
    </row>
    <row spans="1:12" r="24">
      <c s="4" r="A24" t="s">
        <v>680</v>
      </c>
      <c s="6" r="J24" t="n">
        <v>-32</v>
      </c>
      <c s="6" r="K24" t="n">
        <v>-61</v>
      </c>
      <c s="6" r="L24" t="n">
        <v>-107</v>
      </c>
    </row>
    <row spans="1:12" r="25">
      <c s="4" r="A25" t="s">
        <v>681</v>
      </c>
      <c s="6" r="J25" t="n">
        <v>26</v>
      </c>
      <c s="6" r="K25" t="n">
        <v>65</v>
      </c>
      <c s="6" r="L25" t="n">
        <v>136</v>
      </c>
    </row>
    <row spans="1:12" r="26">
      <c s="4" r="A26" t="s">
        <v>682</v>
      </c>
      <c s="6" r="B26" t="n">
        <v>1861</v>
      </c>
      <c s="6" r="F26" t="n">
        <v>1791</v>
      </c>
      <c s="6" r="J26" t="n">
        <v>1861</v>
      </c>
      <c s="6" r="K26" t="n">
        <v>1791</v>
      </c>
      <c s="6" r="L26" t="n">
        <v>1402</v>
      </c>
    </row>
    <row spans="1:12" r="27">
      <c s="4" r="A27" t="s">
        <v>655</v>
      </c>
    </row>
    <row spans="1:12" r="28">
      <c s="3" r="A28" t="s">
        <v>678</v>
      </c>
    </row>
    <row spans="1:12" r="29">
      <c s="4" r="A29" t="s">
        <v>679</v>
      </c>
      <c s="6" r="E29" t="n">
        <v>650</v>
      </c>
      <c s="6" r="I29" t="n">
        <v>337</v>
      </c>
      <c s="6" r="J29" t="n">
        <v>650</v>
      </c>
      <c s="6" r="K29" t="n">
        <v>337</v>
      </c>
      <c s="6" r="L29" t="n">
        <v>275</v>
      </c>
    </row>
    <row spans="1:12" r="30">
      <c s="4" r="A30" t="s">
        <v>95</v>
      </c>
      <c s="6" r="J30" t="n">
        <v>2755</v>
      </c>
      <c s="6" r="K30" t="n">
        <v>371</v>
      </c>
      <c s="6" r="L30" t="n">
        <v>81</v>
      </c>
    </row>
    <row spans="1:12" r="31">
      <c s="4" r="A31" t="s">
        <v>680</v>
      </c>
      <c s="6" r="J31" t="n">
        <v>-48</v>
      </c>
      <c s="6" r="K31" t="n">
        <v>-58</v>
      </c>
      <c s="6" r="L31" t="n">
        <v>-19</v>
      </c>
    </row>
    <row spans="1:12" r="32">
      <c s="4" r="A32" t="s">
        <v>681</v>
      </c>
      <c s="6" r="J32" t="n">
        <v>1</v>
      </c>
    </row>
    <row spans="1:12" r="33">
      <c s="4" r="A33" t="s">
        <v>682</v>
      </c>
      <c s="6" r="B33" t="n">
        <v>3358</v>
      </c>
      <c s="6" r="F33" t="n">
        <v>650</v>
      </c>
      <c s="6" r="J33" t="n">
        <v>3358</v>
      </c>
      <c s="6" r="K33" t="n">
        <v>650</v>
      </c>
      <c s="6" r="L33" t="n">
        <v>337</v>
      </c>
    </row>
    <row spans="1:12" r="34">
      <c s="4" r="A34" t="s">
        <v>657</v>
      </c>
    </row>
    <row spans="1:12" r="35">
      <c s="3" r="A35" t="s">
        <v>678</v>
      </c>
    </row>
    <row spans="1:12" r="36">
      <c s="4" r="A36" t="s">
        <v>679</v>
      </c>
      <c s="8" r="E36" t="n">
        <v>55</v>
      </c>
      <c s="8" r="I36" t="n">
        <v>98</v>
      </c>
      <c s="6" r="J36" t="n">
        <v>55</v>
      </c>
      <c s="6" r="K36" t="n">
        <v>98</v>
      </c>
      <c s="6" r="L36" t="n">
        <v>206</v>
      </c>
    </row>
    <row spans="1:12" r="37">
      <c s="4" r="A37" t="s">
        <v>95</v>
      </c>
      <c s="6" r="J37" t="n">
        <v>51</v>
      </c>
      <c s="6" r="K37" t="n">
        <v>-43</v>
      </c>
      <c s="6" r="L37" t="n">
        <v>-108</v>
      </c>
    </row>
    <row spans="1:12" r="38">
      <c s="4" r="A38" t="s">
        <v>680</v>
      </c>
      <c s="6" r="J38" t="n">
        <v>-135</v>
      </c>
    </row>
    <row spans="1:12" r="39">
      <c s="4" r="A39" t="s">
        <v>681</v>
      </c>
      <c s="6" r="J39" t="n">
        <v>65</v>
      </c>
    </row>
    <row spans="1:12" r="40">
      <c s="4" r="A40" t="s">
        <v>682</v>
      </c>
      <c s="8" r="B40" t="n">
        <v>36</v>
      </c>
      <c s="8" r="F40" t="n">
        <v>55</v>
      </c>
      <c s="8" r="J40" t="n">
        <v>36</v>
      </c>
      <c s="8" r="K40" t="n">
        <v>55</v>
      </c>
      <c s="8" r="L40" t="n">
        <v>9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11"/>
    <col customWidth="1" max="3" min="3" width="34"/>
    <col customWidth="1" max="4" min="4" width="22"/>
    <col customWidth="1" max="5" min="5" width="54"/>
    <col customWidth="1" max="6" min="6" width="44"/>
    <col customWidth="1" max="7" min="7" width="27"/>
    <col customWidth="1" max="8" min="8" width="60"/>
    <col customWidth="1" max="9" min="9" width="55"/>
  </cols>
  <sheetData>
    <row spans="1:9" r="1">
      <c s="1" r="A1" t="s">
        <v>133</v>
      </c>
      <c s="2" r="B1" t="s">
        <v>134</v>
      </c>
      <c s="2" r="C1" t="s">
        <v>135</v>
      </c>
      <c s="2" r="D1" t="s">
        <v>136</v>
      </c>
      <c s="2" r="E1" t="s">
        <v>137</v>
      </c>
      <c s="2" r="F1" t="s">
        <v>138</v>
      </c>
      <c s="2" r="G1" t="s">
        <v>139</v>
      </c>
      <c s="2" r="H1" t="s">
        <v>140</v>
      </c>
      <c s="2" r="I1" t="s">
        <v>141</v>
      </c>
    </row>
    <row spans="1:9" r="2">
      <c s="4" r="A2" t="s">
        <v>142</v>
      </c>
      <c s="8" r="B2" t="n">
        <v>51356</v>
      </c>
      <c s="8" r="C2" t="n">
        <v>10000</v>
      </c>
      <c s="8" r="D2" t="n">
        <v>37821</v>
      </c>
      <c s="8" r="G2" t="n">
        <v>2606</v>
      </c>
      <c s="8" r="I2" t="n">
        <v>929</v>
      </c>
    </row>
    <row spans="1:9" r="3">
      <c s="4" r="A3" t="s">
        <v>143</v>
      </c>
      <c s="6" r="B3" t="n">
        <v>58</v>
      </c>
      <c s="8" r="D3" t="n">
        <v>58</v>
      </c>
    </row>
    <row spans="1:9" r="4">
      <c s="4" r="A4" t="s">
        <v>144</v>
      </c>
      <c s="6" r="D4" t="n">
        <v>3621154</v>
      </c>
    </row>
    <row spans="1:9" r="5">
      <c s="4" r="A5" t="s">
        <v>145</v>
      </c>
      <c s="6" r="D5" t="n">
        <v>5755</v>
      </c>
    </row>
    <row spans="1:9" r="6">
      <c s="4" r="A6" t="s">
        <v>146</v>
      </c>
      <c s="6" r="B6" t="n">
        <v>36</v>
      </c>
      <c s="8" r="D6" t="n">
        <v>36</v>
      </c>
    </row>
    <row spans="1:9" r="7">
      <c s="4" r="A7" t="s">
        <v>147</v>
      </c>
      <c s="6" r="D7" t="n">
        <v>3024</v>
      </c>
    </row>
    <row spans="1:9" r="8">
      <c s="4" r="A8" t="s">
        <v>117</v>
      </c>
      <c s="6" r="B8" t="n">
        <v>-109</v>
      </c>
      <c s="8" r="H8" t="n">
        <v>-109</v>
      </c>
    </row>
    <row spans="1:9" r="9">
      <c s="4" r="A9" t="s">
        <v>148</v>
      </c>
      <c s="6" r="D9" t="n">
        <v>28685</v>
      </c>
    </row>
    <row spans="1:9" r="10">
      <c s="4" r="A10" t="s">
        <v>149</v>
      </c>
      <c s="6" r="B10" t="n">
        <v>14191</v>
      </c>
      <c s="8" r="D10" t="n">
        <v>14191</v>
      </c>
    </row>
    <row spans="1:9" r="11">
      <c s="4" r="A11" t="s">
        <v>150</v>
      </c>
      <c s="6" r="D11" t="n">
        <v>1153847</v>
      </c>
    </row>
    <row spans="1:9" r="12">
      <c s="4" r="A12" t="s">
        <v>151</v>
      </c>
      <c s="6" r="B12" t="n">
        <v>364</v>
      </c>
      <c s="8" r="D12" t="n">
        <v>364</v>
      </c>
    </row>
    <row spans="1:9" r="13">
      <c s="4" r="A13" t="s">
        <v>152</v>
      </c>
      <c s="6" r="B13" t="n">
        <v>-142</v>
      </c>
      <c s="8" r="D13" t="n">
        <v>-142</v>
      </c>
    </row>
    <row spans="1:9" r="14">
      <c s="4" r="A14" t="s">
        <v>153</v>
      </c>
      <c s="6" r="D14" t="n">
        <v>32814</v>
      </c>
    </row>
    <row spans="1:9" r="15">
      <c s="4" r="A15" t="s">
        <v>154</v>
      </c>
      <c s="6" r="B15" t="n">
        <v>227</v>
      </c>
      <c s="8" r="D15" t="n">
        <v>227</v>
      </c>
    </row>
    <row spans="1:9" r="16">
      <c s="4" r="A16" t="s">
        <v>155</v>
      </c>
      <c s="6" r="D16" t="n">
        <v>17596</v>
      </c>
    </row>
    <row spans="1:9" r="17">
      <c s="4" r="A17" t="s">
        <v>156</v>
      </c>
      <c s="6" r="B17" t="n">
        <v>83</v>
      </c>
      <c s="8" r="D17" t="n">
        <v>83</v>
      </c>
    </row>
    <row spans="1:9" r="18">
      <c s="4" r="A18" t="s">
        <v>116</v>
      </c>
      <c s="6" r="B18" t="n">
        <v>4561</v>
      </c>
      <c s="6" r="G18" t="n">
        <v>4561</v>
      </c>
    </row>
    <row spans="1:9" r="19">
      <c s="4" r="A19" t="s">
        <v>157</v>
      </c>
      <c s="6" r="B19" t="n">
        <v>-5462</v>
      </c>
      <c s="6" r="I19" t="n">
        <v>-5462</v>
      </c>
    </row>
    <row spans="1:9" r="20">
      <c s="4" r="A20" t="s">
        <v>158</v>
      </c>
      <c s="6" r="B20" t="n">
        <v>65163</v>
      </c>
      <c s="6" r="C20" t="n">
        <v>10000</v>
      </c>
      <c s="8" r="D20" t="n">
        <v>52638</v>
      </c>
      <c s="6" r="G20" t="n">
        <v>7058</v>
      </c>
      <c s="6" r="I20" t="n">
        <v>-4533</v>
      </c>
    </row>
    <row spans="1:9" r="21">
      <c s="4" r="A21" t="s">
        <v>159</v>
      </c>
      <c s="6" r="D21" t="n">
        <v>4862875</v>
      </c>
    </row>
    <row spans="1:9" r="22">
      <c s="4" r="A22" t="s">
        <v>143</v>
      </c>
      <c s="6" r="B22" t="n">
        <v>236</v>
      </c>
      <c s="8" r="D22" t="n">
        <v>236</v>
      </c>
    </row>
    <row spans="1:9" r="23">
      <c s="4" r="A23" t="s">
        <v>145</v>
      </c>
      <c s="6" r="D23" t="n">
        <v>23809</v>
      </c>
      <c s="6" r="F23" t="n">
        <v>137280</v>
      </c>
    </row>
    <row spans="1:9" r="24">
      <c s="4" r="A24" t="s">
        <v>117</v>
      </c>
      <c s="6" r="B24" t="n">
        <v>-100</v>
      </c>
      <c s="6" r="H24" t="n">
        <v>-100</v>
      </c>
    </row>
    <row spans="1:9" r="25">
      <c s="4" r="A25" t="s">
        <v>148</v>
      </c>
      <c s="6" r="D25" t="n">
        <v>83191</v>
      </c>
    </row>
    <row spans="1:9" r="26">
      <c s="4" r="A26" t="s">
        <v>151</v>
      </c>
      <c s="6" r="B26" t="n">
        <v>611</v>
      </c>
      <c s="8" r="D26" t="n">
        <v>611</v>
      </c>
    </row>
    <row spans="1:9" r="27">
      <c s="4" r="A27" t="s">
        <v>154</v>
      </c>
      <c s="6" r="B27" t="n">
        <v>275</v>
      </c>
      <c s="8" r="D27" t="n">
        <v>275</v>
      </c>
    </row>
    <row spans="1:9" r="28">
      <c s="4" r="A28" t="s">
        <v>155</v>
      </c>
      <c s="6" r="D28" t="n">
        <v>20345</v>
      </c>
    </row>
    <row spans="1:9" r="29">
      <c s="4" r="A29" t="s">
        <v>160</v>
      </c>
      <c s="6" r="B29" t="n">
        <v>40462</v>
      </c>
      <c s="8" r="D29" t="n">
        <v>40462</v>
      </c>
    </row>
    <row spans="1:9" r="30">
      <c s="4" r="A30" t="s">
        <v>150</v>
      </c>
      <c s="6" r="F30" t="n">
        <v>2766191</v>
      </c>
    </row>
    <row spans="1:9" r="31">
      <c s="4" r="A31" t="s">
        <v>156</v>
      </c>
      <c s="6" r="B31" t="n">
        <v>29</v>
      </c>
      <c s="6" r="D31" t="n">
        <v>29</v>
      </c>
    </row>
    <row spans="1:9" r="32">
      <c s="4" r="A32" t="s">
        <v>116</v>
      </c>
      <c s="6" r="B32" t="n">
        <v>8414</v>
      </c>
      <c s="6" r="G32" t="n">
        <v>8414</v>
      </c>
    </row>
    <row spans="1:9" r="33">
      <c s="4" r="A33" t="s">
        <v>157</v>
      </c>
      <c s="6" r="B33" t="n">
        <v>6709</v>
      </c>
      <c s="6" r="I33" t="n">
        <v>6709</v>
      </c>
    </row>
    <row spans="1:9" r="34">
      <c s="4" r="A34" t="s">
        <v>161</v>
      </c>
      <c s="6" r="B34" t="n">
        <v>121799</v>
      </c>
      <c s="6" r="C34" t="n">
        <v>10000</v>
      </c>
      <c s="8" r="D34" t="n">
        <v>94251</v>
      </c>
      <c s="6" r="G34" t="n">
        <v>15372</v>
      </c>
      <c s="6" r="I34" t="n">
        <v>2176</v>
      </c>
    </row>
    <row spans="1:9" r="35">
      <c s="4" r="A35" t="s">
        <v>162</v>
      </c>
      <c s="6" r="D35" t="n">
        <v>7756411</v>
      </c>
    </row>
    <row spans="1:9" r="36">
      <c s="4" r="A36" t="s">
        <v>143</v>
      </c>
      <c s="8" r="B36" t="n">
        <v>1301</v>
      </c>
      <c s="8" r="D36" t="n">
        <v>1301</v>
      </c>
    </row>
    <row spans="1:9" r="37">
      <c s="4" r="A37" t="s">
        <v>145</v>
      </c>
      <c s="6" r="B37" t="n">
        <v>138901</v>
      </c>
      <c s="6" r="D37" t="n">
        <v>125478</v>
      </c>
    </row>
    <row spans="1:9" r="38">
      <c s="4" r="A38" t="s">
        <v>146</v>
      </c>
      <c s="8" r="B38" t="n">
        <v>79</v>
      </c>
      <c s="8" r="D38" t="n">
        <v>79</v>
      </c>
    </row>
    <row spans="1:9" r="39">
      <c s="4" r="A39" t="s">
        <v>147</v>
      </c>
      <c s="6" r="D39" t="n">
        <v>6570</v>
      </c>
    </row>
    <row spans="1:9" r="40">
      <c s="4" r="A40" t="s">
        <v>117</v>
      </c>
      <c s="6" r="B40" t="n">
        <v>-100</v>
      </c>
      <c s="8" r="H40" t="n">
        <v>-100</v>
      </c>
    </row>
    <row spans="1:9" r="41">
      <c s="4" r="A41" t="s">
        <v>148</v>
      </c>
      <c s="6" r="D41" t="n">
        <v>28229</v>
      </c>
    </row>
    <row spans="1:9" r="42">
      <c s="4" r="A42" t="s">
        <v>149</v>
      </c>
      <c s="6" r="B42" t="n">
        <v>50423</v>
      </c>
      <c s="8" r="D42" t="n">
        <v>50423</v>
      </c>
    </row>
    <row spans="1:9" r="43">
      <c s="4" r="A43" t="s">
        <v>150</v>
      </c>
      <c s="6" r="E43" t="n">
        <v>2640000</v>
      </c>
    </row>
    <row spans="1:9" r="44">
      <c s="4" r="A44" t="s">
        <v>151</v>
      </c>
      <c s="6" r="B44" t="n">
        <v>860</v>
      </c>
      <c s="6" r="D44" t="n">
        <v>860</v>
      </c>
    </row>
    <row spans="1:9" r="45">
      <c s="4" r="A45" t="s">
        <v>154</v>
      </c>
      <c s="6" r="B45" t="n">
        <v>337</v>
      </c>
      <c s="8" r="D45" t="n">
        <v>337</v>
      </c>
    </row>
    <row spans="1:9" r="46">
      <c s="4" r="A46" t="s">
        <v>155</v>
      </c>
      <c s="6" r="D46" t="n">
        <v>14689</v>
      </c>
    </row>
    <row spans="1:9" r="47">
      <c s="4" r="A47" t="s">
        <v>156</v>
      </c>
      <c s="6" r="B47" t="n">
        <v>533</v>
      </c>
      <c s="8" r="D47" t="n">
        <v>533</v>
      </c>
    </row>
    <row spans="1:9" r="48">
      <c s="4" r="A48" t="s">
        <v>116</v>
      </c>
      <c s="6" r="B48" t="n">
        <v>16080</v>
      </c>
      <c s="6" r="G48" t="n">
        <v>16080</v>
      </c>
    </row>
    <row spans="1:9" r="49">
      <c s="4" r="A49" t="s">
        <v>157</v>
      </c>
      <c s="6" r="B49" t="n">
        <v>-2496</v>
      </c>
      <c s="6" r="I49" t="n">
        <v>-2496</v>
      </c>
    </row>
    <row spans="1:9" r="50">
      <c s="4" r="A50" t="s">
        <v>163</v>
      </c>
      <c s="8" r="B50" t="n">
        <v>188816</v>
      </c>
      <c s="8" r="C50" t="n">
        <v>10000</v>
      </c>
      <c s="8" r="D50" t="n">
        <v>147784</v>
      </c>
      <c s="8" r="G50" t="n">
        <v>31352</v>
      </c>
      <c s="8" r="I50" t="n">
        <v>-320</v>
      </c>
    </row>
    <row spans="1:9" r="51">
      <c s="4" r="A51" t="s">
        <v>164</v>
      </c>
      <c s="6" r="D51" t="n">
        <v>1057137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spans="1:6" r="1">
      <c s="1" r="A1" t="s">
        <v>685</v>
      </c>
      <c s="2" r="B1" t="s">
        <v>2</v>
      </c>
      <c s="2" r="C1" t="s">
        <v>32</v>
      </c>
      <c s="2" r="D1" t="s">
        <v>547</v>
      </c>
      <c s="2" r="E1" t="s">
        <v>83</v>
      </c>
      <c s="2" r="F1" t="s">
        <v>649</v>
      </c>
    </row>
    <row spans="1:6" r="2">
      <c s="3" r="A2" t="s">
        <v>650</v>
      </c>
    </row>
    <row spans="1:6" r="3">
      <c s="4" r="A3" t="s">
        <v>686</v>
      </c>
      <c s="8" r="B3" t="n">
        <v>5757000</v>
      </c>
      <c s="8" r="C3" t="n">
        <v>2533000</v>
      </c>
    </row>
    <row spans="1:6" r="4">
      <c s="4" r="A4" t="s">
        <v>40</v>
      </c>
      <c s="6" r="B4" t="n">
        <v>11587000</v>
      </c>
      <c s="6" r="C4" t="n">
        <v>6680000</v>
      </c>
      <c s="8" r="E4" t="n">
        <v>4900000</v>
      </c>
      <c s="8" r="F4" t="n">
        <v>3983000</v>
      </c>
    </row>
    <row spans="1:6" r="5">
      <c s="4" r="A5" t="s">
        <v>687</v>
      </c>
      <c s="6" r="B5" t="n">
        <v>1302389000</v>
      </c>
      <c s="6" r="C5" t="n">
        <v>783932000</v>
      </c>
    </row>
    <row spans="1:6" r="6">
      <c s="4" r="A6" t="s">
        <v>688</v>
      </c>
    </row>
    <row spans="1:6" r="7">
      <c s="3" r="A7" t="s">
        <v>650</v>
      </c>
    </row>
    <row spans="1:6" r="8">
      <c s="4" r="A8" t="s">
        <v>689</v>
      </c>
      <c s="6" r="B8" t="n">
        <v>2561000</v>
      </c>
      <c s="8" r="D8" t="n">
        <v>5014000</v>
      </c>
    </row>
    <row spans="1:6" r="9">
      <c s="4" r="A9" t="s">
        <v>690</v>
      </c>
      <c s="6" r="D9" t="n">
        <v>178818000</v>
      </c>
    </row>
    <row spans="1:6" r="10">
      <c s="4" r="A10" t="s">
        <v>686</v>
      </c>
      <c s="6" r="B10" t="n">
        <v>101889000</v>
      </c>
      <c s="8" r="D10" t="n">
        <v>183832000</v>
      </c>
    </row>
    <row spans="1:6" r="11">
      <c s="4" r="A11" t="s">
        <v>40</v>
      </c>
      <c s="6" r="B11" t="n">
        <v>0</v>
      </c>
    </row>
    <row spans="1:6" r="12">
      <c s="4" r="A12" t="s">
        <v>687</v>
      </c>
      <c s="6" r="B12" t="n">
        <v>99328000</v>
      </c>
    </row>
    <row spans="1:6" r="13">
      <c s="4" r="A13" t="s">
        <v>487</v>
      </c>
    </row>
    <row spans="1:6" r="14">
      <c s="3" r="A14" t="s">
        <v>650</v>
      </c>
    </row>
    <row spans="1:6" r="15">
      <c s="4" r="A15" t="s">
        <v>691</v>
      </c>
      <c s="8" r="B15" t="n">
        <v>9000</v>
      </c>
      <c s="8" r="C15"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92</v>
      </c>
      <c s="2" r="B1" t="s">
        <v>2</v>
      </c>
      <c s="2" r="C1" t="s">
        <v>32</v>
      </c>
      <c s="2" r="D1" t="s">
        <v>83</v>
      </c>
      <c s="2" r="E1" t="s">
        <v>649</v>
      </c>
    </row>
    <row spans="1:5" r="2">
      <c s="3" r="A2" t="s">
        <v>693</v>
      </c>
    </row>
    <row spans="1:5" r="3">
      <c s="4" r="A3" t="s">
        <v>694</v>
      </c>
      <c s="8" r="B3" t="n">
        <v>113</v>
      </c>
      <c s="8" r="C3" t="n">
        <v>18</v>
      </c>
    </row>
    <row spans="1:5" r="4">
      <c s="4" r="A4" t="s">
        <v>695</v>
      </c>
      <c s="6" r="B4" t="n">
        <v>11465</v>
      </c>
      <c s="6" r="C4" t="n">
        <v>6662</v>
      </c>
    </row>
    <row spans="1:5" r="5">
      <c s="4" r="A5" t="s">
        <v>682</v>
      </c>
      <c s="6" r="B5" t="n">
        <v>11587</v>
      </c>
      <c s="6" r="C5" t="n">
        <v>6680</v>
      </c>
      <c s="8" r="D5" t="n">
        <v>4900</v>
      </c>
      <c s="8" r="E5" t="n">
        <v>3983</v>
      </c>
    </row>
    <row spans="1:5" r="6">
      <c s="4" r="A6" t="s">
        <v>696</v>
      </c>
      <c s="6" r="B6" t="n">
        <v>4170</v>
      </c>
      <c s="6" r="C6" t="n">
        <v>946</v>
      </c>
    </row>
    <row spans="1:5" r="7">
      <c s="4" r="A7" t="s">
        <v>697</v>
      </c>
      <c s="6" r="B7" t="n">
        <v>1298219</v>
      </c>
      <c s="6" r="C7" t="n">
        <v>782986</v>
      </c>
    </row>
    <row spans="1:5" r="8">
      <c s="4" r="A8" t="s">
        <v>698</v>
      </c>
      <c s="6" r="B8" t="n">
        <v>1306302</v>
      </c>
      <c s="6" r="C8" t="n">
        <v>788247</v>
      </c>
    </row>
    <row spans="1:5" r="9">
      <c s="4" r="A9" t="s">
        <v>487</v>
      </c>
    </row>
    <row spans="1:5" r="10">
      <c s="3" r="A10" t="s">
        <v>693</v>
      </c>
    </row>
    <row spans="1:5" r="11">
      <c s="4" r="A11" t="s">
        <v>699</v>
      </c>
      <c s="6" r="B11" t="n">
        <v>9</v>
      </c>
      <c s="6" r="C11" t="n">
        <v>0</v>
      </c>
    </row>
    <row spans="1:5" r="12">
      <c s="4" r="A12" t="s">
        <v>699</v>
      </c>
      <c s="6" r="B12" t="n">
        <v>3913</v>
      </c>
      <c s="6" r="C12" t="n">
        <v>4315</v>
      </c>
    </row>
    <row spans="1:5" r="13">
      <c s="4" r="A13" t="s">
        <v>653</v>
      </c>
    </row>
    <row spans="1:5" r="14">
      <c s="3" r="A14" t="s">
        <v>693</v>
      </c>
    </row>
    <row spans="1:5" r="15">
      <c s="4" r="A15" t="s">
        <v>695</v>
      </c>
      <c s="6" r="B15" t="n">
        <v>3186</v>
      </c>
      <c s="6" r="C15" t="n">
        <v>2690</v>
      </c>
    </row>
    <row spans="1:5" r="16">
      <c s="4" r="A16" t="s">
        <v>682</v>
      </c>
      <c s="6" r="B16" t="n">
        <v>3186</v>
      </c>
      <c s="6" r="C16" t="n">
        <v>2690</v>
      </c>
      <c s="6" r="D16" t="n">
        <v>1552</v>
      </c>
      <c s="6" r="E16" t="n">
        <v>1342</v>
      </c>
    </row>
    <row spans="1:5" r="17">
      <c s="4" r="A17" t="s">
        <v>696</v>
      </c>
      <c s="6" r="B17" t="n">
        <v>1943</v>
      </c>
    </row>
    <row spans="1:5" r="18">
      <c s="4" r="A18" t="s">
        <v>697</v>
      </c>
      <c s="6" r="B18" t="n">
        <v>370824</v>
      </c>
      <c s="6" r="C18" t="n">
        <v>239225</v>
      </c>
    </row>
    <row spans="1:5" r="19">
      <c s="4" r="A19" t="s">
        <v>698</v>
      </c>
      <c s="6" r="B19" t="n">
        <v>372845</v>
      </c>
      <c s="6" r="C19" t="n">
        <v>239302</v>
      </c>
    </row>
    <row spans="1:5" r="20">
      <c s="4" r="A20" t="s">
        <v>700</v>
      </c>
    </row>
    <row spans="1:5" r="21">
      <c s="3" r="A21" t="s">
        <v>693</v>
      </c>
    </row>
    <row spans="1:5" r="22">
      <c s="4" r="A22" t="s">
        <v>699</v>
      </c>
      <c s="6" r="B22" t="n">
        <v>78</v>
      </c>
      <c s="6" r="C22" t="n">
        <v>77</v>
      </c>
    </row>
    <row spans="1:5" r="23">
      <c s="4" r="A23" t="s">
        <v>683</v>
      </c>
    </row>
    <row spans="1:5" r="24">
      <c s="3" r="A24" t="s">
        <v>693</v>
      </c>
    </row>
    <row spans="1:5" r="25">
      <c s="4" r="A25" t="s">
        <v>695</v>
      </c>
      <c s="6" r="B25" t="n">
        <v>3137</v>
      </c>
      <c s="6" r="C25" t="n">
        <v>1494</v>
      </c>
    </row>
    <row spans="1:5" r="26">
      <c s="4" r="A26" t="s">
        <v>682</v>
      </c>
      <c s="6" r="B26" t="n">
        <v>3146</v>
      </c>
      <c s="6" r="C26" t="n">
        <v>1494</v>
      </c>
      <c s="6" r="D26" t="n">
        <v>1511</v>
      </c>
      <c s="6" r="E26" t="n">
        <v>1267</v>
      </c>
    </row>
    <row spans="1:5" r="27">
      <c s="4" r="A27" t="s">
        <v>696</v>
      </c>
      <c s="6" r="B27" t="n">
        <v>908</v>
      </c>
      <c s="6" r="C27" t="n">
        <v>835</v>
      </c>
    </row>
    <row spans="1:5" r="28">
      <c s="4" r="A28" t="s">
        <v>697</v>
      </c>
      <c s="6" r="B28" t="n">
        <v>363315</v>
      </c>
      <c s="6" r="C28" t="n">
        <v>245517</v>
      </c>
    </row>
    <row spans="1:5" r="29">
      <c s="4" r="A29" t="s">
        <v>698</v>
      </c>
      <c s="6" r="B29" t="n">
        <v>365683</v>
      </c>
      <c s="6" r="C29" t="n">
        <v>248150</v>
      </c>
    </row>
    <row spans="1:5" r="30">
      <c s="4" r="A30" t="s">
        <v>701</v>
      </c>
    </row>
    <row spans="1:5" r="31">
      <c s="3" r="A31" t="s">
        <v>693</v>
      </c>
    </row>
    <row spans="1:5" r="32">
      <c s="4" r="A32" t="s">
        <v>699</v>
      </c>
      <c s="6" r="B32" t="n">
        <v>9</v>
      </c>
    </row>
    <row spans="1:5" r="33">
      <c s="4" r="A33" t="s">
        <v>699</v>
      </c>
      <c s="6" r="B33" t="n">
        <v>1460</v>
      </c>
      <c s="6" r="C33" t="n">
        <v>1798</v>
      </c>
    </row>
    <row spans="1:5" r="34">
      <c s="4" r="A34" t="s">
        <v>684</v>
      </c>
    </row>
    <row spans="1:5" r="35">
      <c s="3" r="A35" t="s">
        <v>693</v>
      </c>
    </row>
    <row spans="1:5" r="36">
      <c s="4" r="A36" t="s">
        <v>695</v>
      </c>
      <c s="6" r="B36" t="n">
        <v>1861</v>
      </c>
      <c s="6" r="C36" t="n">
        <v>1791</v>
      </c>
    </row>
    <row spans="1:5" r="37">
      <c s="4" r="A37" t="s">
        <v>682</v>
      </c>
      <c s="6" r="B37" t="n">
        <v>1861</v>
      </c>
      <c s="6" r="C37" t="n">
        <v>1791</v>
      </c>
      <c s="6" r="D37" t="n">
        <v>1402</v>
      </c>
      <c s="6" r="E37" t="n">
        <v>893</v>
      </c>
    </row>
    <row spans="1:5" r="38">
      <c s="4" r="A38" t="s">
        <v>696</v>
      </c>
      <c s="6" r="B38" t="n">
        <v>1185</v>
      </c>
      <c s="6" r="C38" t="n">
        <v>93</v>
      </c>
    </row>
    <row spans="1:5" r="39">
      <c s="4" r="A39" t="s">
        <v>697</v>
      </c>
      <c s="6" r="B39" t="n">
        <v>273749</v>
      </c>
      <c s="6" r="C39" t="n">
        <v>213667</v>
      </c>
    </row>
    <row spans="1:5" r="40">
      <c s="4" r="A40" t="s">
        <v>698</v>
      </c>
      <c s="6" r="B40" t="n">
        <v>275497</v>
      </c>
      <c s="6" r="C40" t="n">
        <v>214574</v>
      </c>
    </row>
    <row spans="1:5" r="41">
      <c s="4" r="A41" t="s">
        <v>702</v>
      </c>
    </row>
    <row spans="1:5" r="42">
      <c s="3" r="A42" t="s">
        <v>693</v>
      </c>
    </row>
    <row spans="1:5" r="43">
      <c s="4" r="A43" t="s">
        <v>699</v>
      </c>
      <c s="6" r="B43" t="n">
        <v>563</v>
      </c>
      <c s="6" r="C43" t="n">
        <v>814</v>
      </c>
    </row>
    <row spans="1:5" r="44">
      <c s="4" r="A44" t="s">
        <v>655</v>
      </c>
    </row>
    <row spans="1:5" r="45">
      <c s="3" r="A45" t="s">
        <v>693</v>
      </c>
    </row>
    <row spans="1:5" r="46">
      <c s="4" r="A46" t="s">
        <v>694</v>
      </c>
      <c s="6" r="B46" t="n">
        <v>113</v>
      </c>
      <c s="6" r="C46" t="n">
        <v>18</v>
      </c>
    </row>
    <row spans="1:5" r="47">
      <c s="4" r="A47" t="s">
        <v>695</v>
      </c>
      <c s="6" r="B47" t="n">
        <v>3245</v>
      </c>
      <c s="6" r="C47" t="n">
        <v>632</v>
      </c>
    </row>
    <row spans="1:5" r="48">
      <c s="4" r="A48" t="s">
        <v>682</v>
      </c>
      <c s="6" r="B48" t="n">
        <v>3358</v>
      </c>
      <c s="6" r="C48" t="n">
        <v>650</v>
      </c>
      <c s="6" r="D48" t="n">
        <v>337</v>
      </c>
      <c s="6" r="E48" t="n">
        <v>275</v>
      </c>
    </row>
    <row spans="1:5" r="49">
      <c s="4" r="A49" t="s">
        <v>696</v>
      </c>
      <c s="6" r="B49" t="n">
        <v>134</v>
      </c>
      <c s="6" r="C49" t="n">
        <v>18</v>
      </c>
    </row>
    <row spans="1:5" r="50">
      <c s="4" r="A50" t="s">
        <v>697</v>
      </c>
      <c s="6" r="B50" t="n">
        <v>283754</v>
      </c>
      <c s="6" r="C50" t="n">
        <v>76552</v>
      </c>
    </row>
    <row spans="1:5" r="51">
      <c s="4" r="A51" t="s">
        <v>698</v>
      </c>
      <c s="6" r="B51" t="n">
        <v>285700</v>
      </c>
      <c s="6" r="C51" t="n">
        <v>78194</v>
      </c>
    </row>
    <row spans="1:5" r="52">
      <c s="4" r="A52" t="s">
        <v>703</v>
      </c>
    </row>
    <row spans="1:5" r="53">
      <c s="3" r="A53" t="s">
        <v>693</v>
      </c>
    </row>
    <row spans="1:5" r="54">
      <c s="4" r="A54" t="s">
        <v>699</v>
      </c>
      <c s="6" r="B54" t="n">
        <v>1812</v>
      </c>
      <c s="6" r="C54" t="n">
        <v>1624</v>
      </c>
    </row>
    <row spans="1:5" r="55">
      <c s="4" r="A55" t="s">
        <v>657</v>
      </c>
    </row>
    <row spans="1:5" r="56">
      <c s="3" r="A56" t="s">
        <v>693</v>
      </c>
    </row>
    <row spans="1:5" r="57">
      <c s="4" r="A57" t="s">
        <v>695</v>
      </c>
      <c s="6" r="B57" t="n">
        <v>36</v>
      </c>
      <c s="6" r="C57" t="n">
        <v>55</v>
      </c>
    </row>
    <row spans="1:5" r="58">
      <c s="4" r="A58" t="s">
        <v>682</v>
      </c>
      <c s="6" r="B58" t="n">
        <v>36</v>
      </c>
      <c s="6" r="C58" t="n">
        <v>55</v>
      </c>
      <c s="8" r="D58" t="n">
        <v>98</v>
      </c>
      <c s="8" r="E58" t="n">
        <v>206</v>
      </c>
    </row>
    <row spans="1:5" r="59">
      <c s="4" r="A59" t="s">
        <v>697</v>
      </c>
      <c s="6" r="B59" t="n">
        <v>6577</v>
      </c>
      <c s="6" r="C59" t="n">
        <v>8025</v>
      </c>
    </row>
    <row spans="1:5" r="60">
      <c s="4" r="A60" t="s">
        <v>698</v>
      </c>
      <c s="8" r="B60" t="n">
        <v>6577</v>
      </c>
      <c s="6" r="C60" t="n">
        <v>8027</v>
      </c>
    </row>
    <row spans="1:5" r="61">
      <c s="4" r="A61" t="s">
        <v>704</v>
      </c>
    </row>
    <row spans="1:5" r="62">
      <c s="3" r="A62" t="s">
        <v>693</v>
      </c>
    </row>
    <row spans="1:5" r="63">
      <c s="4" r="A63" t="s">
        <v>699</v>
      </c>
      <c s="8" r="C63" t="n">
        <v>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5</v>
      </c>
      <c s="2" r="B1" t="s">
        <v>1</v>
      </c>
    </row>
    <row spans="1:4" r="2">
      <c s="2" r="B2" t="s">
        <v>2</v>
      </c>
      <c s="2" r="C2" t="s">
        <v>32</v>
      </c>
      <c s="2" r="D2" t="s">
        <v>83</v>
      </c>
    </row>
    <row spans="1:4" r="3">
      <c s="3" r="A3" t="s">
        <v>706</v>
      </c>
    </row>
    <row spans="1:4" r="4">
      <c s="4" r="A4" t="s">
        <v>707</v>
      </c>
      <c s="8" r="B4" t="n">
        <v>5644</v>
      </c>
      <c s="8" r="C4" t="n">
        <v>2515</v>
      </c>
    </row>
    <row spans="1:4" r="5">
      <c s="4" r="A5" t="s">
        <v>708</v>
      </c>
      <c s="6" r="B5" t="n">
        <v>5757</v>
      </c>
      <c s="6" r="C5" t="n">
        <v>2533</v>
      </c>
    </row>
    <row spans="1:4" r="6">
      <c s="4" r="A6" t="s">
        <v>709</v>
      </c>
      <c s="6" r="B6" t="n">
        <v>4057</v>
      </c>
      <c s="6" r="C6" t="n">
        <v>928</v>
      </c>
    </row>
    <row spans="1:4" r="7">
      <c s="4" r="A7" t="s">
        <v>710</v>
      </c>
      <c s="6" r="B7" t="n">
        <v>4170</v>
      </c>
      <c s="6" r="C7" t="n">
        <v>946</v>
      </c>
    </row>
    <row spans="1:4" r="8">
      <c s="4" r="A8" t="s">
        <v>711</v>
      </c>
      <c s="6" r="B8" t="n">
        <v>113</v>
      </c>
      <c s="6" r="C8" t="n">
        <v>18</v>
      </c>
    </row>
    <row spans="1:4" r="9">
      <c s="4" r="A9" t="s">
        <v>712</v>
      </c>
      <c s="6" r="B9" t="n">
        <v>113</v>
      </c>
      <c s="6" r="C9" t="n">
        <v>18</v>
      </c>
    </row>
    <row spans="1:4" r="10">
      <c s="4" r="A10" t="s">
        <v>713</v>
      </c>
      <c s="6" r="B10" t="n">
        <v>113</v>
      </c>
      <c s="6" r="C10" t="n">
        <v>18</v>
      </c>
    </row>
    <row spans="1:4" r="11">
      <c s="4" r="A11" t="s">
        <v>714</v>
      </c>
      <c s="6" r="B11" t="n">
        <v>2124</v>
      </c>
      <c s="6" r="C11" t="n">
        <v>683</v>
      </c>
      <c s="8" r="D11" t="n">
        <v>2023</v>
      </c>
    </row>
    <row spans="1:4" r="12">
      <c s="4" r="A12" t="s">
        <v>715</v>
      </c>
      <c s="6" r="B12" t="n">
        <v>68</v>
      </c>
      <c s="6" r="C12" t="n">
        <v>1305</v>
      </c>
      <c s="6" r="D12" t="n">
        <v>1305</v>
      </c>
    </row>
    <row spans="1:4" r="13">
      <c s="4" r="A13" t="s">
        <v>716</v>
      </c>
      <c s="6" r="B13" t="n">
        <v>2192</v>
      </c>
      <c s="6" r="C13" t="n">
        <v>1988</v>
      </c>
      <c s="6" r="D13" t="n">
        <v>1988</v>
      </c>
    </row>
    <row spans="1:4" r="14">
      <c s="4" r="A14" t="s">
        <v>662</v>
      </c>
    </row>
    <row spans="1:4" r="15">
      <c s="3" r="A15" t="s">
        <v>706</v>
      </c>
    </row>
    <row spans="1:4" r="16">
      <c s="4" r="A16" t="s">
        <v>707</v>
      </c>
      <c s="6" r="B16" t="n">
        <v>2495</v>
      </c>
      <c s="6" r="C16" t="n">
        <v>2422</v>
      </c>
    </row>
    <row spans="1:4" r="17">
      <c s="4" r="A17" t="s">
        <v>709</v>
      </c>
      <c s="6" r="B17" t="n">
        <v>908</v>
      </c>
      <c s="6" r="C17" t="n">
        <v>835</v>
      </c>
    </row>
    <row spans="1:4" r="18">
      <c s="4" r="A18" t="s">
        <v>714</v>
      </c>
      <c s="6" r="B18" t="n">
        <v>882</v>
      </c>
      <c s="6" r="C18" t="n">
        <v>587</v>
      </c>
      <c s="6" r="D18" t="n">
        <v>1986</v>
      </c>
    </row>
    <row spans="1:4" r="19">
      <c s="4" r="A19" t="s">
        <v>715</v>
      </c>
      <c s="6" r="C19" t="n">
        <v>893</v>
      </c>
      <c s="6" r="D19" t="n">
        <v>893</v>
      </c>
    </row>
    <row spans="1:4" r="20">
      <c s="4" r="A20" t="s">
        <v>666</v>
      </c>
    </row>
    <row spans="1:4" r="21">
      <c s="3" r="A21" t="s">
        <v>706</v>
      </c>
    </row>
    <row spans="1:4" r="22">
      <c s="4" r="A22" t="s">
        <v>707</v>
      </c>
      <c s="6" r="B22" t="n">
        <v>476</v>
      </c>
      <c s="6" r="C22" t="n">
        <v>93</v>
      </c>
    </row>
    <row spans="1:4" r="23">
      <c s="4" r="A23" t="s">
        <v>709</v>
      </c>
      <c s="6" r="B23" t="n">
        <v>476</v>
      </c>
      <c s="6" r="C23" t="n">
        <v>93</v>
      </c>
    </row>
    <row spans="1:4" r="24">
      <c s="4" r="A24" t="s">
        <v>714</v>
      </c>
      <c s="6" r="B24" t="n">
        <v>261</v>
      </c>
      <c s="6" r="C24" t="n">
        <v>94</v>
      </c>
      <c s="6" r="D24" t="n">
        <v>37</v>
      </c>
    </row>
    <row spans="1:4" r="25">
      <c s="4" r="A25" t="s">
        <v>715</v>
      </c>
      <c s="6" r="C25" t="n">
        <v>359</v>
      </c>
      <c s="6" r="D25" t="n">
        <v>359</v>
      </c>
    </row>
    <row spans="1:4" r="26">
      <c s="4" r="A26" t="s">
        <v>669</v>
      </c>
    </row>
    <row spans="1:4" r="27">
      <c s="3" r="A27" t="s">
        <v>706</v>
      </c>
    </row>
    <row spans="1:4" r="28">
      <c s="4" r="A28" t="s">
        <v>707</v>
      </c>
      <c s="6" r="B28" t="n">
        <v>709</v>
      </c>
    </row>
    <row spans="1:4" r="29">
      <c s="4" r="A29" t="s">
        <v>709</v>
      </c>
      <c s="6" r="B29" t="n">
        <v>709</v>
      </c>
    </row>
    <row spans="1:4" r="30">
      <c s="4" r="A30" t="s">
        <v>714</v>
      </c>
      <c s="6" r="B30" t="n">
        <v>415</v>
      </c>
    </row>
    <row spans="1:4" r="31">
      <c s="4" r="A31" t="s">
        <v>655</v>
      </c>
    </row>
    <row spans="1:4" r="32">
      <c s="3" r="A32" t="s">
        <v>706</v>
      </c>
    </row>
    <row spans="1:4" r="33">
      <c s="4" r="A33" t="s">
        <v>707</v>
      </c>
      <c s="6" r="B33" t="n">
        <v>21</v>
      </c>
    </row>
    <row spans="1:4" r="34">
      <c s="4" r="A34" t="s">
        <v>709</v>
      </c>
      <c s="6" r="B34" t="n">
        <v>21</v>
      </c>
    </row>
    <row spans="1:4" r="35">
      <c s="4" r="A35" t="s">
        <v>711</v>
      </c>
      <c s="6" r="B35" t="n">
        <v>113</v>
      </c>
      <c s="6" r="C35" t="n">
        <v>18</v>
      </c>
    </row>
    <row spans="1:4" r="36">
      <c s="4" r="A36" t="s">
        <v>712</v>
      </c>
      <c s="6" r="B36" t="n">
        <v>113</v>
      </c>
      <c s="6" r="C36" t="n">
        <v>18</v>
      </c>
    </row>
    <row spans="1:4" r="37">
      <c s="4" r="A37" t="s">
        <v>713</v>
      </c>
      <c s="6" r="B37" t="n">
        <v>113</v>
      </c>
      <c s="6" r="C37" t="n">
        <v>18</v>
      </c>
    </row>
    <row spans="1:4" r="38">
      <c s="4" r="A38" t="s">
        <v>714</v>
      </c>
      <c s="6" r="B38" t="n">
        <v>62</v>
      </c>
      <c s="6" r="C38" t="n">
        <v>2</v>
      </c>
    </row>
    <row spans="1:4" r="39">
      <c s="4" r="A39" t="s">
        <v>715</v>
      </c>
      <c s="6" r="B39" t="n">
        <v>60</v>
      </c>
      <c s="6" r="C39" t="n">
        <v>53</v>
      </c>
      <c s="8" r="D39" t="n">
        <v>53</v>
      </c>
    </row>
    <row spans="1:4" r="40">
      <c s="4" r="A40" t="s">
        <v>653</v>
      </c>
    </row>
    <row spans="1:4" r="41">
      <c s="3" r="A41" t="s">
        <v>706</v>
      </c>
    </row>
    <row spans="1:4" r="42">
      <c s="4" r="A42" t="s">
        <v>707</v>
      </c>
      <c s="6" r="B42" t="n">
        <v>1943</v>
      </c>
    </row>
    <row spans="1:4" r="43">
      <c s="4" r="A43" t="s">
        <v>709</v>
      </c>
      <c s="6" r="B43" t="n">
        <v>1943</v>
      </c>
    </row>
    <row spans="1:4" r="44">
      <c s="4" r="A44" t="s">
        <v>714</v>
      </c>
      <c s="6" r="B44" t="n">
        <v>494</v>
      </c>
    </row>
    <row spans="1:4" r="45">
      <c s="4" r="A45" t="s">
        <v>657</v>
      </c>
    </row>
    <row spans="1:4" r="46">
      <c s="3" r="A46" t="s">
        <v>706</v>
      </c>
    </row>
    <row spans="1:4" r="47">
      <c s="4" r="A47" t="s">
        <v>714</v>
      </c>
      <c s="6" r="B47" t="n">
        <v>10</v>
      </c>
      <c s="8" r="C47" t="n">
        <v>2</v>
      </c>
    </row>
    <row spans="1:4" r="48">
      <c s="4" r="A48" t="s">
        <v>715</v>
      </c>
      <c s="8" r="B48" t="n">
        <v>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7</v>
      </c>
      <c s="2" r="B1" t="s">
        <v>2</v>
      </c>
      <c s="2" r="C1" t="s">
        <v>32</v>
      </c>
    </row>
    <row spans="1:3" r="2">
      <c s="3" r="A2" t="s">
        <v>718</v>
      </c>
    </row>
    <row spans="1:3" r="3">
      <c s="4" r="A3" t="s">
        <v>719</v>
      </c>
      <c s="8" r="B3" t="n">
        <v>908</v>
      </c>
      <c s="8" r="C3" t="n">
        <v>835</v>
      </c>
    </row>
    <row spans="1:3" r="4">
      <c s="4" r="A4" t="s">
        <v>720</v>
      </c>
      <c s="6" r="B4" t="n">
        <v>2378</v>
      </c>
      <c s="6" r="C4" t="n">
        <v>316</v>
      </c>
    </row>
    <row spans="1:3" r="5">
      <c s="4" r="A5" t="s">
        <v>662</v>
      </c>
    </row>
    <row spans="1:3" r="6">
      <c s="3" r="A6" t="s">
        <v>718</v>
      </c>
    </row>
    <row spans="1:3" r="7">
      <c s="4" r="A7" t="s">
        <v>719</v>
      </c>
      <c s="6" r="B7" t="n">
        <v>835</v>
      </c>
      <c s="6" r="C7" t="n">
        <v>835</v>
      </c>
    </row>
    <row spans="1:3" r="8">
      <c s="4" r="A8" t="s">
        <v>666</v>
      </c>
    </row>
    <row spans="1:3" r="9">
      <c s="3" r="A9" t="s">
        <v>718</v>
      </c>
    </row>
    <row spans="1:3" r="10">
      <c s="4" r="A10" t="s">
        <v>719</v>
      </c>
      <c s="6" r="B10" t="n">
        <v>41</v>
      </c>
    </row>
    <row spans="1:3" r="11">
      <c s="4" r="A11" t="s">
        <v>720</v>
      </c>
      <c s="6" r="B11" t="n">
        <v>435</v>
      </c>
      <c s="8" r="C11" t="n">
        <v>316</v>
      </c>
    </row>
    <row spans="1:3" r="12">
      <c s="4" r="A12" t="s">
        <v>653</v>
      </c>
    </row>
    <row spans="1:3" r="13">
      <c s="3" r="A13" t="s">
        <v>718</v>
      </c>
    </row>
    <row spans="1:3" r="14">
      <c s="4" r="A14" t="s">
        <v>720</v>
      </c>
      <c s="6" r="B14" t="n">
        <v>1943</v>
      </c>
    </row>
    <row spans="1:3" r="15">
      <c s="4" r="A15" t="s">
        <v>721</v>
      </c>
    </row>
    <row spans="1:3" r="16">
      <c s="3" r="A16" t="s">
        <v>718</v>
      </c>
    </row>
    <row spans="1:3" r="17">
      <c s="4" r="A17" t="s">
        <v>719</v>
      </c>
      <c s="8" r="B17" t="n">
        <v>3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2</v>
      </c>
      <c s="2" r="B1" t="s">
        <v>2</v>
      </c>
      <c s="2" r="C1" t="s">
        <v>32</v>
      </c>
    </row>
    <row spans="1:3" r="2">
      <c s="3" r="A2" t="s">
        <v>723</v>
      </c>
    </row>
    <row spans="1:3" r="3">
      <c s="4" r="A3" t="s">
        <v>724</v>
      </c>
      <c s="8" r="B3" t="n">
        <v>4024</v>
      </c>
      <c s="8" r="C3" t="n">
        <v>2233</v>
      </c>
    </row>
    <row spans="1:3" r="4">
      <c s="4" r="A4" t="s">
        <v>725</v>
      </c>
      <c s="6" r="B4" t="n">
        <v>1289365</v>
      </c>
      <c s="6" r="C4" t="n">
        <v>781699</v>
      </c>
    </row>
    <row spans="1:3" r="5">
      <c s="4" r="A5" t="s">
        <v>698</v>
      </c>
      <c s="6" r="B5" t="n">
        <v>1306302</v>
      </c>
      <c s="6" r="C5" t="n">
        <v>788247</v>
      </c>
    </row>
    <row spans="1:3" r="6">
      <c s="4" r="A6" t="s">
        <v>653</v>
      </c>
    </row>
    <row spans="1:3" r="7">
      <c s="3" r="A7" t="s">
        <v>723</v>
      </c>
    </row>
    <row spans="1:3" r="8">
      <c s="4" r="A8" t="s">
        <v>724</v>
      </c>
      <c s="6" r="B8" t="n">
        <v>2092</v>
      </c>
      <c s="6" r="C8" t="n">
        <v>354</v>
      </c>
    </row>
    <row spans="1:3" r="9">
      <c s="4" r="A9" t="s">
        <v>725</v>
      </c>
      <c s="6" r="B9" t="n">
        <v>370675</v>
      </c>
      <c s="6" r="C9" t="n">
        <v>238871</v>
      </c>
    </row>
    <row spans="1:3" r="10">
      <c s="4" r="A10" t="s">
        <v>698</v>
      </c>
      <c s="6" r="B10" t="n">
        <v>372845</v>
      </c>
      <c s="6" r="C10" t="n">
        <v>239302</v>
      </c>
    </row>
    <row spans="1:3" r="11">
      <c s="4" r="A11" t="s">
        <v>655</v>
      </c>
    </row>
    <row spans="1:3" r="12">
      <c s="3" r="A12" t="s">
        <v>723</v>
      </c>
    </row>
    <row spans="1:3" r="13">
      <c s="4" r="A13" t="s">
        <v>724</v>
      </c>
      <c s="6" r="B13" t="n">
        <v>118</v>
      </c>
      <c s="6" r="C13" t="n">
        <v>212</v>
      </c>
    </row>
    <row spans="1:3" r="14">
      <c s="4" r="A14" t="s">
        <v>725</v>
      </c>
      <c s="6" r="B14" t="n">
        <v>283770</v>
      </c>
      <c s="6" r="C14" t="n">
        <v>76358</v>
      </c>
    </row>
    <row spans="1:3" r="15">
      <c s="4" r="A15" t="s">
        <v>698</v>
      </c>
      <c s="6" r="B15" t="n">
        <v>285700</v>
      </c>
      <c s="6" r="C15" t="n">
        <v>78194</v>
      </c>
    </row>
    <row spans="1:3" r="16">
      <c s="4" r="A16" t="s">
        <v>657</v>
      </c>
    </row>
    <row spans="1:3" r="17">
      <c s="3" r="A17" t="s">
        <v>723</v>
      </c>
    </row>
    <row spans="1:3" r="18">
      <c s="4" r="A18" t="s">
        <v>724</v>
      </c>
      <c s="6" r="B18" t="n">
        <v>2</v>
      </c>
    </row>
    <row spans="1:3" r="19">
      <c s="4" r="A19" t="s">
        <v>725</v>
      </c>
      <c s="6" r="B19" t="n">
        <v>6575</v>
      </c>
      <c s="6" r="C19" t="n">
        <v>8025</v>
      </c>
    </row>
    <row spans="1:3" r="20">
      <c s="4" r="A20" t="s">
        <v>698</v>
      </c>
      <c s="6" r="B20" t="n">
        <v>6577</v>
      </c>
      <c s="6" r="C20" t="n">
        <v>8027</v>
      </c>
    </row>
    <row spans="1:3" r="21">
      <c s="4" r="A21" t="s">
        <v>487</v>
      </c>
    </row>
    <row spans="1:3" r="22">
      <c s="3" r="A22" t="s">
        <v>723</v>
      </c>
    </row>
    <row spans="1:3" r="23">
      <c s="4" r="A23" t="s">
        <v>726</v>
      </c>
      <c s="6" r="B23" t="n">
        <v>3913</v>
      </c>
      <c s="6" r="C23" t="n">
        <v>4315</v>
      </c>
    </row>
    <row spans="1:3" r="24">
      <c s="4" r="A24" t="s">
        <v>659</v>
      </c>
    </row>
    <row spans="1:3" r="25">
      <c s="3" r="A25" t="s">
        <v>723</v>
      </c>
    </row>
    <row spans="1:3" r="26">
      <c s="4" r="A26" t="s">
        <v>726</v>
      </c>
      <c s="6" r="B26" t="n">
        <v>78</v>
      </c>
      <c s="6" r="C26" t="n">
        <v>77</v>
      </c>
    </row>
    <row spans="1:3" r="27">
      <c s="4" r="A27" t="s">
        <v>660</v>
      </c>
    </row>
    <row spans="1:3" r="28">
      <c s="3" r="A28" t="s">
        <v>723</v>
      </c>
    </row>
    <row spans="1:3" r="29">
      <c s="4" r="A29" t="s">
        <v>726</v>
      </c>
      <c s="6" r="B29" t="n">
        <v>1812</v>
      </c>
      <c s="6" r="C29" t="n">
        <v>1624</v>
      </c>
    </row>
    <row spans="1:3" r="30">
      <c s="4" r="A30" t="s">
        <v>661</v>
      </c>
    </row>
    <row spans="1:3" r="31">
      <c s="3" r="A31" t="s">
        <v>723</v>
      </c>
    </row>
    <row spans="1:3" r="32">
      <c s="4" r="A32" t="s">
        <v>726</v>
      </c>
      <c s="6" r="C32" t="n">
        <v>2</v>
      </c>
    </row>
    <row spans="1:3" r="33">
      <c s="4" r="A33" t="s">
        <v>662</v>
      </c>
    </row>
    <row spans="1:3" r="34">
      <c s="3" r="A34" t="s">
        <v>723</v>
      </c>
    </row>
    <row spans="1:3" r="35">
      <c s="4" r="A35" t="s">
        <v>724</v>
      </c>
      <c s="6" r="B35" t="n">
        <v>1093</v>
      </c>
      <c s="6" r="C35" t="n">
        <v>835</v>
      </c>
    </row>
    <row spans="1:3" r="36">
      <c s="4" r="A36" t="s">
        <v>725</v>
      </c>
      <c s="6" r="B36" t="n">
        <v>352175</v>
      </c>
      <c s="6" r="C36" t="n">
        <v>240140</v>
      </c>
    </row>
    <row spans="1:3" r="37">
      <c s="4" r="A37" t="s">
        <v>698</v>
      </c>
      <c s="6" r="B37" t="n">
        <v>354728</v>
      </c>
      <c s="6" r="C37" t="n">
        <v>242773</v>
      </c>
    </row>
    <row spans="1:3" r="38">
      <c s="4" r="A38" t="s">
        <v>664</v>
      </c>
    </row>
    <row spans="1:3" r="39">
      <c s="3" r="A39" t="s">
        <v>723</v>
      </c>
    </row>
    <row spans="1:3" r="40">
      <c s="4" r="A40" t="s">
        <v>726</v>
      </c>
      <c s="6" r="B40" t="n">
        <v>1460</v>
      </c>
      <c s="6" r="C40" t="n">
        <v>1798</v>
      </c>
    </row>
    <row spans="1:3" r="41">
      <c s="4" r="A41" t="s">
        <v>665</v>
      </c>
    </row>
    <row spans="1:3" r="42">
      <c s="3" r="A42" t="s">
        <v>723</v>
      </c>
    </row>
    <row spans="1:3" r="43">
      <c s="4" r="A43" t="s">
        <v>725</v>
      </c>
      <c s="6" r="B43" t="n">
        <v>10955</v>
      </c>
      <c s="6" r="C43" t="n">
        <v>5377</v>
      </c>
    </row>
    <row spans="1:3" r="44">
      <c s="4" r="A44" t="s">
        <v>698</v>
      </c>
      <c s="6" r="B44" t="n">
        <v>10955</v>
      </c>
      <c s="6" r="C44" t="n">
        <v>5377</v>
      </c>
    </row>
    <row spans="1:3" r="45">
      <c s="4" r="A45" t="s">
        <v>666</v>
      </c>
    </row>
    <row spans="1:3" r="46">
      <c s="3" r="A46" t="s">
        <v>723</v>
      </c>
    </row>
    <row spans="1:3" r="47">
      <c s="4" r="A47" t="s">
        <v>724</v>
      </c>
      <c s="6" r="B47" t="n">
        <v>689</v>
      </c>
      <c s="6" r="C47" t="n">
        <v>780</v>
      </c>
    </row>
    <row spans="1:3" r="48">
      <c s="4" r="A48" t="s">
        <v>725</v>
      </c>
      <c s="6" r="B48" t="n">
        <v>162244</v>
      </c>
      <c s="6" r="C48" t="n">
        <v>129851</v>
      </c>
    </row>
    <row spans="1:3" r="49">
      <c s="4" r="A49" t="s">
        <v>698</v>
      </c>
      <c s="6" r="B49" t="n">
        <v>163495</v>
      </c>
      <c s="6" r="C49" t="n">
        <v>131337</v>
      </c>
    </row>
    <row spans="1:3" r="50">
      <c s="4" r="A50" t="s">
        <v>668</v>
      </c>
    </row>
    <row spans="1:3" r="51">
      <c s="3" r="A51" t="s">
        <v>723</v>
      </c>
    </row>
    <row spans="1:3" r="52">
      <c s="4" r="A52" t="s">
        <v>726</v>
      </c>
      <c s="6" r="B52" t="n">
        <v>562</v>
      </c>
      <c s="6" r="C52" t="n">
        <v>706</v>
      </c>
    </row>
    <row spans="1:3" r="53">
      <c s="4" r="A53" t="s">
        <v>669</v>
      </c>
    </row>
    <row spans="1:3" r="54">
      <c s="3" r="A54" t="s">
        <v>723</v>
      </c>
    </row>
    <row spans="1:3" r="55">
      <c s="4" r="A55" t="s">
        <v>724</v>
      </c>
      <c s="6" r="B55" t="n">
        <v>30</v>
      </c>
      <c s="6" r="C55" t="n">
        <v>52</v>
      </c>
    </row>
    <row spans="1:3" r="56">
      <c s="4" r="A56" t="s">
        <v>725</v>
      </c>
      <c s="6" r="B56" t="n">
        <v>111971</v>
      </c>
      <c s="6" r="C56" t="n">
        <v>83077</v>
      </c>
    </row>
    <row spans="1:3" r="57">
      <c s="4" r="A57" t="s">
        <v>698</v>
      </c>
      <c s="6" r="B57" t="n">
        <v>112002</v>
      </c>
      <c s="6" r="C57" t="n">
        <v>83237</v>
      </c>
    </row>
    <row spans="1:3" r="58">
      <c s="4" r="A58" t="s">
        <v>670</v>
      </c>
    </row>
    <row spans="1:3" r="59">
      <c s="3" r="A59" t="s">
        <v>723</v>
      </c>
    </row>
    <row spans="1:3" r="60">
      <c s="4" r="A60" t="s">
        <v>726</v>
      </c>
      <c s="6" r="B60" t="n">
        <v>1</v>
      </c>
      <c s="6" r="C60" t="n">
        <v>108</v>
      </c>
    </row>
    <row spans="1:3" r="61">
      <c s="4" r="A61" t="s">
        <v>727</v>
      </c>
    </row>
    <row spans="1:3" r="62">
      <c s="3" r="A62" t="s">
        <v>723</v>
      </c>
    </row>
    <row spans="1:3" r="63">
      <c s="4" r="A63" t="s">
        <v>724</v>
      </c>
      <c s="6" r="B63" t="n">
        <v>589</v>
      </c>
      <c s="6" r="C63" t="n">
        <v>705</v>
      </c>
    </row>
    <row spans="1:3" r="64">
      <c s="4" r="A64" t="s">
        <v>728</v>
      </c>
    </row>
    <row spans="1:3" r="65">
      <c s="3" r="A65" t="s">
        <v>723</v>
      </c>
    </row>
    <row spans="1:3" r="66">
      <c s="4" r="A66" t="s">
        <v>724</v>
      </c>
      <c s="6" r="C66" t="n">
        <v>354</v>
      </c>
    </row>
    <row spans="1:3" r="67">
      <c s="4" r="A67" t="s">
        <v>729</v>
      </c>
    </row>
    <row spans="1:3" r="68">
      <c s="3" r="A68" t="s">
        <v>723</v>
      </c>
    </row>
    <row spans="1:3" r="69">
      <c s="4" r="A69" t="s">
        <v>724</v>
      </c>
      <c s="6" r="B69" t="n">
        <v>86</v>
      </c>
    </row>
    <row spans="1:3" r="70">
      <c s="4" r="A70" t="s">
        <v>730</v>
      </c>
    </row>
    <row spans="1:3" r="71">
      <c s="3" r="A71" t="s">
        <v>723</v>
      </c>
    </row>
    <row spans="1:3" r="72">
      <c s="4" r="A72" t="s">
        <v>724</v>
      </c>
      <c s="6" r="B72" t="n">
        <v>2</v>
      </c>
    </row>
    <row spans="1:3" r="73">
      <c s="4" r="A73" t="s">
        <v>731</v>
      </c>
    </row>
    <row spans="1:3" r="74">
      <c s="3" r="A74" t="s">
        <v>723</v>
      </c>
    </row>
    <row spans="1:3" r="75">
      <c s="4" r="A75" t="s">
        <v>724</v>
      </c>
      <c s="6" r="B75" t="n">
        <v>258</v>
      </c>
    </row>
    <row spans="1:3" r="76">
      <c s="4" r="A76" t="s">
        <v>732</v>
      </c>
    </row>
    <row spans="1:3" r="77">
      <c s="3" r="A77" t="s">
        <v>723</v>
      </c>
    </row>
    <row spans="1:3" r="78">
      <c s="4" r="A78" t="s">
        <v>724</v>
      </c>
      <c s="6" r="B78" t="n">
        <v>213</v>
      </c>
      <c s="6" r="C78" t="n">
        <v>299</v>
      </c>
    </row>
    <row spans="1:3" r="79">
      <c s="4" r="A79" t="s">
        <v>733</v>
      </c>
    </row>
    <row spans="1:3" r="80">
      <c s="3" r="A80" t="s">
        <v>723</v>
      </c>
    </row>
    <row spans="1:3" r="81">
      <c s="4" r="A81" t="s">
        <v>724</v>
      </c>
      <c s="6" r="B81" t="n">
        <v>30</v>
      </c>
      <c s="6" r="C81" t="n">
        <v>52</v>
      </c>
    </row>
    <row spans="1:3" r="82">
      <c s="4" r="A82" t="s">
        <v>734</v>
      </c>
    </row>
    <row spans="1:3" r="83">
      <c s="3" r="A83" t="s">
        <v>723</v>
      </c>
    </row>
    <row spans="1:3" r="84">
      <c s="4" r="A84" t="s">
        <v>724</v>
      </c>
      <c s="6" r="B84" t="n">
        <v>181</v>
      </c>
      <c s="6" r="C84" t="n">
        <v>377</v>
      </c>
    </row>
    <row spans="1:3" r="85">
      <c s="4" r="A85" t="s">
        <v>735</v>
      </c>
    </row>
    <row spans="1:3" r="86">
      <c s="3" r="A86" t="s">
        <v>723</v>
      </c>
    </row>
    <row spans="1:3" r="87">
      <c s="4" r="A87" t="s">
        <v>724</v>
      </c>
      <c s="6" r="B87" t="n">
        <v>149</v>
      </c>
    </row>
    <row spans="1:3" r="88">
      <c s="4" r="A88" t="s">
        <v>736</v>
      </c>
    </row>
    <row spans="1:3" r="89">
      <c s="3" r="A89" t="s">
        <v>723</v>
      </c>
    </row>
    <row spans="1:3" r="90">
      <c s="4" r="A90" t="s">
        <v>724</v>
      </c>
      <c s="6" r="B90" t="n">
        <v>32</v>
      </c>
      <c s="6" r="C90" t="n">
        <v>212</v>
      </c>
    </row>
    <row spans="1:3" r="91">
      <c s="4" r="A91" t="s">
        <v>737</v>
      </c>
    </row>
    <row spans="1:3" r="92">
      <c s="3" r="A92" t="s">
        <v>723</v>
      </c>
    </row>
    <row spans="1:3" r="93">
      <c s="4" r="A93" t="s">
        <v>724</v>
      </c>
      <c s="6" r="C93" t="n">
        <v>165</v>
      </c>
    </row>
    <row spans="1:3" r="94">
      <c s="4" r="A94" t="s">
        <v>738</v>
      </c>
    </row>
    <row spans="1:3" r="95">
      <c s="3" r="A95" t="s">
        <v>723</v>
      </c>
    </row>
    <row spans="1:3" r="96">
      <c s="4" r="A96" t="s">
        <v>724</v>
      </c>
      <c s="6" r="B96" t="n">
        <v>3254</v>
      </c>
      <c s="6" r="C96" t="n">
        <v>1151</v>
      </c>
    </row>
    <row spans="1:3" r="97">
      <c s="4" r="A97" t="s">
        <v>739</v>
      </c>
    </row>
    <row spans="1:3" r="98">
      <c s="3" r="A98" t="s">
        <v>723</v>
      </c>
    </row>
    <row spans="1:3" r="99">
      <c s="4" r="A99" t="s">
        <v>724</v>
      </c>
      <c s="6" r="B99" t="n">
        <v>1943</v>
      </c>
    </row>
    <row spans="1:3" r="100">
      <c s="4" r="A100" t="s">
        <v>740</v>
      </c>
    </row>
    <row spans="1:3" r="101">
      <c s="3" r="A101" t="s">
        <v>723</v>
      </c>
    </row>
    <row spans="1:3" r="102">
      <c s="4" r="A102" t="s">
        <v>724</v>
      </c>
      <c s="6" r="B102" t="n">
        <v>835</v>
      </c>
      <c s="6" r="C102" t="n">
        <v>835</v>
      </c>
    </row>
    <row spans="1:3" r="103">
      <c s="4" r="A103" t="s">
        <v>741</v>
      </c>
    </row>
    <row spans="1:3" r="104">
      <c s="3" r="A104" t="s">
        <v>723</v>
      </c>
    </row>
    <row spans="1:3" r="105">
      <c s="4" r="A105" t="s">
        <v>724</v>
      </c>
      <c s="8" r="B105" t="n">
        <v>476</v>
      </c>
      <c s="8" r="C105" t="n">
        <v>31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2</v>
      </c>
      <c s="2" r="B1" t="s">
        <v>2</v>
      </c>
      <c s="2" r="C1" t="s">
        <v>32</v>
      </c>
    </row>
    <row spans="1:3" r="2">
      <c s="3" r="A2" t="s">
        <v>743</v>
      </c>
    </row>
    <row spans="1:3" r="3">
      <c s="4" r="A3" t="s">
        <v>744</v>
      </c>
      <c s="8" r="B3" t="n">
        <v>1306302</v>
      </c>
      <c s="8" r="C3" t="n">
        <v>788247</v>
      </c>
    </row>
    <row spans="1:3" r="4">
      <c s="4" r="A4" t="s">
        <v>653</v>
      </c>
    </row>
    <row spans="1:3" r="5">
      <c s="3" r="A5" t="s">
        <v>743</v>
      </c>
    </row>
    <row spans="1:3" r="6">
      <c s="4" r="A6" t="s">
        <v>744</v>
      </c>
      <c s="6" r="B6" t="n">
        <v>372845</v>
      </c>
      <c s="6" r="C6" t="n">
        <v>239302</v>
      </c>
    </row>
    <row spans="1:3" r="7">
      <c s="4" r="A7" t="s">
        <v>655</v>
      </c>
    </row>
    <row spans="1:3" r="8">
      <c s="3" r="A8" t="s">
        <v>743</v>
      </c>
    </row>
    <row spans="1:3" r="9">
      <c s="4" r="A9" t="s">
        <v>744</v>
      </c>
      <c s="6" r="B9" t="n">
        <v>285700</v>
      </c>
      <c s="6" r="C9" t="n">
        <v>78194</v>
      </c>
    </row>
    <row spans="1:3" r="10">
      <c s="4" r="A10" t="s">
        <v>657</v>
      </c>
    </row>
    <row spans="1:3" r="11">
      <c s="3" r="A11" t="s">
        <v>743</v>
      </c>
    </row>
    <row spans="1:3" r="12">
      <c s="4" r="A12" t="s">
        <v>744</v>
      </c>
      <c s="6" r="B12" t="n">
        <v>6577</v>
      </c>
      <c s="6" r="C12" t="n">
        <v>8027</v>
      </c>
    </row>
    <row spans="1:3" r="13">
      <c s="4" r="A13" t="s">
        <v>662</v>
      </c>
    </row>
    <row spans="1:3" r="14">
      <c s="3" r="A14" t="s">
        <v>743</v>
      </c>
    </row>
    <row spans="1:3" r="15">
      <c s="4" r="A15" t="s">
        <v>744</v>
      </c>
      <c s="6" r="B15" t="n">
        <v>354728</v>
      </c>
      <c s="6" r="C15" t="n">
        <v>242773</v>
      </c>
    </row>
    <row spans="1:3" r="16">
      <c s="4" r="A16" t="s">
        <v>665</v>
      </c>
    </row>
    <row spans="1:3" r="17">
      <c s="3" r="A17" t="s">
        <v>743</v>
      </c>
    </row>
    <row spans="1:3" r="18">
      <c s="4" r="A18" t="s">
        <v>744</v>
      </c>
      <c s="6" r="B18" t="n">
        <v>10955</v>
      </c>
      <c s="6" r="C18" t="n">
        <v>5377</v>
      </c>
    </row>
    <row spans="1:3" r="19">
      <c s="4" r="A19" t="s">
        <v>666</v>
      </c>
    </row>
    <row spans="1:3" r="20">
      <c s="3" r="A20" t="s">
        <v>743</v>
      </c>
    </row>
    <row spans="1:3" r="21">
      <c s="4" r="A21" t="s">
        <v>744</v>
      </c>
      <c s="6" r="B21" t="n">
        <v>163495</v>
      </c>
      <c s="6" r="C21" t="n">
        <v>131337</v>
      </c>
    </row>
    <row spans="1:3" r="22">
      <c s="4" r="A22" t="s">
        <v>669</v>
      </c>
    </row>
    <row spans="1:3" r="23">
      <c s="3" r="A23" t="s">
        <v>743</v>
      </c>
    </row>
    <row spans="1:3" r="24">
      <c s="4" r="A24" t="s">
        <v>744</v>
      </c>
      <c s="6" r="B24" t="n">
        <v>112002</v>
      </c>
      <c s="6" r="C24" t="n">
        <v>83237</v>
      </c>
    </row>
    <row spans="1:3" r="25">
      <c s="4" r="A25" t="s">
        <v>745</v>
      </c>
    </row>
    <row spans="1:3" r="26">
      <c s="3" r="A26" t="s">
        <v>743</v>
      </c>
    </row>
    <row spans="1:3" r="27">
      <c s="4" r="A27" t="s">
        <v>744</v>
      </c>
      <c s="6" r="B27" t="n">
        <v>1298403</v>
      </c>
      <c s="6" r="C27" t="n">
        <v>780761</v>
      </c>
    </row>
    <row spans="1:3" r="28">
      <c s="4" r="A28" t="s">
        <v>746</v>
      </c>
    </row>
    <row spans="1:3" r="29">
      <c s="3" r="A29" t="s">
        <v>743</v>
      </c>
    </row>
    <row spans="1:3" r="30">
      <c s="4" r="A30" t="s">
        <v>744</v>
      </c>
      <c s="6" r="B30" t="n">
        <v>370824</v>
      </c>
      <c s="6" r="C30" t="n">
        <v>239225</v>
      </c>
    </row>
    <row spans="1:3" r="31">
      <c s="4" r="A31" t="s">
        <v>747</v>
      </c>
    </row>
    <row spans="1:3" r="32">
      <c s="3" r="A32" t="s">
        <v>743</v>
      </c>
    </row>
    <row spans="1:3" r="33">
      <c s="4" r="A33" t="s">
        <v>744</v>
      </c>
      <c s="6" r="B33" t="n">
        <v>284144</v>
      </c>
      <c s="6" r="C33" t="n">
        <v>76552</v>
      </c>
    </row>
    <row spans="1:3" r="34">
      <c s="4" r="A34" t="s">
        <v>748</v>
      </c>
    </row>
    <row spans="1:3" r="35">
      <c s="3" r="A35" t="s">
        <v>743</v>
      </c>
    </row>
    <row spans="1:3" r="36">
      <c s="4" r="A36" t="s">
        <v>744</v>
      </c>
      <c s="6" r="B36" t="n">
        <v>6577</v>
      </c>
      <c s="6" r="C36" t="n">
        <v>8025</v>
      </c>
    </row>
    <row spans="1:3" r="37">
      <c s="4" r="A37" t="s">
        <v>749</v>
      </c>
    </row>
    <row spans="1:3" r="38">
      <c s="3" r="A38" t="s">
        <v>743</v>
      </c>
    </row>
    <row spans="1:3" r="39">
      <c s="4" r="A39" t="s">
        <v>744</v>
      </c>
      <c s="6" r="B39" t="n">
        <v>352451</v>
      </c>
      <c s="6" r="C39" t="n">
        <v>239584</v>
      </c>
    </row>
    <row spans="1:3" r="40">
      <c s="4" r="A40" t="s">
        <v>750</v>
      </c>
    </row>
    <row spans="1:3" r="41">
      <c s="3" r="A41" t="s">
        <v>743</v>
      </c>
    </row>
    <row spans="1:3" r="42">
      <c s="4" r="A42" t="s">
        <v>744</v>
      </c>
      <c s="6" r="B42" t="n">
        <v>10955</v>
      </c>
      <c s="6" r="C42" t="n">
        <v>5377</v>
      </c>
    </row>
    <row spans="1:3" r="43">
      <c s="4" r="A43" t="s">
        <v>751</v>
      </c>
    </row>
    <row spans="1:3" r="44">
      <c s="3" r="A44" t="s">
        <v>743</v>
      </c>
    </row>
    <row spans="1:3" r="45">
      <c s="4" r="A45" t="s">
        <v>744</v>
      </c>
      <c s="6" r="B45" t="n">
        <v>162160</v>
      </c>
      <c s="6" r="C45" t="n">
        <v>128869</v>
      </c>
    </row>
    <row spans="1:3" r="46">
      <c s="4" r="A46" t="s">
        <v>752</v>
      </c>
    </row>
    <row spans="1:3" r="47">
      <c s="3" r="A47" t="s">
        <v>743</v>
      </c>
    </row>
    <row spans="1:3" r="48">
      <c s="4" r="A48" t="s">
        <v>744</v>
      </c>
      <c s="6" r="B48" t="n">
        <v>111292</v>
      </c>
      <c s="6" r="C48" t="n">
        <v>83129</v>
      </c>
    </row>
    <row spans="1:3" r="49">
      <c s="4" r="A49" t="s">
        <v>753</v>
      </c>
    </row>
    <row spans="1:3" r="50">
      <c s="3" r="A50" t="s">
        <v>743</v>
      </c>
    </row>
    <row spans="1:3" r="51">
      <c s="4" r="A51" t="s">
        <v>744</v>
      </c>
      <c s="6" r="B51" t="n">
        <v>7899</v>
      </c>
      <c s="6" r="C51" t="n">
        <v>7486</v>
      </c>
    </row>
    <row spans="1:3" r="52">
      <c s="4" r="A52" t="s">
        <v>754</v>
      </c>
    </row>
    <row spans="1:3" r="53">
      <c s="3" r="A53" t="s">
        <v>743</v>
      </c>
    </row>
    <row spans="1:3" r="54">
      <c s="4" r="A54" t="s">
        <v>744</v>
      </c>
      <c s="6" r="B54" t="n">
        <v>2021</v>
      </c>
      <c s="6" r="C54" t="n">
        <v>77</v>
      </c>
    </row>
    <row spans="1:3" r="55">
      <c s="4" r="A55" t="s">
        <v>755</v>
      </c>
    </row>
    <row spans="1:3" r="56">
      <c s="3" r="A56" t="s">
        <v>743</v>
      </c>
    </row>
    <row spans="1:3" r="57">
      <c s="4" r="A57" t="s">
        <v>744</v>
      </c>
      <c s="6" r="B57" t="n">
        <v>1556</v>
      </c>
      <c s="6" r="C57" t="n">
        <v>1642</v>
      </c>
    </row>
    <row spans="1:3" r="58">
      <c s="4" r="A58" t="s">
        <v>756</v>
      </c>
    </row>
    <row spans="1:3" r="59">
      <c s="3" r="A59" t="s">
        <v>743</v>
      </c>
    </row>
    <row spans="1:3" r="60">
      <c s="4" r="A60" t="s">
        <v>744</v>
      </c>
      <c s="6" r="C60" t="n">
        <v>2</v>
      </c>
    </row>
    <row spans="1:3" r="61">
      <c s="4" r="A61" t="s">
        <v>757</v>
      </c>
    </row>
    <row spans="1:3" r="62">
      <c s="3" r="A62" t="s">
        <v>743</v>
      </c>
    </row>
    <row spans="1:3" r="63">
      <c s="4" r="A63" t="s">
        <v>744</v>
      </c>
      <c s="6" r="B63" t="n">
        <v>2277</v>
      </c>
      <c s="6" r="C63" t="n">
        <v>3189</v>
      </c>
    </row>
    <row spans="1:3" r="64">
      <c s="4" r="A64" t="s">
        <v>758</v>
      </c>
    </row>
    <row spans="1:3" r="65">
      <c s="3" r="A65" t="s">
        <v>743</v>
      </c>
    </row>
    <row spans="1:3" r="66">
      <c s="4" r="A66" t="s">
        <v>744</v>
      </c>
      <c s="6" r="B66" t="n">
        <v>1335</v>
      </c>
      <c s="6" r="C66" t="n">
        <v>2468</v>
      </c>
    </row>
    <row spans="1:3" r="67">
      <c s="4" r="A67" t="s">
        <v>759</v>
      </c>
    </row>
    <row spans="1:3" r="68">
      <c s="3" r="A68" t="s">
        <v>743</v>
      </c>
    </row>
    <row spans="1:3" r="69">
      <c s="4" r="A69" t="s">
        <v>744</v>
      </c>
      <c s="8" r="B69" t="n">
        <v>710</v>
      </c>
      <c s="8" r="C69" t="n">
        <v>10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0</v>
      </c>
      <c s="2" r="B1" t="s">
        <v>2</v>
      </c>
      <c s="2" r="C1" t="s">
        <v>32</v>
      </c>
    </row>
    <row spans="1:3" r="2">
      <c s="3" r="A2" t="s">
        <v>244</v>
      </c>
    </row>
    <row spans="1:3" r="3">
      <c s="4" r="A3" t="s">
        <v>563</v>
      </c>
      <c s="8" r="B3" t="n">
        <v>5618</v>
      </c>
      <c s="8" r="C3" t="n">
        <v>6532</v>
      </c>
    </row>
    <row spans="1:3" r="4">
      <c s="4" r="A4" t="s">
        <v>564</v>
      </c>
      <c s="6" r="B4" t="n">
        <v>-352</v>
      </c>
      <c s="6" r="C4" t="n">
        <v>-1270</v>
      </c>
    </row>
    <row spans="1:3" r="5">
      <c s="4" r="A5" t="s">
        <v>565</v>
      </c>
      <c s="6" r="B5" t="n">
        <v>5266</v>
      </c>
      <c s="6" r="C5" t="n">
        <v>5262</v>
      </c>
    </row>
    <row spans="1:3" r="6">
      <c s="4" r="A6" t="s">
        <v>566</v>
      </c>
      <c s="6" r="B6" t="n">
        <v>-1353</v>
      </c>
      <c s="6" r="C6" t="n">
        <v>-947</v>
      </c>
    </row>
    <row spans="1:3" r="7">
      <c s="4" r="A7" t="s">
        <v>761</v>
      </c>
      <c s="6" r="B7" t="n">
        <v>3913</v>
      </c>
      <c s="6" r="C7" t="n">
        <v>4315</v>
      </c>
    </row>
    <row spans="1:3" r="8">
      <c s="4" r="A8" t="s">
        <v>40</v>
      </c>
      <c s="6" r="B8" t="n">
        <v>-9</v>
      </c>
    </row>
    <row spans="1:3" r="9">
      <c s="4" r="A9" t="s">
        <v>762</v>
      </c>
      <c s="8" r="B9" t="n">
        <v>3904</v>
      </c>
      <c s="8" r="C9" t="n">
        <v>431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63</v>
      </c>
      <c s="2" r="B1" t="s">
        <v>1</v>
      </c>
    </row>
    <row spans="1:3" r="2">
      <c s="2" r="B2" t="s">
        <v>2</v>
      </c>
      <c s="2" r="C2" t="s">
        <v>32</v>
      </c>
    </row>
    <row spans="1:3" r="3">
      <c s="3" r="A3" t="s">
        <v>244</v>
      </c>
    </row>
    <row spans="1:3" r="4">
      <c s="4" r="A4" t="s">
        <v>563</v>
      </c>
      <c s="8" r="B4" t="n">
        <v>5618</v>
      </c>
      <c s="8" r="C4" t="n">
        <v>6532</v>
      </c>
    </row>
    <row spans="1:3" r="5">
      <c s="4" r="A5" t="s">
        <v>564</v>
      </c>
      <c s="6" r="B5" t="n">
        <v>-352</v>
      </c>
      <c s="6" r="C5" t="n">
        <v>-1270</v>
      </c>
    </row>
    <row spans="1:3" r="6">
      <c s="4" r="A6" t="s">
        <v>565</v>
      </c>
      <c s="6" r="B6" t="n">
        <v>5266</v>
      </c>
      <c s="6" r="C6" t="n">
        <v>5262</v>
      </c>
    </row>
    <row spans="1:3" r="7">
      <c s="4" r="A7" t="s">
        <v>566</v>
      </c>
      <c s="6" r="B7" t="n">
        <v>-1353</v>
      </c>
      <c s="6" r="C7" t="n">
        <v>-947</v>
      </c>
    </row>
    <row spans="1:3" r="8">
      <c s="4" r="A8" t="s">
        <v>761</v>
      </c>
      <c s="6" r="B8" t="n">
        <v>3913</v>
      </c>
      <c s="6" r="C8" t="n">
        <v>4315</v>
      </c>
    </row>
    <row spans="1:3" r="9">
      <c s="4" r="A9" t="s">
        <v>764</v>
      </c>
      <c s="6" r="C9" t="n">
        <v>8510</v>
      </c>
    </row>
    <row spans="1:3" r="10">
      <c s="4" r="A10" t="s">
        <v>765</v>
      </c>
      <c s="6" r="C10" t="n">
        <v>-1745</v>
      </c>
    </row>
    <row spans="1:3" r="11">
      <c s="4" r="A11" t="s">
        <v>766</v>
      </c>
      <c s="6" r="C11" t="n">
        <v>6765</v>
      </c>
    </row>
    <row spans="1:3" r="12">
      <c s="4" r="A12" t="s">
        <v>767</v>
      </c>
      <c s="6" r="C12" t="n">
        <v>-1238</v>
      </c>
    </row>
    <row spans="1:3" r="13">
      <c s="4" r="A13" t="s">
        <v>768</v>
      </c>
      <c s="6" r="C13" t="n">
        <v>5527</v>
      </c>
    </row>
    <row spans="1:3" r="14">
      <c s="4" r="A14" t="s">
        <v>769</v>
      </c>
      <c s="6" r="B14" t="n">
        <v>0</v>
      </c>
      <c s="6" r="C14" t="n">
        <v>0</v>
      </c>
    </row>
    <row spans="1:3" r="15">
      <c s="4" r="A15" t="s">
        <v>770</v>
      </c>
      <c s="6" r="B15" t="n">
        <v>839</v>
      </c>
    </row>
    <row spans="1:3" r="16">
      <c s="4" r="A16" t="s">
        <v>771</v>
      </c>
      <c s="6" r="B16" t="n">
        <v>839</v>
      </c>
    </row>
    <row spans="1:3" r="17">
      <c s="4" r="A17" t="s">
        <v>772</v>
      </c>
      <c s="6" r="B17" t="n">
        <v>837</v>
      </c>
      <c s="6" r="C17" t="n">
        <v>216</v>
      </c>
    </row>
    <row spans="1:3" r="18">
      <c s="4" r="A18" t="s">
        <v>773</v>
      </c>
      <c s="6" r="C18" t="n">
        <v>216</v>
      </c>
    </row>
    <row spans="1:3" r="19">
      <c s="4" r="A19" t="s">
        <v>774</v>
      </c>
      <c s="6" r="B19" t="n">
        <v>-914</v>
      </c>
      <c s="6" r="C19" t="n">
        <v>-1978</v>
      </c>
    </row>
    <row spans="1:3" r="20">
      <c s="4" r="A20" t="s">
        <v>775</v>
      </c>
      <c s="6" r="B20" t="n">
        <v>79</v>
      </c>
      <c s="6" r="C20" t="n">
        <v>475</v>
      </c>
    </row>
    <row spans="1:3" r="21">
      <c s="4" r="A21" t="s">
        <v>776</v>
      </c>
      <c s="6" r="B21" t="n">
        <v>-835</v>
      </c>
      <c s="6" r="C21" t="n">
        <v>-1503</v>
      </c>
    </row>
    <row spans="1:3" r="22">
      <c s="4" r="A22" t="s">
        <v>777</v>
      </c>
      <c s="8" r="B22" t="n">
        <v>-1243</v>
      </c>
      <c s="6" r="C22" t="n">
        <v>75</v>
      </c>
    </row>
    <row spans="1:3" r="23">
      <c s="4" r="A23" t="s">
        <v>778</v>
      </c>
      <c s="8" r="C23" t="n">
        <v>-142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9</v>
      </c>
      <c s="2" r="B1" t="s">
        <v>2</v>
      </c>
      <c s="2" r="C1" t="s">
        <v>32</v>
      </c>
    </row>
    <row spans="1:3" r="2">
      <c s="4" r="A2" t="s">
        <v>780</v>
      </c>
    </row>
    <row spans="1:3" r="3">
      <c s="3" r="A3" t="s">
        <v>781</v>
      </c>
    </row>
    <row spans="1:3" r="4">
      <c s="4" r="A4" t="s">
        <v>782</v>
      </c>
      <c s="8" r="B4" t="n">
        <v>463952</v>
      </c>
      <c s="8" r="C4" t="n">
        <v>414222</v>
      </c>
    </row>
    <row spans="1:3" r="5">
      <c s="4" r="A5" t="s">
        <v>783</v>
      </c>
    </row>
    <row spans="1:3" r="6">
      <c s="3" r="A6" t="s">
        <v>781</v>
      </c>
    </row>
    <row spans="1:3" r="7">
      <c s="4" r="A7" t="s">
        <v>782</v>
      </c>
      <c s="8" r="B7" t="n">
        <v>4037</v>
      </c>
      <c s="8" r="C7" t="n">
        <v>398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784</v>
      </c>
      <c s="2" r="B1" t="s">
        <v>1</v>
      </c>
    </row>
    <row spans="1:3" r="2">
      <c s="2" r="B2" t="s">
        <v>2</v>
      </c>
      <c s="2" r="C2" t="s">
        <v>32</v>
      </c>
    </row>
    <row spans="1:3" r="3">
      <c s="3" r="A3" t="s">
        <v>785</v>
      </c>
    </row>
    <row spans="1:3" r="4">
      <c s="4" r="A4" t="s">
        <v>786</v>
      </c>
      <c s="8" r="B4" t="n">
        <v>2494</v>
      </c>
      <c s="8" r="C4" t="n">
        <v>1968</v>
      </c>
    </row>
    <row spans="1:3" r="5">
      <c s="4" r="A5" t="s">
        <v>787</v>
      </c>
      <c s="8" r="B5" t="n">
        <v>4635</v>
      </c>
      <c s="8" r="C5" t="n">
        <v>4180</v>
      </c>
    </row>
    <row spans="1:3" r="6">
      <c s="4" r="A6" t="s">
        <v>788</v>
      </c>
      <c s="4" r="B6" t="s">
        <v>789</v>
      </c>
      <c s="4" r="C6" t="s">
        <v>789</v>
      </c>
    </row>
    <row spans="1:3" r="7">
      <c s="4" r="A7" t="s">
        <v>790</v>
      </c>
      <c s="4" r="B7" t="s">
        <v>791</v>
      </c>
      <c s="4" r="C7" t="s">
        <v>7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5</v>
      </c>
      <c s="2" r="B1" t="s">
        <v>1</v>
      </c>
    </row>
    <row spans="1:4" r="2">
      <c s="2" r="B2" t="s">
        <v>2</v>
      </c>
      <c s="2" r="C2" t="s">
        <v>32</v>
      </c>
      <c s="2" r="D2" t="s">
        <v>83</v>
      </c>
    </row>
    <row spans="1:4" r="3">
      <c s="4" r="A3" t="s">
        <v>166</v>
      </c>
      <c s="6" r="B3" t="n">
        <v>138901</v>
      </c>
    </row>
    <row spans="1:4" r="4">
      <c s="4" r="A4" t="s">
        <v>167</v>
      </c>
      <c s="8" r="B4" t="n">
        <v>5017</v>
      </c>
    </row>
    <row spans="1:4" r="5">
      <c s="4" r="A5" t="s">
        <v>136</v>
      </c>
    </row>
    <row spans="1:4" r="6">
      <c s="4" r="A6" t="s">
        <v>166</v>
      </c>
      <c s="6" r="B6" t="n">
        <v>125478</v>
      </c>
      <c s="6" r="C6" t="n">
        <v>23809</v>
      </c>
      <c s="6" r="D6" t="n">
        <v>5755</v>
      </c>
    </row>
    <row spans="1:4" r="7">
      <c s="4" r="A7" t="s">
        <v>167</v>
      </c>
      <c s="8" r="D7" t="n">
        <v>809</v>
      </c>
    </row>
    <row spans="1:4" r="8">
      <c s="4" r="A8" t="s">
        <v>168</v>
      </c>
    </row>
    <row spans="1:4" r="9">
      <c s="4" r="A9" t="s">
        <v>166</v>
      </c>
      <c s="6" r="C9" t="n">
        <v>137280</v>
      </c>
    </row>
    <row spans="1:4" r="10">
      <c s="4" r="A10" t="s">
        <v>167</v>
      </c>
      <c s="8" r="C10" t="n">
        <v>514</v>
      </c>
    </row>
    <row spans="1:4" r="11">
      <c s="4" r="A11" t="s">
        <v>169</v>
      </c>
    </row>
    <row spans="1:4" r="12">
      <c s="4" r="A12" t="s">
        <v>170</v>
      </c>
      <c s="8" r="B12" t="n">
        <v>501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3</v>
      </c>
      <c s="2" r="B1" t="s">
        <v>1</v>
      </c>
    </row>
    <row spans="1:4" r="2">
      <c s="2" r="B2" t="s">
        <v>2</v>
      </c>
      <c s="2" r="C2" t="s">
        <v>32</v>
      </c>
      <c s="2" r="D2" t="s">
        <v>83</v>
      </c>
    </row>
    <row spans="1:4" r="3">
      <c s="3" r="A3" t="s">
        <v>794</v>
      </c>
    </row>
    <row spans="1:4" r="4">
      <c s="4" r="A4" t="s">
        <v>795</v>
      </c>
      <c s="8" r="B4" t="n">
        <v>3053</v>
      </c>
      <c s="8" r="C4" t="n">
        <v>2640</v>
      </c>
      <c s="8" r="D4" t="n">
        <v>2401</v>
      </c>
    </row>
    <row spans="1:4" r="5">
      <c s="4" r="A5" t="s">
        <v>796</v>
      </c>
      <c s="6" r="B5" t="n">
        <v>1311</v>
      </c>
      <c s="6" r="C5" t="n">
        <v>1140</v>
      </c>
      <c s="6" r="D5" t="n">
        <v>1414</v>
      </c>
    </row>
    <row spans="1:4" r="6">
      <c s="4" r="A6" t="s">
        <v>797</v>
      </c>
      <c s="6" r="B6" t="n">
        <v>-909</v>
      </c>
      <c s="6" r="C6" t="n">
        <v>-727</v>
      </c>
      <c s="6" r="D6" t="n">
        <v>-1265</v>
      </c>
    </row>
    <row spans="1:4" r="7">
      <c s="4" r="A7" t="s">
        <v>798</v>
      </c>
      <c s="6" r="D7" t="n">
        <v>90</v>
      </c>
    </row>
    <row spans="1:4" r="8">
      <c s="4" r="A8" t="s">
        <v>799</v>
      </c>
      <c s="8" r="B8" t="n">
        <v>3455</v>
      </c>
      <c s="8" r="C8" t="n">
        <v>3053</v>
      </c>
      <c s="8" r="D8" t="n">
        <v>264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0</v>
      </c>
      <c s="2" r="B1" t="s">
        <v>1</v>
      </c>
    </row>
    <row spans="1:4" r="2">
      <c s="2" r="B2" t="s">
        <v>2</v>
      </c>
      <c s="2" r="C2" t="s">
        <v>32</v>
      </c>
      <c s="2" r="D2" t="s">
        <v>83</v>
      </c>
    </row>
    <row spans="1:4" r="3">
      <c s="3" r="A3" t="s">
        <v>785</v>
      </c>
    </row>
    <row spans="1:4" r="4">
      <c s="4" r="A4" t="s">
        <v>801</v>
      </c>
      <c s="8" r="B4" t="n">
        <v>1136</v>
      </c>
      <c s="8" r="C4" t="n">
        <v>981</v>
      </c>
      <c s="8" r="D4" t="n">
        <v>810</v>
      </c>
    </row>
    <row spans="1:4" r="5">
      <c s="4" r="A5" t="s">
        <v>802</v>
      </c>
      <c s="6" r="B5" t="n">
        <v>-909</v>
      </c>
      <c s="6" r="C5" t="n">
        <v>-727</v>
      </c>
      <c s="6" r="D5" t="n">
        <v>-1265</v>
      </c>
    </row>
    <row spans="1:4" r="6">
      <c s="4" r="A6" t="s">
        <v>798</v>
      </c>
      <c s="6" r="D6" t="n">
        <v>90</v>
      </c>
    </row>
    <row spans="1:4" r="7">
      <c s="4" r="A7" t="s">
        <v>134</v>
      </c>
      <c s="8" r="B7" t="n">
        <v>227</v>
      </c>
      <c s="8" r="C7" t="n">
        <v>254</v>
      </c>
      <c s="8" r="D7" t="n">
        <v>-36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3</v>
      </c>
      <c s="2" r="B1" t="s">
        <v>2</v>
      </c>
      <c s="2" r="C1" t="s">
        <v>32</v>
      </c>
    </row>
    <row spans="1:3" r="2">
      <c s="3" r="A2" t="s">
        <v>804</v>
      </c>
    </row>
    <row spans="1:3" r="3">
      <c s="4" r="A3" t="s">
        <v>805</v>
      </c>
      <c s="8" r="B3" t="n">
        <v>13409</v>
      </c>
      <c s="8" r="C3" t="n">
        <v>14147</v>
      </c>
    </row>
    <row spans="1:3" r="4">
      <c s="4" r="A4" t="s">
        <v>806</v>
      </c>
      <c s="6" r="B4" t="n">
        <v>-5769</v>
      </c>
      <c s="6" r="C4" t="n">
        <v>-4483</v>
      </c>
    </row>
    <row spans="1:3" r="5">
      <c s="4" r="A5" t="s">
        <v>807</v>
      </c>
      <c s="6" r="B5" t="n">
        <v>7640</v>
      </c>
      <c s="6" r="C5" t="n">
        <v>9664</v>
      </c>
    </row>
    <row spans="1:3" r="6">
      <c s="4" r="A6" t="s">
        <v>808</v>
      </c>
    </row>
    <row spans="1:3" r="7">
      <c s="3" r="A7" t="s">
        <v>804</v>
      </c>
    </row>
    <row spans="1:3" r="8">
      <c s="4" r="A8" t="s">
        <v>805</v>
      </c>
      <c s="6" r="B8" t="n">
        <v>282</v>
      </c>
      <c s="6" r="C8" t="n">
        <v>1128</v>
      </c>
    </row>
    <row spans="1:3" r="9">
      <c s="4" r="A9" t="s">
        <v>809</v>
      </c>
    </row>
    <row spans="1:3" r="10">
      <c s="3" r="A10" t="s">
        <v>804</v>
      </c>
    </row>
    <row spans="1:3" r="11">
      <c s="4" r="A11" t="s">
        <v>805</v>
      </c>
      <c s="6" r="B11" t="n">
        <v>33</v>
      </c>
      <c s="6" r="C11" t="n">
        <v>693</v>
      </c>
    </row>
    <row spans="1:3" r="12">
      <c s="4" r="A12" t="s">
        <v>810</v>
      </c>
    </row>
    <row spans="1:3" r="13">
      <c s="3" r="A13" t="s">
        <v>804</v>
      </c>
    </row>
    <row spans="1:3" r="14">
      <c s="4" r="A14" t="s">
        <v>805</v>
      </c>
      <c s="6" r="B14" t="n">
        <v>150</v>
      </c>
      <c s="6" r="C14" t="n">
        <v>1170</v>
      </c>
    </row>
    <row spans="1:3" r="15">
      <c s="4" r="A15" t="s">
        <v>811</v>
      </c>
    </row>
    <row spans="1:3" r="16">
      <c s="3" r="A16" t="s">
        <v>804</v>
      </c>
    </row>
    <row spans="1:3" r="17">
      <c s="4" r="A17" t="s">
        <v>805</v>
      </c>
      <c s="6" r="B17" t="n">
        <v>5783</v>
      </c>
      <c s="6" r="C17" t="n">
        <v>4804</v>
      </c>
    </row>
    <row spans="1:3" r="18">
      <c s="4" r="A18" t="s">
        <v>812</v>
      </c>
    </row>
    <row spans="1:3" r="19">
      <c s="3" r="A19" t="s">
        <v>804</v>
      </c>
    </row>
    <row spans="1:3" r="20">
      <c s="4" r="A20" t="s">
        <v>805</v>
      </c>
      <c s="6" r="B20" t="n">
        <v>4652</v>
      </c>
      <c s="6" r="C20" t="n">
        <v>4129</v>
      </c>
    </row>
    <row spans="1:3" r="21">
      <c s="4" r="A21" t="s">
        <v>813</v>
      </c>
    </row>
    <row spans="1:3" r="22">
      <c s="3" r="A22" t="s">
        <v>804</v>
      </c>
    </row>
    <row spans="1:3" r="23">
      <c s="4" r="A23" t="s">
        <v>805</v>
      </c>
      <c s="6" r="B23" t="n">
        <v>2480</v>
      </c>
      <c s="8" r="C23" t="n">
        <v>2223</v>
      </c>
    </row>
    <row spans="1:3" r="24">
      <c s="4" r="A24" t="s">
        <v>814</v>
      </c>
    </row>
    <row spans="1:3" r="25">
      <c s="3" r="A25" t="s">
        <v>804</v>
      </c>
    </row>
    <row spans="1:3" r="26">
      <c s="4" r="A26" t="s">
        <v>805</v>
      </c>
      <c s="8" r="B26" t="n">
        <v>2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5</v>
      </c>
      <c s="2" r="B1" t="s">
        <v>1</v>
      </c>
    </row>
    <row spans="1:4" r="2">
      <c s="2" r="B2" t="s">
        <v>2</v>
      </c>
      <c s="2" r="C2" t="s">
        <v>32</v>
      </c>
      <c s="2" r="D2" t="s">
        <v>83</v>
      </c>
    </row>
    <row spans="1:4" r="3">
      <c s="3" r="A3" t="s">
        <v>816</v>
      </c>
    </row>
    <row spans="1:4" r="4">
      <c s="4" r="A4" t="s">
        <v>174</v>
      </c>
      <c s="8" r="B4" t="n">
        <v>1325</v>
      </c>
      <c s="8" r="C4" t="n">
        <v>931</v>
      </c>
      <c s="8" r="D4" t="n">
        <v>653</v>
      </c>
    </row>
    <row spans="1:4" r="5">
      <c s="4" r="A5" t="s">
        <v>817</v>
      </c>
      <c s="6" r="B5" t="n">
        <v>2912</v>
      </c>
      <c s="6" r="C5" t="n">
        <v>2049</v>
      </c>
      <c s="8" r="D5" t="n">
        <v>1311</v>
      </c>
    </row>
    <row spans="1:4" r="6">
      <c s="4" r="A6" t="s">
        <v>47</v>
      </c>
      <c s="8" r="B6" t="n">
        <v>1640</v>
      </c>
      <c s="8" r="C6" t="n">
        <v>408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r="A1" t="s">
        <v>818</v>
      </c>
      <c s="2" r="B1" t="s">
        <v>819</v>
      </c>
    </row>
    <row spans="1:2" r="2">
      <c s="3" r="A2" t="s">
        <v>820</v>
      </c>
    </row>
    <row spans="1:2" r="3">
      <c s="6" r="A3" t="n">
        <v>2016</v>
      </c>
      <c s="8" r="B3" t="n">
        <v>3279</v>
      </c>
    </row>
    <row spans="1:2" r="4">
      <c s="6" r="A4" t="n">
        <v>2017</v>
      </c>
      <c s="6" r="B4" t="n">
        <v>3366</v>
      </c>
    </row>
    <row spans="1:2" r="5">
      <c s="6" r="A5" t="n">
        <v>2018</v>
      </c>
      <c s="6" r="B5" t="n">
        <v>3366</v>
      </c>
    </row>
    <row spans="1:2" r="6">
      <c s="6" r="A6" t="n">
        <v>2019</v>
      </c>
      <c s="6" r="B6" t="n">
        <v>3386</v>
      </c>
    </row>
    <row spans="1:2" r="7">
      <c s="6" r="A7" t="n">
        <v>2020</v>
      </c>
      <c s="6" r="B7" t="n">
        <v>3435</v>
      </c>
    </row>
    <row spans="1:2" r="8">
      <c s="4" r="A8" t="s">
        <v>821</v>
      </c>
      <c s="6" r="B8" t="n">
        <v>35541</v>
      </c>
    </row>
    <row spans="1:2" r="9">
      <c s="4" r="A9" t="s">
        <v>134</v>
      </c>
      <c s="6" r="B9" t="n">
        <v>52373</v>
      </c>
    </row>
    <row spans="1:2" r="10">
      <c s="4" r="A10" t="s">
        <v>822</v>
      </c>
    </row>
    <row spans="1:2" r="11">
      <c s="3" r="A11" t="s">
        <v>820</v>
      </c>
    </row>
    <row spans="1:2" r="12">
      <c s="6" r="A12" t="n">
        <v>2016</v>
      </c>
      <c s="6" r="B12" t="n">
        <v>2691</v>
      </c>
    </row>
    <row spans="1:2" r="13">
      <c s="6" r="A13" t="n">
        <v>2017</v>
      </c>
      <c s="6" r="B13" t="n">
        <v>2915</v>
      </c>
    </row>
    <row spans="1:2" r="14">
      <c s="6" r="A14" t="n">
        <v>2018</v>
      </c>
      <c s="6" r="B14" t="n">
        <v>2958</v>
      </c>
    </row>
    <row spans="1:2" r="15">
      <c s="6" r="A15" t="n">
        <v>2019</v>
      </c>
      <c s="6" r="B15" t="n">
        <v>3002</v>
      </c>
    </row>
    <row spans="1:2" r="16">
      <c s="6" r="A16" t="n">
        <v>2020</v>
      </c>
      <c s="6" r="B16" t="n">
        <v>3047</v>
      </c>
    </row>
    <row spans="1:2" r="17">
      <c s="4" r="A17" t="s">
        <v>821</v>
      </c>
      <c s="6" r="B17" t="n">
        <v>32422</v>
      </c>
    </row>
    <row spans="1:2" r="18">
      <c s="4" r="A18" t="s">
        <v>134</v>
      </c>
      <c s="6" r="B18" t="n">
        <v>47035</v>
      </c>
    </row>
    <row spans="1:2" r="19">
      <c s="4" r="A19" t="s">
        <v>823</v>
      </c>
    </row>
    <row spans="1:2" r="20">
      <c s="3" r="A20" t="s">
        <v>820</v>
      </c>
    </row>
    <row spans="1:2" r="21">
      <c s="6" r="A21" t="n">
        <v>2016</v>
      </c>
      <c s="6" r="B21" t="n">
        <v>588</v>
      </c>
    </row>
    <row spans="1:2" r="22">
      <c s="6" r="A22" t="n">
        <v>2017</v>
      </c>
      <c s="6" r="B22" t="n">
        <v>451</v>
      </c>
    </row>
    <row spans="1:2" r="23">
      <c s="6" r="A23" t="n">
        <v>2018</v>
      </c>
      <c s="6" r="B23" t="n">
        <v>408</v>
      </c>
    </row>
    <row spans="1:2" r="24">
      <c s="6" r="A24" t="n">
        <v>2019</v>
      </c>
      <c s="6" r="B24" t="n">
        <v>384</v>
      </c>
    </row>
    <row spans="1:2" r="25">
      <c s="6" r="A25" t="n">
        <v>2020</v>
      </c>
      <c s="6" r="B25" t="n">
        <v>388</v>
      </c>
    </row>
    <row spans="1:2" r="26">
      <c s="4" r="A26" t="s">
        <v>821</v>
      </c>
      <c s="6" r="B26" t="n">
        <v>3119</v>
      </c>
    </row>
    <row spans="1:2" r="27">
      <c s="4" r="A27" t="s">
        <v>134</v>
      </c>
      <c s="8" r="B27" t="n">
        <v>533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24</v>
      </c>
      <c s="2" r="B1" t="s">
        <v>1</v>
      </c>
    </row>
    <row spans="1:3" r="2">
      <c s="2" r="B2" t="s">
        <v>2</v>
      </c>
      <c s="2" r="C2" t="s">
        <v>32</v>
      </c>
    </row>
    <row spans="1:3" r="3">
      <c s="3" r="A3" t="s">
        <v>825</v>
      </c>
    </row>
    <row spans="1:3" r="4">
      <c s="4" r="A4" t="s">
        <v>795</v>
      </c>
      <c s="8" r="B4" t="n">
        <v>9124</v>
      </c>
      <c s="8" r="C4" t="n">
        <v>157</v>
      </c>
    </row>
    <row spans="1:3" r="5">
      <c s="4" r="A5" t="s">
        <v>826</v>
      </c>
      <c s="6" r="C5" t="n">
        <v>9124</v>
      </c>
    </row>
    <row spans="1:3" r="6">
      <c s="4" r="A6" t="s">
        <v>827</v>
      </c>
      <c s="6" r="C6" t="n">
        <v>-157</v>
      </c>
    </row>
    <row spans="1:3" r="7">
      <c s="4" r="A7" t="s">
        <v>828</v>
      </c>
      <c s="6" r="B7" t="n">
        <v>0</v>
      </c>
      <c s="6" r="C7" t="n">
        <v>0</v>
      </c>
    </row>
    <row spans="1:3" r="8">
      <c s="4" r="A8" t="s">
        <v>799</v>
      </c>
      <c s="8" r="B8" t="n">
        <v>9124</v>
      </c>
      <c s="8" r="C8" t="n">
        <v>912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25"/>
    <col customWidth="1" max="3" min="3" width="14"/>
    <col customWidth="1" max="4" min="4" width="14"/>
    <col customWidth="1" max="5" min="5" width="14"/>
  </cols>
  <sheetData>
    <row spans="1:5" r="1">
      <c s="1" r="A1" t="s">
        <v>829</v>
      </c>
      <c s="2" r="B1" t="s">
        <v>1</v>
      </c>
    </row>
    <row spans="1:5" r="2">
      <c s="2" r="B2" t="s">
        <v>2</v>
      </c>
      <c s="2" r="C2" t="s">
        <v>32</v>
      </c>
      <c s="2" r="D2" t="s">
        <v>83</v>
      </c>
      <c s="2" r="E2" t="s">
        <v>547</v>
      </c>
    </row>
    <row spans="1:5" r="3">
      <c s="4" r="A3" t="s">
        <v>51</v>
      </c>
      <c s="8" r="B3" t="n">
        <v>2043000</v>
      </c>
      <c s="8" r="C3" t="n">
        <v>2698000</v>
      </c>
    </row>
    <row spans="1:5" r="4">
      <c s="4" r="A4" t="s">
        <v>830</v>
      </c>
      <c s="6" r="B4" t="n">
        <v>1017000</v>
      </c>
      <c s="6" r="C4" t="n">
        <v>362000</v>
      </c>
    </row>
    <row spans="1:5" r="5">
      <c s="4" r="A5" t="s">
        <v>831</v>
      </c>
      <c s="6" r="B5" t="n">
        <v>655000</v>
      </c>
      <c s="6" r="C5" t="n">
        <v>362000</v>
      </c>
      <c s="8" r="D5" t="n">
        <v>0</v>
      </c>
    </row>
    <row spans="1:5" r="6">
      <c s="4" r="A6" t="s">
        <v>491</v>
      </c>
    </row>
    <row spans="1:5" r="7">
      <c s="4" r="A7" t="s">
        <v>51</v>
      </c>
      <c s="8" r="B7" t="n">
        <v>2043000</v>
      </c>
      <c s="8" r="C7" t="n">
        <v>2698000</v>
      </c>
    </row>
    <row spans="1:5" r="8">
      <c s="4" r="A8" t="s">
        <v>503</v>
      </c>
      <c s="8" r="E8" t="n">
        <v>3060000</v>
      </c>
    </row>
    <row spans="1:5" r="9">
      <c s="4" r="A9" t="s">
        <v>513</v>
      </c>
    </row>
    <row spans="1:5" r="10">
      <c s="4" r="A10" t="s">
        <v>503</v>
      </c>
      <c s="8" r="E10" t="n">
        <v>3060000</v>
      </c>
    </row>
    <row spans="1:5" r="11">
      <c s="4" r="A11" t="s">
        <v>514</v>
      </c>
      <c s="4" r="B11" t="s">
        <v>51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2</v>
      </c>
      <c s="2" r="B1" t="s">
        <v>2</v>
      </c>
      <c s="2" r="C1" t="s">
        <v>32</v>
      </c>
    </row>
    <row spans="1:3" r="2">
      <c s="3" r="A2" t="s">
        <v>253</v>
      </c>
    </row>
    <row spans="1:3" r="3">
      <c s="4" r="A3" t="s">
        <v>833</v>
      </c>
      <c s="8" r="B3" t="n">
        <v>3060</v>
      </c>
      <c s="8" r="C3" t="n">
        <v>3060</v>
      </c>
    </row>
    <row spans="1:3" r="4">
      <c s="4" r="A4" t="s">
        <v>834</v>
      </c>
      <c s="8" r="B4" t="n">
        <v>-1017</v>
      </c>
      <c s="8" r="C4" t="n">
        <v>-36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835</v>
      </c>
      <c s="2" r="B1" t="s">
        <v>819</v>
      </c>
    </row>
    <row spans="1:2" r="2">
      <c s="3" r="A2" t="s">
        <v>836</v>
      </c>
    </row>
    <row spans="1:2" r="3">
      <c s="6" r="A3" t="n">
        <v>2016</v>
      </c>
      <c s="8" r="B3" t="n">
        <v>564</v>
      </c>
    </row>
    <row spans="1:2" r="4">
      <c s="6" r="A4" t="n">
        <v>2017</v>
      </c>
      <c s="6" r="B4" t="n">
        <v>473</v>
      </c>
    </row>
    <row spans="1:2" r="5">
      <c s="6" r="A5" t="n">
        <v>2018</v>
      </c>
      <c s="6" r="B5" t="n">
        <v>382</v>
      </c>
    </row>
    <row spans="1:2" r="6">
      <c s="6" r="A6" t="n">
        <v>2019</v>
      </c>
      <c s="6" r="B6" t="n">
        <v>291</v>
      </c>
    </row>
    <row spans="1:2" r="7">
      <c s="6" r="A7" t="n">
        <v>2020</v>
      </c>
      <c s="8" r="B7" t="n">
        <v>20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837</v>
      </c>
      <c s="2" r="B1" t="s">
        <v>2</v>
      </c>
      <c s="2" r="C1" t="s">
        <v>32</v>
      </c>
    </row>
    <row spans="1:3" r="2">
      <c s="3" r="A2" t="s">
        <v>838</v>
      </c>
    </row>
    <row spans="1:3" r="3">
      <c s="4" r="A3" t="s">
        <v>839</v>
      </c>
      <c s="8" r="B3" t="n">
        <v>310741</v>
      </c>
      <c s="8" r="C3" t="n">
        <v>105711</v>
      </c>
    </row>
    <row spans="1:3" r="4">
      <c s="4" r="A4" t="s">
        <v>840</v>
      </c>
      <c s="8" r="B4" t="n">
        <v>290</v>
      </c>
      <c s="8" r="C4" t="n">
        <v>37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1</v>
      </c>
      <c s="2" r="B1" t="s">
        <v>1</v>
      </c>
    </row>
    <row spans="1:4" r="2">
      <c s="2" r="B2" t="s">
        <v>2</v>
      </c>
      <c s="2" r="C2" t="s">
        <v>32</v>
      </c>
      <c s="2" r="D2" t="s">
        <v>83</v>
      </c>
    </row>
    <row spans="1:4" r="3">
      <c s="3" r="A3" t="s">
        <v>172</v>
      </c>
    </row>
    <row spans="1:4" r="4">
      <c s="4" r="A4" t="s">
        <v>116</v>
      </c>
      <c s="8" r="B4" t="n">
        <v>16080000</v>
      </c>
      <c s="8" r="C4" t="n">
        <v>8414000</v>
      </c>
      <c s="8" r="D4" t="n">
        <v>4561000</v>
      </c>
    </row>
    <row spans="1:4" r="5">
      <c s="3" r="A5" t="s">
        <v>173</v>
      </c>
    </row>
    <row spans="1:4" r="6">
      <c s="4" r="A6" t="s">
        <v>174</v>
      </c>
      <c s="6" r="B6" t="n">
        <v>1325000</v>
      </c>
      <c s="6" r="C6" t="n">
        <v>931000</v>
      </c>
      <c s="6" r="D6" t="n">
        <v>653000</v>
      </c>
    </row>
    <row spans="1:4" r="7">
      <c s="4" r="A7" t="s">
        <v>175</v>
      </c>
      <c s="6" r="B7" t="n">
        <v>-1897000</v>
      </c>
      <c s="6" r="C7" t="n">
        <v>-1589000</v>
      </c>
    </row>
    <row spans="1:4" r="8">
      <c s="4" r="A8" t="s">
        <v>176</v>
      </c>
      <c s="6" r="B8" t="n">
        <v>4961000</v>
      </c>
      <c s="6" r="C8" t="n">
        <v>2596000</v>
      </c>
      <c s="6" r="D8" t="n">
        <v>4199000</v>
      </c>
    </row>
    <row spans="1:4" r="9">
      <c s="4" r="A9" t="s">
        <v>177</v>
      </c>
      <c s="6" r="B9" t="n">
        <v>909000</v>
      </c>
      <c s="6" r="C9" t="n">
        <v>727000</v>
      </c>
      <c s="6" r="D9" t="n">
        <v>1265000</v>
      </c>
    </row>
    <row spans="1:4" r="10">
      <c s="4" r="A10" t="s">
        <v>178</v>
      </c>
      <c s="6" r="B10" t="n">
        <v>655000</v>
      </c>
      <c s="6" r="C10" t="n">
        <v>362000</v>
      </c>
      <c s="6" r="D10" t="n">
        <v>0</v>
      </c>
    </row>
    <row spans="1:4" r="11">
      <c s="4" r="A11" t="s">
        <v>179</v>
      </c>
      <c s="6" r="D11" t="n">
        <v>-90000</v>
      </c>
    </row>
    <row spans="1:4" r="12">
      <c s="4" r="A12" t="s">
        <v>95</v>
      </c>
      <c s="6" r="B12" t="n">
        <v>5030000</v>
      </c>
      <c s="6" r="C12" t="n">
        <v>2374000</v>
      </c>
      <c s="6" r="D12" t="n">
        <v>907000</v>
      </c>
    </row>
    <row spans="1:4" r="13">
      <c s="4" r="A13" t="s">
        <v>180</v>
      </c>
      <c s="6" r="B13" t="n">
        <v>-1058000</v>
      </c>
      <c s="6" r="C13" t="n">
        <v>-130000</v>
      </c>
      <c s="6" r="D13" t="n">
        <v>-396000</v>
      </c>
    </row>
    <row spans="1:4" r="14">
      <c s="4" r="A14" t="s">
        <v>181</v>
      </c>
      <c s="6" r="D14" t="n">
        <v>-83000</v>
      </c>
    </row>
    <row spans="1:4" r="15">
      <c s="4" r="A15" t="s">
        <v>182</v>
      </c>
      <c s="6" r="B15" t="n">
        <v>-533000</v>
      </c>
      <c s="6" r="C15" t="n">
        <v>-29000</v>
      </c>
      <c s="6" r="D15" t="n">
        <v>-83000</v>
      </c>
    </row>
    <row spans="1:4" r="16">
      <c s="4" r="A16" t="s">
        <v>183</v>
      </c>
      <c s="6" r="B16" t="n">
        <v>-301190000</v>
      </c>
      <c s="6" r="C16" t="n">
        <v>-262955000</v>
      </c>
      <c s="6" r="D16" t="n">
        <v>-307592000</v>
      </c>
    </row>
    <row spans="1:4" r="17">
      <c s="4" r="A17" t="s">
        <v>184</v>
      </c>
      <c s="6" r="B17" t="n">
        <v>312150000</v>
      </c>
      <c s="6" r="C17" t="n">
        <v>266932000</v>
      </c>
      <c s="6" r="D17" t="n">
        <v>315242000</v>
      </c>
    </row>
    <row spans="1:4" r="18">
      <c s="4" r="A18" t="s">
        <v>185</v>
      </c>
      <c s="6" r="B18" t="n">
        <v>-6959000</v>
      </c>
      <c s="6" r="C18" t="n">
        <v>-5814000</v>
      </c>
      <c s="6" r="D18" t="n">
        <v>-4403000</v>
      </c>
    </row>
    <row spans="1:4" r="19">
      <c s="4" r="A19" t="s">
        <v>186</v>
      </c>
      <c s="6" r="B19" t="n">
        <v>-684000</v>
      </c>
      <c s="6" r="C19" t="n">
        <v>-259000</v>
      </c>
      <c s="6" r="D19" t="n">
        <v>-88000</v>
      </c>
    </row>
    <row spans="1:4" r="20">
      <c s="4" r="A20" t="s">
        <v>187</v>
      </c>
      <c s="6" r="B20" t="n">
        <v>-149000</v>
      </c>
    </row>
    <row spans="1:4" r="21">
      <c s="4" r="A21" t="s">
        <v>188</v>
      </c>
      <c s="6" r="B21" t="n">
        <v>-611000</v>
      </c>
      <c s="6" r="C21" t="n">
        <v>-288000</v>
      </c>
      <c s="6" r="D21" t="n">
        <v>-268000</v>
      </c>
    </row>
    <row spans="1:4" r="22">
      <c s="4" r="A22" t="s">
        <v>189</v>
      </c>
      <c s="6" r="B22" t="n">
        <v>-16000</v>
      </c>
      <c s="6" r="C22" t="n">
        <v>96000</v>
      </c>
      <c s="6" r="D22" t="n">
        <v>223000</v>
      </c>
    </row>
    <row spans="1:4" r="23">
      <c s="4" r="A23" t="s">
        <v>190</v>
      </c>
      <c s="6" r="B23" t="n">
        <v>860000</v>
      </c>
      <c s="6" r="C23" t="n">
        <v>611000</v>
      </c>
      <c s="6" r="D23" t="n">
        <v>364000</v>
      </c>
    </row>
    <row spans="1:4" r="24">
      <c s="4" r="A24" t="s">
        <v>191</v>
      </c>
      <c s="6" r="B24" t="n">
        <v>466000</v>
      </c>
      <c s="6" r="C24" t="n">
        <v>275000</v>
      </c>
      <c s="6" r="D24" t="n">
        <v>227000</v>
      </c>
    </row>
    <row spans="1:4" r="25">
      <c s="4" r="A25" t="s">
        <v>192</v>
      </c>
      <c s="6" r="B25" t="n">
        <v>-36000</v>
      </c>
      <c s="6" r="C25" t="n">
        <v>-50000</v>
      </c>
      <c s="6" r="D25" t="n">
        <v>-30000</v>
      </c>
    </row>
    <row spans="1:4" r="26">
      <c s="4" r="A26" t="s">
        <v>193</v>
      </c>
      <c s="6" r="B26" t="n">
        <v>-10000</v>
      </c>
      <c s="6" r="C26" t="n">
        <v>-5000</v>
      </c>
    </row>
    <row spans="1:4" r="27">
      <c s="4" r="A27" t="s">
        <v>194</v>
      </c>
      <c s="6" r="C27" t="n">
        <v>32000</v>
      </c>
    </row>
    <row spans="1:4" r="28">
      <c s="3" r="A28" t="s">
        <v>195</v>
      </c>
    </row>
    <row spans="1:4" r="29">
      <c s="4" r="A29" t="s">
        <v>196</v>
      </c>
      <c s="6" r="B29" t="n">
        <v>-5599000</v>
      </c>
      <c s="6" r="C29" t="n">
        <v>-82000</v>
      </c>
      <c s="6" r="D29" t="n">
        <v>249000</v>
      </c>
    </row>
    <row spans="1:4" r="30">
      <c s="4" r="A30" t="s">
        <v>197</v>
      </c>
      <c s="6" r="B30" t="n">
        <v>3584000</v>
      </c>
      <c s="6" r="C30" t="n">
        <v>-219000</v>
      </c>
      <c s="6" r="D30" t="n">
        <v>572000</v>
      </c>
    </row>
    <row spans="1:4" r="31">
      <c s="4" r="A31" t="s">
        <v>198</v>
      </c>
      <c s="6" r="B31" t="n">
        <v>27278000</v>
      </c>
      <c s="6" r="C31" t="n">
        <v>11930000</v>
      </c>
      <c s="6" r="D31" t="n">
        <v>15512000</v>
      </c>
    </row>
    <row spans="1:4" r="32">
      <c s="3" r="A32" t="s">
        <v>199</v>
      </c>
    </row>
    <row spans="1:4" r="33">
      <c s="4" r="A33" t="s">
        <v>200</v>
      </c>
      <c s="6" r="B33" t="n">
        <v>107300000</v>
      </c>
      <c s="6" r="C33" t="n">
        <v>44181000</v>
      </c>
      <c s="6" r="D33" t="n">
        <v>16290000</v>
      </c>
    </row>
    <row spans="1:4" r="34">
      <c s="4" r="A34" t="s">
        <v>201</v>
      </c>
      <c s="6" r="B34" t="n">
        <v>-498977000</v>
      </c>
      <c s="6" r="C34" t="n">
        <v>-198452000</v>
      </c>
      <c s="6" r="D34" t="n">
        <v>-189962000</v>
      </c>
    </row>
    <row spans="1:4" r="35">
      <c s="4" r="A35" t="s">
        <v>202</v>
      </c>
      <c s="6" r="B35" t="n">
        <v>204147000</v>
      </c>
      <c s="6" r="C35" t="n">
        <v>93339000</v>
      </c>
      <c s="6" r="D35" t="n">
        <v>78650000</v>
      </c>
    </row>
    <row spans="1:4" r="36">
      <c s="3" r="A36" t="s">
        <v>203</v>
      </c>
    </row>
    <row spans="1:4" r="37">
      <c s="4" r="A37" t="s">
        <v>201</v>
      </c>
      <c s="6" r="B37" t="n">
        <v>-116322000</v>
      </c>
      <c s="6" r="C37" t="n">
        <v>-8601000</v>
      </c>
      <c s="6" r="D37" t="n">
        <v>-28937000</v>
      </c>
    </row>
    <row spans="1:4" r="38">
      <c s="4" r="A38" t="s">
        <v>202</v>
      </c>
      <c s="6" r="B38" t="n">
        <v>10670000</v>
      </c>
      <c s="6" r="C38" t="n">
        <v>11551000</v>
      </c>
      <c s="6" r="D38" t="n">
        <v>5840000</v>
      </c>
    </row>
    <row spans="1:4" r="39">
      <c s="4" r="A39" t="s">
        <v>204</v>
      </c>
      <c s="6" r="B39" t="n">
        <v>-515837000</v>
      </c>
      <c s="6" r="C39" t="n">
        <v>-181928000</v>
      </c>
      <c s="6" r="D39" t="n">
        <v>-122572000</v>
      </c>
    </row>
    <row spans="1:4" r="40">
      <c s="4" r="A40" t="s">
        <v>205</v>
      </c>
      <c s="6" r="B40" t="n">
        <v>-10344000</v>
      </c>
    </row>
    <row spans="1:4" r="41">
      <c s="4" r="A41" t="s">
        <v>206</v>
      </c>
      <c s="6" r="B41" t="n">
        <v>4080000</v>
      </c>
    </row>
    <row spans="1:4" r="42">
      <c s="4" r="A42" t="s">
        <v>207</v>
      </c>
      <c s="6" r="B42" t="n">
        <v>-2649000</v>
      </c>
      <c s="6" r="C42" t="n">
        <v>-745000</v>
      </c>
      <c s="6" r="D42" t="n">
        <v>-774000</v>
      </c>
    </row>
    <row spans="1:4" r="43">
      <c s="4" r="A43" t="s">
        <v>208</v>
      </c>
      <c s="6" r="B43" t="n">
        <v>531000</v>
      </c>
      <c s="6" r="C43" t="n">
        <v>1166000</v>
      </c>
      <c s="6" r="D43" t="n">
        <v>2477000</v>
      </c>
    </row>
    <row spans="1:4" r="44">
      <c s="4" r="A44" t="s">
        <v>209</v>
      </c>
      <c s="6" r="B44" t="n">
        <v>-941000</v>
      </c>
      <c s="6" r="C44" t="n">
        <v>-3887000</v>
      </c>
      <c s="6" r="D44" t="n">
        <v>-1847000</v>
      </c>
    </row>
    <row spans="1:4" r="45">
      <c s="4" r="A45" t="s">
        <v>210</v>
      </c>
      <c s="6" r="D45" t="n">
        <v>100000</v>
      </c>
    </row>
    <row spans="1:4" r="46">
      <c s="4" r="A46" t="s">
        <v>211</v>
      </c>
      <c s="6" r="C46" t="n">
        <v>205000</v>
      </c>
    </row>
    <row spans="1:4" r="47">
      <c s="4" r="A47" t="s">
        <v>212</v>
      </c>
      <c s="6" r="C47" t="n">
        <v>12197000</v>
      </c>
    </row>
    <row spans="1:4" r="48">
      <c s="4" r="A48" t="s">
        <v>213</v>
      </c>
      <c s="6" r="B48" t="n">
        <v>-818342000</v>
      </c>
      <c s="6" r="C48" t="n">
        <v>-230974000</v>
      </c>
      <c s="6" r="D48" t="n">
        <v>-240735000</v>
      </c>
    </row>
    <row spans="1:4" r="49">
      <c s="3" r="A49" t="s">
        <v>214</v>
      </c>
    </row>
    <row spans="1:4" r="50">
      <c s="4" r="A50" t="s">
        <v>215</v>
      </c>
      <c s="6" r="B50" t="n">
        <v>641867000</v>
      </c>
      <c s="6" r="C50" t="n">
        <v>246629000</v>
      </c>
      <c s="6" r="D50" t="n">
        <v>166657000</v>
      </c>
    </row>
    <row spans="1:4" r="51">
      <c s="4" r="A51" t="s">
        <v>216</v>
      </c>
      <c s="6" r="B51" t="n">
        <v>62008000</v>
      </c>
      <c s="6" r="C51" t="n">
        <v>13894000</v>
      </c>
      <c s="6" r="D51" t="n">
        <v>22689000</v>
      </c>
    </row>
    <row spans="1:4" r="52">
      <c s="4" r="A52" t="s">
        <v>217</v>
      </c>
      <c s="6" r="B52" t="n">
        <v>157000000</v>
      </c>
      <c s="6" r="C52" t="n">
        <v>15000000</v>
      </c>
      <c s="6" r="D52" t="n">
        <v>40000000</v>
      </c>
    </row>
    <row spans="1:4" r="53">
      <c s="4" r="A53" t="s">
        <v>218</v>
      </c>
      <c s="6" r="B53" t="n">
        <v>-119000000</v>
      </c>
      <c s="6" r="C53" t="n">
        <v>-25000000</v>
      </c>
      <c s="6" r="D53" t="n">
        <v>-25000000</v>
      </c>
    </row>
    <row spans="1:4" r="54">
      <c s="4" r="A54" t="s">
        <v>219</v>
      </c>
      <c s="6" r="B54" t="n">
        <v>79000</v>
      </c>
      <c s="6" r="D54" t="n">
        <v>36000</v>
      </c>
    </row>
    <row spans="1:4" r="55">
      <c s="4" r="A55" t="s">
        <v>220</v>
      </c>
      <c s="6" r="B55" t="n">
        <v>1834000</v>
      </c>
      <c s="6" r="C55" t="n">
        <v>265000</v>
      </c>
      <c s="6" r="D55" t="n">
        <v>58000</v>
      </c>
    </row>
    <row spans="1:4" r="56">
      <c s="4" r="A56" t="s">
        <v>221</v>
      </c>
      <c s="6" r="D56" t="n">
        <v>-59000</v>
      </c>
    </row>
    <row spans="1:4" r="57">
      <c s="4" r="A57" t="s">
        <v>167</v>
      </c>
      <c s="6" r="B57" t="n">
        <v>50423000</v>
      </c>
      <c s="6" r="C57" t="n">
        <v>-514000</v>
      </c>
      <c s="6" r="D57" t="n">
        <v>14191000</v>
      </c>
    </row>
    <row spans="1:4" r="58">
      <c s="4" r="A58" t="s">
        <v>222</v>
      </c>
      <c s="6" r="B58" t="n">
        <v>-100000</v>
      </c>
      <c s="6" r="C58" t="n">
        <v>-100000</v>
      </c>
      <c s="6" r="D58" t="n">
        <v>-109000</v>
      </c>
    </row>
    <row spans="1:4" r="59">
      <c s="4" r="A59" t="s">
        <v>223</v>
      </c>
      <c s="6" r="B59" t="n">
        <v>794111000</v>
      </c>
      <c s="6" r="C59" t="n">
        <v>250174000</v>
      </c>
      <c s="6" r="D59" t="n">
        <v>218463000</v>
      </c>
    </row>
    <row spans="1:4" r="60">
      <c s="4" r="A60" t="s">
        <v>224</v>
      </c>
      <c s="6" r="B60" t="n">
        <v>3047000</v>
      </c>
      <c s="6" r="C60" t="n">
        <v>31130000</v>
      </c>
      <c s="6" r="D60" t="n">
        <v>-6760000</v>
      </c>
    </row>
    <row spans="1:4" r="61">
      <c s="4" r="A61" t="s">
        <v>225</v>
      </c>
      <c s="6" r="B61" t="n">
        <v>49347000</v>
      </c>
      <c s="6" r="C61" t="n">
        <v>18217000</v>
      </c>
      <c s="6" r="D61" t="n">
        <v>24977000</v>
      </c>
    </row>
    <row spans="1:4" r="62">
      <c s="4" r="A62" t="s">
        <v>226</v>
      </c>
      <c s="6" r="B62" t="n">
        <v>52394000</v>
      </c>
      <c s="6" r="C62" t="n">
        <v>49347000</v>
      </c>
      <c s="6" r="D62" t="n">
        <v>18217000</v>
      </c>
    </row>
    <row spans="1:4" r="63">
      <c s="3" r="A63" t="s">
        <v>227</v>
      </c>
    </row>
    <row spans="1:4" r="64">
      <c s="4" r="A64" t="s">
        <v>228</v>
      </c>
      <c s="6" r="B64" t="n">
        <v>9083000</v>
      </c>
      <c s="6" r="C64" t="n">
        <v>5540000</v>
      </c>
      <c s="6" r="D64" t="n">
        <v>4023000</v>
      </c>
    </row>
    <row spans="1:4" r="65">
      <c s="4" r="A65" t="s">
        <v>229</v>
      </c>
      <c s="6" r="B65" t="n">
        <v>9738000</v>
      </c>
      <c s="8" r="C65" t="n">
        <v>5692000</v>
      </c>
      <c s="6" r="D65" t="n">
        <v>2750000</v>
      </c>
    </row>
    <row spans="1:4" r="66">
      <c s="3" r="A66" t="s">
        <v>230</v>
      </c>
    </row>
    <row spans="1:4" r="67">
      <c s="4" r="A67" t="s">
        <v>231</v>
      </c>
      <c s="6" r="C67" t="n">
        <v>40976</v>
      </c>
    </row>
    <row spans="1:4" r="68">
      <c s="4" r="A68" t="s">
        <v>232</v>
      </c>
      <c s="8" r="C68" t="n">
        <v>1273000</v>
      </c>
      <c s="6" r="D68" t="n">
        <v>761000</v>
      </c>
    </row>
    <row spans="1:4" r="69">
      <c s="4" r="A69" t="s">
        <v>233</v>
      </c>
      <c s="8" r="B69" t="n">
        <v>1640000</v>
      </c>
      <c s="8" r="C69" t="n">
        <v>4080000</v>
      </c>
    </row>
    <row spans="1:4" r="70">
      <c s="4" r="A70" t="s">
        <v>234</v>
      </c>
      <c s="8" r="D70" t="n">
        <v>426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1"/>
  </cols>
  <sheetData>
    <row spans="1:2" r="1">
      <c s="1" r="A1" t="s">
        <v>841</v>
      </c>
      <c s="2" r="B1" t="s">
        <v>819</v>
      </c>
    </row>
    <row spans="1:2" r="2">
      <c s="3" r="A2" t="s">
        <v>842</v>
      </c>
    </row>
    <row spans="1:2" r="3">
      <c s="6" r="A3" t="n">
        <v>2016</v>
      </c>
      <c s="8" r="B3" t="n">
        <v>509960</v>
      </c>
    </row>
    <row spans="1:2" r="4">
      <c s="6" r="A4" t="n">
        <v>2017</v>
      </c>
      <c s="6" r="B4" t="n">
        <v>124475</v>
      </c>
    </row>
    <row spans="1:2" r="5">
      <c s="6" r="A5" t="n">
        <v>2018</v>
      </c>
      <c s="6" r="B5" t="n">
        <v>54460</v>
      </c>
    </row>
    <row spans="1:2" r="6">
      <c s="6" r="A6" t="n">
        <v>2019</v>
      </c>
      <c s="6" r="B6" t="n">
        <v>34068</v>
      </c>
    </row>
    <row spans="1:2" r="7">
      <c s="6" r="A7" t="n">
        <v>2020</v>
      </c>
      <c s="8" r="B7" t="n">
        <v>3147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3</v>
      </c>
      <c s="2" r="B1" t="s">
        <v>2</v>
      </c>
      <c s="2" r="C1" t="s">
        <v>32</v>
      </c>
    </row>
    <row spans="1:3" r="2">
      <c s="3" r="A2" t="s">
        <v>844</v>
      </c>
    </row>
    <row spans="1:3" r="3">
      <c s="4" r="A3" t="s">
        <v>845</v>
      </c>
      <c s="8" r="B3" t="n">
        <v>38503000</v>
      </c>
    </row>
    <row spans="1:3" r="4">
      <c s="4" r="A4" t="s">
        <v>846</v>
      </c>
      <c s="6" r="B4" t="n">
        <v>39825000</v>
      </c>
      <c s="8" r="C4" t="n">
        <v>16825000</v>
      </c>
    </row>
    <row spans="1:3" r="5">
      <c s="4" r="A5" t="s">
        <v>847</v>
      </c>
      <c s="6" r="B5" t="n">
        <v>61261000</v>
      </c>
      <c s="6" r="C5" t="n">
        <v>22253000</v>
      </c>
    </row>
    <row spans="1:3" r="6">
      <c s="4" r="A6" t="s">
        <v>848</v>
      </c>
      <c s="6" r="B6" t="n">
        <v>73478000</v>
      </c>
      <c s="6" r="C6" t="n">
        <v>26187000</v>
      </c>
    </row>
    <row spans="1:3" r="7">
      <c s="4" r="A7" t="s">
        <v>849</v>
      </c>
    </row>
    <row spans="1:3" r="8">
      <c s="3" r="A8" t="s">
        <v>844</v>
      </c>
    </row>
    <row spans="1:3" r="9">
      <c s="4" r="A9" t="s">
        <v>847</v>
      </c>
      <c s="6" r="B9" t="n">
        <v>36261000</v>
      </c>
    </row>
    <row spans="1:3" r="10">
      <c s="4" r="A10" t="s">
        <v>850</v>
      </c>
    </row>
    <row spans="1:3" r="11">
      <c s="3" r="A11" t="s">
        <v>844</v>
      </c>
    </row>
    <row spans="1:3" r="12">
      <c s="4" r="A12" t="s">
        <v>847</v>
      </c>
      <c s="6" r="B12" t="n">
        <v>25000000</v>
      </c>
    </row>
    <row spans="1:3" r="13">
      <c s="4" r="A13" t="s">
        <v>851</v>
      </c>
    </row>
    <row spans="1:3" r="14">
      <c s="3" r="A14" t="s">
        <v>844</v>
      </c>
    </row>
    <row spans="1:3" r="15">
      <c s="4" r="A15" t="s">
        <v>845</v>
      </c>
      <c s="8" r="B15" t="n">
        <v>134400000</v>
      </c>
      <c s="8" r="C15" t="n">
        <v>1154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2</v>
      </c>
      <c s="2" r="B1" t="s">
        <v>1</v>
      </c>
    </row>
    <row spans="1:4" r="2">
      <c s="2" r="B2" t="s">
        <v>2</v>
      </c>
      <c s="2" r="C2" t="s">
        <v>32</v>
      </c>
      <c s="2" r="D2" t="s">
        <v>83</v>
      </c>
    </row>
    <row spans="1:4" r="3">
      <c s="3" r="A3" t="s">
        <v>255</v>
      </c>
    </row>
    <row spans="1:4" r="4">
      <c s="4" r="A4" t="s">
        <v>853</v>
      </c>
      <c s="8" r="B4" t="n">
        <v>38241000</v>
      </c>
      <c s="8" r="C4" t="n">
        <v>12792000</v>
      </c>
      <c s="8" r="D4" t="n">
        <v>3525000</v>
      </c>
    </row>
    <row spans="1:4" r="5">
      <c s="4" r="A5" t="s">
        <v>854</v>
      </c>
      <c s="4" r="B5" t="s">
        <v>855</v>
      </c>
      <c s="4" r="C5" t="s">
        <v>856</v>
      </c>
      <c s="4" r="D5" t="s">
        <v>857</v>
      </c>
    </row>
    <row spans="1:4" r="6">
      <c s="4" r="A6" t="s">
        <v>858</v>
      </c>
      <c s="8" r="B6" t="n">
        <v>61261000</v>
      </c>
      <c s="8" r="C6" t="n">
        <v>24466000</v>
      </c>
      <c s="8" r="D6" t="n">
        <v>5077000</v>
      </c>
    </row>
    <row spans="1:4" r="7">
      <c s="4" r="A7" t="s">
        <v>859</v>
      </c>
      <c s="4" r="B7" t="s">
        <v>860</v>
      </c>
      <c s="4" r="C7" t="s">
        <v>861</v>
      </c>
      <c s="4" r="D7" t="s">
        <v>86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863</v>
      </c>
      <c s="2" r="B1" t="s">
        <v>819</v>
      </c>
    </row>
    <row spans="1:2" r="2">
      <c s="3" r="A2" t="s">
        <v>844</v>
      </c>
    </row>
    <row spans="1:2" r="3">
      <c s="4" r="A3" t="s">
        <v>864</v>
      </c>
      <c s="8" r="B3" t="n">
        <v>75912</v>
      </c>
    </row>
    <row spans="1:2" r="4">
      <c s="4" r="A4" t="s">
        <v>865</v>
      </c>
      <c s="8" r="B4" t="n">
        <v>61261</v>
      </c>
    </row>
    <row spans="1:2" r="5">
      <c s="4" r="A5" t="s">
        <v>866</v>
      </c>
      <c s="4" r="B5" t="s">
        <v>867</v>
      </c>
    </row>
    <row spans="1:2" r="6">
      <c s="4" r="A6" t="s">
        <v>593</v>
      </c>
    </row>
    <row spans="1:2" r="7">
      <c s="3" r="A7" t="s">
        <v>844</v>
      </c>
    </row>
    <row spans="1:2" r="8">
      <c s="4" r="A8" t="s">
        <v>864</v>
      </c>
      <c s="8" r="B8" t="n">
        <v>1282</v>
      </c>
    </row>
    <row spans="1:2" r="9">
      <c s="4" r="A9" t="s">
        <v>865</v>
      </c>
      <c s="8" r="B9" t="n">
        <v>982</v>
      </c>
    </row>
    <row spans="1:2" r="10">
      <c s="4" r="A10" t="s">
        <v>866</v>
      </c>
      <c s="4" r="B10" t="s">
        <v>868</v>
      </c>
    </row>
    <row spans="1:2" r="11">
      <c s="4" r="A11" t="s">
        <v>594</v>
      </c>
    </row>
    <row spans="1:2" r="12">
      <c s="3" r="A12" t="s">
        <v>844</v>
      </c>
    </row>
    <row spans="1:2" r="13">
      <c s="4" r="A13" t="s">
        <v>864</v>
      </c>
      <c s="8" r="B13" t="n">
        <v>68</v>
      </c>
    </row>
    <row spans="1:2" r="14">
      <c s="4" r="A14" t="s">
        <v>595</v>
      </c>
    </row>
    <row spans="1:2" r="15">
      <c s="3" r="A15" t="s">
        <v>844</v>
      </c>
    </row>
    <row spans="1:2" r="16">
      <c s="4" r="A16" t="s">
        <v>864</v>
      </c>
      <c s="6" r="B16" t="n">
        <v>74562</v>
      </c>
    </row>
    <row spans="1:2" r="17">
      <c s="4" r="A17" t="s">
        <v>865</v>
      </c>
      <c s="8" r="B17" t="n">
        <v>60279</v>
      </c>
    </row>
    <row spans="1:2" r="18">
      <c s="4" r="A18" t="s">
        <v>866</v>
      </c>
      <c s="4" r="B18" t="s">
        <v>86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69</v>
      </c>
      <c s="2" r="B1" t="s">
        <v>1</v>
      </c>
    </row>
    <row spans="1:3" r="2">
      <c s="2" r="B2" t="s">
        <v>2</v>
      </c>
      <c s="2" r="C2" t="s">
        <v>32</v>
      </c>
    </row>
    <row spans="1:3" r="3">
      <c s="3" r="A3" t="s">
        <v>870</v>
      </c>
    </row>
    <row spans="1:3" r="4">
      <c s="4" r="A4" t="s">
        <v>871</v>
      </c>
      <c s="8" r="B4" t="n">
        <v>57000000</v>
      </c>
      <c s="8" r="C4" t="n">
        <v>19000000</v>
      </c>
    </row>
    <row spans="1:3" r="5">
      <c s="4" r="A5" t="s">
        <v>872</v>
      </c>
      <c s="6" r="B5" t="n">
        <v>162305000</v>
      </c>
    </row>
    <row spans="1:3" r="6">
      <c s="4" r="A6" t="s">
        <v>845</v>
      </c>
      <c s="8" r="B6" t="n">
        <v>38503000</v>
      </c>
    </row>
    <row spans="1:3" r="7">
      <c s="4" r="A7" t="s">
        <v>873</v>
      </c>
    </row>
    <row spans="1:3" r="8">
      <c s="3" r="A8" t="s">
        <v>870</v>
      </c>
    </row>
    <row spans="1:3" r="9">
      <c s="4" r="A9" t="s">
        <v>874</v>
      </c>
      <c s="4" r="B9" t="s">
        <v>87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876</v>
      </c>
      <c s="2" r="B1" t="s">
        <v>480</v>
      </c>
    </row>
    <row spans="1:2" r="2">
      <c s="3" r="A2" t="s">
        <v>261</v>
      </c>
    </row>
    <row spans="1:2" r="3">
      <c s="6" r="A3" t="n">
        <v>2016</v>
      </c>
      <c s="8" r="B3" t="n">
        <v>40000</v>
      </c>
    </row>
    <row spans="1:2" r="4">
      <c s="6" r="A4" t="n">
        <v>2017</v>
      </c>
      <c s="6" r="B4" t="n">
        <v>10000</v>
      </c>
    </row>
    <row spans="1:2" r="5">
      <c s="6" r="A5" t="n">
        <v>2018</v>
      </c>
      <c s="6" r="B5" t="n">
        <v>7000</v>
      </c>
    </row>
    <row spans="1:2" r="6">
      <c s="6" r="A6" t="n">
        <v>2019</v>
      </c>
      <c s="6" r="B6" t="n">
        <v>0</v>
      </c>
    </row>
    <row spans="1:2" r="7">
      <c s="6" r="A7" t="n">
        <v>2020</v>
      </c>
      <c s="6" r="B7" t="n">
        <v>0</v>
      </c>
    </row>
    <row spans="1:2" r="8">
      <c s="4" r="A8" t="s">
        <v>821</v>
      </c>
      <c s="6" r="B8" t="n">
        <v>0</v>
      </c>
    </row>
    <row spans="1:2" r="9">
      <c s="4" r="A9" t="s">
        <v>134</v>
      </c>
      <c s="8" r="B9" t="n">
        <v>57000</v>
      </c>
    </row>
    <row spans="1:2" r="10">
      <c s="6" r="A10" t="n">
        <v>2016</v>
      </c>
      <c s="4" r="B10" t="s">
        <v>877</v>
      </c>
    </row>
    <row spans="1:2" r="11">
      <c s="6" r="A11" t="n">
        <v>2017</v>
      </c>
      <c s="4" r="B11" t="s">
        <v>878</v>
      </c>
    </row>
    <row spans="1:2" r="12">
      <c s="6" r="A12" t="n">
        <v>2018</v>
      </c>
      <c s="4" r="B12" t="s">
        <v>879</v>
      </c>
    </row>
    <row spans="1:2" r="13">
      <c s="6" r="A13" t="n">
        <v>2019</v>
      </c>
      <c s="4" r="B13" t="s">
        <v>880</v>
      </c>
    </row>
    <row spans="1:2" r="14">
      <c s="6" r="A14" t="n">
        <v>2020</v>
      </c>
      <c s="4" r="B14" t="s">
        <v>880</v>
      </c>
    </row>
    <row spans="1:2" r="15">
      <c s="4" r="A15" t="s">
        <v>821</v>
      </c>
      <c s="4" r="B15" t="s">
        <v>880</v>
      </c>
    </row>
    <row spans="1:2" r="16">
      <c s="4" r="A16" t="s">
        <v>134</v>
      </c>
      <c s="4" r="B16" t="s">
        <v>88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s="1" r="A1" t="s">
        <v>882</v>
      </c>
      <c s="2" r="B1" t="s">
        <v>883</v>
      </c>
      <c s="2" r="C1" t="s">
        <v>2</v>
      </c>
      <c s="2" r="D1" t="s">
        <v>32</v>
      </c>
      <c s="2" r="E1" t="s">
        <v>83</v>
      </c>
    </row>
    <row spans="1:5" r="2">
      <c s="3" r="A2" t="s">
        <v>884</v>
      </c>
    </row>
    <row spans="1:5" r="3">
      <c s="4" r="A3" t="s">
        <v>885</v>
      </c>
      <c s="8" r="C3" t="n">
        <v>466</v>
      </c>
      <c s="8" r="D3" t="n">
        <v>387</v>
      </c>
      <c s="8" r="E3" t="n">
        <v>270</v>
      </c>
    </row>
    <row spans="1:5" r="4">
      <c s="4" r="A4" t="s">
        <v>886</v>
      </c>
    </row>
    <row spans="1:5" r="5">
      <c s="3" r="A5" t="s">
        <v>884</v>
      </c>
    </row>
    <row spans="1:5" r="6">
      <c s="4" r="A6" t="s">
        <v>887</v>
      </c>
      <c s="4" r="B6" t="s">
        <v>497</v>
      </c>
    </row>
    <row spans="1:5" r="7">
      <c s="4" r="A7" t="s">
        <v>888</v>
      </c>
    </row>
    <row spans="1:5" r="8">
      <c s="3" r="A8" t="s">
        <v>884</v>
      </c>
    </row>
    <row spans="1:5" r="9">
      <c s="4" r="A9" t="s">
        <v>887</v>
      </c>
      <c s="4" r="B9" t="s">
        <v>47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89</v>
      </c>
      <c s="2" r="B1" t="s">
        <v>672</v>
      </c>
      <c s="2" r="J1" t="s">
        <v>1</v>
      </c>
    </row>
    <row spans="1:12" r="2">
      <c s="2" r="B2" t="s">
        <v>2</v>
      </c>
      <c s="2" r="C2" t="s">
        <v>673</v>
      </c>
      <c s="2" r="D2" t="s">
        <v>4</v>
      </c>
      <c s="2" r="E2" t="s">
        <v>674</v>
      </c>
      <c s="2" r="F2" t="s">
        <v>32</v>
      </c>
      <c s="2" r="G2" t="s">
        <v>675</v>
      </c>
      <c s="2" r="H2" t="s">
        <v>676</v>
      </c>
      <c s="2" r="I2" t="s">
        <v>677</v>
      </c>
      <c s="2" r="J2" t="s">
        <v>2</v>
      </c>
      <c s="2" r="K2" t="s">
        <v>32</v>
      </c>
      <c s="2" r="L2" t="s">
        <v>83</v>
      </c>
    </row>
    <row spans="1:12" r="3">
      <c s="3" r="A3" t="s">
        <v>267</v>
      </c>
    </row>
    <row spans="1:12" r="4">
      <c s="4" r="A4" t="s">
        <v>890</v>
      </c>
      <c s="8" r="J4" t="n">
        <v>8785</v>
      </c>
      <c s="8" r="K4" t="n">
        <v>4742</v>
      </c>
      <c s="8" r="L4" t="n">
        <v>2480</v>
      </c>
    </row>
    <row spans="1:12" r="5">
      <c s="4" r="A5" t="s">
        <v>891</v>
      </c>
      <c s="6" r="J5" t="n">
        <v>1031</v>
      </c>
      <c s="6" r="K5" t="n">
        <v>593</v>
      </c>
      <c s="6" r="L5" t="n">
        <v>305</v>
      </c>
    </row>
    <row spans="1:12" r="6">
      <c s="4" r="A6" t="s">
        <v>892</v>
      </c>
      <c s="6" r="K6" t="n">
        <v>-223</v>
      </c>
    </row>
    <row spans="1:12" r="7">
      <c s="4" r="A7" t="s">
        <v>893</v>
      </c>
      <c s="6" r="J7" t="n">
        <v>20</v>
      </c>
      <c s="6" r="K7" t="n">
        <v>150</v>
      </c>
    </row>
    <row spans="1:12" r="8">
      <c s="4" r="A8" t="s">
        <v>894</v>
      </c>
      <c s="6" r="J8" t="n">
        <v>58</v>
      </c>
      <c s="6" r="K8" t="n">
        <v>104</v>
      </c>
      <c s="6" r="L8" t="n">
        <v>19</v>
      </c>
    </row>
    <row spans="1:12" r="9">
      <c s="4" r="A9" t="s">
        <v>45</v>
      </c>
      <c s="6" r="J9" t="n">
        <v>-214</v>
      </c>
      <c s="6" r="K9" t="n">
        <v>-101</v>
      </c>
      <c s="6" r="L9" t="n">
        <v>-92</v>
      </c>
    </row>
    <row spans="1:12" r="10">
      <c s="4" r="A10" t="s">
        <v>895</v>
      </c>
      <c s="6" r="J10" t="n">
        <v>-703</v>
      </c>
      <c s="6" r="K10" t="n">
        <v>-49</v>
      </c>
      <c s="6" r="L10" t="n">
        <v>-40</v>
      </c>
    </row>
    <row spans="1:12" r="11">
      <c s="4" r="A11" t="s">
        <v>104</v>
      </c>
      <c s="6" r="J11" t="n">
        <v>-44</v>
      </c>
      <c s="6" r="K11" t="n">
        <v>-82</v>
      </c>
      <c s="6" r="L11" t="n">
        <v>62</v>
      </c>
    </row>
    <row spans="1:12" r="12">
      <c s="4" r="A12" t="s">
        <v>115</v>
      </c>
      <c s="8" r="B12" t="n">
        <v>2553</v>
      </c>
      <c s="8" r="C12" t="n">
        <v>2807</v>
      </c>
      <c s="8" r="D12" t="n">
        <v>1667</v>
      </c>
      <c s="8" r="E12" t="n">
        <v>1994</v>
      </c>
      <c s="8" r="F12" t="n">
        <v>1466</v>
      </c>
      <c s="8" r="G12" t="n">
        <v>1333</v>
      </c>
      <c s="8" r="H12" t="n">
        <v>1225</v>
      </c>
      <c s="8" r="I12" t="n">
        <v>1110</v>
      </c>
      <c s="8" r="J12" t="n">
        <v>9021</v>
      </c>
      <c s="8" r="K12" t="n">
        <v>5134</v>
      </c>
      <c s="8" r="L12" t="n">
        <v>273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96</v>
      </c>
      <c s="2" r="B1" t="s">
        <v>672</v>
      </c>
      <c s="2" r="J1" t="s">
        <v>1</v>
      </c>
    </row>
    <row spans="1:12" r="2">
      <c s="2" r="B2" t="s">
        <v>2</v>
      </c>
      <c s="2" r="C2" t="s">
        <v>673</v>
      </c>
      <c s="2" r="D2" t="s">
        <v>4</v>
      </c>
      <c s="2" r="E2" t="s">
        <v>674</v>
      </c>
      <c s="2" r="F2" t="s">
        <v>32</v>
      </c>
      <c s="2" r="G2" t="s">
        <v>675</v>
      </c>
      <c s="2" r="H2" t="s">
        <v>676</v>
      </c>
      <c s="2" r="I2" t="s">
        <v>677</v>
      </c>
      <c s="2" r="J2" t="s">
        <v>2</v>
      </c>
      <c s="2" r="K2" t="s">
        <v>32</v>
      </c>
      <c s="2" r="L2" t="s">
        <v>83</v>
      </c>
    </row>
    <row spans="1:12" r="3">
      <c s="3" r="A3" t="s">
        <v>897</v>
      </c>
    </row>
    <row spans="1:12" r="4">
      <c s="4" r="A4" t="s">
        <v>898</v>
      </c>
      <c s="8" r="J4" t="n">
        <v>8302</v>
      </c>
      <c s="8" r="K4" t="n">
        <v>4444</v>
      </c>
      <c s="8" r="L4" t="n">
        <v>2613</v>
      </c>
    </row>
    <row spans="1:12" r="5">
      <c s="4" r="A5" t="s">
        <v>899</v>
      </c>
      <c s="6" r="J5" t="n">
        <v>1777</v>
      </c>
      <c s="6" r="K5" t="n">
        <v>820</v>
      </c>
      <c s="6" r="L5" t="n">
        <v>517</v>
      </c>
    </row>
    <row spans="1:12" r="6">
      <c s="3" r="A6" t="s">
        <v>900</v>
      </c>
    </row>
    <row spans="1:12" r="7">
      <c s="4" r="A7" t="s">
        <v>898</v>
      </c>
      <c s="6" r="J7" t="n">
        <v>-867</v>
      </c>
      <c s="6" r="K7" t="n">
        <v>-222</v>
      </c>
      <c s="6" r="L7" t="n">
        <v>-343</v>
      </c>
    </row>
    <row spans="1:12" r="8">
      <c s="4" r="A8" t="s">
        <v>899</v>
      </c>
      <c s="6" r="J8" t="n">
        <v>-191</v>
      </c>
      <c s="6" r="K8" t="n">
        <v>92</v>
      </c>
      <c s="6" r="L8" t="n">
        <v>-53</v>
      </c>
    </row>
    <row spans="1:12" r="9">
      <c s="4" r="A9" t="s">
        <v>115</v>
      </c>
      <c s="8" r="B9" t="n">
        <v>2553</v>
      </c>
      <c s="8" r="C9" t="n">
        <v>2807</v>
      </c>
      <c s="8" r="D9" t="n">
        <v>1667</v>
      </c>
      <c s="8" r="E9" t="n">
        <v>1994</v>
      </c>
      <c s="8" r="F9" t="n">
        <v>1466</v>
      </c>
      <c s="8" r="G9" t="n">
        <v>1333</v>
      </c>
      <c s="8" r="H9" t="n">
        <v>1225</v>
      </c>
      <c s="8" r="I9" t="n">
        <v>1110</v>
      </c>
      <c s="8" r="J9" t="n">
        <v>9021</v>
      </c>
      <c s="8" r="K9" t="n">
        <v>5134</v>
      </c>
      <c s="8" r="L9" t="n">
        <v>2734</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01</v>
      </c>
      <c s="2" r="B1" t="s">
        <v>2</v>
      </c>
      <c s="2" r="C1" t="s">
        <v>32</v>
      </c>
    </row>
    <row spans="1:3" r="2">
      <c s="3" r="A2" t="s">
        <v>902</v>
      </c>
    </row>
    <row spans="1:3" r="3">
      <c s="4" r="A3" t="s">
        <v>903</v>
      </c>
      <c s="8" r="B3" t="n">
        <v>135</v>
      </c>
      <c s="8" r="C3" t="n">
        <v>155</v>
      </c>
    </row>
    <row spans="1:3" r="4">
      <c s="4" r="A4" t="s">
        <v>40</v>
      </c>
      <c s="6" r="B4" t="n">
        <v>3715</v>
      </c>
      <c s="6" r="C4" t="n">
        <v>1343</v>
      </c>
    </row>
    <row spans="1:3" r="5">
      <c s="4" r="A5" t="s">
        <v>904</v>
      </c>
      <c s="6" r="B5" t="n">
        <v>207</v>
      </c>
    </row>
    <row spans="1:3" r="6">
      <c s="4" r="A6" t="s">
        <v>905</v>
      </c>
      <c s="6" r="B6" t="n">
        <v>4802</v>
      </c>
      <c s="6" r="C6" t="n">
        <v>5290</v>
      </c>
    </row>
    <row spans="1:3" r="7">
      <c s="4" r="A7" t="s">
        <v>906</v>
      </c>
      <c s="6" r="B7" t="n">
        <v>2231</v>
      </c>
      <c s="6" r="C7" t="n">
        <v>2980</v>
      </c>
    </row>
    <row spans="1:3" r="8">
      <c s="4" r="A8" t="s">
        <v>907</v>
      </c>
      <c s="6" r="B8" t="n">
        <v>511</v>
      </c>
      <c s="6" r="C8" t="n">
        <v>340</v>
      </c>
    </row>
    <row spans="1:3" r="9">
      <c s="4" r="A9" t="s">
        <v>908</v>
      </c>
      <c s="6" r="B9" t="n">
        <v>496</v>
      </c>
      <c s="6" r="C9" t="n">
        <v>538</v>
      </c>
    </row>
    <row spans="1:3" r="10">
      <c s="4" r="A10" t="s">
        <v>909</v>
      </c>
      <c s="6" r="C10" t="n">
        <v>95</v>
      </c>
    </row>
    <row spans="1:3" r="11">
      <c s="4" r="A11" t="s">
        <v>910</v>
      </c>
      <c s="6" r="B11" t="n">
        <v>971</v>
      </c>
      <c s="6" r="C11" t="n">
        <v>396</v>
      </c>
    </row>
    <row spans="1:3" r="12">
      <c s="4" r="A12" t="s">
        <v>104</v>
      </c>
      <c s="6" r="B12" t="n">
        <v>367</v>
      </c>
      <c s="6" r="C12" t="n">
        <v>389</v>
      </c>
    </row>
    <row spans="1:3" r="13">
      <c s="4" r="A13" t="s">
        <v>911</v>
      </c>
      <c s="6" r="B13" t="n">
        <v>13435</v>
      </c>
      <c s="6" r="C13" t="n">
        <v>11526</v>
      </c>
    </row>
    <row spans="1:3" r="14">
      <c s="4" r="A14" t="s">
        <v>912</v>
      </c>
      <c s="6" r="C14" t="n">
        <v>-95</v>
      </c>
    </row>
    <row spans="1:3" r="15">
      <c s="4" r="A15" t="s">
        <v>913</v>
      </c>
      <c s="6" r="B15" t="n">
        <v>13435</v>
      </c>
      <c s="6" r="C15" t="n">
        <v>11431</v>
      </c>
    </row>
    <row spans="1:3" r="16">
      <c s="3" r="A16" t="s">
        <v>914</v>
      </c>
    </row>
    <row spans="1:3" r="17">
      <c s="4" r="A17" t="s">
        <v>915</v>
      </c>
      <c s="6" r="B17" t="n">
        <v>-1319</v>
      </c>
      <c s="6" r="C17" t="n">
        <v>-1174</v>
      </c>
    </row>
    <row spans="1:3" r="18">
      <c s="4" r="A18" t="s">
        <v>916</v>
      </c>
      <c s="6" r="B18" t="n">
        <v>-1113</v>
      </c>
      <c s="6" r="C18" t="n">
        <v>-675</v>
      </c>
    </row>
    <row spans="1:3" r="19">
      <c s="4" r="A19" t="s">
        <v>917</v>
      </c>
      <c s="6" r="B19" t="n">
        <v>-571</v>
      </c>
      <c s="6" r="C19" t="n">
        <v>-177</v>
      </c>
    </row>
    <row spans="1:3" r="20">
      <c s="4" r="A20" t="s">
        <v>918</v>
      </c>
      <c s="6" r="C20" t="n">
        <v>-1385</v>
      </c>
    </row>
    <row spans="1:3" r="21">
      <c s="4" r="A21" t="s">
        <v>906</v>
      </c>
      <c s="6" r="B21" t="n">
        <v>-873</v>
      </c>
      <c s="6" r="C21" t="n">
        <v>-1190</v>
      </c>
    </row>
    <row spans="1:3" r="22">
      <c s="4" r="A22" t="s">
        <v>919</v>
      </c>
      <c s="6" r="B22" t="n">
        <v>-94</v>
      </c>
      <c s="6" r="C22" t="n">
        <v>-1</v>
      </c>
    </row>
    <row spans="1:3" r="23">
      <c s="4" r="A23" t="s">
        <v>104</v>
      </c>
      <c s="6" r="B23" t="n">
        <v>-35</v>
      </c>
      <c s="6" r="C23" t="n">
        <v>-49</v>
      </c>
    </row>
    <row spans="1:3" r="24">
      <c s="4" r="A24" t="s">
        <v>920</v>
      </c>
      <c s="6" r="B24" t="n">
        <v>-4005</v>
      </c>
      <c s="6" r="C24" t="n">
        <v>-4651</v>
      </c>
    </row>
    <row spans="1:3" r="25">
      <c s="4" r="A25" t="s">
        <v>921</v>
      </c>
      <c s="8" r="B25" t="n">
        <v>9430</v>
      </c>
      <c s="8" r="C25" t="n">
        <v>678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6</vt:i4>
      </vt:variant>
    </vt:vector>
  </ns0:HeadingPairs>
  <ns0:TitlesOfParts>
    <vt:vector xmlns:vt="http://schemas.openxmlformats.org/officeDocument/2006/docPropsVTypes" baseType="lpstr" size="126">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Acquisitions</vt:lpstr>
      <vt:lpstr>Securities</vt:lpstr>
      <vt:lpstr>Loans</vt:lpstr>
      <vt:lpstr>Loan Servicing</vt:lpstr>
      <vt:lpstr>Premises and Equipment and Rela</vt:lpstr>
      <vt:lpstr>Goodwill and Intangible Assets</vt:lpstr>
      <vt:lpstr>Deposits</vt:lpstr>
      <vt:lpstr>Federal Funds Purchased and Rep</vt:lpstr>
      <vt:lpstr>Federal Home Loan Bank Advances</vt:lpstr>
      <vt:lpstr>Benefit Plans</vt:lpstr>
      <vt:lpstr>Income Taxes</vt:lpstr>
      <vt:lpstr>Related Party Transactions</vt:lpstr>
      <vt:lpstr>Share-Based Payments</vt:lpstr>
      <vt:lpstr>Regulatory Capital Matters</vt:lpstr>
      <vt:lpstr>Fair Value</vt:lpstr>
      <vt:lpstr>Mortgage Banking Derivatives</vt:lpstr>
      <vt:lpstr>Loan Commitments and Other Rela</vt:lpstr>
      <vt:lpstr>Preferred Stock</vt:lpstr>
      <vt:lpstr>Parent Company Only Condensed F</vt:lpstr>
      <vt:lpstr>Earnings Per Share</vt:lpstr>
      <vt:lpstr>Capital Offering</vt:lpstr>
      <vt:lpstr>Quarterly Financial Results (Un</vt:lpstr>
      <vt:lpstr>Summary of Significant Accoun33</vt:lpstr>
      <vt:lpstr>Acquisitions (Tables)</vt:lpstr>
      <vt:lpstr>Securities (Tables)</vt:lpstr>
      <vt:lpstr>Loans (Tables)</vt:lpstr>
      <vt:lpstr>Loan Servicing (Tables)</vt:lpstr>
      <vt:lpstr>Premises and Equipment and Re38</vt:lpstr>
      <vt:lpstr>Goodwill and Intangible Assets </vt:lpstr>
      <vt:lpstr>Deposits (Tables)</vt:lpstr>
      <vt:lpstr>Federal Funds Purchased and R41</vt:lpstr>
      <vt:lpstr>Federal Home Loan Bank Advanc42</vt:lpstr>
      <vt:lpstr>Income Taxes (Tables)</vt:lpstr>
      <vt:lpstr>Related Party Transactions (Tab</vt:lpstr>
      <vt:lpstr>Share-Based Payments (Tables)</vt:lpstr>
      <vt:lpstr>Regulatory Capital Matters (Tab</vt:lpstr>
      <vt:lpstr>Fair Value (Tables)</vt:lpstr>
      <vt:lpstr>Mortgage Banking Derivatives (T</vt:lpstr>
      <vt:lpstr>Loan Commitments and Other Re49</vt:lpstr>
      <vt:lpstr>Parent Company Only Condensed50</vt:lpstr>
      <vt:lpstr>Earnings Per Share (Tables)</vt:lpstr>
      <vt:lpstr>Capital Offering (Tables)</vt:lpstr>
      <vt:lpstr>Quarterly Financial Results (53</vt:lpstr>
      <vt:lpstr>Summary of Significant Accoun54</vt:lpstr>
      <vt:lpstr>Acquisitions - Additional Infor</vt:lpstr>
      <vt:lpstr>Acquisitions - Summary of Purch</vt:lpstr>
      <vt:lpstr>Acquisitions - Summary of Pur57</vt:lpstr>
      <vt:lpstr>Acquisitions - Summary of Preli</vt:lpstr>
      <vt:lpstr>Acquisitions - Contractually Re</vt:lpstr>
      <vt:lpstr>Acquisitions - Summary of Fair </vt:lpstr>
      <vt:lpstr>Acquisitions - Pro-Forma Financ</vt:lpstr>
      <vt:lpstr>Securities - Summary of Amortiz</vt:lpstr>
      <vt:lpstr>Securities - Schedule of Amorti</vt:lpstr>
      <vt:lpstr>Securities - Summary of Sales a</vt:lpstr>
      <vt:lpstr>Securities - Additional Informa</vt:lpstr>
      <vt:lpstr>Securities - Schedule of Amor66</vt:lpstr>
      <vt:lpstr>Securities - Schedule of Unreal</vt:lpstr>
      <vt:lpstr>Loans - Summary of Loans (Detai</vt:lpstr>
      <vt:lpstr>Loans - Activity in Allowance f</vt:lpstr>
      <vt:lpstr>Loans - Additional Information </vt:lpstr>
      <vt:lpstr>Loans - Allowance for Loan Loss</vt:lpstr>
      <vt:lpstr>Loans - Summary of Impaired Loa</vt:lpstr>
      <vt:lpstr>Loans - Schedule of Recorded In</vt:lpstr>
      <vt:lpstr>Loans - Schedule of Aging of Re</vt:lpstr>
      <vt:lpstr>Loans - Summary of Risk Categor</vt:lpstr>
      <vt:lpstr>Loans -Summary of Total Contrac</vt:lpstr>
      <vt:lpstr>Loans - Summary of Changes in T</vt:lpstr>
      <vt:lpstr>Loan Servicing - Schedule of Lo</vt:lpstr>
      <vt:lpstr>Loan Servicing - Additional Inf</vt:lpstr>
      <vt:lpstr>Loan Servicing - Related Loan S</vt:lpstr>
      <vt:lpstr>Loan Servicing - Components of </vt:lpstr>
      <vt:lpstr>Premises and Equipment and Re82</vt:lpstr>
      <vt:lpstr>Premises and Equipment and Re83</vt:lpstr>
      <vt:lpstr>Premises and Equipment and Re84</vt:lpstr>
      <vt:lpstr>Goodwill and Intangible Asset85</vt:lpstr>
      <vt:lpstr>Goodwill and Intangible Asset86</vt:lpstr>
      <vt:lpstr>Goodwill and Intangible Asset87</vt:lpstr>
      <vt:lpstr>Goodwill and Intangible Asset88</vt:lpstr>
      <vt:lpstr>Deposits - Additional Informati</vt:lpstr>
      <vt:lpstr>Deposits - Schedule of Maturiti</vt:lpstr>
      <vt:lpstr>Federal Funds Purchased and R91</vt:lpstr>
      <vt:lpstr>Federal Funds Purchased and R92</vt:lpstr>
      <vt:lpstr>Federal Funds Purchased and R93</vt:lpstr>
      <vt:lpstr>Federal Home Loan Bank Advanc94</vt:lpstr>
      <vt:lpstr>Federal Home Loan Bank Advanc95</vt:lpstr>
      <vt:lpstr>Benefit Plans - Additional Info</vt:lpstr>
      <vt:lpstr>Income Taxes - Summary of Recon</vt:lpstr>
      <vt:lpstr>Income Taxes - Component of Inc</vt:lpstr>
      <vt:lpstr>Income Taxes - Sources of Defer</vt:lpstr>
      <vt:lpstr>Income Taxes - Additional Infor</vt:lpstr>
      <vt:lpstr>Related Party Transactions - Sc</vt:lpstr>
      <vt:lpstr>Related Party Transactions - Ad</vt:lpstr>
      <vt:lpstr>Share-Based Payments - Addition</vt:lpstr>
      <vt:lpstr>Share-Based Payments - Fair Val</vt:lpstr>
      <vt:lpstr>Share-Based Payments - Summary </vt:lpstr>
      <vt:lpstr>Share-Based Payments - Summa106</vt:lpstr>
      <vt:lpstr>Share-Based Payments - Summa107</vt:lpstr>
      <vt:lpstr>Regulatory Capital Matters - Ac</vt:lpstr>
      <vt:lpstr>Regulatory Capital Matters - Ad</vt:lpstr>
      <vt:lpstr>Fair Value - Additional informa</vt:lpstr>
      <vt:lpstr>Fair Value - Assets and Liabili</vt:lpstr>
      <vt:lpstr>Fair Value - Carrying Amount an</vt:lpstr>
      <vt:lpstr>Mortgage Banking Derivatives - </vt:lpstr>
      <vt:lpstr>Mortgage Banking Derivatives114</vt:lpstr>
      <vt:lpstr>Mortgage Banking Derivatives115</vt:lpstr>
      <vt:lpstr>Loan Commitments and Other R116</vt:lpstr>
      <vt:lpstr>Loan Commitments and Other R117</vt:lpstr>
      <vt:lpstr>Preferred Stock - Additional In</vt:lpstr>
      <vt:lpstr>Parent Company only Condense119</vt:lpstr>
      <vt:lpstr>Parent Company only Condense120</vt:lpstr>
      <vt:lpstr>Parent Company only Condense121</vt:lpstr>
      <vt:lpstr>Earnings Per Share - Computatio</vt:lpstr>
      <vt:lpstr>Earnings Per Share - Additional</vt:lpstr>
      <vt:lpstr>Capital Offering - Additional I</vt:lpstr>
      <vt:lpstr>Capital Offering - Schedule of </vt:lpstr>
      <vt:lpstr>Quarterly Financial Results 1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4:04:57Z</dcterms:created>
  <dcterms:modified xmlns:dcterms="http://purl.org/dc/terms/" xmlns:xsi="http://www.w3.org/2001/XMLSchema-instance" xsi:type="dcterms:W3CDTF">2016-03-15T14:04:57Z</dcterms:modified>
  <dc:title xmlns:dc="http://purl.org/dc/elements/1.1/">Untitled</dc:title>
  <dc:description xmlns:dc="http://purl.org/dc/elements/1.1/"/>
  <dc:subject xmlns:dc="http://purl.org/dc/elements/1.1/"/>
  <cp:keywords/>
  <cp:category/>
</cp:coreProperties>
</file>